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SIGNI" sheetId="9" r:id="rId9"/>
    <s:sheet name="ACCOUNTING STANDARDS RECENTLY I" sheetId="10" r:id="rId10"/>
    <s:sheet name="BUSINESS COMBINATIONS BUSINESS " sheetId="11" r:id="rId11"/>
    <s:sheet name="SECURITIES" sheetId="12" r:id="rId12"/>
    <s:sheet name="LOANS RECEIVABLE AND THE ALLOWA" sheetId="13" r:id="rId13"/>
    <s:sheet name="REAL ESTATE OWNED, NET" sheetId="14" r:id="rId14"/>
    <s:sheet name="GOODWILL, OTHER INTANGIBLE ASSE" sheetId="15" r:id="rId15"/>
    <s:sheet name="DEPOSITS" sheetId="16" r:id="rId16"/>
    <s:sheet name="FAIR VALUE OF FINANCIAL INSTRUM" sheetId="17" r:id="rId17"/>
    <s:sheet name="INCOME TAXES AND DEFERRED TAXES" sheetId="18" r:id="rId18"/>
    <s:sheet name="CALCULATION OF WEIGHTED AVERAGE" sheetId="19" r:id="rId19"/>
    <s:sheet name="STOCK-BASED COMPENSATION PLANS" sheetId="20" r:id="rId20"/>
    <s:sheet name="COMMITMENTS AND CONTINGENCIES" sheetId="21" r:id="rId21"/>
    <s:sheet name="DERIVATIVES AND HEDGING" sheetId="22" r:id="rId22"/>
    <s:sheet name="BASIS OF PRESENTATION AND SIG23" sheetId="23" r:id="rId23"/>
    <s:sheet name="BUSINESS COMBINATIONS BUSINES24" sheetId="24" r:id="rId24"/>
    <s:sheet name="SECURITIES (Tables)" sheetId="25" r:id="rId25"/>
    <s:sheet name="LOANS RECEIVABLE AND THE ALLO26" sheetId="26" r:id="rId26"/>
    <s:sheet name="REAL ESTATE OWNED, NET (Tables)" sheetId="27" r:id="rId27"/>
    <s:sheet name="GOODWILL, OTHER INTANGIBLE AS28" sheetId="28" r:id="rId28"/>
    <s:sheet name="DEPOSITS (Tables)" sheetId="29" r:id="rId29"/>
    <s:sheet name="FAIR VALUE OF FINANCIAL INSTR30" sheetId="30" r:id="rId30"/>
    <s:sheet name="INCOME TAXES AND DEFERRED TAX31" sheetId="31" r:id="rId31"/>
    <s:sheet name="CALCULATION OF WEIGHTED AVERA32" sheetId="32" r:id="rId32"/>
    <s:sheet name="COMMITMENTS AND CONTINGENCIES (" sheetId="33" r:id="rId33"/>
    <s:sheet name="DERIVATIVES AND HEDGING (Tables" sheetId="34" r:id="rId34"/>
    <s:sheet name="BUSINESS COMBINATIONS BUSINES35" sheetId="35" r:id="rId35"/>
    <s:sheet name="BUSINESS COMBINATIONS BUSINES36" sheetId="36" r:id="rId36"/>
    <s:sheet name="BUSINESS COMBINATIONS BUSINES37" sheetId="37" r:id="rId37"/>
    <s:sheet name="BUSINESS COMBINATIONS (Pro Form" sheetId="38" r:id="rId38"/>
    <s:sheet name="BUSINESS COMBINATIONS BUSINES39" sheetId="39" r:id="rId39"/>
    <s:sheet name="SECURITIES (Schedule of Securit" sheetId="40" r:id="rId40"/>
    <s:sheet name="SECURITIES (Securities with Con" sheetId="41" r:id="rId41"/>
    <s:sheet name="SECURITIES (Securities Debt Mat" sheetId="42" r:id="rId42"/>
    <s:sheet name="SECURITIES (Securities Pledged)" sheetId="43" r:id="rId43"/>
    <s:sheet name="SECURITIES (Textual) (Details)" sheetId="44" r:id="rId44"/>
    <s:sheet name="LOANS RECEIVABLE AND THE ALLO45" sheetId="45" r:id="rId45"/>
    <s:sheet name="LOANS RECEIVABLE AND THE ALLO46" sheetId="46" r:id="rId46"/>
    <s:sheet name="LOANS RECEIVABLE AND THE ALLO47" sheetId="47" r:id="rId47"/>
    <s:sheet name="LOANS RECEIVABLE AND THE ALLO48" sheetId="48" r:id="rId48"/>
    <s:sheet name="LOANS RECEIVABLE AND THE ALLO49" sheetId="49" r:id="rId49"/>
    <s:sheet name="LOANS RECEIVABLE AND THE ALLO50" sheetId="50" r:id="rId50"/>
    <s:sheet name="LOANS RECEIVABLE AND THE ALLO51" sheetId="51" r:id="rId51"/>
    <s:sheet name="LOANS RECEIVABLE AND THE ALLO52" sheetId="52" r:id="rId52"/>
    <s:sheet name="LOANS RECEIVABLE AND THE ALLO53" sheetId="53" r:id="rId53"/>
    <s:sheet name="REAL ESTATE OWNED, NET (REO Rol" sheetId="54" r:id="rId54"/>
    <s:sheet name="REAL ESTATE OWNED, NET REAL EST" sheetId="55" r:id="rId55"/>
    <s:sheet name="GOODWILL, OTHER INTANGIBLE AS56" sheetId="56" r:id="rId56"/>
    <s:sheet name="GOODWILL, OTHER INTANGIBLE AS57" sheetId="57" r:id="rId57"/>
    <s:sheet name="GOODWILL, OTHER INTANGIBLE AS58" sheetId="58" r:id="rId58"/>
    <s:sheet name="DEPOSITS (Deposit Liabilities) " sheetId="59" r:id="rId59"/>
    <s:sheet name="DEPOSITS DEPOSITS (Maturities o"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INCOME TAXES AND DEFERRED TAX66" sheetId="66" r:id="rId66"/>
    <s:sheet name="CALCULATION OF WEIGHTED AVERA67" sheetId="67" r:id="rId67"/>
    <s:sheet name="CALCULATION OF WEIGHTED AVERA68" sheetId="68" r:id="rId68"/>
    <s:sheet name="STOCK-BASED COMPENSATION PLANS " sheetId="69" r:id="rId69"/>
    <s:sheet name="COMMITMENTS AND CONTINGENCIES70" sheetId="70" r:id="rId70"/>
    <s:sheet name="DERIVATIVES AND HEDGING (Deriva" sheetId="71" r:id="rId71"/>
    <s:sheet name="DERIVATIVES AND HEDGING (Deri72" sheetId="72" r:id="rId72"/>
    <s:sheet name="DERIVATIVES AND HEDGING (Gain (" sheetId="73" r:id="rId73"/>
    <s:sheet name="DERIVATIVES AND HEDGING (Narrat" sheetId="74" r:id="rId74"/>
    <s:sheet name="DERIVATIVES AND HEDGING (Deri75" sheetId="75" r:id="rId75"/>
  </s:sheets>
  <s:definedNames/>
  <s:calcPr calcId="124519" calcMode="auto" fullCalcOnLoad="1"/>
</s:workbook>
</file>

<file path=xl/sharedStrings.xml><?xml version="1.0" encoding="utf-8"?>
<sst xmlns="http://schemas.openxmlformats.org/spreadsheetml/2006/main" uniqueCount="1037">
  <si>
    <t>Document and Entity Information Document - shares</t>
  </si>
  <si>
    <t>9 Months Ended</t>
  </si>
  <si>
    <t>Sep. 30, 2016</t>
  </si>
  <si>
    <t>Oct. 31, 2016</t>
  </si>
  <si>
    <t>Entity Information [Line Items]</t>
  </si>
  <si>
    <t>Entity Registrant Name</t>
  </si>
  <si>
    <t>Banner Corporation</t>
  </si>
  <si>
    <t>Document Type</t>
  </si>
  <si>
    <t>10-Q</t>
  </si>
  <si>
    <t>Document Period End Date</t>
  </si>
  <si>
    <t>Sep. 30,
		2016</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3</t>
  </si>
  <si>
    <t>Voting Common Stock [Member]</t>
  </si>
  <si>
    <t>Entity Common Stock, Shares Outstanding</t>
  </si>
  <si>
    <t>Nonvoting Common Stock [Member]</t>
  </si>
  <si>
    <t>CONSOLIDATED STATEMENTS OF FINANCIAL CONDITION - USD ($) $ in Thousands</t>
  </si>
  <si>
    <t>Dec. 31, 2015</t>
  </si>
  <si>
    <t>ASSETS</t>
  </si>
  <si>
    <t>Cash and due from banks</t>
  </si>
  <si>
    <t>Interest bearing deposits</t>
  </si>
  <si>
    <t>Total cash and cash equivalents</t>
  </si>
  <si>
    <t>Securities—trading, amortized cost $36,119 and $39,344, respectively</t>
  </si>
  <si>
    <t>Securities—available-for-sale, amortized cost $993,913 and $1,139,740, respectively</t>
  </si>
  <si>
    <t>Securities—held-to-maturity, fair value $283,303 and $226,627, respectively</t>
  </si>
  <si>
    <t>Federal Home Loan Bank (FHLB) stock</t>
  </si>
  <si>
    <t>Loans held for sale</t>
  </si>
  <si>
    <t>Loans receivable</t>
  </si>
  <si>
    <t>Allowance for loan losses</t>
  </si>
  <si>
    <t>Net loans</t>
  </si>
  <si>
    <t>Accrued interest receivable</t>
  </si>
  <si>
    <t>Real estate owned (REO), held for sale, net</t>
  </si>
  <si>
    <t>Property and equipment, net</t>
  </si>
  <si>
    <t>Goodwill</t>
  </si>
  <si>
    <t>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Total deposit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13)</t>
  </si>
  <si>
    <t xml:space="preserve"> </t>
  </si>
  <si>
    <t>SHAREHOLDERS’ EQUITY</t>
  </si>
  <si>
    <t>Preferred stock - $0.01 par value per share, 500,000 shares authorized; no shares outstanding at September 30, 2016 and December 31, 2015</t>
  </si>
  <si>
    <t>Retained earnings</t>
  </si>
  <si>
    <t>Carrying value of shares held in trust for stock related compensation plans</t>
  </si>
  <si>
    <t>Liability for common stock issued to deferred, stock related, compensation plans</t>
  </si>
  <si>
    <t>Accumulated other comprehensive income (loss)</t>
  </si>
  <si>
    <t>Total shareholders' equity</t>
  </si>
  <si>
    <t>Total liabilities &amp; shareholders' equity</t>
  </si>
  <si>
    <t>Common stock and paid in capital</t>
  </si>
  <si>
    <t>CONSOLIDATED STATEMENTS OF FINANCIAL CONDITION (Parenthetical) - USD ($) $ in Thousands</t>
  </si>
  <si>
    <t>Securities—trading, amortized cost basis</t>
  </si>
  <si>
    <t>Securities—available-for-sale, amortized cost basis</t>
  </si>
  <si>
    <t>Securities—held-to-maturity,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CONSOLIDATED STATEMENTS OF OPERATIONS - USD ($) $ in Thousands</t>
  </si>
  <si>
    <t>3 Months Ended</t>
  </si>
  <si>
    <t>Sep. 30, 2015</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t>
  </si>
  <si>
    <t>PROVISION FOR LOAN LOSSES</t>
  </si>
  <si>
    <t>Net interest income after provision for loan losses</t>
  </si>
  <si>
    <t>NON-INTEREST INCOME:</t>
  </si>
  <si>
    <t>Deposit fees and other service charges</t>
  </si>
  <si>
    <t>Mortgage banking operations</t>
  </si>
  <si>
    <t>Miscellaneous</t>
  </si>
  <si>
    <t>Other operating income</t>
  </si>
  <si>
    <t>Net gain (loss) on sale of securities</t>
  </si>
  <si>
    <t>Net change in valuation of financial instruments carried at fair value</t>
  </si>
  <si>
    <t>Total non-interest income</t>
  </si>
  <si>
    <t>NON-INTEREST EXPENSE:</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Operating expenses, before acquisition-related costs</t>
  </si>
  <si>
    <t>Acquisition-related costs</t>
  </si>
  <si>
    <t>Total non-interest expense</t>
  </si>
  <si>
    <t>Income before provision for income taxes</t>
  </si>
  <si>
    <t>PROVISION FOR INCOME TAXES</t>
  </si>
  <si>
    <t>NET INCOME</t>
  </si>
  <si>
    <t>Earnings per common share:</t>
  </si>
  <si>
    <t>Basic</t>
  </si>
  <si>
    <t>Diluted</t>
  </si>
  <si>
    <t>Cumulative dividends declared per common share</t>
  </si>
  <si>
    <t>Weighted average number of common shares outstanding, Basic</t>
  </si>
  <si>
    <t>Weighted average number of common shares outstanding, Diluted</t>
  </si>
  <si>
    <t>CONSOLIDATED STATEMENTS OF COMPREHENSIVE INCOME - USD ($) $ in Thousands</t>
  </si>
  <si>
    <t>Statement of Comprehensive Income [Abstract]</t>
  </si>
  <si>
    <t>OTHER COMPREHENSIVE INCOME (LOSS), NET OF INCOME TAXES:</t>
  </si>
  <si>
    <t>Unrealized holding gain (loss) on available-for-sale securities arising during the period</t>
  </si>
  <si>
    <t>Income tax benefit (expense) related to available-for-sale securities unrealized holding gain or loss</t>
  </si>
  <si>
    <t>Reclassification for net gains on available-for-sale securities realized in earnings</t>
  </si>
  <si>
    <t>Income tax expense related to available-for-sale securities realized gains</t>
  </si>
  <si>
    <t>Other comprehensive income (loss)</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Balance, beginning of the period (in shares) at Dec. 31, 2014</t>
  </si>
  <si>
    <t>Balance, beginning of the period at Dec. 31, 2014</t>
  </si>
  <si>
    <t>Increase (Decrease) in Stockholders' Equity [Roll Forward]</t>
  </si>
  <si>
    <t>Net income</t>
  </si>
  <si>
    <t>Other comprehensive income, net of income tax</t>
  </si>
  <si>
    <t>Accrual of dividends on common stock</t>
  </si>
  <si>
    <t>Proceeds from issuance of common stock for stockholder reinvestment program (in shares)</t>
  </si>
  <si>
    <t>Proceeds from issuance of common stock for stockholder reinvestment program</t>
  </si>
  <si>
    <t>Issuance of restricted stock, net, and recognition of share-based compensation (in shares)</t>
  </si>
  <si>
    <t>Issuance of restricted stock, net, and recognition of share-based compensation</t>
  </si>
  <si>
    <t>Issuance of shares for acquisitions (in shares)</t>
  </si>
  <si>
    <t>Issuance of shares for acquisitions</t>
  </si>
  <si>
    <t>Excess tax benefit on stock-based compensation</t>
  </si>
  <si>
    <t>Balance, end of the period (in shares) at Dec. 31, 2015</t>
  </si>
  <si>
    <t>Balance, end of the period at Dec. 31, 2015</t>
  </si>
  <si>
    <t>Repurchase of common stock under the terms of the repurchase plan (in shares)</t>
  </si>
  <si>
    <t>Repurchase of common stock under the terms of the repurchase plan</t>
  </si>
  <si>
    <t>Balance, end of the period (in shares) at Sep. 30, 2016</t>
  </si>
  <si>
    <t>Balance, end of the period at Sep. 30, 2016</t>
  </si>
  <si>
    <t>CONSOLIDATED STATEMENTS OF CHANGES IN STOCKHOLDERS' EQUITY (Parenthetical) - $ / shares</t>
  </si>
  <si>
    <t>12 Months Ended</t>
  </si>
  <si>
    <t>Statement of Stockholders' Equity [Abstract]</t>
  </si>
  <si>
    <t>CONSOLIDATED STATEMENTS OF CASH FLOWS - USD ($) $ in Thousands</t>
  </si>
  <si>
    <t>OPERATING ACTIVITIES:</t>
  </si>
  <si>
    <t>Adjustments to reconcile net income to net cash provided from operating activities:</t>
  </si>
  <si>
    <t>Depreciation</t>
  </si>
  <si>
    <t>Deferred income and expense, net of amortization</t>
  </si>
  <si>
    <t>(Gain) loss on sale of securities</t>
  </si>
  <si>
    <t>Purchases of securities—trading</t>
  </si>
  <si>
    <t>Proceeds from sales of securities—trading</t>
  </si>
  <si>
    <t>Principal repayments and maturities of securities—trading</t>
  </si>
  <si>
    <t>Decrease in deferred taxes</t>
  </si>
  <si>
    <t>In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loan losses</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Net cash received from acquisitions</t>
  </si>
  <si>
    <t>Purchases of property and equipment</t>
  </si>
  <si>
    <t>Proceeds from sale of real estate held for sale, net</t>
  </si>
  <si>
    <t>Proceeds from FHLB stock repurchase program</t>
  </si>
  <si>
    <t>Purchase of FHLB stock</t>
  </si>
  <si>
    <t>Other</t>
  </si>
  <si>
    <t>Net cash provided from (used by) investing activities</t>
  </si>
  <si>
    <t>FINANCING ACTIVITIES:</t>
  </si>
  <si>
    <t>Increase in deposits, net</t>
  </si>
  <si>
    <t>Repayment of FHLB advances</t>
  </si>
  <si>
    <t>Increase in other borrowings, net</t>
  </si>
  <si>
    <t>Cash dividends paid</t>
  </si>
  <si>
    <t>Cash proceeds from issuance of common stock for shareholder reinvestment plan</t>
  </si>
  <si>
    <t>Cash paid for the repurchase of common stock</t>
  </si>
  <si>
    <t>Net cash (used by) provided from financing activities</t>
  </si>
  <si>
    <t>NET CHANGE IN CASH AND CASH EQUIVALENTS</t>
  </si>
  <si>
    <t>CASH AND CASH EQUIVALENTS, BEGINNING OF PERIOD</t>
  </si>
  <si>
    <t>CASH AND CASH EQUIVALENTS, END OF PERIOD</t>
  </si>
  <si>
    <t>SUPPLEMENTAL DISCLOSURES OF CASH FLOW INFORMATION:</t>
  </si>
  <si>
    <t>Interest paid in cash</t>
  </si>
  <si>
    <t>Taxes paid, net of refunds received in cash</t>
  </si>
  <si>
    <t>NON-CASH INVESTING AND FINANCING TRANSACTIONS:</t>
  </si>
  <si>
    <t>Loans, net of discounts, specific loss allowances and unearned income, transferred to real estate owned and other repossessed assets</t>
  </si>
  <si>
    <t>ACQUISITIONS (Note 3):</t>
  </si>
  <si>
    <t>Assets acquired</t>
  </si>
  <si>
    <t>Liabilities assumed</t>
  </si>
  <si>
    <t>BASIS OF PRESENTATION AND SIGNIFICANT ACCOUNTING POLICIES</t>
  </si>
  <si>
    <t>Organization, Consolidation and Presentation of Financial Statements [Abstract]</t>
  </si>
  <si>
    <t xml:space="preserve"> BASIS OF PRESENTATION AND SIGNIFICANT ACCOUNTING POLICIES 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6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5 Consolidated Financial Statements and/or schedules to conform to the 2016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5 filed with the SEC. There have been no significant changes in our application of accounting policies during the first nine months of 2016 . During the nine months ended September 30, 2016 , the 1.3 million shares of non-voting common stock issued in connection with the acquisition of Starbuck Bancshares, Inc. and its subsidiary, AmericanWest Bank were sold by the original holder of the shares. These shares contained a provision where they would automatically convert from non-voting to voting upon a permitted transfer of the shares. Therefore, these shares are included in Banner's voting common stock outstanding as of September 30, 2016 . The information included in this Form 10-Q should be read in conjunction with our Annual Report on Form 10-K for the year ended December 31, 2015 as filed with the SEC ( 2015 Form 10-K). Interim results are not necessarily indicative of results for a full year or any other interim period.</t>
  </si>
  <si>
    <t>ACCOUNTING STANDARDS RECENTLY ISSUED OR ADOPT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Accounting Standard Codification (ASC) Topic 606 and supersedes ASC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In April 2016, FASB issued ASU No. 2016-10, Identifying Performance Obligations and Licensing .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 amending ASC Topic 606 (Revenue from Contracts with Customers). The core principle of the guidance in Topic 606 is that an entity should recognize revenue to represent the transfer of promised goods or services to customers in an amount that reflects the consideration to which the entity expects to be entitled in exchange for those goods or services. The amendments in this ASU do not change the core principle of the guidance in Topic 606. Rather, the amendments in this ASU affect only several narrow aspects of Topic 606.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The Company is evaluating the provisions of this ASU in conjunction with ASU No. 2014-09 to determine the potential impact Topic 606 and its amendments will have on the Company’s Consolidated Financial Statement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Leases (Topic 842) In February 2016,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the potential impact the new standard will have on the Company's Consolidated Financial Statements.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At September 30, 2016, Banner had four swap relationships using hedge accounting with a total market value of $868,000. This ASU is not expected to have a material impact on the Company’s Consolidated Financial Statements. In March 2016, FASB issued ASU No. 2016-06, Contingent Put and Call Options in Debt Instruments . The amendments in this ASU clarify the requirements for assessing whether contingent call (put) options that can accelerate the payment of principal on debt instruments are clearly and closely related to their debt hosts. To determine how to account for debt instruments with embedded features, including contingent put and call options, an entity is required to assess whether the embedded derivatives must be bifurcated from the host contract and accounted for separately. Part of this assessment consists of evaluating whether the embedded derivative features are clearly and closely related to the debt host. Under existing guidance, for contingently exercisable options to be considered clearly and closely related to a debt host, they must be indexed only to interest rates or credit risk. ASU 2016-06 addresses inconsistent interpretations of whether an event that triggers an entity’s ability to exercise the embedded contingent option must be indexed to interest rates or credit risk for that option to qualify as clearly and closely related. Diversity in practice has developed because the existing four-step decision sequence in ASC 815 focuses only on whether the payoff was indexed to something other than an interest rate or credit risk. As a result, entities have been uncertain whether they should (1) determine whether the embedded features are clearly and closely related to the debt host solely on the basis of the four-step decision sequence or (2) first apply the four-step decision sequence and then also evaluate whether the event triggering the exercisability of the contingent put or call option is indexed only to an interest rate or credit risk. This ASU clarifies that in assessing whether an embedded contingent put or call option is clearly and closely related to the debt host, an entity is required to perform only the four-step decision sequence in ASC 815 as amended by this ASU. The entity does not have to separately assess whether the event that triggers its ability to exercise the contingent option is itself indexed only to interest rates or credit risk. The amendments in this ASU are effective for financial statements issued for fiscal years beginning after December 15, 2016, and interim periods within those fiscal years. This ASU is not expected to have a material impact on the Company’s Consolidated Financial Statement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is ASU is not expected to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This ASU is not expected to have a material impact on the Company's Consolidated Financial Statements.</t>
  </si>
  <si>
    <t>BUSINESS COMBINATIONS BUSINESS COMBINATIONS</t>
  </si>
  <si>
    <t>Business Combinations [Abstract]</t>
  </si>
  <si>
    <t>BUSINESS COMBINATIONS</t>
  </si>
  <si>
    <t>BUSINESS COMBINATIONS All business combinations are accounted for using the acquisition method of accounting and, accordingly, assets acquired and liabilities assumed, both tangible and intangible, and consideration exchanged were recorded at acquisition date fair values. The excess cost over fair value of net assets acquired is recorded as goodwill. In the event that the fair value of net assets acquired exceeds the purchase price, including fair value of liabilities assumed, a bargain purchase gain is recorded on the acquisition. Fair values are preliminary and subject to refinement for up to one year after the closing date of the acquisition as additional information regarding the closing date fair values becomes available. Acquisition of Starbuck Bancshares, Inc. Effective as of the close of business on October 1, 2015 , the Company acquired Starbuck Bancshares, Inc. and its subsidiary, AmericanWest Bank (AmericanWest), a Washington state chartered commercial bank headquartered in Spokane, Washington with 98 branches serving markets in Washington, Oregon, Idaho, California and Utah. On that date, Starbuck merged with and into Banner and AmericanWest merged with and into Banner Bank. The merged banks are operating as Banner Bank. Pursuant to the previously announced terms of the merger, the equity holders of Starbuck received an aggregate of $130.0 million in cash and 13.23 million shares of Banner voting common stock and non-voting common stock. The acquisition provided $4.46 billion in assets, $3.64 billion in deposits and $3.00 billion in loans to Banner. At the closing date, the combined company had approximately $9.9 billion in assets and 203 branches. The application of the acquisition method of accounting resulted in recognition of a CDI asset of $33.5 million and goodwill of $222.9 million . The acquired CDI has been determined to have a useful life of approximately ten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tarbuck October 1, 2015 Consideration to Starbuck equityholders: Cash paid $ 130,000 Fair value of common shares issued 630,674 Total consideration 760,674 Fair value of assets acquired: Cash and cash equivalents $ 95,821 Securities 1,037,238 Loans receivable (contractual amount of $3.04 billion) 2,999,130 REO, held for sale 6,105 Property and equipment 66,728 CDI 33,500 Deferred tax asset 108,454 Other assets 113,009 Total assets acquired 4,459,985 Fair value of liabilities assumed: Deposits 3,638,596 FHLB advances 221,442 Junior subordinated debentures 5,806 Other liabilities 56,359 Total liabilities assumed 3,922,203 Net assets acquired 537,782 Goodwill $ 222,892 Acquired goodwill represents the premium the Company paid over the fair value of the net tangible and intangible assets acquired. The acquisition complemented the Company's growth strategy, including expanding our geographic footprint in markets throughout the Northwest, Utah and California. The Company paid this premium for a number of reasons, including growing the Company's customer base, acquiring assembled workforces, and expanding its presence in new markets. See Note 7, Goodwill, Other Intangible Assets and Mortgage Servicing Rights for the accounting for goodwill and other intangible assets. As of October 1, 2015, the unpaid principal balance on purchased non-credit-impaired loans was $2.95 billion . The fair value of the purchased non-credit-impaired loans was $2.94 billion , resulting in a discount of $17.7 million recorded on these loans. The principal cash flows not expected to be collected on these loans was estimated to be $44.1 million . This discount is being accreted into income over the life of the loans on an effective yield basis. The following table presents the acquired purchased credit-impaired (PCI) loans as of the acquisition date (in thousands): Starbuck October 1, 2015 Acquired PCI loans: Contractually required principal and interest payments $ 98,746 Nonaccretable difference (26,162 ) Cash flows expected to be collected 72,584 Accretable yield (11,071 ) Fair value of PCI loans $ 61,513 The following table presents certain unaudited pro forma information for illustrative purposes only, for the three and nine months ended September 30, 2015 as if Starbuck had been acquired on January 1, 2014 . This unaudited estimated pro forma financial information combines the historical results of Starbuck with the Company’s consolidated historical results. Pro forma adjustments include accretion of loan discount, accretion of investment premiums, amortization of deposit premium, amortization of CDI, reversal of acquisition expense, and reversal of historical recorded amounts for similar items, with all adjustments tax effected. The pro forma information is not indicative of what would have occurred had the acquisition actually occurred on January 1, 2014 . In particular, no adjustments have been made to eliminate the impact of other-than-temporary impairment losses and losses recognized on the sale of securities that may not have been necessary had the investment securities been recorded at fair value as of January 1, 2014 .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September 30 Nine months ended September 30 2015 2015 Total revenues (net interest income plus non-interest income) $ 117,141 $ 345,454 Net income $ 26,289 $ 70,225 Earnings per share - basic $ 0.81 $ 2.09 Earnings per share - diluted $ 0.81 $ 2.08 The operating results of the Company include the operating results produced by the acquired assets and assumed liabilities of Starbuck since October 2, 2015. Disclosure of the amount of Starbuck's revenue and net income (excluding integration costs) included in the Company’s Consolidated Statements of Operations is impracticable due to the integration of the operations, systems and accounting for this acquisition occurring in different stages. Acquisition of Siuslaw Financial Group, Inc. Effective as of the close of business on March 6, 2015 , the Company completed the acquisition of Siuslaw, the holding company of Siuslaw Bank. Siuslaw merged with and into the Company and, immediately following, Siuslaw Bank merged with and into Banner Bank. Siuslaw shareholders received 0.32231 shares of the Company's common stock and $1.41622 in cash in exchange for each share of Siuslaw common stock. The acquisition provided $369.8 million in assets, $316.4 million in deposits and $247.1 million in loans. The application of the acquisition method of accounting resulted in recognition of a CDI asset of $3.9 million and goodwill of $21.7 million . The acquired CDI has been determined to have a useful life of approximately eight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O, held for sale 2,525 Property and equipment 8,127 Core deposit intangible 3,895 Other assets 10,848 Total assets acquired 369,763 Fair value of liabilities assumed: Deposits 316,406 Junior subordinated debentures 5,959 Other liabilities 5,183 Total liabilities assumed 327,548 Net assets acquired 42,215 Goodwill $ 21,691 Acquired goodwill represents the premium the Company paid over the fair value of the net tangible and intangible assets acquired. The acquisition complemented the Company's growth strategy, including expanding our geographic footprint in markets throughout the Northwest. The Company paid this premium for a number of reasons, including growing the Company's customer base, acquiring assembled workforces, and expanding its presence in new markets. See Note 7, Goodwill, Other Intangible Assets and Mortgage Servicing Rights for the accounting for goodwill and other intangible assets. As of March 6, 2015, the unpaid principal balance on purchased non-credit-impaired loans was $244.2 million . The fair value of the purchased non-credit-impaired loans was $241.4 million , resulting in a discount of $2.8 million recorded on these loans. This discount is being accreted into income over the life of the loans on an effective yield basis. 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 The following table presents certain unaudited pro forma information for illustrative purposes only, for the three and nine months ended September 30, 2015 as if Siuslaw had been acquired on January 1, 2014. This unaudited estimated pro forma financial information combines the historical results of Siuslaw with the Company’s consolidated historical results. Pro forma adjustments include accretion of loan discount, accretion of investment premiums, amortization of deposit premium, amortization of CDI, reversal of acquisition expense, and reversal of historical recorded amounts for similar items, with all adjustments tax effected.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Nine Months Ended 2015 2015 Total revenues (net interest income plus non-interest income) $ 66,286 $ 197,048 Net income $ 12,947 $ 38,714 Earnings per share - basic $ 0.62 $ 1.87 Earnings per share - diluted $ 0.62 $ 1.86 The operating results of the Company include the operating results produced by the acquired assets and assumed liabilities of Siuslaw since March 7, 2015. Disclosure of the amount of Siuslaw’s revenue and net income (excluding integration costs) included in the Company’s Consolidated Statements of Operations is impracticable due to the integration of the operations and accounting for this acquisition. Acquisition-Related Costs The following tables present the key components of acquisition-related costs in connection with the acquisition of Siuslaw and the acquisition of Starbuck, including AmericanWest, for the three and nine months ended September 30, 2016 and 2015 (in thousands): Three Months Ended Nine Months Ended 2016 2015 2016 2015 Acquisition-related costs recognized in non-interest expenses: Personnel severance/retention fees $ 16 $ 227 $ 1,304 $ 443 Branch consolidation and other occupancy expenses 94 5 2,517 55 Client communications 527 151 904 221 Information/computer data services 459 301 2,409 807 Payment and processing expenses — 16 — 16 Professional services 687 1,185 2,138 5,411 Miscellaneous (63 ) 322 1,673 788 $ 1,720 $ 2,207 $ 10,945 $ 7,741 Siuslaw $ 1 $ 340 95 1,867 Starbuck 1,719 1,867 10,850 5,874 $ 1,720 $ 2,207 $ 10,945 $ 7,741</t>
  </si>
  <si>
    <t>SECURITIES</t>
  </si>
  <si>
    <t>Investments, Debt and Equity Securities [Abstract]</t>
  </si>
  <si>
    <t>INTEREST-BEARING DEPOSITS AND SECURITIES</t>
  </si>
  <si>
    <t>SECURITIES The amortized cost, gross unrealized gains and losses and estimated fair value of securities at September 30, 2016 and December 31, 2015 are summarized as follows (in thousands): September 30, 2016 Amortized Cost Gross Unrealized Gains Gross Unrealized Losses Fair Value Trading: U.S. Government and agency obligations $ 1,230 $ 1,366 Municipal bonds 331 336 Corporate bonds 26,916 20,925 Mortgage-backed or related securities 7,628 8,173 Equity securities 14 89 $ 36,119 $ 30,889 Available-for-Sale: U.S. Government and agency obligations $ 57,900 $ 298 $ (28 ) $ 58,170 Municipal bonds 142,234 3,236 (69 ) 145,401 Corporate bonds 10,386 39 (52 ) 10,373 Mortgage-backed or related securities 753,344 10,094 (786 ) 762,652 Asset-backed securities 29,961 21 (262 ) 29,720 Equity securities 88 10 — 98 $ 993,913 $ 13,698 $ (1,197 ) $ 1,006,414 Held-to-Maturity: U.S. Government and agency obligations $ 1,076 $ — $ (2 ) $ 1,074 Municipal bonds: 199,606 8,841 (12 ) 208,435 Corporate bonds 4,162 — — 4,162 Mortgage-backed or related securities 67,131 2,501 — 69,632 $ 271,975 $ 11,342 $ (14 ) $ 283,303 December 31, 2015 Amortized Cost Gross Unrealized Gains Gross Unrealized Losses Fair Value Trading: U.S. Government and agency obligations $ 1,230 $ 1,368 Municipal bonds 332 341 Corporate bonds 25,063 18,699 Mortgage-backed or related securities 12,705 13,663 Equity securities 14 63 $ 39,344 $ 34,134 Available-for-Sale: U.S. Government and agency obligations $ 30,211 $ 213 $ (193 ) $ 30,231 Municipal bonds 142,898 853 (432 ) 143,319 Corporate bonds 15,937 56 (12 ) 15,981 Mortgage-backed or related securities 919,318 4,056 (5,115 ) 918,259 Asset-backed securities 31,288 — (603 ) 30,685 Equity securities 88 10 — 98 $ 1,139,740 $ 5,188 $ (6,355 ) $ 1,138,573 Held-to-Maturity: U.S. Government and agency obligations $ 1,106 $ 5 $ — $ 1,111 Municipal bonds: 162,778 6,219 (191 ) 168,806 Corporate bonds 4,273 — — 4,273 Mortgage-backed or related securities 52,509 253 (325 ) 52,437 $ 220,666 $ 6,477 $ (516 ) $ 226,627 At September 30, 2016 and December 31, 2015 , the gross unrealized losses and the fair value for securities available-for-sale and held-to-maturity aggregated by the length of time that individual securities have been in a continuous unrealized loss position was as follows (in thousands): September 30, 2016 Less Than 12 Months 12 Months or More Total Fair Value Unrealized Losses Fair Value Unrealized Losses Fair Value Unrealized Losses Available-for-Sale: U.S. Government and agency obligations $ 5,784 $ (16 ) $ 1,078 $ (12 ) $ 6,862 $ (28 ) Municipal bonds 18,503 (67 ) 1,060 (2 ) 19,563 (69 ) Corporate bonds 5,334 (52 ) — — 5,334 (52 ) Mortgage-backed or related securities 152,276 (600 ) 32,760 (186 ) 185,036 (786 ) Asset-backed securities — — 19,667 (262 ) 19,667 (262 ) $ 181,897 $ (735 ) $ 54,565 $ (462 ) $ 236,462 $ (1,197 ) Held-to-Maturity U.S. Government and agency obligations $ 1,074 $ (2 ) $ — $ — $ 1,074 $ (2 ) Municipal bonds $ 4,494 $ (12 ) $ — $ — $ 4,494 $ (12 ) $ 5,568 $ (14 ) $ — $ — $ 5,568 $ (14 ) December 31, 2015 Less Than 12 Months 12 Months or More Total Fair Value Unrealized Losses Fair Value Unrealized Losses Fair Value Unrealized Losses Available-for-Sale: U.S. Government and agency obligations $ 8,707 $ (97 ) $ 10,489 $ (96 ) $ 19,196 $ (193 ) Municipal bonds 69,848 (426 ) 905 (6 ) 70,753 (432 ) Corporate bonds 5,153 (12 ) — — 5,153 (12 ) Mortgage-backed or related securities 533,143 (4,380 ) 68,562 (735 ) 601,705 (5,115 ) Asset-backed securities 20,893 (355 ) 9,792 (248 ) 30,685 (603 ) $ 637,744 $ (5,270 ) $ 89,748 $ (1,085 ) $ 727,492 $ (6,355 ) Held-to-Maturity Municipal bonds $ 28,545 $ (188 ) $ 254 $ (3 ) $ 28,799 $ (191 ) Mortgage-backed or related securities 34,493 (323 ) 255 (2 ) 34,748 (325 ) $ 63,038 $ (511 ) $ 509 $ (5 ) $ 63,547 $ (516 ) At September 30, 2016 , there were 91 securities—available-for-sale with unrealized losses, compared to 242 at December 31, 2015 . At September 30, 2016 , there were six securities—held-to-maturity with unrealized losses, compared to 32 at December 31, 2015 . Management does not believe that any individual unrealized loss as of September 30, 2016 , or December 31, 2015 represented other-than-temporary impairment (OTTI). The decline in fair market value of these securities was generally due to changes in interest rates and changes in market-desired spreads subsequent to their purchase. Sales of securities—trading totaled $1.7 million with a resulting net gain of $156,000 for the nine months ended September 30, 2016 compared to $2.5 million with a resulting net loss of $690,000 for the nine months ended September 30, 2015 . The Company did no t recognize any OTTI charges or recoveries on securities—trading during the nine months ended September 30, 2016 , or the nine months ended September 30, 2015 . There were no securities—trading in a nonaccrual status at September 30, 2016 , or December 31, 2015 . Net unrealized holding gains of $112,000 were recognized during the nine months ended September 30, 2016 . Sales of securities—available-for-sale totaled $233.3 million with a resulting net gain of $374,000 for the nine months ended September 30, 2016 . Sales of securities—available-for-sale totaled $40.3 million with a resulting net gain of $126,000 for the nine months ended September 30, 2015 . There were no securities—available-for-sale in a nonaccrual status at September 30, 2016 or December 31, 2015 . There were no sales of securities—held-to-maturity during the nine months ended September 30, 2016 , or September 30, 2015 . There were no securities—held-to-maturity in a nonaccrual status at September 30, 2016 or December 31, 2015 . The amortized cost and estimated fair value of securities at September 30, 2016 , by contractual maturity, are shown below (in thousands). Expected maturities will differ from contractual maturities because some securities may be called or prepaid with or without call or prepayment penalties. September 30, 2016 Trading Available-for-Sale Held-to-Maturity Amortized Cost Fair Value Amortized Cost Fair Value Amortized Cost Fair Value Maturing in one year or less $ — $ — $ 13,178 $ 13,175 $ 2,561 $ 2,583 Maturing after one year through five years 5,668 5,969 179,161 180,625 15,252 15,500 Maturing after five years through ten years 3,245 3,596 203,970 206,203 112,199 116,736 Maturing after ten years through twenty years 276 310 240,518 244,927 96,601 102,641 Maturing after twenty years 26,916 20,925 356,998 361,386 45,362 45,843 36,105 30,800 993,825 1,006,316 271,975 283,303 Equity securities 14 89 88 98 — — $ 36,119 $ 30,889 $ 993,913 $ 1,006,414 $ 271,975 $ 283,303 The following table presents, as of September 30, 2016 , investment securities which were pledged to secure borrowings, public deposits or other obligations as permitted or required by law (in thousands): September 30, 2016 Carrying Value Amortized Cost Fair Value Purpose or beneficiary: State and local governments public deposits $ 204,765 $ 203,838 $ 213,382 Interest rate swap counterparties 24,754 24,669 25,501 Repurchase agreements 126,873 125,666 127,958 Other 1,890 1,884 1,889 Total pledged securities $ 358,282 $ 356,057 $ 368,730</t>
  </si>
  <si>
    <t>LOANS RECEIVABLE AND THE ALLOWANCE FOR LOAN LOSSES</t>
  </si>
  <si>
    <t>Receivables [Abstract]</t>
  </si>
  <si>
    <t>LOANS RECEIVABLE AND THE ALLOWANCE FOR LOAN LOSSES Loans receivable at September 30, 2016 and December 31, 2015 are summarized as follows (dollars in thousands): September 30, 2016 December 31, 2015 Amount Percent of Total Amount Percent of Total Commercial real estate: Owner-occupied $ 1,340,577 18.1 % $ 1,327,807 18.2 % Investment properties 1,918,639 25.9 1,765,353 24.1 Multifamily real estate 266,883 3.6 472,976 6.5 Commercial construction 135,487 1.8 72,103 1.0 Multifamily construction 105,669 1.4 63,846 0.9 One- to four-family construction 363,586 4.9 278,469 3.8 Land and land development: Residential 162,029 2.2 126,773 1.7 Commercial 30,556 0.4 33,179 0.5 Commercial business 1,187,848 16.1 1,207,944 16.5 Agricultural business, including secured by farmland 383,275 5.2 376,531 5.1 One- to four-family residential 846,899 11.5 952,633 13.0 Consumer: Consumer secured by one- to four-family 497,643 6.7 478,420 6.5 Consumer—other 159,546 2.2 158,470 2.2 Total loans 7,398,637 100.0 % 7,314,504 100.0 % Less allowance for loan losses (84,220 ) (78,008 ) Net loans $ 7,314,417 $ 7,236,496 Loan amounts are net of unearned loan fees in excess of unamortized costs of $5.6 million as of September 30, 2016 and $5.5 million as of December 31, 2015 . Net loans include net discounts on acquired loans of $34.9 million and $43.7 million as of September 30, 2016 and December 31, 2015 , respectively. Purchased credit-impaired loans and purchased non-credit-impa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CI loans reflect credit deterioration since origination such that it is probable at acquisition that the Company will be unable to collect all contractually required payments. The outstanding contractual unpaid principal balance of purchased credit-impaired loans, excluding acquisition accounting adjustments, was $57.3 million at September 30, 2016 and $83.4 million at December 31, 2015 . The carrying balance of purchased credit-impaired loans was $38.7 million at September 30, 2016 and $58.6 million at December 31, 2015 . The following table presents the changes in the accretable yield for purchased credit-impaired loans for the three and nine months ended September 30, 2016 and 2015 (in thousands): Three Months Ended Nine Months Ended 2016 2015 2016 2015 Balance, beginning of period $ 11,035 $ 2,149 $ 10,375 $ — Additions — — — 2,239 Accretion to interest income (1,811 ) (68 ) (6,349 ) (158 ) Disposals (899 ) — (1,018 ) — Reclassifications from non-accretable difference 1,120 — 6,437 — Balance, end of period $ 9,445 $ 2,081 $ 9,445 $ 2,081 As of September 30, 2016 and December 31, 2015 , the non-accretable difference between the contractually required payments and cash flows expected to be collected were $19.2 million and $29.5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roubled debt restructures (TDRs) that are performing under their restructured terms, and loans that are 90 days or more past due, but are still on accrual. Purchased credit-impaired loans are considered performing within the scope of the purchased credit-impaired accounting guidance and are not included in the impaired loan tables. The following tables provide information on impaired loans, excluding PCI loans, with and without allowance reserves at September 30, 2016 and December 31, 2015 . Recorded investment includes the unpaid principal balance or the carrying amount of loans less charge-offs and net deferred loan fees (in thousands): September 30, 2016 Unpaid Principal Balance Recorded Investment Related Allowance Without Allowance (1) With Allowance (2) Commercial real estate: Owner-occupied $ 1,589 $ — $ 1,541 $ 105 Investment properties 17,537 9,691 7,431 739 Multifamily real estate 541 — 529 69 One- to four-family construction 1,176 — 1,176 157 Land and land development: Residential 3,119 750 1,213 236 Commercial 1,608 997 — — Commercial business 3,398 1,057 2,228 346 Agricultural business/farmland 4,452 3,896 476 30 One- to four-family residential 12,262 1,878 10,045 451 Consumer: Consumer secured by one- to four-family 1,591 — 1,547 11 Consumer—other 490 7 485 3 $ 47,763 $ 18,276 $ 26,671 $ 2,147 December 31, 2015 Unpaid Principal Balance Recorded Investment Related Allowance Without Allowance (1) With Allowance (2) Commercial real estate: Owner-occupied $ 1,465 $ — $ 1,416 $ 70 Investment properties 8,740 2,503 5,846 602 Multifamily real estate 359 — 357 71 Commercial construction 1,141 1,069 — — One- to four-family construction 1,741 — 1,741 161 Land and land development: Residential 3,540 750 1,634 444 Commercial 1,628 1,027 — — Commercial business 2,266 538 1,184 150 Agricultural business/farmland 1,309 544 697 43 One- to four-family residential 17,897 2,206 14,418 736 Consumer: Consumer secured by one- to four-family 776 — 716 23 Consumer—other 433 — 351 7 $ 41,295 $ 8,637 $ 28,360 $ 2,307 (1) Loans without an allowance reserve have been individually evaluated for impairment and that evaluation concluded that no reserve was needed. (2) Includes general reserves for loans evaluated in pools of homogeneous loans and loans with a specific allowance reserve. Loans with a specific allowance reserve have been individually evaluated for impairment using either a discounted cash flow analysis or, for collateral dependent loans, current appraisals less costs to sell to establish realizable value. The following tables summarize our average recorded investment and interest income recognized on impaired loans by loan class for the three and nine months ended September 30, 2016 and 2015 (in thousands): Three Months Ended Three Months Ended Average Recorded Investment Interest Income Recognized Average Recorded Investment Interest Income Recognized Commercial real estate: Owner-occupied $ 2,544 $ 3 $ 1,584 $ 3 Investment properties 19,046 74 8,399 76 Multifamily real estate 529 27 362 3 One- to four-family construction 1,176 3 2,530 29 Land and land development: Residential 1,964 20 2,400 9 Commercial 997 — 1,783 — Commercial business 4,283 16 1,813 8 Agricultural business/farmland 4,973 6 977 10 One- to four-family residential 11,973 131 18,558 124 Consumer: Consumer secured by one- to four-family 1,894 5 814 1 Consumer—other 512 3 314 2 $ 49,891 $ 288 $ 39,534 $ 265 Nine Months Ended Nine Months Ended Average Recorded Investment Interest Income Recognized Average Recorded Investment Interest Income Recognized Commercial real estate: Owner-occupied $ 2,673 $ 9 $ 1,674 $ 8 Investment properties 19,775 224 7,890 228 Multifamily real estate 518 36 364 14 One- to four-family construction 1,151 56 2,385 87 Land and land development: Residential 1,971 63 2,412 40 Commercial 1,005 — 1,861 — Commercial business 4,470 28 1,699 27 Agricultural business/farmland 4,824 19 905 19 One- to four-family residential 12,193 358 19,349 503 Consumer: Consumer secured by one- to four-family 1,913 13 894 8 Consumer—other 572 10 353 12 $ 51,065 $ 816 $ 39,786 $ 946 Troubled Debt Restructure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The following tables present TDRs at September 30, 2016 and December 31, 2015 (in thousands): September 30, 2016 Accrual Status Nonaccrual Status Total TDRs Commercial real estate: Owner-occupied $ 181 $ 99 $ 280 Investment properties 5,706 — 5,706 Multifamily real estate 351 — 351 One- to four-family construction 1,176 — 1,176 Land and land development: Residential 1,213 — 1,213 Commercial business 434 — 434 Agricultural business, including secured by farmland 616 87 703 One- to four-family residential 7,657 960 8,617 Consumer: Consumer secured by one- to four-family 144 8 152 Consumer—other 171 — 171 $ 17,649 $ 1,154 $ 18,803 December 31, 2015 Accrual Status Nonaccrual Status Total TDRs Commercial real estate: Owner-occupied $ 181 $ 104 $ 285 Investment properties 5,834 13 5,847 Multifamily real estate 357 — 357 One- to four-family construction 1,741 — 1,741 Land and land development: Residential 1,151 483 1,634 Commercial business 624 — 624 Agricultural business, including secured by farmland 545 277 822 One- to four-family residential 11,025 1,428 12,453 Consumer: Consumer secured by one- to four-family 147 14 161 Consumer—other 172 — 172 $ 21,777 $ 2,319 $ 24,096 As of September 30, 2016 and December 31, 2015 , the Company had commitments to advance funds related to TDRs up to additional amounts of $133,000 and $237,000 , respectively. No new TDRs occurred during the three and nine months ended September 30, 2016 . The following table presents new TDRs that occurred during the three and nine month periods ended September 30, 2015 (dollars in thousands): Three Months Ended September 30, 2015 Nine months ended September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 $ — $ — 2 $ 1,383 $ 1,383 One- to four-family residential — — — 3 607 607 Agricultural business/farmland — — — 2 456 456 — $ — $ — 7 $ 2,446 $ 2,446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 There were no TDRs which incurred a payment default within twelve months of the restructure date during the three and nine -month periods ended September 30, 2016 and 2015 .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nine months ended September 30, 2016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 - 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 shows the Company’s portfolio of risk-rated loans and non-risk-rated loans by grade or other characteristics as of September 30, 2016 and December 31, 2015 (in thousands): September 30, 2016 Commercial Real Estate Multifamily Real Estate Construction and Land Commercial Business Agricultural Business One- to Four-Family Residential Consumer Total Loans Risk-rated loans: Pass (Risk Ratings 1-5) (1) $ 3,184,915 $ 264,899 $ 783,363 $ 1,140,359 $ 372,727 $ 840,609 $ 654,098 $ 7,240,970 Special mention 35,144 582 2,966 20,529 2,648 1,026 133 63,028 Substandard 39,157 1,402 10,998 26,960 7,900 5,264 2,951 94,632 Doubtful — — — — — — 7 7 Loss — — — — — — — — Total loans $ 3,259,216 $ 266,883 $ 797,327 $ 1,187,848 $ 383,275 $ 846,899 $ 657,189 $ 7,398,637 Performing loans $ 3,217,896 $ 266,448 $ 791,427 $ 1,180,819 $ 378,713 $ 842,332 $ 655,032 $ 7,332,667 Purchased credit-impaired loans 28,544 258 4,153 4,264 807 301 347 38,674 Non-performing loans (2) 12,776 177 1,747 2,765 3,755 4,266 1,810 27,296 Total loans $ 3,259,216 $ 266,883 $ 797,327 $ 1,187,848 $ 383,275 $ 846,899 $ 657,189 $ 7,398,637 December 31, 2015 Commercial Real Estate Multifamily Construction and Land Commercial Business Agricultural Business One- to Four-Family Residential Consumer Total Loans Risk-rated loans: Pass (Risk Ratings 1-5) (1) $ 3,022,281 $ 468,467 $ 558,425 $ 1,167,933 $ 354,760 $ 943,098 $ 633,734 $ 7,148,698 Special mention 30,928 138 2,386 25,286 17,526 1,346 22 77,632 Substandard 39,951 4,371 13,559 14,725 4,245 8,189 3,124 88,164 Doubtful — — — — — — 10 10 Loss — — — — — — — — Total loans $ 3,093,160 $ 472,976 $ 574,370 $ 1,207,944 $ 376,531 $ 952,633 $ 636,890 $ 7,314,504 Performing loans $ 3,048,424 $ 470,982 $ 566,460 $ 1,198,475 $ 374,305 $ 945,968 $ 636,068 $ 7,240,682 Purchased credit-impaired loans 40,985 1,994 5,650 7,302 1,529 1,066 74 58,600 Non-performing loans (2) 3,751 — 2,260 2,167 697 5,599 748 15,222 Total loans $ 3,093,160 $ 472,976 $ 574,370 $ 1,207,944 $ 376,531 $ 952,633 $ 636,890 $ 7,314,504 (1) The Pass category includes some performing loans that are part of homogenous pools which are not individually risk-rated. This includes all consumer loans, all one - to four -family residential loans and, as of September 30, 2016 and December 31, 2015 , in the commercial business category, $202.2 million and $150.0 million , respectively, of credit-scored small business loans. As loans in these pools become non-performing, they are individually risk-rated. (2) Non-performing loans include non-accrual loans and loans past due greater than 90 days and on accrual status. The following tables provide additional detail on the age analysis of the Company’s past due loans as of September 30, 2016 and December 31, 2015 (in thousands): September 30, 2016 30-59 Days Past Due 60-89 Days Past Due 90 Days or More Past Due Total Past Due Purchased Credit-Impaired Current Total Loans Loans 90 Days or More Past Due and Accruing Non-accrual Commercial real estate: Owner-occupied $ 638 $ 2,681 $ 491 $ 3,810 $ 14,921 $ 1,321,846 $ 1,340,577 $ — $ 1,360 Investment properties 504 229 10,912 11,645 13,623 1,893,371 1,918,639 — 11,416 Multifamily real estate 99 — 147 246 258 266,379 266,883 147 30 Commercial construction — — — — — 135,487 135,487 — — Multifamily construction — — — — — 105,669 105,669 — — One-to-four-family construction 300 452 — 752 881 361,953 363,586 — — Land and land development: Residential — — 750 750 — 161,279 162,029 — 750 Commercial — — 997 997 3,272 26,287 30,556 — 997 Commercial business 419 333 2,631 3,383 4,264 1,180,201 1,187,848 — 2,765 Agricultural business, including secured by farmland 3,864 — 3,207 7,071 807 375,397 383,275 — 3,755 One- to four-family residential 488 648 2,683 3,819 301 842,779 846,899 852 3,414 Consumer: Consumer secured by one- to four-family 1,158 578 816 2,552 80 495,011 497,643 253 1,150 Consumer—other 516 219 323 1,058 267 158,221 159,546 172 235 Total $ 7,986 $ 5,140 $ 22,957 $ 36,083 $ 38,674 $ 7,323,880 $ 7,398,637 $ 1,424 $ 25,872 December 31, 2015 30-59 Days Past Due 60-89 Days Past Due 90 Days or More Past Due Total Past Due Purchased Credit-Impaired Current Total Loans Loans 90 Days or More Past Due and Accruing Non-accrual Commercial real estate: Owner-occupied $ 3,981 $ 139 $ 885 $ 5,005 $ 24,261 $ 1,298,541 $ 1,327,807 $ — $ 1,235 Investment properties 1,763 132 2,503 4,398 16,724 1,744,231 1,765,353 — 2,516 Multifamily real estate 4 — — 4 1,994 470,978 472,976 — — Commercial construction — — — — — 72,103 72,103 — — Multifamily construction 771 13 — 784 — 63,062 63,846 — — One-to-four-family construction 2,466 220 — 2,686 905 274,878 278,469 — 1,233 Land and land development: Residential — — 747 747 77 125,949 126,773 — 1,027 Commercial — 96 — 96 4,668 28,415 33,179 — — Commercial business 1,844 174 1,024 3,042 7,302 1,197,600 1,207,944 8 2,159 Agricultural business, including secured by farmland 323 729 278 1,330 1,529 373,672 376,531 — 697 One-to four-family residential 620 873 3,811 5,304 1,066 946,263 952,633 899 4,700 Consumer: Consumer secured by one- to four-family 465 60 38 563 40 477,817 478,420 4 565 Consumer—other 488 155 131 774 34 157,662 158,470 41 138 Total $ 12,725 $ 2,591 $ 9,417 $ 24,733 $ 58,600 $ 7,231,171 $ 7,314,504 $ 952 $ 14,270 The following tables provide additional information on the allowance for loan losses and loan balances individually and collectively evaluated for impairment at or for the three and nine months ended September 30, 2016 and 2015 (in thousands): For the Three Months Ended September 30, 2016 Commercial Real Estate Multifamily Real Estate Construction and Land Commercial Business Agricultural Business One- to Four-Family Residential Consumer Unallocated Total Allowance for loan losses: Beginning balance $ 20,149 $ 1,515 $ 31,861 $ 17,758 $ 2,891 $ 2,204 $ 3,743 $ 1,197 $ 81,318 Provision for loan losses (337 ) (79 ) 1,269 (1,351 ) 80 (404 ) 348 2,474 2,000 Recoveries 34 — 673 433 (138 ) 482 73 — 1,557 Charge-offs — — — (333 ) — (92 ) (230 ) — (655 ) Ending balance $ 19,846 $ 1,436 $ 33,803 $ 16,507 $ 2,833 $ 2,190 $ 3,934 $ 3,671 $ 84,220 For the Nine Months Ended September 30,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788 ) (2,759 ) 5,404 1,519 (284 ) (3,468 ) 3,536 840 4,000 Recoveries 98 — 1,268 1,775 39 1,052 529 — 4,761 Charge-offs (180 ) — — (643 ) (567 ) (126 ) (1,033 ) — (2,549 ) Ending balance $ 19,846 $ 1,436 $ 33,803 $ 16,507 $ 2,833 $ 2,190 $ 3,934 $ 3,671 $ 84,220 September 30, 2016 Commercial Real Estate Multifamily Construction and Land Commercial Business Agricultural Business One- to Four-Family Residential Consumer Unallocated Total Allowance for loan losses: Individually evaluated for impairment $ 832 $ 65 $ 396 $ 54 $ — $ 456 $ 6 $ — $ 1,809 Collectively evaluated for impairment 19,014 1,371 33,374 16,453 2,833 1,734 3,928 3,671 82,378 Purchased credit-impaired loans — — 33 — — — — — 33 Total allowance for loan losses $ 19,846 $ 1,436 $ 33,803 $ 16,507 $ 2,833 $ 2,190 $ 3,934 $ 3,671 $ 84,220 Loan balances: Individually evaluated for impairment $ 16,630 $ 351 $ 4,137 $ 2,026 $ 2,758 $ 8,270 $ 315 $ — $ 34,487 Collectively evaluated for impairment 3,214,042 266,274 789,037 1,181,558 379,710 838,328 656,527 — 7,325,476 Purchased credit-impaired loans 28,544 258 4,153 4,264 807 301 347 — 38,674 Total loans $ 3,259,216 $ 266,883 $ 797,327 $ 1,187,848 $ 383,275 $ 846,899 $ 657,189 $ — $ 7,398,637 For the Three Months Ended September 30, 2015 Commercial Real Estate Multifamily Construction and Land Commercial Business Agricultural Business One- to Four-Family Residential Consumer Unallocated Total Allowance for loan losses: Beginning balance $ 18,948 $ 4,273 $ 25,415 $ 13,184 $ 2,679 $ 8,542 $ 780 $ 3,508 $ 77,329 Provision for loan losses 317 90 1,929 (235 ) (292 ) (635 ) 330 (1,504 ) — Recoveries 375 — 282 128 146 42 91 — 1,064 Charge-offs — — (352 ) (312 ) — (12 ) (397 ) — (1,073 ) Ending balance $ 19,640 $ 4,363 $ 27,274 $ 12,765 $ 2,533 $ 7,937 $ 804 $ 2,004 $ 77,320 For the Nine Months Ended September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333 (312 ) 2,847 664 (890 ) (524 ) 1,100 (3,218 ) — Recoveries 587 113 1,234 803 1,666 141 369 — 4,913 Charge-offs (64 ) — (352 ) (745 ) (1,064 ) (127 ) (1,148 ) — (3,500 ) Ending balance $ 19,640 $ 4,363 $ 27,274 $ 12,765 $ 2,533 $ 7,937 $ 804 $ 2,004 $ 77,320 September 30, 2015 Commercial Real Estate Multifamily Construction and Land Commercial Business Agricultural Business One- to Four-Family Residential Consumer Unallocated Total Allowance for loan losses: Individually evaluated for impairment $ 612 $ 73 $ 473 $ 74 $ 17 $ 706 $ 60 $ — $ 2,015 Collectively evaluated for impairment 19,028 4,290 26,801 12,691 2,516 7,231 744 2,004 75,305 Purchased credit-impaired loans — — — — — — — — — Total allowance for loan losses $ 19,640 $ 4,363 $ 27,274 $ 12,765 $ 2,533 $ 7,937 $ 804 $ 2,004 $ 77,320 Loan balances: Individually evaluated for impairment $ 6,182 $ 361 $ 6,034 $ 644 $ 776 $ 13,952 $ 528 $ — $ 28,477 Collectively evaluated for impairment 1,690,251 198,072 484,241 811,426 241,780 522,373 390,565 — 4,338,708 Purchased credit impaired loans 1,131 441 3,525 — — — 312 — 5,409 Total loans $ 1,697,564 $ 198,874 $ 493,800 $ 812,070 $ 242,556 $ 536,325 $ 391,405 $ — $ 4,372,594</t>
  </si>
  <si>
    <t>REAL ESTATE OWNED, NET</t>
  </si>
  <si>
    <t>Real Estate [Abstract]</t>
  </si>
  <si>
    <t>REAL ESTATE OWNED, NET The following table presents the changes in REO for the three and nine months ended September 30, 2016 and 2015 (in thousands): Three Months Ended Nine Months Ended 2016 2015 2016 2015 Balance, beginning of the period $ 6,147 $ 6,105 $ 11,627 $ 3,352 Additions from loan foreclosures 156 1,085 534 3,226 Additions from acquisitions — — 400 2,525 Additions from capitalized costs — — — 298 Proceeds from dispositions of REO (1,699 ) (906 ) (8,021 ) (3,155 ) Gain on sale of REO 281 113 981 333 Valuation adjustments in the period (168 ) (34 ) (804 ) (216 ) Balance, end of the period $ 4,717 $ 6,363 $ 4,717 $ 6,363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 At September 30, 2016 , the Company had $593,000 of foreclosed one- to four-family residential real estate properties held as REO. The recorded investment in one- to four-family residential loans in the process of foreclosure was $1.1 million at September 30, 2016 .</t>
  </si>
  <si>
    <t>GOODWILL, OTHER INTANGIBLE ASSETS AND MORTGAGE SERVICING RIGHTS</t>
  </si>
  <si>
    <t>Goodwill and Intangible Assets Disclosure [Abstract]</t>
  </si>
  <si>
    <t>GOODWILL, OTHER INTANGIBLE ASSETS AND MORTGAGE SERVICING RIGHTS Goodwill and Other Intangible Assets: At September 30, 2016 , intangible assets are comprised of goodwill, CDI, and favorable leasehold intangibles (LHI) acquired in business combinations. Goodwill represents the excess of the purchase considerations paid over the fair value of the assets acquired, net of the fair values of liabilities assumed in a business combination, and is not amortized but is reviewed annually for impairment. At December 31, 2015, the Company completed its qualitative assessment of goodwill and concluded that it is more likely than not that the fair value of Banner, the reporting unit, exceeds the carrying value. The adjustments to goodwill in 2016 relate to changes in the preliminary goodwill recorded for the AmericanWest acquisition including adjustments to loan discount, deferred taxes and REO valuations. Additions to goodwill during 2015 relate to the AmericanWest and Siuslaw acquisitions. See Note 3, Business Combinations, for additional information on the acquisition and purchase price allocation. CDI represents the value of transaction-related deposits and the value of the customer relationships associated with the deposits. The additions to CDI in the table below relate to the AmericanWest and Siuslaw acquisitions in 2015. LHI represents the value ascribed to leases assumed in an acquisition in which the lease terms are favorable compared to a market lease at the date of acquisition. The additions to LHI in 2015 relate to the acquisition of AmericanWest. The Company amortizes CDI and LHI over their estimated useful lives and reviews them at least annually for events or circumstances that could impair their value. The following table summarizes the changes in the Company’s goodwill and other intangibles for the nine months ended September 30, 2016 and the year ended December 31, 2015 (in thousands): Goodwill CDI Favorable LHI Total Balance, December 31, 2014 $ — $ 2,831 $ — $ 2,831 Additions through acquisitions 247,738 37,395 776 285,909 Amortization — (3,164 ) (66 ) (3,230 ) Other changes (1) — (300 ) — (300 ) Balance, December 31, 2015 247,738 36,762 710 285,210 Amortization — (5,339 ) (199 ) (5,538 ) Adjustments to goodwill (3,155 ) — — (3,155 ) Balance, September 30, 2016 $ 244,583 $ 31,423 $ 511 $ 276,517 (1) Acquired CDI from AmericanWest was adjusted for a branch that was subsequently sold. The following table presents the estimated amortization expense with respect to CDI for the periods indicated (in thousands): Estimated Amortization Remainder of 2016 $ 1,722 2017 6,332 2018 5,609 2019 4,889 2020 4,169 Thereafter 8,702 $ 31,423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on the consolidated statement of operations. However, if the fair value is greater than the amortized cost, the amount above the amortized cost is not recognized in the carrying value. During the three and nine months ended September 30, 2016 and 2015 , the Company did not record any impairment charges or recoveries against mortgage servicing rights. The unpaid principal balance for loans which mortgage servicing rights have been recorded totaled $2.01 billion and $1.86 billion at September 30, 2016 and December 31, 2015 , respectively. Custodial accounts maintained in connection with this servicing totaled $13.7 million and $8.7 million at September 30, 2016 and December 31, 2015 , respectively. An analysis of our mortgage servicing rights for the three and nine months ended September 30, 2016 and 2015 is presented below (in thousands): Three Months Ended Nine Months Ended 2016 2015 2016 2015 Balance, beginning of the period $ 14,276 $ 12,329 $ 13,354 $ 9,030 Additions—amounts capitalized 1,652 1,360 4,371 4,052 Additions—acquired through business combinations — — — 2,172 Amortization (1) (1,102 ) (810 ) (2,899 ) (2,375 ) Balance, end of the period (2) $ 14,826 $ 12,879 $ 14,826 $ 12,879 (1) Amortization of mortgage servicing rights is recorded as a reduction of loan servicing income and any unamortized balance is fully amortized if the loan repays in full. (2) There was no valuation allowance as of September 30, 2016 and 2015 .</t>
  </si>
  <si>
    <t>DEPOSITS</t>
  </si>
  <si>
    <t>Banking and Thrift [Abstract]</t>
  </si>
  <si>
    <t xml:space="preserve">DEPOSITS Deposits consisted of the following at September 30, 2016 and December 31, 2015 (in thousands): September 30, 2016 December 31, 2015 Non-interest-bearing accounts $ 3,190,293 $ 2,619,618 Interest-bearing checking 853,594 1,159,846 Regular savings accounts 1,387,123 1,284,642 Money market accounts 1,557,951 1,637,092 Total interest-bearing transaction and saving accounts 3,798,668 4,081,580 Certificates of deposit: Certificates of deposit less than or equal to $250,000 956,968 1,168,495 Certificates of deposit greater than $250,000 166,043 185,375 Total certificates of deposit 1,123,011 1,353,870 Total deposits $ 8,111,972 $ 8,055,068 Included in total deposits: Public fund transaction and savings accounts $ 201,665 $ 209,430 Public fund interest-bearing certificates 26,734 31,281 Total public deposits $ 228,399 $ 240,711 Total brokered deposits $ 60,290 $ 162,936 Scheduled maturities and repricing of certificate accounts at September 30, 2016 were as follows (in thousands): September 30, 2016 Certificates which mature or reprice: Within one year or less $ 834,884 After one year through two years 168,280 After two years through three years 58,126 After three years through four years 27,890 After four years through five years 30,226 After five years 3,605 Total certificates of deposit $ 1,123,011 </t>
  </si>
  <si>
    <t>FAIR VALUE OF FINANCIAL INSTRUMENTS</t>
  </si>
  <si>
    <t>Fair Value Disclosures [Abstract]</t>
  </si>
  <si>
    <t>FAIR VALUE ACCOUNTING AND MEASUREMENT</t>
  </si>
  <si>
    <t>FAIR VALUE OF FINANCIAL INSTRUMENTS The following table presents estimated fair values of the Company’s financial instruments as of September 30, 2016 and December 31, 2015 , whether or not measured at fair value in the Consolidated Statements of Financial Condition (in thousands): September 30, 2016 December 31, 2015 Level Carrying Value Estimated Fair Value Carrying Value Estimated Fair Value Assets: Cash and cash equivalents 1 $ 245,917 $ 245,917 $ 261,917 $ 261,917 Securities—trading 2,3 30,889 30,889 34,134 34,134 Securities—available-for-sale 2 1,006,414 1,006,414 1,138,573 1,138,573 Securities—held-to-maturity 2,3 271,975 283,303 220,666 226,627 Loans held for sale 2 123,144 124,749 44,712 45,600 Loans receivable 3 7,398,637 7,334,303 7,314,504 7,084,631 FHLB stock 3 12,826 12,826 16,057 16,057 Bank-owned life insurance 1 158,831 158,831 156,865 156,865 Mortgage servicing rights 3 14,826 15,170 13,295 17,370 Derivatives: Interest rate swaps 2 18,999 18,999 11,984 11,984 Interest rate forward sales commitments 2 1,119 1,119 471 471 Liabilities: Demand, interest checking and money market accounts 2 5,601,838 5,601,838 5,416,556 5,416,556 Regular savings 2 1,387,123 1,387,123 1,284,642 1,284,642 Certificates of deposit 2 1,123,011 1,109,322 1,353,870 1,332,825 FHLB advances 2 62,342 62,342 133,381 133,381 Other borrowings 2 108,911 108,911 98,325 98,325 Junior subordinated debentures 3 94,364 94,364 92,480 92,480 Derivatives: Interest rate swaps 2 18,999 18,999 11,984 11,984 Interest rate forward sales commitments 2 540 540 50 50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16 and December 31, 2015 (in thousands): September 30, 2016 Level 1 Level 2 Level 3 Total Assets: Securities—trading U.S. Government and agency obligations $ — $ 1,366 $ — $ 1,366 Municipal bonds — 336 — 336 Corporate Bonds (Trust Preferred Securities) — — 20,925 20,925 Mortgage-backed or related securities — 8,173 — 8,173 Equity securities — 89 — 89 — 9,964 20,925 30,889 Securities—available-for-sale U.S. Government and agency obligations — 58,169 — 58,169 Municipal bonds — 145,400 — 145,400 Corporate bonds — 10,373 — 10,373 Mortgage-backed or related securities — 762,654 — 762,654 Asset-backed securities — 29,720 — 29,720 Equity securities — 98 — 98 — 1,006,414 — 1,006,414 Derivatives Interest rate swaps — 18,999 — 18,999 Interest rate lock commitments — 1,119 — 1,119 $ — $ 1,036,496 $ 20,925 $ 1,057,421 Liabilities: Advances from FHLB $ — $ 62,342 $ — $ 62,342 Junior subordinated debentures, net of unamortized deferred issuance costs — — 94,364 94,364 Derivatives Interest rate swaps — 18,999 — 18,999 Interest rate forward sales commitments — 540 — 540 $ — $ 81,881 $ 94,364 $ 176,245 December 31, 2015 Level 1 Level 2 Level 3 Total Assets: Securities—trading U.S. Government and agency obligations $ — $ 1,368 $ — $ 1,368 Municipal bonds — 341 — 341 Corporate Bonds (Trust Preferred Securities) — — 18,699 18,699 Mortgage-backed securities — 13,663 — 13,663 Equity securities — 63 — 63 — 15,435 18,699 34,134 Securities—available-for-sale U.S. Government and agency obligations — 30,231 — 30,231 Municipal bonds — 143,319 — 143,319 Corporate bonds — 15,981 — 15,981 Mortgage-backed securities — 918,259 — 918,259 Asset-backed securities — 30,685 — 30,685 Equity securities — 98 — 98 — 1,138,573 — 1,138,573 Derivatives Interest rate swaps — 11,984 — 11,984 Interest rate lock commitments — 471 — 471 $ — $ 1,166,463 $ 18,699 $ 1,185,162 Liabilities: Advances from FHLB $ — $ 133,381 $ — $ 133,381 Junior subordinated debentures, net of unamortized deferred issuance costs — — 92,480 92,480 Derivatives Interest rate swaps — 11,984 — 11,984 Interest rate forward sales commitments — 50 — 50 $ — $ 145,415 $ 92,480 $ 237,895 The following methods were used to estimate the fair value of each class of financial instruments above: Cash and Cash Equivalents: The carrying amount of these items is a reasonable estimate of their fair valu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using recent sales data for comparable loans. Loans Receivable: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Stock: The fair value is based upon the redemption value of the stock which equates to its carrying value. Bank-Owned Life Insurance: The fair value of BOLI policies owned is based on the various insurance contracts' cash surrender value.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current market rates on comparable instruments. FHLB Advances: Fair valuations for Banner’s FHLB advances are estimated using fair market values provided by the lender, the FHLB of Des Moines. The FHLB of Des Moines prices advances by discounting the future contractual cash flows for individual advances, using its current cost of funds curve to provide the discount rate.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Other Borrowings: Other borrowings include securities sold under agreements to repurchase and occasionally federal funds purchased and their carrying amount is considered a reasonable approximation of their fair valu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Sheet Items: Off-balance-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16 and December 31, 2015 .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6 and December 31, 2015 : Weighted Average Rate Financial Instruments Valuation Techniques Unobservable Inputs September 30, 2016 December 31, 2015 Corporate Bonds (TPS securities) Discounted cash flows Discount rate 5.85 % 5.61 % Junior subordinated debentures Discounted cash flows Discount rate 5.85 5.61 Impaired loans Discounted cash flows Discount rate Various Various Impaired loans Collateral Valuations Market values n/a n/a REO Appraisals Market values n/a n/a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16 , or the passage of time, will result in negative fair value adjustments. At September 30, 2016 , the discount rate utilized was based on a credit spread of 500 basis points and three-month LIBOR of 85 basis points. The following table provides a reconciliation of the assets and liabilities measured at fair value using significant unobservable inputs (Level 3) on a recurring basis during the three and nine months ended September 30, 2016 and 2015 (in thousands): Three Months Ended Nine Months Ended September 30, 2016 September 30, 2016 Level 3 Fair Value Inputs Level 3 Fair Value Inputs TPS Securities Borrowings—Junior Subordinated Debentures TPS Securities Borrowings— Junior Subordinated Debentures Beginning balance $ 20,645 $ 93,298 $ 18,699 $ 92,480 Total gains or losses recognized Assets gains 280 — 501 — Liabilities losses — 1,066 — 1,884 Purchases, issuances and settlements, including acquisitions — — 1,725 — Ending balance at September 30, 2016 $ 20,925 $ 94,364 $ 20,925 $ 94,364 Three Months Ended Nine Months Ended September 30, 2015 September 30, 2015 Level 3 Fair Value Inputs Level 3 Fair Value Inputs TPS and TRUP CDOs Borrowings—Junior Subordinated Debentures TPS and TRUP CDOs Borrowings— Junior Subordinated Debentures Beginning balance $ 12,571 $ 84,694 $ 19,119 $ 78,001 Total gains or losses recognized Assets gains (596 ) — 1,475 — Liabilities losses — 489 — 1,223 Purchases, issuances and settlements, including acquisitions 6,338 — 6,338 5,959 Sales, maturities and paydowns, net of discount amortization 27 — (8,592 ) — Ending balance at September 30, 2015 $ 18,340 $ 85,183 $ 18,340 $ 85,183 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market value of these financial instruments has been recorded as a component of non-interest income. Items Measured at Fair Value on a Non-recurring Basis: The following tables present financial assets measured at fair value on a non-recurring basis and the level within the fair value hierarchy of the fair value measurements for those assets as of September 30, 2016 and December 31, 2015 (in thousands): September 30, 2016 Level 1 Level 2 Level 3 Total Impaired loans $ — $ — $ 4,688 $ 4,688 REO — — 4,717 4,717 December 31, 2015 Level 1 Level 2 Level 3 Total Impaired loans $ — $ — $ 2,372 $ 2,372 REO — — 11,627 11,627 The following table presents the gains (losses) resulting from nonrecurring fair value adjustments for the three and nine months ended September 30, 2016 and 2015 (in thousands): Three months ended September 30, Nine Months Ended September 30, 2016 2015 2016 2015 Impaired loans $ (128 ) $ (600 ) $ (182 ) $ (916 ) REO (168 ) (34 ) (599 ) (244 ) Total gain (loss) from nonrecurring measurements $ (296 ) $ (634 ) $ (781 ) $ (1,160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The remaining impaired loans are evaluated for reserve needs in homogenous pools within the Company’s methodology for assessing the adequacy of the allowance for loan losses.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16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U.S. federal jurisdiction and in the Oregon, California, Utah and Idaho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16 and December 31, 2015 (in thousands): September 30, 2016 December 31, 2015 Tax credit investments $ 4,822 $ 5,326 Unfunded commitments—tax credit investments $ 719 $ 1,398 The following table presents other information related to the Company's tax credit investments for the three and nine months ended September 30, 2016 and 2015 (in thousands): Three Months Ended Nine Months Ended 2016 2015 2016 2015 Tax credits and other tax benefits recognized $ 284 $ 329 $ 852 $ 958 Tax credit amortization expense included in provision for income taxes $ 168 $ 255 504 745</t>
  </si>
  <si>
    <t>CALCULATION OF WEIGHTED AVERAGE SHARES OUTSTANDING FOR EARNINGS PER SHARE (EPS)</t>
  </si>
  <si>
    <t>Earnings Per Share [Abstract]</t>
  </si>
  <si>
    <t>CALCULATION OF WEIGHTED AVERAGE SHARES OUTSTANDING FOR EARNINGS PER SHARE (EPS) The following table reconciles basic to diluted weighted shares outstanding used to calculate earnings per share data (in thousands, except shares and per share data): Three Months Ended Nine Months Ended 2016 2015 2016 2015 Net income $ 23,851 $ 12,947 $ 62,581 $ 38,329 Basic weighted average shares outstanding 34,045,225 20,755,394 34,050,459 20,417,601 Plus unvested restricted stock 79,386 65,983 54,416 50,008 Diluted weighted shares outstanding 34,124,611 20,821,377 34,104,875 20,467,609 Earnings per common share Basic $ 0.70 $ 0.62 $ 1.84 $ 1.88 Diluted $ 0.70 $ 0.62 $ 1.83 $ 1.87 Options to purchase an additional 5,000 shares of common stock were outstanding as of September 30, 2016 , but were not included in the computation of diluted earnings per share because their exercise price was significantly greater than the average market price of common shares which would not dilute earnings per share. Also, as of September 30, 2016 , warrants expiring on November 21, 2018, to purchase up to $18.6 million ( 243,998 shares, post reverse-split) of common stock were not included in the computation of diluted earnings per share because the exercise price of the warrants was greater than the average market price of common shares.</t>
  </si>
  <si>
    <t>STOCK-BASED COMPENSATION PLANS</t>
  </si>
  <si>
    <t>Disclosure of Compensation Related Costs, Share-based Payments [Abstract]</t>
  </si>
  <si>
    <t>STOCK-BASED COMPENSATION PLANS AND STOCK OPTIONS</t>
  </si>
  <si>
    <t>STOCK-BASED COMPENSATION PLANS The Company operates the following stock-based compensation plans as approved by its shareholders: • 2012 Restricted Stock and Incentive Bonus Plan (2012 Restricted Stock Plan). • 2014 Omnibus Incentive Plan (the 2014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2 Restricted Stock and Incentive Bonus Plan Under the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September 30, 2016 , the Company had granted 299,688 shares of restricted stock from the 2012 Restricted Stock Plan (as amended and restated), of which 207,255 shares had vested and 92,433 shares remain unvested.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September 30, 2016 , 244,802 restricted stock shares and 26,154 restricted stock units have been granted under the 2014 Plan of which 27,698 restricted stock shares and 18,331 restricted stock units have vested. The expense associated with all restricted stock grants (including restricted stock shares and restricted stock units) was $1.4 million and $4.0 million for the three and nine -month periods ended September 30, 2016 and $831,000 and $2.5 million for the three and nine-month periods ended September 30, 2015 , respectively. Unrecognized compensation expense for these awards as of September 30, 2016 was $9.2 million and will be amortized over the next 36 months .</t>
  </si>
  <si>
    <t>COMMITMENTS AND CONTINGENCIES</t>
  </si>
  <si>
    <t>Commitments and Contingencies Disclosure [Abstract]</t>
  </si>
  <si>
    <t>COMMITMENTS AND CONTINGENCIES Lease Commitments — The Company leases 109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16 December 31, 2015 Commitments to extend credit $ 2,209,750 $ 2,132,996 Standby letters of credit and financial guarantees 21,655 22,315 Commitments to originate loans 61,444 32,908 Risk participation agreement 7,535 7,672 Derivatives also included in Note 14: Commitments to originate loans held for sale 106,019 76,146 Commitments to sell loans secured by one- to four-family residential properties 42,456 37,545 Commitments to sell securities related to mortgage banking activities 59,854 41,5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The Company's reserve for unfunded loan commitments was $3.6 million and $3.9 million at September 30, 2016 and December 31, 2015 , respectively.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AmericanWest, Banner Bank assumed a risk participation agreement. Under the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nine months ended September 30, 2016 or September 30, 2015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September 30, 2016 . 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the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September 30, 2016 and December 31, 2015 , the notional values or contractual amounts and fair values of the Company's derivatives designated in hedge relationships were as follows (in thousands): Asset Derivatives Liability Derivatives September 30, 2016 December 31, 2015 September 30, 2016 December 31, 2015 Notional/ Contract Amount Fair Value (1) Notional/ Contract Amount Fair Value (1) Notional/ Contract Amount Fair Value (2) Notional/ Contract Amount Fair Value (2) Interest rate swaps $ 6,452 $ 868 $ 6,734 $ 938 $ 6,452 $ 868 $ 6,734 $ 938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 rate loan and enters into an interest rate swap in which the client receives a variable rate payment in exchange for a fixed rate payment. The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se swaps do not qualify as designated hedges; therefore, each swap is accounted for as a free standing derivative. Mortgage Banking: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 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 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ineffective changes in value recorded in current earnings as loan sales and servicing income. As of September 30, 2016 and December 31, 2015 , the notional values or contractual amounts and fair values of the Company's derivatives not designated in hedge relationships were as follows (in thousands): Asset Derivatives Liability Derivatives September 30, 2016 December 31, 2015 September 30, 2016 December 31, 2015 Notional/ Contract Amount Fair Value (1) Notional/ Contract Amount Fair Value (1) Notional/ Contract Amount Fair Value (2) Notional/ Contract Amount Fair Value (2) Interest rate swaps $ 301,818 $ 18,131 $ 293,937 $ 11,046 $ 301,818 $ 18,131 $ 293,937 $ 11,046 Mortgage loan commitments 67,713 894 76,146 428 38,306 225 — — Forward sales contracts 38,306 225 41,500 43 59,854 315 32,763 50 $ 407,837 $ 19,250 $ 411,583 $ 11,517 $ 399,978 $ 18,671 $ 326,700 $ 11,096 (1) Included in Other assets on the Consolidated Statements of Financial Condition, with the exception of those interest rate swaps that were not designated in hedge relationships (with a fair value of $1.1 million at September 30, 2016 and $327,000 at December 31, 2015 ), which are included in Loans receivable. (2) Included in Other liabilities on the Consolidated Statements of Financial Condition. Gains (losses) recognized in income on non-designated hedging instruments for the three and nine months ended September 30, 2016 and 2015 were as follows (in thousands): Location on Consolidated Statements of Operations Three Months Ended Nine Months Ended 2016 2015 2016 2015 Mortgage loan commitments Mortgage banking operations $ (376 ) $ 442 $ 516 $ 475 Forward sales contracts Mortgage banking operations 315 (665 ) (297 ) (209 ) $ (61 ) $ (223 ) $ 219 $ 266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September 30, 2016 or December 31, 2015 , it could have been required to settle its obligations under the agreements at the termination value. As of September 30, 2016 and December 31, 2015 , the termination value of derivatives in a net liability position related to these agreements was $19.0 million and $12.0 million , respectively. The Company generally posts collateral against derivative liabilities in the form of cash, government agency-issued bonds, mortgage-backed securities, or commercial mortgage-backed securities. Collateral posted against derivative liabilities was $29.7 million and $20.8 million as of September 30, 2016 and December 31, 2015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 illustrates the potential effect of the Company's derivative master netting arrangements, by type of financial instrument, on the Company's Consolidated Statements of Financial Condition as of September 30, 2016 and December 31, 2015 (in thousands): September 30, 2016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8,999 $ — $ 18,999 $ — $ — $ 18,999 $ 18,999 $ — $ 18,999 $ — $ — $ 18,999 Derivative liabilities Interest rate swaps $ 18,999 $ — $ 18,999 $ — $ (18,981 ) $ 18 $ 18,999 $ — $ 18,999 $ — $ (18,981 ) $ 18 December 31, 2015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1,984 $ — $ 11,984 $ — $ — $ 11,984 $ 11,984 $ — $ 11,984 $ — $ — $ 11,984 Derivative liabilities Interest rate swaps $ 11,984 $ — $ 11,984 $ — $ (11,984 ) $ — $ 11,984 $ — $ 11,984 $ — $ (11,984 ) $ —</t>
  </si>
  <si>
    <t>BASIS OF PRESENTATION AND SIGNIFICANT ACCOUNTING POLICIES (Policies)</t>
  </si>
  <si>
    <t>Basis of Accounting</t>
  </si>
  <si>
    <t>The accompanying unaudited consolidated interim financial statements include the accounts of Banner Corporation (the Company or Banner), a bank holding company incorporated in the State of Washington and its wholly-owned subsidiaries, Banner Bank and Islanders Bank (the Banks). These unaudited consolidated interim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6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5 Consolidated Financial Statements and/or schedules to conform to the 2016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5 filed with the SEC. There have been no significant changes in our application of accounting policies during the first nine months of 2016 . During the nine months ended September 30, 2016 , the 1.3 million shares of non-voting common stock issued in connection with the acquisition of Starbuck Bancshares, Inc. and its subsidiary, AmericanWest Bank were sold by the original holder of the shares. These shares contained a provision where they would automatically convert from non-voting to voting upon a permitted transfer of the shares. Therefore, these shares are included in Banner's voting common stock outstanding as of September 30, 2016 . The information included in this Form 10-Q should be read in conjunction with our Annual Report on Form 10-K for the year ended December 31, 2015 as filed with the SEC ( 2015 Form 10-K). Interim results are not necessarily indicative of results for a full year or any other interim period.</t>
  </si>
  <si>
    <t>BUSINESS COMBINATIONS BUSINESS COMBINATIONS (Tables)</t>
  </si>
  <si>
    <t>Business Acquisition [Line Items]</t>
  </si>
  <si>
    <t>Schedule of Acquisition-Related Costs</t>
  </si>
  <si>
    <t>The following tables present the key components of acquisition-related costs in connection with the acquisition of Siuslaw and the acquisition of Starbuck, including AmericanWest, for the three and nine months ended September 30, 2016 and 2015 (in thousands): Three Months Ended Nine Months Ended 2016 2015 2016 2015 Acquisition-related costs recognized in non-interest expenses: Personnel severance/retention fees $ 16 $ 227 $ 1,304 $ 443 Branch consolidation and other occupancy expenses 94 5 2,517 55 Client communications 527 151 904 221 Information/computer data services 459 301 2,409 807 Payment and processing expenses — 16 — 16 Professional services 687 1,185 2,138 5,411 Miscellaneous (63 ) 322 1,673 788 $ 1,720 $ 2,207 $ 10,945 $ 7,741 Siuslaw $ 1 $ 340 95 1,867 Starbuck 1,719 1,867 10,850 5,874 $ 1,720 $ 2,207 $ 10,945 $ 7,741</t>
  </si>
  <si>
    <t>Starbuck Bancshares, Inc [Member]</t>
  </si>
  <si>
    <t>Schedule of Components of Business Acquisition</t>
  </si>
  <si>
    <t>The following table presents a summary of the consideration paid and the estimated fair values as of the acquisition date for each major class of assets acquired and liabilities assumed (in thousands): Starbuck October 1, 2015 Consideration to Starbuck equityholders: Cash paid $ 130,000 Fair value of common shares issued 630,674 Total consideration 760,674 Fair value of assets acquired: Cash and cash equivalents $ 95,821 Securities 1,037,238 Loans receivable (contractual amount of $3.04 billion) 2,999,130 REO, held for sale 6,105 Property and equipment 66,728 CDI 33,500 Deferred tax asset 108,454 Other assets 113,009 Total assets acquired 4,459,985 Fair value of liabilities assumed: Deposits 3,638,596 FHLB advances 221,442 Junior subordinated debentures 5,806 Other liabilities 56,359 Total liabilities assumed 3,922,203 Net assets acquired 537,782 Goodwill $ 222,892</t>
  </si>
  <si>
    <t>Schedule of Purchased Impaired Loans</t>
  </si>
  <si>
    <t>The following table presents the acquired purchased credit-impaired (PCI) loans as of the acquisition date (in thousands): Starbuck October 1, 2015 Acquired PCI loans: Contractually required principal and interest payments $ 98,746 Nonaccretable difference (26,162 ) Cash flows expected to be collected 72,584 Accretable yield (11,071 ) Fair value of PCI loans $ 61,513</t>
  </si>
  <si>
    <t>Pro Forma Information</t>
  </si>
  <si>
    <t>The following table presents certain unaudited pro forma information for illustrative purposes only, for the three and nine months ended September 30, 2015 as if Starbuck had been acquired on January 1, 2014 . This unaudited estimated pro forma financial information combines the historical results of Starbuck with the Company’s consolidated historical results. Pro forma adjustments include accretion of loan discount, accretion of investment premiums, amortization of deposit premium, amortization of CDI, reversal of acquisition expense, and reversal of historical recorded amounts for similar items, with all adjustments tax effected. The pro forma information is not indicative of what would have occurred had the acquisition actually occurred on January 1, 2014 . In particular, no adjustments have been made to eliminate the impact of other-than-temporary impairment losses and losses recognized on the sale of securities that may not have been necessary had the investment securities been recorded at fair value as of January 1, 2014 .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September 30 Nine months ended September 30 2015 2015 Total revenues (net interest income plus non-interest income) $ 117,141 $ 345,454 Net income $ 26,289 $ 70,225 Earnings per share - basic $ 0.81 $ 2.09 Earnings per share - diluted $ 0.81 $ 2.08</t>
  </si>
  <si>
    <t>Siuslaw Financial Group, Inc [Member]</t>
  </si>
  <si>
    <t>The following table presents a summary of the consideration paid and the estimated fair values as of the acquisition date for each major class of assets acquired and liabilities assumed (in thousands): Siuslaw March 6, 2015 Consideration to Siuslaw shareholders: Cash paid $ 5,806 Fair value of common shares issued 58,100 Total consideration 63,906 Fair value of assets acquired: Cash and cash equivalents $ 84,405 Securities—available-for-sale 12,865 Loans receivable (contractual amount of $252.2 million) 247,098 REO, held for sale 2,525 Property and equipment 8,127 Core deposit intangible 3,895 Other assets 10,848 Total assets acquired 369,763 Fair value of liabilities assumed: Deposits 316,406 Junior subordinated debentures 5,959 Other liabilities 5,183 Total liabilities assumed 327,548 Net assets acquired 42,215 Goodwill $ 21,691</t>
  </si>
  <si>
    <t>The following table presents the acquired purchased credit-impaired loans as of the acquisition date (in thousands): Siuslaw March 6, 2015 Acquired purchased credit-impaired loans: Contractually required principal and interest payments $ 11,134 Nonaccretable difference (3,238 ) Cash flows expected to be collected 7,896 Accretable yield (2,239 ) Fair value of purchased credit-impaired loans $ 5,657</t>
  </si>
  <si>
    <t>The following table presents certain unaudited pro forma information for illustrative purposes only, for the three and nine months ended September 30, 2015 as if Siuslaw had been acquired on January 1, 2014. This unaudited estimated pro forma financial information combines the historical results of Siuslaw with the Company’s consolidated historical results. Pro forma adjustments include accretion of loan discount, accretion of investment premiums, amortization of deposit premium, amortization of CDI, reversal of acquisition expense, and reversal of historical recorded amounts for similar items, with all adjustments tax effected. The pro forma information is not indicative of what would have occurred had the acquisition actually occurred on January 1, 2014. In particular, no adjustments have been made to eliminate the impact of other-than-temporary impairment losses and losses recognized on the sale of securities that may not have been necessary had the investment securities been recorded at fair value as of January 1, 2014. The unaudited pro forma information does not consider any changes to the provision for credit losses resulting from recording loan assets at fair value. Additionally, Banner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in thousands except per share amounts): Pro Forma Three Months Ended Nine Months Ended 2015 2015 Total revenues (net interest income plus non-interest income) $ 66,286 $ 197,048 Net income $ 12,947 $ 38,714 Earnings per share - basic $ 0.62 $ 1.87 Earnings per share - diluted $ 0.62 $ 1.86</t>
  </si>
  <si>
    <t>SECURITIES (Tables)</t>
  </si>
  <si>
    <t>Schedule of Securities</t>
  </si>
  <si>
    <t>The amortized cost, gross unrealized gains and losses and estimated fair value of securities at September 30, 2016 and December 31, 2015 are summarized as follows (in thousands): September 30, 2016 Amortized Cost Gross Unrealized Gains Gross Unrealized Losses Fair Value Trading: U.S. Government and agency obligations $ 1,230 $ 1,366 Municipal bonds 331 336 Corporate bonds 26,916 20,925 Mortgage-backed or related securities 7,628 8,173 Equity securities 14 89 $ 36,119 $ 30,889 Available-for-Sale: U.S. Government and agency obligations $ 57,900 $ 298 $ (28 ) $ 58,170 Municipal bonds 142,234 3,236 (69 ) 145,401 Corporate bonds 10,386 39 (52 ) 10,373 Mortgage-backed or related securities 753,344 10,094 (786 ) 762,652 Asset-backed securities 29,961 21 (262 ) 29,720 Equity securities 88 10 — 98 $ 993,913 $ 13,698 $ (1,197 ) $ 1,006,414 Held-to-Maturity: U.S. Government and agency obligations $ 1,076 $ — $ (2 ) $ 1,074 Municipal bonds: 199,606 8,841 (12 ) 208,435 Corporate bonds 4,162 — — 4,162 Mortgage-backed or related securities 67,131 2,501 — 69,632 $ 271,975 $ 11,342 $ (14 ) $ 283,303 December 31, 2015 Amortized Cost Gross Unrealized Gains Gross Unrealized Losses Fair Value Trading: U.S. Government and agency obligations $ 1,230 $ 1,368 Municipal bonds 332 341 Corporate bonds 25,063 18,699 Mortgage-backed or related securities 12,705 13,663 Equity securities 14 63 $ 39,344 $ 34,134 Available-for-Sale: U.S. Government and agency obligations $ 30,211 $ 213 $ (193 ) $ 30,231 Municipal bonds 142,898 853 (432 ) 143,319 Corporate bonds 15,937 56 (12 ) 15,981 Mortgage-backed or related securities 919,318 4,056 (5,115 ) 918,259 Asset-backed securities 31,288 — (603 ) 30,685 Equity securities 88 10 — 98 $ 1,139,740 $ 5,188 $ (6,355 ) $ 1,138,573 Held-to-Maturity: U.S. Government and agency obligations $ 1,106 $ 5 $ — $ 1,111 Municipal bonds: 162,778 6,219 (191 ) 168,806 Corporate bonds 4,273 — — 4,273 Mortgage-backed or related securities 52,509 253 (325 ) 52,437 $ 220,666 $ 6,477 $ (516 ) $ 226,627</t>
  </si>
  <si>
    <t>Schedule of Securities with Continuous Loss Position</t>
  </si>
  <si>
    <t>At September 30, 2016 and December 31, 2015 , the gross unrealized losses and the fair value for securities available-for-sale and held-to-maturity aggregated by the length of time that individual securities have been in a continuous unrealized loss position was as follows (in thousands): September 30, 2016 Less Than 12 Months 12 Months or More Total Fair Value Unrealized Losses Fair Value Unrealized Losses Fair Value Unrealized Losses Available-for-Sale: U.S. Government and agency obligations $ 5,784 $ (16 ) $ 1,078 $ (12 ) $ 6,862 $ (28 ) Municipal bonds 18,503 (67 ) 1,060 (2 ) 19,563 (69 ) Corporate bonds 5,334 (52 ) — — 5,334 (52 ) Mortgage-backed or related securities 152,276 (600 ) 32,760 (186 ) 185,036 (786 ) Asset-backed securities — — 19,667 (262 ) 19,667 (262 ) $ 181,897 $ (735 ) $ 54,565 $ (462 ) $ 236,462 $ (1,197 ) Held-to-Maturity U.S. Government and agency obligations $ 1,074 $ (2 ) $ — $ — $ 1,074 $ (2 ) Municipal bonds $ 4,494 $ (12 ) $ — $ — $ 4,494 $ (12 ) $ 5,568 $ (14 ) $ — $ — $ 5,568 $ (14 ) December 31, 2015 Less Than 12 Months 12 Months or More Total Fair Value Unrealized Losses Fair Value Unrealized Losses Fair Value Unrealized Losses Available-for-Sale: U.S. Government and agency obligations $ 8,707 $ (97 ) $ 10,489 $ (96 ) $ 19,196 $ (193 ) Municipal bonds 69,848 (426 ) 905 (6 ) 70,753 (432 ) Corporate bonds 5,153 (12 ) — — 5,153 (12 ) Mortgage-backed or related securities 533,143 (4,380 ) 68,562 (735 ) 601,705 (5,115 ) Asset-backed securities 20,893 (355 ) 9,792 (248 ) 30,685 (603 ) $ 637,744 $ (5,270 ) $ 89,748 $ (1,085 ) $ 727,492 $ (6,355 ) Held-to-Maturity Municipal bonds $ 28,545 $ (188 ) $ 254 $ (3 ) $ 28,799 $ (191 ) Mortgage-backed or related securities 34,493 (323 ) 255 (2 ) 34,748 (325 ) $ 63,038 $ (511 ) $ 509 $ (5 ) $ 63,547 $ (516 )</t>
  </si>
  <si>
    <t>Schedule of Securities by Contractual Maturity Date</t>
  </si>
  <si>
    <t>The amortized cost and estimated fair value of securities at September 30, 2016 , by contractual maturity, are shown below (in thousands). Expected maturities will differ from contractual maturities because some securities may be called or prepaid with or without call or prepayment penalties. September 30, 2016 Trading Available-for-Sale Held-to-Maturity Amortized Cost Fair Value Amortized Cost Fair Value Amortized Cost Fair Value Maturing in one year or less $ — $ — $ 13,178 $ 13,175 $ 2,561 $ 2,583 Maturing after one year through five years 5,668 5,969 179,161 180,625 15,252 15,500 Maturing after five years through ten years 3,245 3,596 203,970 206,203 112,199 116,736 Maturing after ten years through twenty years 276 310 240,518 244,927 96,601 102,641 Maturing after twenty years 26,916 20,925 356,998 361,386 45,362 45,843 36,105 30,800 993,825 1,006,316 271,975 283,303 Equity securities 14 89 88 98 — — $ 36,119 $ 30,889 $ 993,913 $ 1,006,414 $ 271,975 $ 283,303</t>
  </si>
  <si>
    <t>Schedule of Pledged Securities</t>
  </si>
  <si>
    <t>The following table presents, as of September 30, 2016 , investment securities which were pledged to secure borrowings, public deposits or other obligations as permitted or required by law (in thousands): September 30, 2016 Carrying Value Amortized Cost Fair Value Purpose or beneficiary: State and local governments public deposits $ 204,765 $ 203,838 $ 213,382 Interest rate swap counterparties 24,754 24,669 25,501 Repurchase agreements 126,873 125,666 127,958 Other 1,890 1,884 1,889 Total pledged securities $ 358,282 $ 356,057 $ 368,730</t>
  </si>
  <si>
    <t>LOANS RECEIVABLE AND THE ALLOWANCE FOR LOAN LOSSES (Tables)</t>
  </si>
  <si>
    <t>Impaired loans excluding purchased credit impaired loans [Table Text Block]</t>
  </si>
  <si>
    <t>The following tables provide information on impaired loans, excluding PCI loans, with and without allowance reserves at September 30, 2016 and December 31, 2015 . Recorded investment includes the unpaid principal balance or the carrying amount of loans less charge-offs and net deferred loan fees (in thousands): September 30, 2016 Unpaid Principal Balance Recorded Investment Related Allowance Without Allowance (1) With Allowance (2) Commercial real estate: Owner-occupied $ 1,589 $ — $ 1,541 $ 105 Investment properties 17,537 9,691 7,431 739 Multifamily real estate 541 — 529 69 One- to four-family construction 1,176 — 1,176 157 Land and land development: Residential 3,119 750 1,213 236 Commercial 1,608 997 — — Commercial business 3,398 1,057 2,228 346 Agricultural business/farmland 4,452 3,896 476 30 One- to four-family residential 12,262 1,878 10,045 451 Consumer: Consumer secured by one- to four-family 1,591 — 1,547 11 Consumer—other 490 7 485 3 $ 47,763 $ 18,276 $ 26,671 $ 2,147 December 31, 2015 Unpaid Principal Balance Recorded Investment Related Allowance Without Allowance (1) With Allowance (2) Commercial real estate: Owner-occupied $ 1,465 $ — $ 1,416 $ 70 Investment properties 8,740 2,503 5,846 602 Multifamily real estate 359 — 357 71 Commercial construction 1,141 1,069 — — One- to four-family construction 1,741 — 1,741 161 Land and land development: Residential 3,540 750 1,634 444 Commercial 1,628 1,027 — — Commercial business 2,266 538 1,184 150 Agricultural business/farmland 1,309 544 697 43 One- to four-family residential 17,897 2,206 14,418 736 Consumer: Consumer secured by one- to four-family 776 — 716 23 Consumer—other 433 — 351 7 $ 41,295 $ 8,637 $ 28,360 $ 2,307 (1) Loans without an allowance reserve have been individually evaluated for impairment and that evaluation concluded that no reserve was needed. (2) Includes general reserves for loans evaluated in pools of homogeneous loans and loans with a specific allowance reserve. Loans with a specific allowance reserve have been individually evaluated for impairment using either a discounted cash flow analysis or, for collateral dependent loans, current appraisals less costs to sell to establish realizable value.</t>
  </si>
  <si>
    <t>Schedule of Loans Receivable, Including Loans Held for Sale</t>
  </si>
  <si>
    <t>Loans receivable at September 30, 2016 and December 31, 2015 are summarized as follows (dollars in thousands): September 30, 2016 December 31, 2015 Amount Percent of Total Amount Percent of Total Commercial real estate: Owner-occupied $ 1,340,577 18.1 % $ 1,327,807 18.2 % Investment properties 1,918,639 25.9 1,765,353 24.1 Multifamily real estate 266,883 3.6 472,976 6.5 Commercial construction 135,487 1.8 72,103 1.0 Multifamily construction 105,669 1.4 63,846 0.9 One- to four-family construction 363,586 4.9 278,469 3.8 Land and land development: Residential 162,029 2.2 126,773 1.7 Commercial 30,556 0.4 33,179 0.5 Commercial business 1,187,848 16.1 1,207,944 16.5 Agricultural business, including secured by farmland 383,275 5.2 376,531 5.1 One- to four-family residential 846,899 11.5 952,633 13.0 Consumer: Consumer secured by one- to four-family 497,643 6.7 478,420 6.5 Consumer—other 159,546 2.2 158,470 2.2 Total loans 7,398,637 100.0 % 7,314,504 100.0 % Less allowance for loan losses (84,220 ) (78,008 ) Net loans $ 7,314,417 $ 7,236,496 Loan amounts are net of unearned loan fees in excess of unamortized costs of $5.6 million as of September 30, 2016 and $5.5 million as of December 31, 2015 . Net loans include net discounts on acquired loans of $34.9 million and $43.7 million as of September 30, 2016 and December 31, 2015 , respectively.</t>
  </si>
  <si>
    <t>Schedule of Purchased Credit-Impaired Loans, Changes in Accretable Yield</t>
  </si>
  <si>
    <t>The following table presents the changes in the accretable yield for purchased credit-impaired loans for the three and nine months ended September 30, 2016 and 2015 (in thousands): Three Months Ended Nine Months Ended 2016 2015 2016 2015 Balance, beginning of period $ 11,035 $ 2,149 $ 10,375 $ — Additions — — — 2,239 Accretion to interest income (1,811 ) (68 ) (6,349 ) (158 ) Disposals (899 ) — (1,018 ) — Reclassifications from non-accretable difference 1,120 — 6,437 — Balance, end of period $ 9,445 $ 2,081 $ 9,445 $ 2,081</t>
  </si>
  <si>
    <t>Schedule of Impaired Loans With and Without Specific Reserves</t>
  </si>
  <si>
    <t>The following tables summarize our average recorded investment and interest income recognized on impaired loans by loan class for the three and nine months ended September 30, 2016 and 2015 (in thousands): Three Months Ended Three Months Ended Average Recorded Investment Interest Income Recognized Average Recorded Investment Interest Income Recognized Commercial real estate: Owner-occupied $ 2,544 $ 3 $ 1,584 $ 3 Investment properties 19,046 74 8,399 76 Multifamily real estate 529 27 362 3 One- to four-family construction 1,176 3 2,530 29 Land and land development: Residential 1,964 20 2,400 9 Commercial 997 — 1,783 — Commercial business 4,283 16 1,813 8 Agricultural business/farmland 4,973 6 977 10 One- to four-family residential 11,973 131 18,558 124 Consumer: Consumer secured by one- to four-family 1,894 5 814 1 Consumer—other 512 3 314 2 $ 49,891 $ 288 $ 39,534 $ 265 Nine Months Ended Nine Months Ended Average Recorded Investment Interest Income Recognized Average Recorded Investment Interest Income Recognized Commercial real estate: Owner-occupied $ 2,673 $ 9 $ 1,674 $ 8 Investment properties 19,775 224 7,890 228 Multifamily real estate 518 36 364 14 One- to four-family construction 1,151 56 2,385 87 Land and land development: Residential 1,971 63 2,412 40 Commercial 1,005 — 1,861 — Commercial business 4,470 28 1,699 27 Agricultural business/farmland 4,824 19 905 19 One- to four-family residential 12,193 358 19,349 503 Consumer: Consumer secured by one- to four-family 1,913 13 894 8 Consumer—other 572 10 353 12 $ 51,065 $ 816 $ 39,786 $ 946</t>
  </si>
  <si>
    <t>Schedule of Troubled Debt Restructurings</t>
  </si>
  <si>
    <t xml:space="preserve">The following tables present TDRs at September 30, 2016 and December 31, 2015 (in thousands): September 30, 2016 Accrual Status Nonaccrual Status Total TDRs Commercial real estate: Owner-occupied $ 181 $ 99 $ 280 Investment properties 5,706 — 5,706 Multifamily real estate 351 — 351 One- to four-family construction 1,176 — 1,176 Land and land development: Residential 1,213 — 1,213 Commercial business 434 — 434 Agricultural business, including secured by farmland 616 87 703 One- to four-family residential 7,657 960 8,617 Consumer: Consumer secured by one- to four-family 144 8 152 Consumer—other 171 — 171 $ 17,649 $ 1,154 $ 18,803 December 31, 2015 Accrual Status Nonaccrual Status Total TDRs Commercial real estate: Owner-occupied $ 181 $ 104 $ 285 Investment properties 5,834 13 5,847 Multifamily real estate 357 — 357 One- to four-family construction 1,741 — 1,741 Land and land development: Residential 1,151 483 1,634 Commercial business 624 — 624 Agricultural business, including secured by farmland 545 277 822 One- to four-family residential 11,025 1,428 12,453 Consumer: Consumer secured by one- to four-family 147 14 161 Consumer—other 172 — 172 $ 21,777 $ 2,319 $ 24,096 As of September 30, 2016 and December 31, 2015 , the Company had commitments to advance funds related to TDRs up to additional amounts of $133,000 and $237,000 , respectively. </t>
  </si>
  <si>
    <t>Schedule of Newly Restructured Loans</t>
  </si>
  <si>
    <t xml:space="preserve"> new TDRs occurred during the three and nine months ended September 30, 2016 . The following table presents new TDRs that occurred during the three and nine month periods ended September 30, 2015 (dollars in thousands): Three Months Ended September 30, 2015 Nine months ended September 30, 2015 Number of Contracts Pre-modification Outstanding Recorded Investment Post-modification Outstanding Recorded Investment Number of Contracts Pre- modification Outstanding Recorded Investment Post- modification Outstanding Recorded Investment Recorded Investment (1) (2) Land and land development—residential — $ — $ — 2 $ 1,383 $ 1,383 One- to four-family residential — — — 3 607 607 Agricultural business/farmland — — — 2 456 456 — $ — $ — 7 $ 2,446 $ 2,446 (1) Since these loans were already considered classified and/or on nonaccrual status prior to restructuring, the modifications did not have a material effect on the Company’s determination of the allowance for loan losses. (2) The majority of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 xml:space="preserve">There were no TDRs which incurred a payment default within twelve months of the restructure date during the three and nine -month periods ended September 30, 2016 and 2015 . A default on a TDR results in either a transfer to nonaccrual status or a partial charge-off, or both. </t>
  </si>
  <si>
    <t>Schedule of Risk-Rated Loans and Non-Risk Rated Loans by Grade and Other Characteristics</t>
  </si>
  <si>
    <t>The following table shows the Company’s portfolio of risk-rated loans and non-risk-rated loans by grade or other characteristics as of September 30, 2016 and December 31, 2015 (in thousands): September 30, 2016 Commercial Real Estate Multifamily Real Estate Construction and Land Commercial Business Agricultural Business One- to Four-Family Residential Consumer Total Loans Risk-rated loans: Pass (Risk Ratings 1-5) (1) $ 3,184,915 $ 264,899 $ 783,363 $ 1,140,359 $ 372,727 $ 840,609 $ 654,098 $ 7,240,970 Special mention 35,144 582 2,966 20,529 2,648 1,026 133 63,028 Substandard 39,157 1,402 10,998 26,960 7,900 5,264 2,951 94,632 Doubtful — — — — — — 7 7 Loss — — — — — — — — Total loans $ 3,259,216 $ 266,883 $ 797,327 $ 1,187,848 $ 383,275 $ 846,899 $ 657,189 $ 7,398,637 Performing loans $ 3,217,896 $ 266,448 $ 791,427 $ 1,180,819 $ 378,713 $ 842,332 $ 655,032 $ 7,332,667 Purchased credit-impaired loans 28,544 258 4,153 4,264 807 301 347 38,674 Non-performing loans (2) 12,776 177 1,747 2,765 3,755 4,266 1,810 27,296 Total loans $ 3,259,216 $ 266,883 $ 797,327 $ 1,187,848 $ 383,275 $ 846,899 $ 657,189 $ 7,398,637 December 31, 2015 Commercial Real Estate Multifamily Construction and Land Commercial Business Agricultural Business One- to Four-Family Residential Consumer Total Loans Risk-rated loans: Pass (Risk Ratings 1-5) (1) $ 3,022,281 $ 468,467 $ 558,425 $ 1,167,933 $ 354,760 $ 943,098 $ 633,734 $ 7,148,698 Special mention 30,928 138 2,386 25,286 17,526 1,346 22 77,632 Substandard 39,951 4,371 13,559 14,725 4,245 8,189 3,124 88,164 Doubtful — — — — — — 10 10 Loss — — — — — — — — Total loans $ 3,093,160 $ 472,976 $ 574,370 $ 1,207,944 $ 376,531 $ 952,633 $ 636,890 $ 7,314,504 Performing loans $ 3,048,424 $ 470,982 $ 566,460 $ 1,198,475 $ 374,305 $ 945,968 $ 636,068 $ 7,240,682 Purchased credit-impaired loans 40,985 1,994 5,650 7,302 1,529 1,066 74 58,600 Non-performing loans (2) 3,751 — 2,260 2,167 697 5,599 748 15,222 Total loans $ 3,093,160 $ 472,976 $ 574,370 $ 1,207,944 $ 376,531 $ 952,633 $ 636,890 $ 7,314,504 (1) The Pass category includes some performing loans that are part of homogenous pools which are not individually risk-rated. This includes all consumer loans, all one - to four -family residential loans and, as of September 30, 2016 and December 31, 2015 , in the commercial business category, $202.2 million and $150.0 million , respectively, of credit-scored small business loans. As loans in these pools become non-performing, they are individually risk-rated. (2) Non-performing loans include non-accrual loans and loans past due greater than 90 days and on accrual status.</t>
  </si>
  <si>
    <t>Schedule of Age Analysis of the Company's Past Due Loans</t>
  </si>
  <si>
    <t>The following tables provide additional detail on the age analysis of the Company’s past due loans as of September 30, 2016 and December 31, 2015 (in thousands): September 30, 2016 30-59 Days Past Due 60-89 Days Past Due 90 Days or More Past Due Total Past Due Purchased Credit-Impaired Current Total Loans Loans 90 Days or More Past Due and Accruing Non-accrual Commercial real estate: Owner-occupied $ 638 $ 2,681 $ 491 $ 3,810 $ 14,921 $ 1,321,846 $ 1,340,577 $ — $ 1,360 Investment properties 504 229 10,912 11,645 13,623 1,893,371 1,918,639 — 11,416 Multifamily real estate 99 — 147 246 258 266,379 266,883 147 30 Commercial construction — — — — — 135,487 135,487 — — Multifamily construction — — — — — 105,669 105,669 — — One-to-four-family construction 300 452 — 752 881 361,953 363,586 — — Land and land development: Residential — — 750 750 — 161,279 162,029 — 750 Commercial — — 997 997 3,272 26,287 30,556 — 997 Commercial business 419 333 2,631 3,383 4,264 1,180,201 1,187,848 — 2,765 Agricultural business, including secured by farmland 3,864 — 3,207 7,071 807 375,397 383,275 — 3,755 One- to four-family residential 488 648 2,683 3,819 301 842,779 846,899 852 3,414 Consumer: Consumer secured by one- to four-family 1,158 578 816 2,552 80 495,011 497,643 253 1,150 Consumer—other 516 219 323 1,058 267 158,221 159,546 172 235 Total $ 7,986 $ 5,140 $ 22,957 $ 36,083 $ 38,674 $ 7,323,880 $ 7,398,637 $ 1,424 $ 25,872 December 31, 2015 30-59 Days Past Due 60-89 Days Past Due 90 Days or More Past Due Total Past Due Purchased Credit-Impaired Current Total Loans Loans 90 Days or More Past Due and Accruing Non-accrual Commercial real estate: Owner-occupied $ 3,981 $ 139 $ 885 $ 5,005 $ 24,261 $ 1,298,541 $ 1,327,807 $ — $ 1,235 Investment properties 1,763 132 2,503 4,398 16,724 1,744,231 1,765,353 — 2,516 Multifamily real estate 4 — — 4 1,994 470,978 472,976 — — Commercial construction — — — — — 72,103 72,103 — — Multifamily construction 771 13 — 784 — 63,062 63,846 — — One-to-four-family construction 2,466 220 — 2,686 905 274,878 278,469 — 1,233 Land and land development: Residential — — 747 747 77 125,949 126,773 — 1,027 Commercial — 96 — 96 4,668 28,415 33,179 — — Commercial business 1,844 174 1,024 3,042 7,302 1,197,600 1,207,944 8 2,159 Agricultural business, including secured by farmland 323 729 278 1,330 1,529 373,672 376,531 — 697 One-to four-family residential 620 873 3,811 5,304 1,066 946,263 952,633 899 4,700 Consumer: Consumer secured by one- to four-family 465 60 38 563 40 477,817 478,420 4 565 Consumer—other 488 155 131 774 34 157,662 158,470 41 138 Total $ 12,725 $ 2,591 $ 9,417 $ 24,733 $ 58,600 $ 7,231,171 $ 7,314,504 $ 952 $ 14,270</t>
  </si>
  <si>
    <t>Allowance for Credit Losses on Financing Receivables</t>
  </si>
  <si>
    <t>The following tables provide additional information on the allowance for loan losses and loan balances individually and collectively evaluated for impairment at or for the three and nine months ended September 30, 2016 and 2015 (in thousands): For the Three Months Ended September 30, 2016 Commercial Real Estate Multifamily Real Estate Construction and Land Commercial Business Agricultural Business One- to Four-Family Residential Consumer Unallocated Total Allowance for loan losses: Beginning balance $ 20,149 $ 1,515 $ 31,861 $ 17,758 $ 2,891 $ 2,204 $ 3,743 $ 1,197 $ 81,318 Provision for loan losses (337 ) (79 ) 1,269 (1,351 ) 80 (404 ) 348 2,474 2,000 Recoveries 34 — 673 433 (138 ) 482 73 — 1,557 Charge-offs — — — (333 ) — (92 ) (230 ) — (655 ) Ending balance $ 19,846 $ 1,436 $ 33,803 $ 16,507 $ 2,833 $ 2,190 $ 3,934 $ 3,671 $ 84,220 For the Nine Months Ended September 30,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788 ) (2,759 ) 5,404 1,519 (284 ) (3,468 ) 3,536 840 4,000 Recoveries 98 — 1,268 1,775 39 1,052 529 — 4,761 Charge-offs (180 ) — — (643 ) (567 ) (126 ) (1,033 ) — (2,549 ) Ending balance $ 19,846 $ 1,436 $ 33,803 $ 16,507 $ 2,833 $ 2,190 $ 3,934 $ 3,671 $ 84,220 September 30, 2016 Commercial Real Estate Multifamily Construction and Land Commercial Business Agricultural Business One- to Four-Family Residential Consumer Unallocated Total Allowance for loan losses: Individually evaluated for impairment $ 832 $ 65 $ 396 $ 54 $ — $ 456 $ 6 $ — $ 1,809 Collectively evaluated for impairment 19,014 1,371 33,374 16,453 2,833 1,734 3,928 3,671 82,378 Purchased credit-impaired loans — — 33 — — — — — 33 Total allowance for loan losses $ 19,846 $ 1,436 $ 33,803 $ 16,507 $ 2,833 $ 2,190 $ 3,934 $ 3,671 $ 84,220 Loan balances: Individually evaluated for impairment $ 16,630 $ 351 $ 4,137 $ 2,026 $ 2,758 $ 8,270 $ 315 $ — $ 34,487 Collectively evaluated for impairment 3,214,042 266,274 789,037 1,181,558 379,710 838,328 656,527 — 7,325,476 Purchased credit-impaired loans 28,544 258 4,153 4,264 807 301 347 — 38,674 Total loans $ 3,259,216 $ 266,883 $ 797,327 $ 1,187,848 $ 383,275 $ 846,899 $ 657,189 $ — $ 7,398,637 For the Three Months Ended September 30, 2015 Commercial Real Estate Multifamily Construction and Land Commercial Business Agricultural Business One- to Four-Family Residential Consumer Unallocated Total Allowance for loan losses: Beginning balance $ 18,948 $ 4,273 $ 25,415 $ 13,184 $ 2,679 $ 8,542 $ 780 $ 3,508 $ 77,329 Provision for loan losses 317 90 1,929 (235 ) (292 ) (635 ) 330 (1,504 ) — Recoveries 375 — 282 128 146 42 91 — 1,064 Charge-offs — — (352 ) (312 ) — (12 ) (397 ) — (1,073 ) Ending balance $ 19,640 $ 4,363 $ 27,274 $ 12,765 $ 2,533 $ 7,937 $ 804 $ 2,004 $ 77,320 For the Nine Months Ended September 30, 2015 Commercial Real Estate Multifamily Construction and Land Commercial Business Agricultural Business One- to Four-Family Residential Consumer Unallocated Total Allowance for loan losses: Beginning balance $ 18,784 $ 4,562 $ 23,545 $ 12,043 $ 2,821 $ 8,447 $ 483 $ 5,222 $ 75,907 Provision for loan losses 333 (312 ) 2,847 664 (890 ) (524 ) 1,100 (3,218 ) — Recoveries 587 113 1,234 803 1,666 141 369 — 4,913 Charge-offs (64 ) — (352 ) (745 ) (1,064 ) (127 ) (1,148 ) — (3,500 ) Ending balance $ 19,640 $ 4,363 $ 27,274 $ 12,765 $ 2,533 $ 7,937 $ 804 $ 2,004 $ 77,320 September 30, 2015 Commercial Real Estate Multifamily Construction and Land Commercial Business Agricultural Business One- to Four-Family Residential Consumer Unallocated Total Allowance for loan losses: Individually evaluated for impairment $ 612 $ 73 $ 473 $ 74 $ 17 $ 706 $ 60 $ — $ 2,015 Collectively evaluated for impairment 19,028 4,290 26,801 12,691 2,516 7,231 744 2,004 75,305 Purchased credit-impaired loans — — — — — — — — — Total allowance for loan losses $ 19,640 $ 4,363 $ 27,274 $ 12,765 $ 2,533 $ 7,937 $ 804 $ 2,004 $ 77,320 Loan balances: Individually evaluated for impairment $ 6,182 $ 361 $ 6,034 $ 644 $ 776 $ 13,952 $ 528 $ — $ 28,477 Collectively evaluated for impairment 1,690,251 198,072 484,241 811,426 241,780 522,373 390,565 — 4,338,708 Purchased credit impaired loans 1,131 441 3,525 — — — 312 — 5,409 Total loans $ 1,697,564 $ 198,874 $ 493,800 $ 812,070 $ 242,556 $ 536,325 $ 391,405 $ — $ 4,372,594</t>
  </si>
  <si>
    <t>REAL ESTATE OWNED, NET (Tables)</t>
  </si>
  <si>
    <t>Schedule of Changes in Real Estate Owned, Net of Valuation Adjustments</t>
  </si>
  <si>
    <t>The following table presents the changes in REO for the three and nine months ended September 30, 2016 and 2015 (in thousands): Three Months Ended Nine Months Ended 2016 2015 2016 2015 Balance, beginning of the period $ 6,147 $ 6,105 $ 11,627 $ 3,352 Additions from loan foreclosures 156 1,085 534 3,226 Additions from acquisitions — — 400 2,525 Additions from capitalized costs — — — 298 Proceeds from dispositions of REO (1,699 ) (906 ) (8,021 ) (3,155 ) Gain on sale of REO 281 113 981 333 Valuation adjustments in the period (168 ) (34 ) (804 ) (216 ) Balance, end of the period $ 4,717 $ 6,363 $ 4,717 $ 6,363</t>
  </si>
  <si>
    <t>GOODWILL, OTHER INTANGIBLE ASSETS AND MORTGAGE SERVICING RIGHTS (Tables)</t>
  </si>
  <si>
    <t>Schedule of Changes in Goodwill and Intangible Assets</t>
  </si>
  <si>
    <t>The following table summarizes the changes in the Company’s goodwill and other intangibles for the nine months ended September 30, 2016 and the year ended December 31, 2015 (in thousands): Goodwill CDI Favorable LHI Total Balance, December 31, 2014 $ — $ 2,831 $ — $ 2,831 Additions through acquisitions 247,738 37,395 776 285,909 Amortization — (3,164 ) (66 ) (3,230 ) Other changes (1) — (300 ) — (300 ) Balance, December 31, 2015 247,738 36,762 710 285,210 Amortization — (5,339 ) (199 ) (5,538 ) Adjustments to goodwill (3,155 ) — — (3,155 ) Balance, September 30, 2016 $ 244,583 $ 31,423 $ 511 $ 276,517 (1) Acquired CDI from AmericanWest was adjusted for a branch that was subsequently sold.</t>
  </si>
  <si>
    <t>Schedule of Estimated Annual Amortization Expense</t>
  </si>
  <si>
    <t>The following table presents the estimated amortization expense with respect to CDI for the periods indicated (in thousands): Estimated Amortization Remainder of 2016 $ 1,722 2017 6,332 2018 5,609 2019 4,889 2020 4,169 Thereafter 8,702 $ 31,423</t>
  </si>
  <si>
    <t>Schedule of Servicing Assets at Amortized Value</t>
  </si>
  <si>
    <t>An analysis of our mortgage servicing rights for the three and nine months ended September 30, 2016 and 2015 is presented below (in thousands): Three Months Ended Nine Months Ended 2016 2015 2016 2015 Balance, beginning of the period $ 14,276 $ 12,329 $ 13,354 $ 9,030 Additions—amounts capitalized 1,652 1,360 4,371 4,052 Additions—acquired through business combinations — — — 2,172 Amortization (1) (1,102 ) (810 ) (2,899 ) (2,375 ) Balance, end of the period (2) $ 14,826 $ 12,879 $ 14,826 $ 12,879 (1) Amortization of mortgage servicing rights is recorded as a reduction of loan servicing income and any unamortized balance is fully amortized if the loan repays in full. (2) There was no valuation allowance as of September 30, 2016 and 2015 .</t>
  </si>
  <si>
    <t>DEPOSITS (Tables)</t>
  </si>
  <si>
    <t>Schedule of Deposit Liabilities</t>
  </si>
  <si>
    <t>Deposits consisted of the following at September 30, 2016 and December 31, 2015 (in thousands): September 30, 2016 December 31, 2015 Non-interest-bearing accounts $ 3,190,293 $ 2,619,618 Interest-bearing checking 853,594 1,159,846 Regular savings accounts 1,387,123 1,284,642 Money market accounts 1,557,951 1,637,092 Total interest-bearing transaction and saving accounts 3,798,668 4,081,580 Certificates of deposit: Certificates of deposit less than or equal to $250,000 956,968 1,168,495 Certificates of deposit greater than $250,000 166,043 185,375 Total certificates of deposit 1,123,011 1,353,870 Total deposits $ 8,111,972 $ 8,055,068 Included in total deposits: Public fund transaction and savings accounts $ 201,665 $ 209,430 Public fund interest-bearing certificates 26,734 31,281 Total public deposits $ 228,399 $ 240,711 Total brokered deposits $ 60,290 $ 162,936</t>
  </si>
  <si>
    <t>Maturities of Certificates of Deposit</t>
  </si>
  <si>
    <t>Scheduled maturities and repricing of certificate accounts at September 30, 2016 were as follows (in thousands): September 30, 2016 Certificates which mature or reprice: Within one year or less $ 834,884 After one year through two years 168,280 After two years through three years 58,126 After three years through four years 27,890 After four years through five years 30,226 After five years 3,605 Total certificates of deposit $ 1,123,011</t>
  </si>
  <si>
    <t>FAIR VALUE OF FINANCIAL INSTRUMENTS (Tables)</t>
  </si>
  <si>
    <t>Schedule of Fair Value of Financial Instruments, by Balance Sheet Grouping</t>
  </si>
  <si>
    <t>The following table presents estimated fair values of the Company’s financial instruments as of September 30, 2016 and December 31, 2015 , whether or not measured at fair value in the Consolidated Statements of Financial Condition (in thousands): September 30, 2016 December 31, 2015 Level Carrying Value Estimated Fair Value Carrying Value Estimated Fair Value Assets: Cash and cash equivalents 1 $ 245,917 $ 245,917 $ 261,917 $ 261,917 Securities—trading 2,3 30,889 30,889 34,134 34,134 Securities—available-for-sale 2 1,006,414 1,006,414 1,138,573 1,138,573 Securities—held-to-maturity 2,3 271,975 283,303 220,666 226,627 Loans held for sale 2 123,144 124,749 44,712 45,600 Loans receivable 3 7,398,637 7,334,303 7,314,504 7,084,631 FHLB stock 3 12,826 12,826 16,057 16,057 Bank-owned life insurance 1 158,831 158,831 156,865 156,865 Mortgage servicing rights 3 14,826 15,170 13,295 17,370 Derivatives: Interest rate swaps 2 18,999 18,999 11,984 11,984 Interest rate forward sales commitments 2 1,119 1,119 471 471 Liabilities: Demand, interest checking and money market accounts 2 5,601,838 5,601,838 5,416,556 5,416,556 Regular savings 2 1,387,123 1,387,123 1,284,642 1,284,642 Certificates of deposit 2 1,123,011 1,109,322 1,353,870 1,332,825 FHLB advances 2 62,342 62,342 133,381 133,381 Other borrowings 2 108,911 108,911 98,325 98,325 Junior subordinated debentures 3 94,364 94,364 92,480 92,480 Derivatives: Interest rate swaps 2 18,999 18,999 11,984 11,984 Interest rate forward sales commitments 2 540 540 50 50</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September 30, 2016 and December 31, 2015 (in thousands): September 30, 2016 Level 1 Level 2 Level 3 Total Assets: Securities—trading U.S. Government and agency obligations $ — $ 1,366 $ — $ 1,366 Municipal bonds — 336 — 336 Corporate Bonds (Trust Preferred Securities) — — 20,925 20,925 Mortgage-backed or related securities — 8,173 — 8,173 Equity securities — 89 — 89 — 9,964 20,925 30,889 Securities—available-for-sale U.S. Government and agency obligations — 58,169 — 58,169 Municipal bonds — 145,400 — 145,400 Corporate bonds — 10,373 — 10,373 Mortgage-backed or related securities — 762,654 — 762,654 Asset-backed securities — 29,720 — 29,720 Equity securities — 98 — 98 — 1,006,414 — 1,006,414 Derivatives Interest rate swaps — 18,999 — 18,999 Interest rate lock commitments — 1,119 — 1,119 $ — $ 1,036,496 $ 20,925 $ 1,057,421 Liabilities: Advances from FHLB $ — $ 62,342 $ — $ 62,342 Junior subordinated debentures, net of unamortized deferred issuance costs — — 94,364 94,364 Derivatives Interest rate swaps — 18,999 — 18,999 Interest rate forward sales commitments — 540 — 540 $ — $ 81,881 $ 94,364 $ 176,245 December 31, 2015 Level 1 Level 2 Level 3 Total Assets: Securities—trading U.S. Government and agency obligations $ — $ 1,368 $ — $ 1,368 Municipal bonds — 341 — 341 Corporate Bonds (Trust Preferred Securities) — — 18,699 18,699 Mortgage-backed securities — 13,663 — 13,663 Equity securities — 63 — 63 — 15,435 18,699 34,134 Securities—available-for-sale U.S. Government and agency obligations — 30,231 — 30,231 Municipal bonds — 143,319 — 143,319 Corporate bonds — 15,981 — 15,981 Mortgage-backed securities — 918,259 — 918,259 Asset-backed securities — 30,685 — 30,685 Equity securities — 98 — 98 — 1,138,573 — 1,138,573 Derivatives Interest rate swaps — 11,984 — 11,984 Interest rate lock commitments — 471 — 471 $ — $ 1,166,463 $ 18,699 $ 1,185,162 Liabilities: Advances from FHLB $ — $ 133,381 $ — $ 133,381 Junior subordinated debentures, net of unamortized deferred issuance costs — — 92,480 92,480 Derivatives Interest rate swaps — 11,984 — 11,984 Interest rate forward sales commitments — 50 — 50 $ — $ 145,415 $ 92,480 $ 237,895</t>
  </si>
  <si>
    <t>Schedule of Valuation Technique, Unobservable Input, and Qualitative Information for Unobservable Inputs</t>
  </si>
  <si>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6 and December 31, 2015 : Weighted Average Rate Financial Instruments Valuation Techniques Unobservable Inputs September 30, 2016 December 31, 2015 Corporate Bonds (TPS securities) Discounted cash flows Discount rate 5.85 % 5.61 % Junior subordinated debentures Discounted cash flows Discount rate 5.85 5.61 Impaired loans Discounted cash flows Discount rate Various Various Impaired loans Collateral Valuations Market values n/a n/a REO Appraisals Market values n/a n/a</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three and nine months ended September 30, 2016 and 2015 (in thousands): Three Months Ended Nine Months Ended September 30, 2016 September 30, 2016 Level 3 Fair Value Inputs Level 3 Fair Value Inputs TPS Securities Borrowings—Junior Subordinated Debentures TPS Securities Borrowings— Junior Subordinated Debentures Beginning balance $ 20,645 $ 93,298 $ 18,699 $ 92,480 Total gains or losses recognized Assets gains 280 — 501 — Liabilities losses — 1,066 — 1,884 Purchases, issuances and settlements, including acquisitions — — 1,725 — Ending balance at September 30, 2016 $ 20,925 $ 94,364 $ 20,925 $ 94,364 Three Months Ended Nine Months Ended September 30, 2015 September 30, 2015 Level 3 Fair Value Inputs Level 3 Fair Value Inputs TPS and TRUP CDOs Borrowings—Junior Subordinated Debentures TPS and TRUP CDOs Borrowings— Junior Subordinated Debentures Beginning balance $ 12,571 $ 84,694 $ 19,119 $ 78,001 Total gains or losses recognized Assets gains (596 ) — 1,475 — Liabilities losses — 489 — 1,223 Purchases, issuances and settlements, including acquisitions 6,338 — 6,338 5,959 Sales, maturities and paydowns, net of discount amortization 27 — (8,592 ) — Ending balance at September 30, 2015 $ 18,340 $ 85,183 $ 18,340 $ 85,183</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September 30, 2016 and December 31, 2015 (in thousands): September 30, 2016 Level 1 Level 2 Level 3 Total Impaired loans $ — $ — $ 4,688 $ 4,688 REO — — 4,717 4,717 December 31, 2015 Level 1 Level 2 Level 3 Total Impaired loans $ — $ — $ 2,372 $ 2,372 REO — — 11,627 11,627 The following table presents the gains (losses) resulting from nonrecurring fair value adjustments for the three and nine months ended September 30, 2016 and 2015 (in thousands): Three months ended September 30, Nine Months Ended September 30, 2016 2015 2016 2015 Impaired loans $ (128 ) $ (600 ) $ (182 ) $ (916 ) REO (168 ) (34 ) (599 ) (244 ) Total gain (loss) from nonrecurring measurements $ (296 ) $ (634 ) $ (781 ) $ (1,160 )</t>
  </si>
  <si>
    <t>INCOME TAXES AND DEFERRED TAXES INCOME TAXES AND DEFERRED TAXES (Tables)</t>
  </si>
  <si>
    <t>Schedule of Components of Income Tax Expense (Benefit)</t>
  </si>
  <si>
    <t>The following table presents the balances of the Company’s tax credit investments and related unfunded commitments at September 30, 2016 and December 31, 2015 (in thousands): September 30, 2016 December 31, 2015 Tax credit investments $ 4,822 $ 5,326 Unfunded commitments—tax credit investments $ 719 $ 1,398 The following table presents other information related to the Company's tax credit investments for the three and nine months ended September 30, 2016 and 2015 (in thousands): Three Months Ended Nine Months Ended 2016 2015 2016 2015 Tax credits and other tax benefits recognized $ 284 $ 329 $ 852 $ 958 Tax credit amortization expense included in provision for income taxes $ 168 $ 255 504 745</t>
  </si>
  <si>
    <t>CALCULATION OF WEIGHTED AVERAGE SHARES OUTSTANDING FOR EARNINGS PER SHARE (EPS) (Tables)</t>
  </si>
  <si>
    <t>Schedule of Basic and Diluted Weighted Shares Outstanding</t>
  </si>
  <si>
    <t>The following table reconciles basic to diluted weighted shares outstanding used to calculate earnings per share data (in thousands, except shares and per share data): Three Months Ended Nine Months Ended 2016 2015 2016 2015 Net income $ 23,851 $ 12,947 $ 62,581 $ 38,329 Basic weighted average shares outstanding 34,045,225 20,755,394 34,050,459 20,417,601 Plus unvested restricted stock 79,386 65,983 54,416 50,008 Diluted weighted shares outstanding 34,124,611 20,821,377 34,104,875 20,467,609 Earnings per common share Basic $ 0.70 $ 0.62 $ 1.84 $ 1.88 Diluted $ 0.70 $ 0.62 $ 1.83 $ 1.87</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September 30, 2016 December 31, 2015 Commitments to extend credit $ 2,209,750 $ 2,132,996 Standby letters of credit and financial guarantees 21,655 22,315 Commitments to originate loans 61,444 32,908 Risk participation agreement 7,535 7,672 Derivatives also included in Note 14: Commitments to originate loans held for sale 106,019 76,146 Commitments to sell loans secured by one- to four-family residential properties 42,456 37,545 Commitments to sell securities related to mortgage banking activities 59,854 41,500</t>
  </si>
  <si>
    <t>DERIVATIVES AND HEDGING (Tables)</t>
  </si>
  <si>
    <t>Schedule of Derivatives Designated in Hedge Relationships</t>
  </si>
  <si>
    <t>As of September 30, 2016 and December 31, 2015 , the notional values or contractual amounts and fair values of the Company's derivatives designated in hedge relationships were as follows (in thousands): Asset Derivatives Liability Derivatives September 30, 2016 December 31, 2015 September 30, 2016 December 31, 2015 Notional/ Contract Amount Fair Value (1) Notional/ Contract Amount Fair Value (1) Notional/ Contract Amount Fair Value (2) Notional/ Contract Amount Fair Value (2) Interest rate swaps $ 6,452 $ 868 $ 6,734 $ 938 $ 6,452 $ 868 $ 6,734 $ 938 (1) Included in Loans receivable on the Consolidated Statements of Financial Condition. (2) Included in Other liabilities on the Consolidated Statements of Financial Condition.</t>
  </si>
  <si>
    <t>Schedule of Derivatives Not Designated in Hedge Relationships</t>
  </si>
  <si>
    <t>As of September 30, 2016 and December 31, 2015 , the notional values or contractual amounts and fair values of the Company's derivatives not designated in hedge relationships were as follows (in thousands): Asset Derivatives Liability Derivatives September 30, 2016 December 31, 2015 September 30, 2016 December 31, 2015 Notional/ Contract Amount Fair Value (1) Notional/ Contract Amount Fair Value (1) Notional/ Contract Amount Fair Value (2) Notional/ Contract Amount Fair Value (2) Interest rate swaps $ 301,818 $ 18,131 $ 293,937 $ 11,046 $ 301,818 $ 18,131 $ 293,937 $ 11,046 Mortgage loan commitments 67,713 894 76,146 428 38,306 225 — — Forward sales contracts 38,306 225 41,500 43 59,854 315 32,763 50 $ 407,837 $ 19,250 $ 411,583 $ 11,517 $ 399,978 $ 18,671 $ 326,700 $ 11,096 (1) Included in Other assets on the Consolidated Statements of Financial Condition, with the exception of those interest rate swaps that were not designated in hedge relationships (with a fair value of $1.1 million at September 30, 2016 and $327,000 at December 31, 2015 ), which are included in Loans receivable. (2) Included in Other liabilities on the Consolidated Statements of Financial Condition. Gains (losses) recognized in income on non-designated hedging instruments for the three and nine months ended September 30, 2016 and 2015 were as follows (in thousands): Location on Consolidated Statements of Operations Three Months Ended Nine Months Ended 2016 2015 2016 2015 Mortgage loan commitments Mortgage banking operations $ (376 ) $ 442 $ 516 $ 475 Forward sales contracts Mortgage banking operations 315 (665 ) (297 ) (209 ) $ (61 ) $ (223 ) $ 219 $ 266</t>
  </si>
  <si>
    <t>Offsetting Assets and Liabilities</t>
  </si>
  <si>
    <t>The following table illustrates the potential effect of the Company's derivative master netting arrangements, by type of financial instrument, on the Company's Consolidated Statements of Financial Condition as of September 30, 2016 and December 31, 2015 (in thousands): September 30, 2016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8,999 $ — $ 18,999 $ — $ — $ 18,999 $ 18,999 $ — $ 18,999 $ — $ — $ 18,999 Derivative liabilities Interest rate swaps $ 18,999 $ — $ 18,999 $ — $ (18,981 ) $ 18 $ 18,999 $ — $ 18,999 $ — $ (18,981 ) $ 18 December 31, 2015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1,984 $ — $ 11,984 $ — $ — $ 11,984 $ 11,984 $ — $ 11,984 $ — $ — $ 11,984 Derivative liabilities Interest rate swaps $ 11,984 $ — $ 11,984 $ — $ (11,984 ) $ — $ 11,984 $ — $ 11,984 $ — $ (11,984 ) $ —</t>
  </si>
  <si>
    <t>BUSINESS COMBINATIONS BUSINESS COMBINATIONS (Textual) (Details) $ / shares in Units, shares in Thousands, $ in Thousands</t>
  </si>
  <si>
    <t>Oct. 01, 2015USD ($)bank_branchshares</t>
  </si>
  <si>
    <t>Mar. 06, 2015USD ($)$ / shares</t>
  </si>
  <si>
    <t>Sep. 30, 2016USD ($)</t>
  </si>
  <si>
    <t>Dec. 31, 2015USD ($)</t>
  </si>
  <si>
    <t>Dec. 31, 2014USD ($)</t>
  </si>
  <si>
    <t>Assets</t>
  </si>
  <si>
    <t>Number of Stores | bank_branch</t>
  </si>
  <si>
    <t>Acquisition Date</t>
  </si>
  <si>
    <t>Oct. 1,
		2015</t>
  </si>
  <si>
    <t>Cash paid in acquisition</t>
  </si>
  <si>
    <t>Common Stock Issued, Shares | shares</t>
  </si>
  <si>
    <t>Fair value of common shares issued</t>
  </si>
  <si>
    <t>Business Combination, Consideration Transferred</t>
  </si>
  <si>
    <t>Total assets acquired</t>
  </si>
  <si>
    <t>Loans receivable acquired</t>
  </si>
  <si>
    <t>Core deposit intangible</t>
  </si>
  <si>
    <t>Deposits acquired</t>
  </si>
  <si>
    <t>Acquired finite-lived intangible assets, weighted average useful life</t>
  </si>
  <si>
    <t>10 years</t>
  </si>
  <si>
    <t>Acquired receivables, non-credit-impaired</t>
  </si>
  <si>
    <t>Acquired receivables, non-credit-impaired, fair value</t>
  </si>
  <si>
    <t>Acquired receivables, discount</t>
  </si>
  <si>
    <t>Business Combination, Acquired Receivables, Non-Credit-Impaired, Cash Flows Not Expected to be Collected at Acquisition</t>
  </si>
  <si>
    <t>Mar. 6,
		2015</t>
  </si>
  <si>
    <t>Equity interest issued to Siuslaw's shareholders per share | $ / shares</t>
  </si>
  <si>
    <t>Cash payment issued to Siuslaw's shareholders (usd per share) | $ / shares</t>
  </si>
  <si>
    <t>8 years</t>
  </si>
  <si>
    <t>Washington, Oregon, Idaho, California and Utah [Member] | Starbuck Bancshares, Inc [Member]</t>
  </si>
  <si>
    <t>Number of branches acquired | bank_branch</t>
  </si>
  <si>
    <t>BUSINESS COMBINATIONS BUSINESS COMBINATIONS (Schedule of Components of Acquisition) (Details) - USD ($) $ in Thousands</t>
  </si>
  <si>
    <t>Oct. 01, 2015</t>
  </si>
  <si>
    <t>Mar. 06, 2015</t>
  </si>
  <si>
    <t>Dec. 31, 2014</t>
  </si>
  <si>
    <t>Fair value of liabilities assumed:</t>
  </si>
  <si>
    <t>Consideration transferred:</t>
  </si>
  <si>
    <t>Cash paid</t>
  </si>
  <si>
    <t>Total consideration</t>
  </si>
  <si>
    <t>Fair value of assets acquired:</t>
  </si>
  <si>
    <t>Cash and cash equivalents</t>
  </si>
  <si>
    <t>Securities—available-for-sale</t>
  </si>
  <si>
    <t>REO, held for sale</t>
  </si>
  <si>
    <t>Property and equipment</t>
  </si>
  <si>
    <t>Total liabilities assumed</t>
  </si>
  <si>
    <t>Net assets acquired</t>
  </si>
  <si>
    <t>Business Combination, Acquired Receivables, Gross Contractual Amount</t>
  </si>
  <si>
    <t>Business Combination, Recognized Identifiable Assets Acquired and Liabilities Assumed, Deferred Tax Assets Noncurrent</t>
  </si>
  <si>
    <t>Business Combination, Recognized Identifiable Assets Acquired and Liabilities Assumed, Financial Liabilities</t>
  </si>
  <si>
    <t>BUSINESS COMBINATIONS BUSINESS COMBINATIONS (Schedule of Acquired Purchased Impaired Loans) (Details) - USD ($) $ in Thousands</t>
  </si>
  <si>
    <t>Acquired purchased credit-impaired loans:</t>
  </si>
  <si>
    <t>Contractually required principal and interest payments</t>
  </si>
  <si>
    <t>Nonaccretable difference</t>
  </si>
  <si>
    <t>Cash flows expected to be collected</t>
  </si>
  <si>
    <t>Accretable yield</t>
  </si>
  <si>
    <t>Fair value of purchased credit-impaired loans</t>
  </si>
  <si>
    <t>BUSINESS COMBINATIONS (Pro Forma) (Details) - USD ($) $ / shares in Units, $ in Thousands</t>
  </si>
  <si>
    <t>Total revenues (net interest income plus non-interest income)</t>
  </si>
  <si>
    <t>Earnings per share - basic (usd per share)</t>
  </si>
  <si>
    <t>Earnings per share - diluted (usd per share)</t>
  </si>
  <si>
    <t>BUSINESS COMBINATIONS BUSINESS COMBINATIONS (Schedule of Acquisition-Related Costs) (Details) - USD ($) $ in Thousands</t>
  </si>
  <si>
    <t>Acquisition-related costs recognized in non-interest expenses:</t>
  </si>
  <si>
    <t>Salary and Employee Benefits [Member]</t>
  </si>
  <si>
    <t>Occupancy and Equipment [Member]</t>
  </si>
  <si>
    <t>Advertising and Marketing [Member]</t>
  </si>
  <si>
    <t>Information and Computer Data Services [Member]</t>
  </si>
  <si>
    <t>Payment and Card Processing Expenses [Member]</t>
  </si>
  <si>
    <t>Professional Services [Member]</t>
  </si>
  <si>
    <t>SECURITIES (Schedule of Securities) (Details) - USD ($) $ in Thousands</t>
  </si>
  <si>
    <t>Schedule of Securities [Line Items]</t>
  </si>
  <si>
    <t>Securities—trading, Amortized Cost</t>
  </si>
  <si>
    <t>Securities—trading</t>
  </si>
  <si>
    <t>Available-for-sale Securities, Amortized Cost</t>
  </si>
  <si>
    <t>Available-for-sale Securities, Gross Unrealized Gains</t>
  </si>
  <si>
    <t>Available-for-sale Securities, Gross Unrealized Losses</t>
  </si>
  <si>
    <t>Held-to-maturity Securities, Amortized Cost</t>
  </si>
  <si>
    <t>Held-to-maturity Securities, Gross Unrealized Gains</t>
  </si>
  <si>
    <t>Held-to-maturity Securities, Gross Unrealized Losses</t>
  </si>
  <si>
    <t>Securities—held-to-maturity</t>
  </si>
  <si>
    <t>U.S. Government and agency obligations [Member]</t>
  </si>
  <si>
    <t>Municipal bonds [Member]</t>
  </si>
  <si>
    <t>Corporate bonds [Member]</t>
  </si>
  <si>
    <t>Mortgage-backed or related securities [Member]</t>
  </si>
  <si>
    <t>Asset-backed Securities [Member]</t>
  </si>
  <si>
    <t>Equity securities [Member]</t>
  </si>
  <si>
    <t>SECURITIES (Securities with Continuous Loss Position) (Details) - USD ($) $ in Thousands</t>
  </si>
  <si>
    <t>Schedule of Held-to-maturity Securities [Line Item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12 Months, Fair Value</t>
  </si>
  <si>
    <t>Held-to-maturity Securities, Continuous Unrealized Loss Position, Less than 12 Months, Accumulated Loss</t>
  </si>
  <si>
    <t>Held-to-maturity Securities, Continuous Unrealized Loss Position, 12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Securities Debt Maturities) (Details) - USD ($) $ in Thousands</t>
  </si>
  <si>
    <t>Trading Securities, Amortized Cost, Maturing in one year or less</t>
  </si>
  <si>
    <t>Trading Securities, Amortized Cost, Maturing after one year through five years</t>
  </si>
  <si>
    <t>Trading Securities, Amortized Cost, Maturing after five years through ten years</t>
  </si>
  <si>
    <t>Trading Securities, Amortized Cost, Maturing after ten years through twenty years</t>
  </si>
  <si>
    <t>Trading Securities, Amortized Cost, Maturing after twenty years</t>
  </si>
  <si>
    <t>Trading Securities, Amortized Cost, Total with contractual maturity</t>
  </si>
  <si>
    <t>Trading Securities, Amortized Cost, Equity securities</t>
  </si>
  <si>
    <t>Trading Securities, Amortized Cost</t>
  </si>
  <si>
    <t>Trading Securities, Fair Value, Maturing in one year or less</t>
  </si>
  <si>
    <t>Trading Securities, Fair Value, Maturing after one year through five years</t>
  </si>
  <si>
    <t>Trading Securities, Fair Value, Maturing after five years through ten years</t>
  </si>
  <si>
    <t>Trading Securities, Fair Value, Maturing after ten years through twenty years</t>
  </si>
  <si>
    <t>Trading Securities, Fair Value, Maturing after twenty years</t>
  </si>
  <si>
    <t>Trading Securities, Fair Value, Total with contractual maturity</t>
  </si>
  <si>
    <t>Trading Securities, Fair Value, Equity securities</t>
  </si>
  <si>
    <t>Trading Securities, Fair Value</t>
  </si>
  <si>
    <t>Available-for-sale Securities, Amortized Cost, Maturing in one year or less</t>
  </si>
  <si>
    <t>Available-for-sale Securities, Amortized Cost, Maturing after one year through five years</t>
  </si>
  <si>
    <t>Available-for-sale Securities, Amortized Cost, Maturing after five years through ten years</t>
  </si>
  <si>
    <t>Available-for-sale Securities, Amortized Cost, Maturing after ten years through twenty years</t>
  </si>
  <si>
    <t>Available-for-sale Securities, Amortized Cost, Maturing after twenty years</t>
  </si>
  <si>
    <t>Available-for-sale Securities, Amortized Cost, Total with contractual maturity</t>
  </si>
  <si>
    <t>Available-for-sale Securities, Amortized Cost, Equity securities</t>
  </si>
  <si>
    <t>Available-for-sale Securities, Fair Value, Maturing in one year or less</t>
  </si>
  <si>
    <t>Available-for-sale Securities, Fair Value, Maturing after one year through five years</t>
  </si>
  <si>
    <t>Available-for-sale Securities, Fair Value, Maturing after five years through ten years</t>
  </si>
  <si>
    <t>Available-for-sale Securities, Fair Value, Maturing after ten years through twenty years</t>
  </si>
  <si>
    <t>Available-for-sale Securities, Fair Value, Maturing after twenty years</t>
  </si>
  <si>
    <t>Available-for-sale Securities, Fair Value, Total with contractual maturity</t>
  </si>
  <si>
    <t>Available-for-sale Securities, Fair Value, Equity securities</t>
  </si>
  <si>
    <t>Available-for-sale Securities, Fair Value</t>
  </si>
  <si>
    <t>Held-to-maturity Securities, Amortized Cost, Maturing in one year or less</t>
  </si>
  <si>
    <t>Held-to-maturity Securities, Amortized Cost, Maturing after one year through five years</t>
  </si>
  <si>
    <t>Held-to-maturity Securities, Amortized Cost, Maturing after five years through ten years</t>
  </si>
  <si>
    <t>Held-to-maturity Securities, Amortized Cost, Maturing after ten years through twenty years</t>
  </si>
  <si>
    <t>Held-to-maturity Securities, Amortized Cost, Maturing after twenty years</t>
  </si>
  <si>
    <t>Held-to-maturity Securities, Fair Value, Maturing in one year or less</t>
  </si>
  <si>
    <t>Held-to-maturity Securities, Fair Value, Maturing after one year through five years</t>
  </si>
  <si>
    <t>Held-to-maturity Securities, Fair Value, Maturing after five years through ten years</t>
  </si>
  <si>
    <t>Held-to-maturity Securities, Fair Value, Maturing after ten years through twenty years</t>
  </si>
  <si>
    <t>Held-to-maturity Securities, Fair Value, Maturing after twenty years</t>
  </si>
  <si>
    <t>Held-to-maturity Securities, Fair Value</t>
  </si>
  <si>
    <t>SECURITIES (Securities Pledged) (Details) $ in Thousands</t>
  </si>
  <si>
    <t>Pledged Financial Instruments, Not Separately Reported, Securities [Abstract]</t>
  </si>
  <si>
    <t>Securities pledged for State and Local Government Public Deposits, Carrying Value</t>
  </si>
  <si>
    <t>Securities pledged for Interest Rate Swap Counterparties, Carrying Value</t>
  </si>
  <si>
    <t>Securities pledged for Repurchase Agreements, Carrying Value</t>
  </si>
  <si>
    <t>Pledged Financial Instruments, Not Separately Reported, Interest-bearing Deposits for Other Debt Facilities</t>
  </si>
  <si>
    <t>Total pledged securities, Carrying Value</t>
  </si>
  <si>
    <t>Securities pledged for State and Local Government public deposits, Amortized Cost</t>
  </si>
  <si>
    <t>Securities pledged for Interest Rate Swap Counterparties, Amortized Cost</t>
  </si>
  <si>
    <t>Securities pledged for Repurchase Agreements, Amortized Cost</t>
  </si>
  <si>
    <t>Pledged Financial Instruments, Not Separately Reported, Interest-bearing Deposits for Other Debt Facilities, Amortized Cost</t>
  </si>
  <si>
    <t>Total pledged securities, Amortized Cost</t>
  </si>
  <si>
    <t>Securities pledged for State and Local Government Public Deposits, Fair Value</t>
  </si>
  <si>
    <t>Securities pledged for Interest Rate Swap Counterparties, Fair Value</t>
  </si>
  <si>
    <t>Securities pledged for Retail Repurchase Agreements, Fair Value</t>
  </si>
  <si>
    <t>Pledged Financial Instruments, Not Separately Reported, Interest-bearing Deposits for Other Debt Facilities, Fair Value</t>
  </si>
  <si>
    <t>Total pledged securities, Fair Value</t>
  </si>
  <si>
    <t>SECURITIES (Textual) (Details)</t>
  </si>
  <si>
    <t>Sep. 30, 2016USD ($)security</t>
  </si>
  <si>
    <t>Sep. 30, 2015USD ($)security</t>
  </si>
  <si>
    <t>Dec. 31, 2015security</t>
  </si>
  <si>
    <t>Trading Securities [Abstract]</t>
  </si>
  <si>
    <t>Trading Securities, Sale Proceeds</t>
  </si>
  <si>
    <t>Trading Securities, Realized Gain (Loss)</t>
  </si>
  <si>
    <t>Trading Securities, OTTI (Recovery) Charges</t>
  </si>
  <si>
    <t>Trading Securities, Number of Securities on Nonaccrual Status | security</t>
  </si>
  <si>
    <t>Trading Securities, Unrealized Holding Gain</t>
  </si>
  <si>
    <t>Available-for-sale Securities [Abstract]</t>
  </si>
  <si>
    <t>Available-for-sale Securities, Number of Securities in Unrealized Loss Position | security</t>
  </si>
  <si>
    <t>Available-for-sale Securities, Sale Proceeds</t>
  </si>
  <si>
    <t>Available-for-sale Securities, Gross Realized Gain (Loss)</t>
  </si>
  <si>
    <t>Available-for-sale Securities, OTTI Charges</t>
  </si>
  <si>
    <t>Available-for-sale Securities, Number of Securities in Nonaccrual Status | security</t>
  </si>
  <si>
    <t>Held-to-maturity Securities [Abstract]</t>
  </si>
  <si>
    <t>Held-to-maturity Securities, Number of Securities in Unrealized Loss Position | security</t>
  </si>
  <si>
    <t>Held-to-maturity Securities, Number of Securities Sold | security</t>
  </si>
  <si>
    <t>Held-to-maturity Securities, Sale Proceeds</t>
  </si>
  <si>
    <t>Held-to-maturity Securities, OTTI Charges</t>
  </si>
  <si>
    <t>Held-to-maturity Securities, Number of Securities in Nonaccrual Status | security</t>
  </si>
  <si>
    <t>LOANS RECEIVABLE AND THE ALLOWANCE FOR LOAN LOSSES (Loans by Type) (Details) - USD ($) $ in Thousands</t>
  </si>
  <si>
    <t>Jun. 30, 2016</t>
  </si>
  <si>
    <t>Jun. 30, 2015</t>
  </si>
  <si>
    <t>Accounts, Notes, Loans and Financing Receivable [Line Items]</t>
  </si>
  <si>
    <t>Percent of total loans</t>
  </si>
  <si>
    <t>100.00%</t>
  </si>
  <si>
    <t>Unearned loan fees in excess of unamortized costs</t>
  </si>
  <si>
    <t>Discount on acquired loans, net</t>
  </si>
  <si>
    <t>Commerical real estate - owner-occupied [Member]</t>
  </si>
  <si>
    <t>18.10%</t>
  </si>
  <si>
    <t>18.20%</t>
  </si>
  <si>
    <t>Commerical real estate - investment properties [Member]</t>
  </si>
  <si>
    <t>25.90%</t>
  </si>
  <si>
    <t>24.10%</t>
  </si>
  <si>
    <t>Multifamily real estate [Member]</t>
  </si>
  <si>
    <t>3.60%</t>
  </si>
  <si>
    <t>6.50%</t>
  </si>
  <si>
    <t>Commercial construction [Member]</t>
  </si>
  <si>
    <t>1.80%</t>
  </si>
  <si>
    <t>1.00%</t>
  </si>
  <si>
    <t>Multifamily construction [Member]</t>
  </si>
  <si>
    <t>1.40%</t>
  </si>
  <si>
    <t>0.90%</t>
  </si>
  <si>
    <t>One- to four-family construction [Member]</t>
  </si>
  <si>
    <t>4.90%</t>
  </si>
  <si>
    <t>3.80%</t>
  </si>
  <si>
    <t>Land and land development - residential [Member]</t>
  </si>
  <si>
    <t>2.20%</t>
  </si>
  <si>
    <t>1.70%</t>
  </si>
  <si>
    <t>Land and land development - commercial [Member]</t>
  </si>
  <si>
    <t>0.40%</t>
  </si>
  <si>
    <t>0.50%</t>
  </si>
  <si>
    <t>Commercial business [Member]</t>
  </si>
  <si>
    <t>16.10%</t>
  </si>
  <si>
    <t>16.50%</t>
  </si>
  <si>
    <t>Agricultural business, including secured by farmland [Member]</t>
  </si>
  <si>
    <t>5.20%</t>
  </si>
  <si>
    <t>5.10%</t>
  </si>
  <si>
    <t>One- to four-family residential [Member]</t>
  </si>
  <si>
    <t>11.50%</t>
  </si>
  <si>
    <t>13.00%</t>
  </si>
  <si>
    <t>Consumer secured by one- to four-family [Member]</t>
  </si>
  <si>
    <t>6.70%</t>
  </si>
  <si>
    <t>Consumer - other [Member]</t>
  </si>
  <si>
    <t>LOANS RECEIVABLE AND THE ALLOWANCE FOR LOAN LOSSES (Purchased Credit-Impaired Loans, Changes in Accretable Yield) (Details) - USD ($) $ in Thousands</t>
  </si>
  <si>
    <t>Outstanding contractual unpaid balance of purchased credit-impaired loans</t>
  </si>
  <si>
    <t>Carrying balance of purchased credit-impaired loans</t>
  </si>
  <si>
    <t>Accretable Yield Movement Schedule [Roll Forward]</t>
  </si>
  <si>
    <t>Balance, beginning of period</t>
  </si>
  <si>
    <t>Additions</t>
  </si>
  <si>
    <t>Accretion to interest income</t>
  </si>
  <si>
    <t>Disposals</t>
  </si>
  <si>
    <t>Reclassifications from non-accretable difference</t>
  </si>
  <si>
    <t>Balance, end of period</t>
  </si>
  <si>
    <t>Non-accretable difference</t>
  </si>
  <si>
    <t>LOANS RECEIVABLE AND THE ALLOWANCE FOR LOAN LOSSES (Impaired Loans With and Without Specific Reserves) (Details) - USD ($) $ in Thousands</t>
  </si>
  <si>
    <t>Financing Receivable, Impaired [Line Items]</t>
  </si>
  <si>
    <t>Unpaid Principal Balance</t>
  </si>
  <si>
    <t>Recorded Investment, Without Allowance</t>
  </si>
  <si>
    <t>[1]</t>
  </si>
  <si>
    <t>Recorded Investment, With Allowance</t>
  </si>
  <si>
    <t>[2]</t>
  </si>
  <si>
    <t>Related Allowance</t>
  </si>
  <si>
    <t>Average Recorded Investment</t>
  </si>
  <si>
    <t>Interest Income Recognized</t>
  </si>
  <si>
    <t>Loans without an allowance reserve have been individually evaluated for impairment and that evaluation concluded that no reserve was needed.</t>
  </si>
  <si>
    <t>Includes general reserves for loans evaluated in pools of homogeneous loans and loans with a specific allowance reserve. Loans with a specific allowance reserve have been individually evaluated for impairment using either a discounted cash flow analysis or, for collateral dependent loans, current appraisals less costs to sell to establish realizable value.</t>
  </si>
  <si>
    <t>LOANS RECEIVABLE AND THE ALLOWANCE FOR LOAN LOSSES (Troubled Debt Restructuring) (Details) - USD ($) $ in Thousands</t>
  </si>
  <si>
    <t>Financing Receivable, Modifications [Line Items]</t>
  </si>
  <si>
    <t>TDRs on Accrual Status</t>
  </si>
  <si>
    <t>TDRs on Nonaccrual Status</t>
  </si>
  <si>
    <t>Total TDRs</t>
  </si>
  <si>
    <t>Commitments to advance funds related to TDRs, maximum additional amounts</t>
  </si>
  <si>
    <t>LOANS RECEIVABLE AND THE ALLOWANCE FOR LOAN LOSSES (Newly Restructured Loans) (Details) $ in Thousands</t>
  </si>
  <si>
    <t>Sep. 30, 2016contract</t>
  </si>
  <si>
    <t>Sep. 30, 2015USD ($)contract</t>
  </si>
  <si>
    <t>Number of Contracts | contract</t>
  </si>
  <si>
    <t>[1],[2]</t>
  </si>
  <si>
    <t>Pre-Modification Outstanding Recorded Investment</t>
  </si>
  <si>
    <t>Post-Modification Outstanding Recorded Investment</t>
  </si>
  <si>
    <t>Since these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t>LOANS RECEIVABLE AND THE ALLOWANCE FOR LOAN LOSSES LOANS RECEIVABLE AND THE ALLOWANCE FOR LOAN LOSSES (Troubled Debt Restructuring Which Incurred Payment Default) (Details) - USD ($) $ in Thousands</t>
  </si>
  <si>
    <t>TDRs Which Incurred a Payment Default</t>
  </si>
  <si>
    <t>LOANS RECEIVABLE AND THE ALLOWANCE FOR LOAN LOSSES (Risk-Rated and Non-Risk Rated Loans by Grade and Other Characteristic) (Details) - USD ($) $ in Thousands</t>
  </si>
  <si>
    <t>Financing Receivable, Recorded Investment [Line Items]</t>
  </si>
  <si>
    <t>Commercial real estate [Member]</t>
  </si>
  <si>
    <t>Construction and Land [Member]</t>
  </si>
  <si>
    <t>Agricultural Business/Farmland [Member]</t>
  </si>
  <si>
    <t>One- to four-family [Member]</t>
  </si>
  <si>
    <t>Consumer [Member]</t>
  </si>
  <si>
    <t>Pass (Risk Ratings 1-5) [Member]</t>
  </si>
  <si>
    <t>Pass (Risk Ratings 1-5) [Member] | Commercial real estate [Member]</t>
  </si>
  <si>
    <t>Pass (Risk Ratings 1-5) [Member] | Multifamily real estate [Member]</t>
  </si>
  <si>
    <t>Pass (Risk Ratings 1-5) [Member] | Construction and Land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Member]</t>
  </si>
  <si>
    <t>Special mention [Member]</t>
  </si>
  <si>
    <t>Special mention [Member] | Commercial real estate [Member]</t>
  </si>
  <si>
    <t>Special mention [Member] | Multifamily real estate [Member]</t>
  </si>
  <si>
    <t>Special mention [Member] | Construction and Land [Member]</t>
  </si>
  <si>
    <t>Special mention [Member] | Commercial business [Member]</t>
  </si>
  <si>
    <t>Special mention [Member] | Agricultural Business/Farmland [Member]</t>
  </si>
  <si>
    <t>Special mention [Member] | One- to four-family [Member]</t>
  </si>
  <si>
    <t>Special mention [Member] | Consumer [Member]</t>
  </si>
  <si>
    <t>Substandard [Member]</t>
  </si>
  <si>
    <t>Substandard [Member] | Commercial real estate [Member]</t>
  </si>
  <si>
    <t>Substandard [Member] | Multifamily real estate [Member]</t>
  </si>
  <si>
    <t>Substandard [Member] | Construction and Land [Member]</t>
  </si>
  <si>
    <t>Substandard [Member] | Commercial business [Member]</t>
  </si>
  <si>
    <t>Substandard [Member] | Agricultural Business/Farmland [Member]</t>
  </si>
  <si>
    <t>Substandard [Member] | One- to four-family [Member]</t>
  </si>
  <si>
    <t>Substandard [Member] | Consumer [Member]</t>
  </si>
  <si>
    <t>Doubtful [Member]</t>
  </si>
  <si>
    <t>Doubtful [Member] | Commercial real estate [Member]</t>
  </si>
  <si>
    <t>Doubtful [Member] | Multifamily real estate [Member]</t>
  </si>
  <si>
    <t>Doubtful [Member] | Construction and Land [Member]</t>
  </si>
  <si>
    <t>Doubtful [Member] | Commercial business [Member]</t>
  </si>
  <si>
    <t>Doubtful [Member] | Agricultural Business/Farmland [Member]</t>
  </si>
  <si>
    <t>Doubtful [Member] | One- to four-family [Member]</t>
  </si>
  <si>
    <t>Doubtful [Member] | Consumer [Member]</t>
  </si>
  <si>
    <t>Loss [Member]</t>
  </si>
  <si>
    <t>Loss [Member] | Commercial real estate [Member]</t>
  </si>
  <si>
    <t>Loss [Member] | Multifamily real estate [Member]</t>
  </si>
  <si>
    <t>Loss [Member] | Construction and Land [Member]</t>
  </si>
  <si>
    <t>Loss [Member] | Commercial business [Member]</t>
  </si>
  <si>
    <t>Loss [Member] | Agricultural Business/Farmland [Member]</t>
  </si>
  <si>
    <t>Loss [Member] | One- to four-family [Member]</t>
  </si>
  <si>
    <t>Loss [Member] | Consumer [Member]</t>
  </si>
  <si>
    <t>Performing loans [Member]</t>
  </si>
  <si>
    <t>Performing loans [Member] | Commercial real estate [Member]</t>
  </si>
  <si>
    <t>Performing loans [Member] | Multifamily real estate [Member]</t>
  </si>
  <si>
    <t>Performing loans [Member] | Construction and Land [Member]</t>
  </si>
  <si>
    <t>Performing loans [Member] | Commercial business [Member]</t>
  </si>
  <si>
    <t>Performing loans [Member] | Agricultural Business/Farmland [Member]</t>
  </si>
  <si>
    <t>Performing loans [Member] | One- to four-family [Member]</t>
  </si>
  <si>
    <t>Performing loans [Member] | Consumer [Member]</t>
  </si>
  <si>
    <t>Nonperforming loans [Member]</t>
  </si>
  <si>
    <t>Nonperforming loans [Member] | Commercial real estate [Member]</t>
  </si>
  <si>
    <t>Nonperforming loans [Member] | Multifamily real estate [Member]</t>
  </si>
  <si>
    <t>Nonperforming loans [Member] | Construction and Land [Member]</t>
  </si>
  <si>
    <t>Nonperforming loans [Member] | Commercial business [Member]</t>
  </si>
  <si>
    <t>Nonperforming loans [Member] | Agricultural Business/Farmland [Member]</t>
  </si>
  <si>
    <t>Nonperforming loans [Member] | One- to four-family [Member]</t>
  </si>
  <si>
    <t>Nonperforming loans [Member] | Consumer [Member]</t>
  </si>
  <si>
    <t>Purchased credit-impaired loans [Member] | Performing loans [Member]</t>
  </si>
  <si>
    <t>Purchased credit-impaired loans [Member] | Performing loans [Member] | Commercial real estate [Member]</t>
  </si>
  <si>
    <t>Purchased credit-impaired loans [Member] | Performing loans [Member] | Multifamily real estate [Member]</t>
  </si>
  <si>
    <t>Purchased credit-impaired loans [Member] | Performing loans [Member] | Construction and Land [Member]</t>
  </si>
  <si>
    <t>Purchased credit-impaired loans [Member] | Performing loans [Member] | Commercial business [Member]</t>
  </si>
  <si>
    <t>Purchased credit-impaired loans [Member] | Performing loans [Member] | Agricultural Business/Farmland [Member]</t>
  </si>
  <si>
    <t>Purchased credit-impaired loans [Member] | Performing loans [Member] | One- to four-family [Member]</t>
  </si>
  <si>
    <t>Purchased credit-impaired loans [Member] | Performing loans [Member] | Consumer [Member]</t>
  </si>
  <si>
    <t>The Pass category includes some performing loans that are part of homogenous pools which are not individually risk-rated. This includes all consumer loans, all one- to four-family residential loans and, as of September 30, 2016 and December 31, 2015, in the commercial business category, $202.2 million and $150.0 million, respectively, of credit-scored small business loans. As loans in these pools become non-performing, they are individually risk-rated.</t>
  </si>
  <si>
    <t>Non-performing loans include non-accrual loans and loans past due greater than 90 days and on accrual status.</t>
  </si>
  <si>
    <t>LOANS RECEIVABLE AND THE ALLOWANCE FOR LOAN LOSSES (Age Analysis of Company's Past Due Loans) (Details) - USD ($) $ in Thousands</t>
  </si>
  <si>
    <t>Financing Receivable, Recorded Investment, Past Due [Line Items]</t>
  </si>
  <si>
    <t>Past Due</t>
  </si>
  <si>
    <t>Purchased Credit-Impaired</t>
  </si>
  <si>
    <t>Current</t>
  </si>
  <si>
    <t>Total loans</t>
  </si>
  <si>
    <t>Loans 90 days or more past due and still accruing</t>
  </si>
  <si>
    <t>Nonaccrual loans</t>
  </si>
  <si>
    <t>30 to 59 Days Past Due [Member]</t>
  </si>
  <si>
    <t>30 to 59 Days Past Due [Member] | Commerical real estate - owner-occupied [Member]</t>
  </si>
  <si>
    <t>30 to 59 Days Past Due [Member] | Commeric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 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 other [Member]</t>
  </si>
  <si>
    <t>60 to 89 Days Past Due [Member]</t>
  </si>
  <si>
    <t>60 to 89 Days Past Due [Member] | Commerical real estate - owner-occupied [Member]</t>
  </si>
  <si>
    <t>60 to 89 Days Past Due [Member] | Commeric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 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 other [Member]</t>
  </si>
  <si>
    <t>90 Days or More Past Due [Member]</t>
  </si>
  <si>
    <t>90 Days or More Past Due [Member] | Commerical real estate - owner-occupied [Member]</t>
  </si>
  <si>
    <t>90 Days or More Past Due [Member] | Commeric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 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 other [Member]</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Allowance for purchased credit-impaired loans</t>
  </si>
  <si>
    <t>Total allowance for loan losses</t>
  </si>
  <si>
    <t>Loans individually evaluated for impairment</t>
  </si>
  <si>
    <t>Loans collectively evaluated for impairment</t>
  </si>
  <si>
    <t>Unallocated Financing Receivables [Member]</t>
  </si>
  <si>
    <t>REAL ESTATE OWNED, NET (REO Rollforward) (Details) - USD ($) $ in Thousands</t>
  </si>
  <si>
    <t>Real Estate Owned [Roll Forward]</t>
  </si>
  <si>
    <t>Balance, beginning of the period</t>
  </si>
  <si>
    <t>Additions from loan foreclosures</t>
  </si>
  <si>
    <t>Additions from acquisitions</t>
  </si>
  <si>
    <t>Additions from capitalized costs</t>
  </si>
  <si>
    <t>Proceeds from dispositions of REO</t>
  </si>
  <si>
    <t>Gain on sale of REO</t>
  </si>
  <si>
    <t>Valuation adjustments in the period</t>
  </si>
  <si>
    <t>Balance, end of the period</t>
  </si>
  <si>
    <t>REAL ESTATE OWNED, NET REAL ESTATE OWNED, NET (Textual) (Details) - USD ($) $ in Thousands</t>
  </si>
  <si>
    <t>Real Estate Owned [Line Items]</t>
  </si>
  <si>
    <t>Real Estate Owned</t>
  </si>
  <si>
    <t>Mortgage Loans in Process of Foreclosure, Amount</t>
  </si>
  <si>
    <t>GOODWILL, OTHER INTANGIBLE ASSETS AND MORTGAGE SERVICING RIGHTS (Finite-Lived Intangible Assets) (Details) - USD ($) $ in Thousands</t>
  </si>
  <si>
    <t>Finite-lived Intangible Assets [Roll Forward]</t>
  </si>
  <si>
    <t>Goodwill, beginning of period</t>
  </si>
  <si>
    <t>Goodwill and other intangibles, net, beginning of period</t>
  </si>
  <si>
    <t>Goodwill, acquired during period</t>
  </si>
  <si>
    <t>Acquired Intangible Assets (Including Goodwill)</t>
  </si>
  <si>
    <t>Amortization</t>
  </si>
  <si>
    <t>Goodwill, Purchase Accounting Adjustments</t>
  </si>
  <si>
    <t>Goodwill, Other Changes</t>
  </si>
  <si>
    <t>Goodwill, end of period</t>
  </si>
  <si>
    <t>Goodwill and other intangibles, net, end of period</t>
  </si>
  <si>
    <t>Core Deposit Intangibles [Member]</t>
  </si>
  <si>
    <t>CDI Balance, beginning of period</t>
  </si>
  <si>
    <t>Additions through acquisitions</t>
  </si>
  <si>
    <t>Finite-Lived Intangible Assets, Other Changes</t>
  </si>
  <si>
    <t>CDI Balance, end of period</t>
  </si>
  <si>
    <t>Leasehold Improvements [Member]</t>
  </si>
  <si>
    <t>(1) Acquired CDI from AmericanWest was adjusted for a branch that was subsequently sold.</t>
  </si>
  <si>
    <t>GOODWILL, OTHER INTANGIBLE ASSETS AND MORTGAGE SERVICING RIGHTS (Estimated Annual Amortization Expense) (Details) - Core Deposit Intangibles [Member] - USD ($) $ in Thousands</t>
  </si>
  <si>
    <t>Finite-Lived Intangible Assets [Line Items]</t>
  </si>
  <si>
    <t>Remainder of 2015</t>
  </si>
  <si>
    <t>Thereafter</t>
  </si>
  <si>
    <t>CDI, net</t>
  </si>
  <si>
    <t>GOODWILL, OTHER INTANGIBLE ASSETS AND MORTGAGE SERVICING RIGHTS (Mortgage Servicing Rights) (Details) - USD ($) $ in Thousands</t>
  </si>
  <si>
    <t>Mar. 31, 2016</t>
  </si>
  <si>
    <t>Servicing Asset at Amortized Value, Balance [Roll Forward]</t>
  </si>
  <si>
    <t>Additions—acquired through business combinations</t>
  </si>
  <si>
    <t>Mortgage Servicing Rights [Member]</t>
  </si>
  <si>
    <t>Morgage Servicing Rights at Amortized Value [Line Items]</t>
  </si>
  <si>
    <t>Loans Serviced For Others</t>
  </si>
  <si>
    <t>Custodial Accounts</t>
  </si>
  <si>
    <t>Balance, net of valuation allowance, beginning of the period</t>
  </si>
  <si>
    <t>Additions—amounts capitalized</t>
  </si>
  <si>
    <t>Balance, net of valuation allowance, end of the period</t>
  </si>
  <si>
    <t>Valuation allowance, end of period</t>
  </si>
  <si>
    <t>Amortization of mortgage servicing rights is recorded as a reduction of loan servicing income and any unamortized balance is fully amortized if the loan repays in full.</t>
  </si>
  <si>
    <t>There was no valuation allowance as of September 30, 2016 and 2015.</t>
  </si>
  <si>
    <t>DEPOSITS (Deposit Liabilities) (Details) - USD ($) $ in Thousands</t>
  </si>
  <si>
    <t>Non-interest-bearing accounts</t>
  </si>
  <si>
    <t>Interest-bearing checking</t>
  </si>
  <si>
    <t>Regular savings accounts</t>
  </si>
  <si>
    <t>Money market accounts</t>
  </si>
  <si>
    <t>Total interest-bearing transaction and saving accounts</t>
  </si>
  <si>
    <t>Certificates of deposit less than or equal to $250,000</t>
  </si>
  <si>
    <t>Certificates of deposit greater than $250,000</t>
  </si>
  <si>
    <t>Total certificates of deposit</t>
  </si>
  <si>
    <t>Included in total deposits:</t>
  </si>
  <si>
    <t>Public fund transaction and savings accounts</t>
  </si>
  <si>
    <t>Public fund interest-bearing certificates</t>
  </si>
  <si>
    <t>Total public deposits</t>
  </si>
  <si>
    <t>Total brokered deposits</t>
  </si>
  <si>
    <t>DEPOSITS DEPOSITS (Maturities of Certificates of Deposit) (Details) - USD ($) $ in Thousands</t>
  </si>
  <si>
    <t>Certificates which mature or reprice within one year or less</t>
  </si>
  <si>
    <t>Certificates which mature or reprice after one year through two years</t>
  </si>
  <si>
    <t>Certificates which mature or reprice after two years through three years</t>
  </si>
  <si>
    <t>Certificates which mature or reprice after three years through four years</t>
  </si>
  <si>
    <t>Certificates which mature or reprice after four years through five years</t>
  </si>
  <si>
    <t>Certificates which mature or reprice after five years</t>
  </si>
  <si>
    <t>FAIR VALUE OF FINANCIAL INSTRUMENTS (Fair Value By Balance Sheet Location) (Details) - USD ($) $ in Thousands</t>
  </si>
  <si>
    <t>Assets:</t>
  </si>
  <si>
    <t>Liabilities:</t>
  </si>
  <si>
    <t>FHLB advances at fair value</t>
  </si>
  <si>
    <t>Carrying Value</t>
  </si>
  <si>
    <t>Loans receivable held for sale</t>
  </si>
  <si>
    <t>FHLB stock</t>
  </si>
  <si>
    <t>Bank-owned life insurance</t>
  </si>
  <si>
    <t>Mortgage servicing rights</t>
  </si>
  <si>
    <t>Demand, interest checking and money market accounts</t>
  </si>
  <si>
    <t>Regular savings</t>
  </si>
  <si>
    <t>Certificates of deposit</t>
  </si>
  <si>
    <t>Junior subordinated debentures at fair value</t>
  </si>
  <si>
    <t>Estimated Fair Value</t>
  </si>
  <si>
    <t>Interest rate swaps [Member] | Carrying Value</t>
  </si>
  <si>
    <t>Derivatives:</t>
  </si>
  <si>
    <t>Interest rate swaps [Member] | Estimated Fair Value</t>
  </si>
  <si>
    <t>Interest Rate Forward Sales Commitments [Member] | Carrying Value</t>
  </si>
  <si>
    <t>Interest Rate Forward Sales Commitments [Member] | Estimated Fair Value</t>
  </si>
  <si>
    <t>FAIR VALUE OF FINANCIAL INSTRUMENTS (Assets and Liabilities Measured on a Recurring Basis)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Member]</t>
  </si>
  <si>
    <t>Recurring [Member] | Level 1 [Member]</t>
  </si>
  <si>
    <t>Recurring [Member] | Level 1 [Member] | Interest rate lock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Member]</t>
  </si>
  <si>
    <t>Recurring [Member] | Level 2 [Member]</t>
  </si>
  <si>
    <t>Recurring [Member] | Level 2 [Member] | Interest rate lock commitments [Member]</t>
  </si>
  <si>
    <t>Recurring [Member] | Level 2 [Member] | Interest rate swaps [Member]</t>
  </si>
  <si>
    <t>Recurring [Member] | Level 2 [Member] | U.S. Government and agency obligations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Member]</t>
  </si>
  <si>
    <t>Recurring [Member] | Level 3 [Member]</t>
  </si>
  <si>
    <t>Recurring [Member] | Level 3 [Member] | Interest rate lock commitments [Member]</t>
  </si>
  <si>
    <t>Recurring [Member] | Level 3 [Member] | Interest rate swaps [Member]</t>
  </si>
  <si>
    <t>Recurring [Member] | Level 3 [Member] | U.S. Government and agency obligations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Member]</t>
  </si>
  <si>
    <t>FAIR VALUE OF FINANCIAL INSTRUMENTS (Valuation Technique) (Details) - Weighted Average [Member] - Discounted cash flows [Member] - Level 3 [Member]</t>
  </si>
  <si>
    <t>Junior Subordinated Debt [Member]</t>
  </si>
  <si>
    <t>Fair Value Inputs, Assets and Liabilities, Quantitative Information [Line Items]</t>
  </si>
  <si>
    <t>Discount rate</t>
  </si>
  <si>
    <t>5.85%</t>
  </si>
  <si>
    <t>5.61%</t>
  </si>
  <si>
    <t>TPS Securities [Member]</t>
  </si>
  <si>
    <t>FAIR VALUE OF FINANCIAL INSTRUMENTS (Unobservable Inputs Reconciliation) (Details) - USD ($) $ in Thousands</t>
  </si>
  <si>
    <t>Fair Value, Liabilities Measured on Recurring Basis, Unobservable Input Reconciliation, Calculation [Roll Forward]</t>
  </si>
  <si>
    <t>Beginning balance</t>
  </si>
  <si>
    <t>Liabilities (gains) losses</t>
  </si>
  <si>
    <t>Purchases, issuances and settlements, including acquisitions</t>
  </si>
  <si>
    <t>Sales, maturities and paydowns, net of discount amortization</t>
  </si>
  <si>
    <t>Ending balance</t>
  </si>
  <si>
    <t>TPS and TRUP CDOs [Member]</t>
  </si>
  <si>
    <t>Fair Value, Assets Measured on Recurring Basis, Unobservable Input Reconciliation, Calculation [Roll Forward]</t>
  </si>
  <si>
    <t>Assets gains (losses), including OTTI</t>
  </si>
  <si>
    <t>FAIR VALUE OF FINANCIAL INSTRUMENTS (Assets Measured on Nonrecurring Basis) (Details) - Nonrecurring [Member] - USD ($) $ in Thousands</t>
  </si>
  <si>
    <t>Impaired loans</t>
  </si>
  <si>
    <t>REO</t>
  </si>
  <si>
    <t>Level 1 [Member]</t>
  </si>
  <si>
    <t>Level 2 [Member]</t>
  </si>
  <si>
    <t>Level 3 [Member]</t>
  </si>
  <si>
    <t>Losses resulting from nonrecurring fair value adjustments</t>
  </si>
  <si>
    <t>Impaired Loans [Member] | Level 3 [Member]</t>
  </si>
  <si>
    <t>Real Estate [Member] | Level 3 [Member]</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 in Thousands</t>
  </si>
  <si>
    <t>Basic weighted average shares outstanding</t>
  </si>
  <si>
    <t>Plus unvested restricted stock</t>
  </si>
  <si>
    <t>Diluted weighted shares outstanding</t>
  </si>
  <si>
    <t>Earnings per common share</t>
  </si>
  <si>
    <t>CALCULATION OF WEIGHTED AVERAGE SHARES OUTSTANDING FOR EARNINGS PER SHARE - Textuals (Details) $ in Millions</t>
  </si>
  <si>
    <t>Sep. 30, 2016USD ($)shares</t>
  </si>
  <si>
    <t>Stock Options [Member]</t>
  </si>
  <si>
    <t>Antidilutive Securities Excluded from Computation of Earnings Per Share [Line Items]</t>
  </si>
  <si>
    <t>Antidilutive Securities Excluded from Computation of Earnings Per Share</t>
  </si>
  <si>
    <t>Warrant [Member] | Common Stock [Member]</t>
  </si>
  <si>
    <t>Warrants outstanding | $</t>
  </si>
  <si>
    <t>Warrant [Member] | Common Stock [Member] | Warrant [Member]</t>
  </si>
  <si>
    <t>Warrants outstanding, number of shares</t>
  </si>
  <si>
    <t>STOCK-BASED COMPENSATION PLANS (Details) - USD ($) $ in Thousands</t>
  </si>
  <si>
    <t>26 Months Ended</t>
  </si>
  <si>
    <t>50 Months Ended</t>
  </si>
  <si>
    <t>Share-based Compensation Arrangement by Share-based Payment Award [Line Items]</t>
  </si>
  <si>
    <t>Unearned Restricted ESOP Shares [Member]</t>
  </si>
  <si>
    <t>Share-based Compensation Expense</t>
  </si>
  <si>
    <t>Compensation Cost Not yet Recognized</t>
  </si>
  <si>
    <t>Compensation Cost Not yet Recognized, Period for Recognition</t>
  </si>
  <si>
    <t>36 months</t>
  </si>
  <si>
    <t>2012 Restricted Stock Plan [Member]</t>
  </si>
  <si>
    <t>Number of Shares Authorized</t>
  </si>
  <si>
    <t>2012 Restricted Stock Plan [Member] | Unearned Restricted ESOP Shares [Member]</t>
  </si>
  <si>
    <t>Award Vesting Period</t>
  </si>
  <si>
    <t>3 years</t>
  </si>
  <si>
    <t>Award Expiration Period</t>
  </si>
  <si>
    <t>Restricted stock granted</t>
  </si>
  <si>
    <t>Restricted stock grants, shares vested</t>
  </si>
  <si>
    <t>Restricted stock grants, shares non-vested</t>
  </si>
  <si>
    <t>2014 Omnibus Incentive Plan [Member]</t>
  </si>
  <si>
    <t>2014 Omnibus Incentive Plan [Member] | Unearned Restricted ESOP Shares [Member]</t>
  </si>
  <si>
    <t>2014 Omnibus Incentive Plan [Member] | Restricted Stock Units (RSUs) [Member]</t>
  </si>
  <si>
    <t>COMMITMENTS AND CONTINGENCIES (Commitments Without Recorded Liability) (Details)</t>
  </si>
  <si>
    <t>Sep. 30, 2016USD ($)location</t>
  </si>
  <si>
    <t>Sep. 30, 2015USD ($)</t>
  </si>
  <si>
    <t>Fair Value, Off-balance Sheet Risks, Disclosure Information [Line Items]</t>
  </si>
  <si>
    <t>Reserve for Unfunded Loan Commitments</t>
  </si>
  <si>
    <t>Number of Properties Subject to Non-cancelable Operating Leases | location</t>
  </si>
  <si>
    <t>Mortgage loan applications, day interest rate is locked</t>
  </si>
  <si>
    <t>45 days</t>
  </si>
  <si>
    <t>Minimum [Member]</t>
  </si>
  <si>
    <t>30 days</t>
  </si>
  <si>
    <t>Maximum [Member]</t>
  </si>
  <si>
    <t>60 days</t>
  </si>
  <si>
    <t>Commitments to extend credit [Member]</t>
  </si>
  <si>
    <t>Contract or Notional Amount</t>
  </si>
  <si>
    <t>Standby letters of credit and financial guarantees [Member]</t>
  </si>
  <si>
    <t>Commitments to originate loans [Member]</t>
  </si>
  <si>
    <t>Risk Participation Agreement [Member]</t>
  </si>
  <si>
    <t>Commitments to originate loans held for sale [Member]</t>
  </si>
  <si>
    <t>Commitmenst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Included in Loans receivable on the Consolidated Statements of Financial Condition.</t>
  </si>
  <si>
    <t>Included in Other liabilities on the Consolidated Statements of Financial Condition.</t>
  </si>
  <si>
    <t>DERIVATIVES AND HEDGING (Derivatives Not Designated as Hedging, by Balance Sheet Location) (Details) - USD ($) $ in Thousands</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that were not designated in hedge relationships (with a fair value of $1.1 million at September 30, 2016 and $327,000 at December 31, 2015), which are included in Loans receivable.</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4667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6" t="n">
        <v>2016</v>
      </c>
    </row>
    <row r="15" spans="1:3">
      <c r="A15" s="4" t="s">
        <v>24</v>
      </c>
      <c r="B15" s="5" t="s">
        <v>25</v>
      </c>
    </row>
    <row r="16" spans="1:3">
      <c r="A16" s="4" t="s">
        <v>26</v>
      </c>
    </row>
    <row r="17" spans="1:3">
      <c r="A17" s="3" t="s">
        <v>4</v>
      </c>
    </row>
    <row r="18" spans="1:3">
      <c r="A18" s="4" t="s">
        <v>27</v>
      </c>
      <c r="C18" s="6" t="n">
        <v>33424524</v>
      </c>
    </row>
    <row r="19" spans="1:3">
      <c r="A19" s="4" t="s">
        <v>28</v>
      </c>
    </row>
    <row r="20" spans="1:3">
      <c r="A20" s="3" t="s">
        <v>4</v>
      </c>
    </row>
    <row r="21" spans="1:3">
      <c r="A21" s="4" t="s">
        <v>27</v>
      </c>
      <c r="C21" s="6" t="n">
        <v>88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710</v>
      </c>
      <c r="C3" s="7" t="n">
        <v>117657</v>
      </c>
    </row>
    <row r="4" spans="1:3">
      <c r="A4" s="4" t="s">
        <v>33</v>
      </c>
      <c r="B4" s="6" t="n">
        <v>84207</v>
      </c>
      <c r="C4" s="6" t="n">
        <v>144260</v>
      </c>
    </row>
    <row r="5" spans="1:3">
      <c r="A5" s="4" t="s">
        <v>34</v>
      </c>
      <c r="B5" s="6" t="n">
        <v>245917</v>
      </c>
      <c r="C5" s="6" t="n">
        <v>261917</v>
      </c>
    </row>
    <row r="6" spans="1:3">
      <c r="A6" s="4" t="s">
        <v>35</v>
      </c>
      <c r="B6" s="6" t="n">
        <v>30889</v>
      </c>
      <c r="C6" s="6" t="n">
        <v>34134</v>
      </c>
    </row>
    <row r="7" spans="1:3">
      <c r="A7" s="4" t="s">
        <v>36</v>
      </c>
      <c r="B7" s="6" t="n">
        <v>1006414</v>
      </c>
      <c r="C7" s="6" t="n">
        <v>1138573</v>
      </c>
    </row>
    <row r="8" spans="1:3">
      <c r="A8" s="4" t="s">
        <v>37</v>
      </c>
      <c r="B8" s="6" t="n">
        <v>271975</v>
      </c>
      <c r="C8" s="6" t="n">
        <v>220666</v>
      </c>
    </row>
    <row r="9" spans="1:3">
      <c r="A9" s="4" t="s">
        <v>38</v>
      </c>
      <c r="B9" s="6" t="n">
        <v>12826</v>
      </c>
      <c r="C9" s="6" t="n">
        <v>16057</v>
      </c>
    </row>
    <row r="10" spans="1:3">
      <c r="A10" s="4" t="s">
        <v>39</v>
      </c>
      <c r="B10" s="6" t="n">
        <v>123144</v>
      </c>
      <c r="C10" s="6" t="n">
        <v>44712</v>
      </c>
    </row>
    <row r="11" spans="1:3">
      <c r="A11" s="4" t="s">
        <v>40</v>
      </c>
      <c r="B11" s="6" t="n">
        <v>7398637</v>
      </c>
      <c r="C11" s="6" t="n">
        <v>7314504</v>
      </c>
    </row>
    <row r="12" spans="1:3">
      <c r="A12" s="4" t="s">
        <v>41</v>
      </c>
      <c r="B12" s="6" t="n">
        <v>84220</v>
      </c>
      <c r="C12" s="6" t="n">
        <v>78008</v>
      </c>
    </row>
    <row r="13" spans="1:3">
      <c r="A13" s="4" t="s">
        <v>42</v>
      </c>
      <c r="B13" s="6" t="n">
        <v>7314417</v>
      </c>
      <c r="C13" s="6" t="n">
        <v>7236496</v>
      </c>
    </row>
    <row r="14" spans="1:3">
      <c r="A14" s="4" t="s">
        <v>43</v>
      </c>
      <c r="B14" s="6" t="n">
        <v>30345</v>
      </c>
      <c r="C14" s="6" t="n">
        <v>29627</v>
      </c>
    </row>
    <row r="15" spans="1:3">
      <c r="A15" s="4" t="s">
        <v>44</v>
      </c>
      <c r="B15" s="6" t="n">
        <v>4717</v>
      </c>
      <c r="C15" s="6" t="n">
        <v>11627</v>
      </c>
    </row>
    <row r="16" spans="1:3">
      <c r="A16" s="4" t="s">
        <v>45</v>
      </c>
      <c r="B16" s="6" t="n">
        <v>167621</v>
      </c>
      <c r="C16" s="6" t="n">
        <v>167604</v>
      </c>
    </row>
    <row r="17" spans="1:3">
      <c r="A17" s="4" t="s">
        <v>46</v>
      </c>
      <c r="B17" s="6" t="n">
        <v>244583</v>
      </c>
      <c r="C17" s="6" t="n">
        <v>247738</v>
      </c>
    </row>
    <row r="18" spans="1:3">
      <c r="A18" s="4" t="s">
        <v>47</v>
      </c>
      <c r="B18" s="6" t="n">
        <v>31934</v>
      </c>
      <c r="C18" s="6" t="n">
        <v>37472</v>
      </c>
    </row>
    <row r="19" spans="1:3">
      <c r="A19" s="4" t="s">
        <v>48</v>
      </c>
      <c r="B19" s="6" t="n">
        <v>158831</v>
      </c>
      <c r="C19" s="6" t="n">
        <v>156865</v>
      </c>
    </row>
    <row r="20" spans="1:3">
      <c r="A20" s="4" t="s">
        <v>49</v>
      </c>
      <c r="B20" s="6" t="n">
        <v>124830</v>
      </c>
      <c r="C20" s="6" t="n">
        <v>134970</v>
      </c>
    </row>
    <row r="21" spans="1:3">
      <c r="A21" s="4" t="s">
        <v>50</v>
      </c>
      <c r="B21" s="6" t="n">
        <v>72585</v>
      </c>
      <c r="C21" s="6" t="n">
        <v>57840</v>
      </c>
    </row>
    <row r="22" spans="1:3">
      <c r="A22" s="4" t="s">
        <v>51</v>
      </c>
      <c r="B22" s="6" t="n">
        <v>9841028</v>
      </c>
      <c r="C22" s="6" t="n">
        <v>9796298</v>
      </c>
    </row>
    <row r="23" spans="1:3">
      <c r="A23" s="3" t="s">
        <v>52</v>
      </c>
    </row>
    <row r="24" spans="1:3">
      <c r="A24" s="4" t="s">
        <v>53</v>
      </c>
      <c r="B24" s="6" t="n">
        <v>3190293</v>
      </c>
      <c r="C24" s="6" t="n">
        <v>2619618</v>
      </c>
    </row>
    <row r="25" spans="1:3">
      <c r="A25" s="4" t="s">
        <v>54</v>
      </c>
      <c r="B25" s="6" t="n">
        <v>3798668</v>
      </c>
      <c r="C25" s="6" t="n">
        <v>4081580</v>
      </c>
    </row>
    <row r="26" spans="1:3">
      <c r="A26" s="4" t="s">
        <v>55</v>
      </c>
      <c r="B26" s="6" t="n">
        <v>1123011</v>
      </c>
      <c r="C26" s="6" t="n">
        <v>1353870</v>
      </c>
    </row>
    <row r="27" spans="1:3">
      <c r="A27" s="4" t="s">
        <v>56</v>
      </c>
      <c r="B27" s="6" t="n">
        <v>8111972</v>
      </c>
      <c r="C27" s="6" t="n">
        <v>8055068</v>
      </c>
    </row>
    <row r="28" spans="1:3">
      <c r="A28" s="4" t="s">
        <v>57</v>
      </c>
      <c r="B28" s="6" t="n">
        <v>62342</v>
      </c>
      <c r="C28" s="6" t="n">
        <v>133381</v>
      </c>
    </row>
    <row r="29" spans="1:3">
      <c r="A29" s="4" t="s">
        <v>58</v>
      </c>
      <c r="B29" s="6" t="n">
        <v>108911</v>
      </c>
      <c r="C29" s="6" t="n">
        <v>98325</v>
      </c>
    </row>
    <row r="30" spans="1:3">
      <c r="A30" s="4" t="s">
        <v>59</v>
      </c>
      <c r="B30" s="6" t="n">
        <v>94364</v>
      </c>
      <c r="C30" s="6" t="n">
        <v>92480</v>
      </c>
    </row>
    <row r="31" spans="1:3">
      <c r="A31" s="4" t="s">
        <v>60</v>
      </c>
      <c r="B31" s="6" t="n">
        <v>92783</v>
      </c>
      <c r="C31" s="6" t="n">
        <v>76511</v>
      </c>
    </row>
    <row r="32" spans="1:3">
      <c r="A32" s="4" t="s">
        <v>61</v>
      </c>
      <c r="B32" s="6" t="n">
        <v>39385</v>
      </c>
      <c r="C32" s="6" t="n">
        <v>40474</v>
      </c>
    </row>
    <row r="33" spans="1:3">
      <c r="A33" s="4" t="s">
        <v>62</v>
      </c>
      <c r="B33" s="6" t="n">
        <v>8509757</v>
      </c>
      <c r="C33" s="6" t="n">
        <v>8496239</v>
      </c>
    </row>
    <row r="34" spans="1:3">
      <c r="A34" s="4" t="s">
        <v>63</v>
      </c>
      <c r="B34" s="4" t="s">
        <v>64</v>
      </c>
      <c r="C34" s="4" t="s">
        <v>64</v>
      </c>
    </row>
    <row r="35" spans="1:3">
      <c r="A35" s="3" t="s">
        <v>65</v>
      </c>
    </row>
    <row r="36" spans="1:3">
      <c r="A36" s="4" t="s">
        <v>66</v>
      </c>
      <c r="B36" s="6" t="n">
        <v>0</v>
      </c>
      <c r="C36" s="6" t="n">
        <v>0</v>
      </c>
    </row>
    <row r="37" spans="1:3">
      <c r="A37" s="4" t="s">
        <v>67</v>
      </c>
      <c r="B37" s="6" t="n">
        <v>80053</v>
      </c>
      <c r="C37" s="6" t="n">
        <v>39615</v>
      </c>
    </row>
    <row r="38" spans="1:3">
      <c r="A38" s="4" t="s">
        <v>68</v>
      </c>
      <c r="B38" s="6" t="n">
        <v>7241</v>
      </c>
      <c r="C38" s="6" t="n">
        <v>6928</v>
      </c>
    </row>
    <row r="39" spans="1:3">
      <c r="A39" s="4" t="s">
        <v>69</v>
      </c>
      <c r="B39" s="6" t="n">
        <v>7241</v>
      </c>
      <c r="C39" s="6" t="n">
        <v>6928</v>
      </c>
    </row>
    <row r="40" spans="1:3">
      <c r="A40" s="4" t="s">
        <v>70</v>
      </c>
      <c r="B40" s="6" t="n">
        <v>8013</v>
      </c>
      <c r="C40" s="6" t="n">
        <v>-730</v>
      </c>
    </row>
    <row r="41" spans="1:3">
      <c r="A41" s="4" t="s">
        <v>71</v>
      </c>
      <c r="B41" s="6" t="n">
        <v>1331271</v>
      </c>
      <c r="C41" s="6" t="n">
        <v>1300059</v>
      </c>
    </row>
    <row r="42" spans="1:3">
      <c r="A42" s="4" t="s">
        <v>72</v>
      </c>
      <c r="B42" s="6" t="n">
        <v>9841028</v>
      </c>
      <c r="C42" s="6" t="n">
        <v>9796298</v>
      </c>
    </row>
    <row r="43" spans="1:3">
      <c r="A43" s="4" t="s">
        <v>26</v>
      </c>
    </row>
    <row r="44" spans="1:3">
      <c r="A44" s="3" t="s">
        <v>65</v>
      </c>
    </row>
    <row r="45" spans="1:3">
      <c r="A45" s="4" t="s">
        <v>73</v>
      </c>
      <c r="B45" s="6" t="n">
        <v>1241816</v>
      </c>
      <c r="C45" s="6" t="n">
        <v>1195755</v>
      </c>
    </row>
    <row r="46" spans="1:3">
      <c r="A46" s="4" t="s">
        <v>28</v>
      </c>
    </row>
    <row r="47" spans="1:3">
      <c r="A47" s="3" t="s">
        <v>65</v>
      </c>
    </row>
    <row r="48" spans="1:3">
      <c r="A48" s="4" t="s">
        <v>73</v>
      </c>
      <c r="B48" s="7" t="n">
        <v>1389</v>
      </c>
      <c r="C48" s="7" t="n">
        <v>65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c r="B8" s="4" t="s">
        <v>283</v>
      </c>
    </row>
    <row r="9" spans="1:2">
      <c r="A9" s="4" t="s">
        <v>284</v>
      </c>
      <c r="B9" s="4" t="s">
        <v>285</v>
      </c>
    </row>
    <row r="10" spans="1:2">
      <c r="A10" s="4" t="s">
        <v>286</v>
      </c>
    </row>
    <row r="11" spans="1:2">
      <c r="A11" s="3" t="s">
        <v>276</v>
      </c>
    </row>
    <row r="12" spans="1:2">
      <c r="A12" s="4" t="s">
        <v>280</v>
      </c>
      <c r="B12" s="4" t="s">
        <v>287</v>
      </c>
    </row>
    <row r="13" spans="1:2">
      <c r="A13" s="4" t="s">
        <v>282</v>
      </c>
      <c r="B13" s="4" t="s">
        <v>288</v>
      </c>
    </row>
    <row r="14" spans="1:2">
      <c r="A14" s="4" t="s">
        <v>284</v>
      </c>
      <c r="B1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20</v>
      </c>
      <c r="B1" s="2" t="s">
        <v>1</v>
      </c>
    </row>
    <row r="2" spans="1:2">
      <c r="B2" s="2" t="s">
        <v>2</v>
      </c>
    </row>
    <row r="3" spans="1:2">
      <c r="A3" s="3" t="s">
        <v>244</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323</v>
      </c>
      <c r="B1" s="2" t="s">
        <v>1</v>
      </c>
    </row>
    <row r="2" spans="1:2">
      <c r="B2" s="2" t="s">
        <v>2</v>
      </c>
    </row>
    <row r="3" spans="1:2">
      <c r="A3" s="3" t="s">
        <v>24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0</v>
      </c>
    </row>
    <row r="2" spans="1:3">
      <c r="A2" s="3" t="s">
        <v>31</v>
      </c>
    </row>
    <row r="3" spans="1:3">
      <c r="A3" s="4" t="s">
        <v>75</v>
      </c>
      <c r="B3" s="7" t="n">
        <v>36119</v>
      </c>
      <c r="C3" s="7" t="n">
        <v>39344</v>
      </c>
    </row>
    <row r="4" spans="1:3">
      <c r="A4" s="4" t="s">
        <v>76</v>
      </c>
      <c r="B4" s="6" t="n">
        <v>993913</v>
      </c>
      <c r="C4" s="6" t="n">
        <v>1139740</v>
      </c>
    </row>
    <row r="5" spans="1:3">
      <c r="A5" s="4" t="s">
        <v>77</v>
      </c>
      <c r="B5" s="7" t="n">
        <v>283303</v>
      </c>
      <c r="C5" s="7" t="n">
        <v>226627</v>
      </c>
    </row>
    <row r="6" spans="1:3">
      <c r="A6" s="3" t="s">
        <v>65</v>
      </c>
    </row>
    <row r="7" spans="1:3">
      <c r="A7" s="4" t="s">
        <v>78</v>
      </c>
      <c r="B7" s="8" t="n">
        <v>0.01</v>
      </c>
      <c r="C7" s="8" t="n">
        <v>0.01</v>
      </c>
    </row>
    <row r="8" spans="1:3">
      <c r="A8" s="4" t="s">
        <v>79</v>
      </c>
      <c r="B8" s="6" t="n">
        <v>500000</v>
      </c>
      <c r="C8" s="6" t="n">
        <v>500000</v>
      </c>
    </row>
    <row r="9" spans="1:3">
      <c r="A9" s="4" t="s">
        <v>80</v>
      </c>
      <c r="B9" s="6" t="n">
        <v>0</v>
      </c>
      <c r="C9" s="6" t="n">
        <v>0</v>
      </c>
    </row>
    <row r="10" spans="1:3">
      <c r="A10" s="4" t="s">
        <v>26</v>
      </c>
    </row>
    <row r="11" spans="1:3">
      <c r="A11" s="3" t="s">
        <v>65</v>
      </c>
    </row>
    <row r="12" spans="1:3">
      <c r="A12" s="4" t="s">
        <v>81</v>
      </c>
      <c r="B12" s="8" t="n">
        <v>0.01</v>
      </c>
      <c r="C12" s="8" t="n">
        <v>0.01</v>
      </c>
    </row>
    <row r="13" spans="1:3">
      <c r="A13" s="4" t="s">
        <v>82</v>
      </c>
      <c r="B13" s="6" t="n">
        <v>50000000</v>
      </c>
      <c r="C13" s="6" t="n">
        <v>50000000</v>
      </c>
    </row>
    <row r="14" spans="1:3">
      <c r="A14" s="4" t="s">
        <v>83</v>
      </c>
      <c r="B14" s="6" t="n">
        <v>33778833</v>
      </c>
      <c r="C14" s="6" t="n">
        <v>32817789</v>
      </c>
    </row>
    <row r="15" spans="1:3">
      <c r="A15" s="4" t="s">
        <v>84</v>
      </c>
      <c r="B15" s="6" t="n">
        <v>33778833</v>
      </c>
      <c r="C15" s="6" t="n">
        <v>32817789</v>
      </c>
    </row>
    <row r="16" spans="1:3">
      <c r="A16" s="4" t="s">
        <v>28</v>
      </c>
    </row>
    <row r="17" spans="1:3">
      <c r="A17" s="3" t="s">
        <v>65</v>
      </c>
    </row>
    <row r="18" spans="1:3">
      <c r="A18" s="4" t="s">
        <v>81</v>
      </c>
      <c r="B18" s="8" t="n">
        <v>0.01</v>
      </c>
      <c r="C18" s="8" t="n">
        <v>0.01</v>
      </c>
    </row>
    <row r="19" spans="1:3">
      <c r="A19" s="4" t="s">
        <v>82</v>
      </c>
      <c r="B19" s="6" t="n">
        <v>5000000</v>
      </c>
      <c r="C19" s="6" t="n">
        <v>5000000</v>
      </c>
    </row>
    <row r="20" spans="1:3">
      <c r="A20" s="4" t="s">
        <v>83</v>
      </c>
      <c r="B20" s="6" t="n">
        <v>88478</v>
      </c>
      <c r="C20" s="6" t="n">
        <v>1424466</v>
      </c>
    </row>
    <row r="21" spans="1:3">
      <c r="A21" s="4" t="s">
        <v>84</v>
      </c>
      <c r="B21" s="6" t="n">
        <v>88478</v>
      </c>
      <c r="C21" s="6" t="n">
        <v>1424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6</v>
      </c>
      <c r="B1" s="2" t="s">
        <v>1</v>
      </c>
    </row>
    <row r="2" spans="1:2">
      <c r="B2" s="2" t="s">
        <v>2</v>
      </c>
    </row>
    <row r="3" spans="1:2">
      <c r="A3" s="3" t="s">
        <v>257</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2</v>
      </c>
      <c r="B1" s="2" t="s">
        <v>1</v>
      </c>
    </row>
    <row r="2" spans="1:2">
      <c r="B2" s="2" t="s">
        <v>2</v>
      </c>
    </row>
    <row r="3" spans="1:2">
      <c r="A3" s="3" t="s">
        <v>267</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21"/>
    <col customWidth="1" max="6" min="6" width="21"/>
  </cols>
  <sheetData>
    <row r="1" spans="1:6">
      <c r="A1" s="1" t="s">
        <v>362</v>
      </c>
      <c r="B1" s="2" t="s">
        <v>363</v>
      </c>
      <c r="C1" s="2" t="s">
        <v>364</v>
      </c>
      <c r="D1" s="2" t="s">
        <v>365</v>
      </c>
      <c r="E1" s="2" t="s">
        <v>366</v>
      </c>
      <c r="F1" s="2" t="s">
        <v>367</v>
      </c>
    </row>
    <row r="2" spans="1:6">
      <c r="A2" s="3" t="s">
        <v>276</v>
      </c>
    </row>
    <row r="3" spans="1:6">
      <c r="A3" s="4" t="s">
        <v>46</v>
      </c>
      <c r="D3" s="7" t="n">
        <v>244583</v>
      </c>
      <c r="E3" s="7" t="n">
        <v>247738</v>
      </c>
      <c r="F3" s="7" t="n">
        <v>0</v>
      </c>
    </row>
    <row r="4" spans="1:6">
      <c r="A4" s="4" t="s">
        <v>368</v>
      </c>
      <c r="B4" s="7" t="n">
        <v>9900000</v>
      </c>
      <c r="D4" s="7" t="n">
        <v>9841028</v>
      </c>
      <c r="E4" s="7" t="n">
        <v>9796298</v>
      </c>
    </row>
    <row r="5" spans="1:6">
      <c r="A5" s="4" t="s">
        <v>369</v>
      </c>
      <c r="B5" s="6" t="n">
        <v>203</v>
      </c>
    </row>
    <row r="6" spans="1:6">
      <c r="A6" s="4" t="s">
        <v>279</v>
      </c>
    </row>
    <row r="7" spans="1:6">
      <c r="A7" s="3" t="s">
        <v>276</v>
      </c>
    </row>
    <row r="8" spans="1:6">
      <c r="A8" s="4" t="s">
        <v>370</v>
      </c>
      <c r="B8" s="4" t="s">
        <v>371</v>
      </c>
    </row>
    <row r="9" spans="1:6">
      <c r="A9" s="4" t="s">
        <v>372</v>
      </c>
      <c r="B9" s="7" t="n">
        <v>130000</v>
      </c>
    </row>
    <row r="10" spans="1:6">
      <c r="A10" s="4" t="s">
        <v>373</v>
      </c>
      <c r="B10" s="6" t="n">
        <v>13230</v>
      </c>
    </row>
    <row r="11" spans="1:6">
      <c r="A11" s="4" t="s">
        <v>374</v>
      </c>
      <c r="B11" s="7" t="n">
        <v>630674</v>
      </c>
    </row>
    <row r="12" spans="1:6">
      <c r="A12" s="4" t="s">
        <v>375</v>
      </c>
      <c r="B12" s="6" t="n">
        <v>760674</v>
      </c>
    </row>
    <row r="13" spans="1:6">
      <c r="A13" s="4" t="s">
        <v>376</v>
      </c>
      <c r="B13" s="6" t="n">
        <v>4459985</v>
      </c>
    </row>
    <row r="14" spans="1:6">
      <c r="A14" s="4" t="s">
        <v>377</v>
      </c>
      <c r="B14" s="6" t="n">
        <v>2999130</v>
      </c>
    </row>
    <row r="15" spans="1:6">
      <c r="A15" s="4" t="s">
        <v>46</v>
      </c>
      <c r="B15" s="6" t="n">
        <v>222892</v>
      </c>
    </row>
    <row r="16" spans="1:6">
      <c r="A16" s="4" t="s">
        <v>378</v>
      </c>
      <c r="B16" s="6" t="n">
        <v>33500</v>
      </c>
    </row>
    <row r="17" spans="1:6">
      <c r="A17" s="4" t="s">
        <v>379</v>
      </c>
      <c r="B17" s="7" t="n">
        <v>3638596</v>
      </c>
    </row>
    <row r="18" spans="1:6">
      <c r="A18" s="4" t="s">
        <v>380</v>
      </c>
      <c r="B18" s="4" t="s">
        <v>381</v>
      </c>
    </row>
    <row r="19" spans="1:6">
      <c r="A19" s="4" t="s">
        <v>382</v>
      </c>
      <c r="B19" s="7" t="n">
        <v>2950000</v>
      </c>
    </row>
    <row r="20" spans="1:6">
      <c r="A20" s="4" t="s">
        <v>383</v>
      </c>
      <c r="B20" s="6" t="n">
        <v>2940000</v>
      </c>
    </row>
    <row r="21" spans="1:6">
      <c r="A21" s="4" t="s">
        <v>384</v>
      </c>
      <c r="B21" s="6" t="n">
        <v>-17700</v>
      </c>
    </row>
    <row r="22" spans="1:6">
      <c r="A22" s="4" t="s">
        <v>385</v>
      </c>
      <c r="B22" s="7" t="n">
        <v>44100</v>
      </c>
    </row>
    <row r="23" spans="1:6">
      <c r="A23" s="4" t="s">
        <v>286</v>
      </c>
    </row>
    <row r="24" spans="1:6">
      <c r="A24" s="3" t="s">
        <v>276</v>
      </c>
    </row>
    <row r="25" spans="1:6">
      <c r="A25" s="4" t="s">
        <v>370</v>
      </c>
      <c r="C25" s="4" t="s">
        <v>386</v>
      </c>
    </row>
    <row r="26" spans="1:6">
      <c r="A26" s="4" t="s">
        <v>372</v>
      </c>
      <c r="C26" s="7" t="n">
        <v>5806</v>
      </c>
    </row>
    <row r="27" spans="1:6">
      <c r="A27" s="4" t="s">
        <v>374</v>
      </c>
      <c r="C27" s="7" t="n">
        <v>58100</v>
      </c>
    </row>
    <row r="28" spans="1:6">
      <c r="A28" s="4" t="s">
        <v>387</v>
      </c>
      <c r="C28" s="10" t="n">
        <v>0.32231</v>
      </c>
    </row>
    <row r="29" spans="1:6">
      <c r="A29" s="4" t="s">
        <v>388</v>
      </c>
      <c r="C29" s="10" t="n">
        <v>1.41622</v>
      </c>
    </row>
    <row r="30" spans="1:6">
      <c r="A30" s="4" t="s">
        <v>375</v>
      </c>
      <c r="C30" s="7" t="n">
        <v>63906</v>
      </c>
    </row>
    <row r="31" spans="1:6">
      <c r="A31" s="4" t="s">
        <v>376</v>
      </c>
      <c r="C31" s="6" t="n">
        <v>369763</v>
      </c>
    </row>
    <row r="32" spans="1:6">
      <c r="A32" s="4" t="s">
        <v>377</v>
      </c>
      <c r="C32" s="6" t="n">
        <v>247098</v>
      </c>
    </row>
    <row r="33" spans="1:6">
      <c r="A33" s="4" t="s">
        <v>46</v>
      </c>
      <c r="C33" s="6" t="n">
        <v>21691</v>
      </c>
    </row>
    <row r="34" spans="1:6">
      <c r="A34" s="4" t="s">
        <v>378</v>
      </c>
      <c r="C34" s="6" t="n">
        <v>3895</v>
      </c>
    </row>
    <row r="35" spans="1:6">
      <c r="A35" s="4" t="s">
        <v>379</v>
      </c>
      <c r="C35" s="7" t="n">
        <v>316406</v>
      </c>
    </row>
    <row r="36" spans="1:6">
      <c r="A36" s="4" t="s">
        <v>380</v>
      </c>
      <c r="C36" s="4" t="s">
        <v>389</v>
      </c>
    </row>
    <row r="37" spans="1:6">
      <c r="A37" s="4" t="s">
        <v>382</v>
      </c>
      <c r="C37" s="7" t="n">
        <v>244200</v>
      </c>
    </row>
    <row r="38" spans="1:6">
      <c r="A38" s="4" t="s">
        <v>383</v>
      </c>
      <c r="C38" s="6" t="n">
        <v>241400</v>
      </c>
    </row>
    <row r="39" spans="1:6">
      <c r="A39" s="4" t="s">
        <v>384</v>
      </c>
      <c r="C39" s="7" t="n">
        <v>-2800</v>
      </c>
    </row>
    <row r="40" spans="1:6">
      <c r="A40" s="4" t="s">
        <v>390</v>
      </c>
    </row>
    <row r="41" spans="1:6">
      <c r="A41" s="3" t="s">
        <v>276</v>
      </c>
    </row>
    <row r="42" spans="1:6">
      <c r="A42" s="4" t="s">
        <v>391</v>
      </c>
      <c r="B42" s="6" t="n">
        <v>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92</v>
      </c>
      <c r="B1" s="2" t="s">
        <v>393</v>
      </c>
      <c r="C1" s="2" t="s">
        <v>394</v>
      </c>
      <c r="D1" s="2" t="s">
        <v>2</v>
      </c>
      <c r="E1" s="2" t="s">
        <v>30</v>
      </c>
      <c r="F1" s="2" t="s">
        <v>395</v>
      </c>
    </row>
    <row r="2" spans="1:6">
      <c r="A2" s="3" t="s">
        <v>396</v>
      </c>
    </row>
    <row r="3" spans="1:6">
      <c r="A3" s="4" t="s">
        <v>46</v>
      </c>
      <c r="D3" s="7" t="n">
        <v>244583</v>
      </c>
      <c r="E3" s="7" t="n">
        <v>247738</v>
      </c>
      <c r="F3" s="7" t="n">
        <v>0</v>
      </c>
    </row>
    <row r="4" spans="1:6">
      <c r="A4" s="4" t="s">
        <v>286</v>
      </c>
    </row>
    <row r="5" spans="1:6">
      <c r="A5" s="3" t="s">
        <v>276</v>
      </c>
    </row>
    <row r="6" spans="1:6">
      <c r="A6" s="4" t="s">
        <v>370</v>
      </c>
      <c r="C6" s="4" t="s">
        <v>386</v>
      </c>
    </row>
    <row r="7" spans="1:6">
      <c r="A7" s="3" t="s">
        <v>397</v>
      </c>
    </row>
    <row r="8" spans="1:6">
      <c r="A8" s="4" t="s">
        <v>398</v>
      </c>
      <c r="C8" s="7" t="n">
        <v>5806</v>
      </c>
    </row>
    <row r="9" spans="1:6">
      <c r="A9" s="4" t="s">
        <v>374</v>
      </c>
      <c r="C9" s="6" t="n">
        <v>58100</v>
      </c>
    </row>
    <row r="10" spans="1:6">
      <c r="A10" s="4" t="s">
        <v>399</v>
      </c>
      <c r="C10" s="6" t="n">
        <v>63906</v>
      </c>
    </row>
    <row r="11" spans="1:6">
      <c r="A11" s="3" t="s">
        <v>400</v>
      </c>
    </row>
    <row r="12" spans="1:6">
      <c r="A12" s="4" t="s">
        <v>401</v>
      </c>
      <c r="C12" s="6" t="n">
        <v>84405</v>
      </c>
    </row>
    <row r="13" spans="1:6">
      <c r="A13" s="4" t="s">
        <v>402</v>
      </c>
      <c r="C13" s="6" t="n">
        <v>12865</v>
      </c>
    </row>
    <row r="14" spans="1:6">
      <c r="A14" s="4" t="s">
        <v>40</v>
      </c>
      <c r="C14" s="6" t="n">
        <v>247098</v>
      </c>
    </row>
    <row r="15" spans="1:6">
      <c r="A15" s="4" t="s">
        <v>403</v>
      </c>
      <c r="C15" s="6" t="n">
        <v>2525</v>
      </c>
    </row>
    <row r="16" spans="1:6">
      <c r="A16" s="4" t="s">
        <v>404</v>
      </c>
      <c r="C16" s="6" t="n">
        <v>8127</v>
      </c>
    </row>
    <row r="17" spans="1:6">
      <c r="A17" s="4" t="s">
        <v>378</v>
      </c>
      <c r="C17" s="6" t="n">
        <v>3895</v>
      </c>
    </row>
    <row r="18" spans="1:6">
      <c r="A18" s="4" t="s">
        <v>50</v>
      </c>
      <c r="C18" s="6" t="n">
        <v>10848</v>
      </c>
    </row>
    <row r="19" spans="1:6">
      <c r="A19" s="4" t="s">
        <v>376</v>
      </c>
      <c r="C19" s="6" t="n">
        <v>369763</v>
      </c>
    </row>
    <row r="20" spans="1:6">
      <c r="A20" s="3" t="s">
        <v>396</v>
      </c>
    </row>
    <row r="21" spans="1:6">
      <c r="A21" s="4" t="s">
        <v>93</v>
      </c>
      <c r="C21" s="6" t="n">
        <v>316406</v>
      </c>
    </row>
    <row r="22" spans="1:6">
      <c r="A22" s="4" t="s">
        <v>95</v>
      </c>
      <c r="C22" s="6" t="n">
        <v>5959</v>
      </c>
    </row>
    <row r="23" spans="1:6">
      <c r="A23" s="4" t="s">
        <v>189</v>
      </c>
      <c r="C23" s="6" t="n">
        <v>5183</v>
      </c>
    </row>
    <row r="24" spans="1:6">
      <c r="A24" s="4" t="s">
        <v>405</v>
      </c>
      <c r="C24" s="6" t="n">
        <v>327548</v>
      </c>
    </row>
    <row r="25" spans="1:6">
      <c r="A25" s="4" t="s">
        <v>406</v>
      </c>
      <c r="C25" s="6" t="n">
        <v>42215</v>
      </c>
    </row>
    <row r="26" spans="1:6">
      <c r="A26" s="4" t="s">
        <v>46</v>
      </c>
      <c r="C26" s="6" t="n">
        <v>21691</v>
      </c>
    </row>
    <row r="27" spans="1:6">
      <c r="A27" s="4" t="s">
        <v>407</v>
      </c>
      <c r="C27" s="7" t="n">
        <v>252200</v>
      </c>
    </row>
    <row r="28" spans="1:6">
      <c r="A28" s="4" t="s">
        <v>279</v>
      </c>
    </row>
    <row r="29" spans="1:6">
      <c r="A29" s="3" t="s">
        <v>276</v>
      </c>
    </row>
    <row r="30" spans="1:6">
      <c r="A30" s="4" t="s">
        <v>370</v>
      </c>
      <c r="B30" s="4" t="s">
        <v>371</v>
      </c>
    </row>
    <row r="31" spans="1:6">
      <c r="A31" s="3" t="s">
        <v>397</v>
      </c>
    </row>
    <row r="32" spans="1:6">
      <c r="A32" s="4" t="s">
        <v>398</v>
      </c>
      <c r="B32" s="7" t="n">
        <v>130000</v>
      </c>
    </row>
    <row r="33" spans="1:6">
      <c r="A33" s="4" t="s">
        <v>374</v>
      </c>
      <c r="B33" s="6" t="n">
        <v>630674</v>
      </c>
    </row>
    <row r="34" spans="1:6">
      <c r="A34" s="4" t="s">
        <v>399</v>
      </c>
      <c r="B34" s="6" t="n">
        <v>760674</v>
      </c>
    </row>
    <row r="35" spans="1:6">
      <c r="A35" s="3" t="s">
        <v>400</v>
      </c>
    </row>
    <row r="36" spans="1:6">
      <c r="A36" s="4" t="s">
        <v>401</v>
      </c>
      <c r="B36" s="6" t="n">
        <v>95821</v>
      </c>
    </row>
    <row r="37" spans="1:6">
      <c r="A37" s="4" t="s">
        <v>402</v>
      </c>
      <c r="B37" s="6" t="n">
        <v>1037238</v>
      </c>
    </row>
    <row r="38" spans="1:6">
      <c r="A38" s="4" t="s">
        <v>40</v>
      </c>
      <c r="B38" s="6" t="n">
        <v>2999130</v>
      </c>
    </row>
    <row r="39" spans="1:6">
      <c r="A39" s="4" t="s">
        <v>403</v>
      </c>
      <c r="B39" s="6" t="n">
        <v>6105</v>
      </c>
    </row>
    <row r="40" spans="1:6">
      <c r="A40" s="4" t="s">
        <v>404</v>
      </c>
      <c r="B40" s="6" t="n">
        <v>66728</v>
      </c>
    </row>
    <row r="41" spans="1:6">
      <c r="A41" s="4" t="s">
        <v>378</v>
      </c>
      <c r="B41" s="6" t="n">
        <v>33500</v>
      </c>
    </row>
    <row r="42" spans="1:6">
      <c r="A42" s="4" t="s">
        <v>408</v>
      </c>
      <c r="B42" s="6" t="n">
        <v>108454</v>
      </c>
    </row>
    <row r="43" spans="1:6">
      <c r="A43" s="4" t="s">
        <v>50</v>
      </c>
      <c r="B43" s="6" t="n">
        <v>113009</v>
      </c>
    </row>
    <row r="44" spans="1:6">
      <c r="A44" s="4" t="s">
        <v>376</v>
      </c>
      <c r="B44" s="6" t="n">
        <v>4459985</v>
      </c>
    </row>
    <row r="45" spans="1:6">
      <c r="A45" s="3" t="s">
        <v>396</v>
      </c>
    </row>
    <row r="46" spans="1:6">
      <c r="A46" s="4" t="s">
        <v>93</v>
      </c>
      <c r="B46" s="6" t="n">
        <v>3638596</v>
      </c>
    </row>
    <row r="47" spans="1:6">
      <c r="A47" s="4" t="s">
        <v>409</v>
      </c>
      <c r="B47" s="6" t="n">
        <v>221442</v>
      </c>
    </row>
    <row r="48" spans="1:6">
      <c r="A48" s="4" t="s">
        <v>95</v>
      </c>
      <c r="B48" s="6" t="n">
        <v>5806</v>
      </c>
    </row>
    <row r="49" spans="1:6">
      <c r="A49" s="4" t="s">
        <v>189</v>
      </c>
      <c r="B49" s="6" t="n">
        <v>56359</v>
      </c>
    </row>
    <row r="50" spans="1:6">
      <c r="A50" s="4" t="s">
        <v>405</v>
      </c>
      <c r="B50" s="6" t="n">
        <v>3922203</v>
      </c>
    </row>
    <row r="51" spans="1:6">
      <c r="A51" s="4" t="s">
        <v>406</v>
      </c>
      <c r="B51" s="6" t="n">
        <v>537782</v>
      </c>
    </row>
    <row r="52" spans="1:6">
      <c r="A52" s="4" t="s">
        <v>46</v>
      </c>
      <c r="B52" s="6" t="n">
        <v>222892</v>
      </c>
    </row>
    <row r="53" spans="1:6">
      <c r="A53" s="4" t="s">
        <v>407</v>
      </c>
      <c r="B53" s="7" t="n">
        <v>304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393</v>
      </c>
      <c r="C1" s="2" t="s">
        <v>394</v>
      </c>
    </row>
    <row r="2" spans="1:3">
      <c r="A2" s="4" t="s">
        <v>279</v>
      </c>
    </row>
    <row r="3" spans="1:3">
      <c r="A3" s="3" t="s">
        <v>411</v>
      </c>
    </row>
    <row r="4" spans="1:3">
      <c r="A4" s="4" t="s">
        <v>412</v>
      </c>
      <c r="B4" s="7" t="n">
        <v>98746</v>
      </c>
    </row>
    <row r="5" spans="1:3">
      <c r="A5" s="4" t="s">
        <v>413</v>
      </c>
      <c r="B5" s="6" t="n">
        <v>-26162</v>
      </c>
    </row>
    <row r="6" spans="1:3">
      <c r="A6" s="4" t="s">
        <v>414</v>
      </c>
      <c r="B6" s="6" t="n">
        <v>72584</v>
      </c>
    </row>
    <row r="7" spans="1:3">
      <c r="A7" s="4" t="s">
        <v>415</v>
      </c>
      <c r="B7" s="6" t="n">
        <v>-11071</v>
      </c>
    </row>
    <row r="8" spans="1:3">
      <c r="A8" s="4" t="s">
        <v>416</v>
      </c>
      <c r="B8" s="7" t="n">
        <v>61513</v>
      </c>
    </row>
    <row r="9" spans="1:3">
      <c r="A9" s="4" t="s">
        <v>286</v>
      </c>
    </row>
    <row r="10" spans="1:3">
      <c r="A10" s="3" t="s">
        <v>411</v>
      </c>
    </row>
    <row r="11" spans="1:3">
      <c r="A11" s="4" t="s">
        <v>412</v>
      </c>
      <c r="C11" s="7" t="n">
        <v>11134</v>
      </c>
    </row>
    <row r="12" spans="1:3">
      <c r="A12" s="4" t="s">
        <v>413</v>
      </c>
      <c r="C12" s="6" t="n">
        <v>-3238</v>
      </c>
    </row>
    <row r="13" spans="1:3">
      <c r="A13" s="4" t="s">
        <v>414</v>
      </c>
      <c r="C13" s="6" t="n">
        <v>7896</v>
      </c>
    </row>
    <row r="14" spans="1:3">
      <c r="A14" s="4" t="s">
        <v>415</v>
      </c>
      <c r="C14" s="6" t="n">
        <v>-2239</v>
      </c>
    </row>
    <row r="15" spans="1:3">
      <c r="A15" s="4" t="s">
        <v>416</v>
      </c>
      <c r="C15" s="7" t="n">
        <v>56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7</v>
      </c>
      <c r="B1" s="2" t="s">
        <v>86</v>
      </c>
      <c r="C1" s="2" t="s">
        <v>1</v>
      </c>
    </row>
    <row r="2" spans="1:3">
      <c r="B2" s="2" t="s">
        <v>87</v>
      </c>
      <c r="C2" s="2" t="s">
        <v>87</v>
      </c>
    </row>
    <row r="3" spans="1:3">
      <c r="A3" s="4" t="s">
        <v>279</v>
      </c>
    </row>
    <row r="4" spans="1:3">
      <c r="A4" s="3" t="s">
        <v>276</v>
      </c>
    </row>
    <row r="5" spans="1:3">
      <c r="A5" s="4" t="s">
        <v>418</v>
      </c>
      <c r="B5" s="7" t="n">
        <v>117141</v>
      </c>
      <c r="C5" s="7" t="n">
        <v>345454</v>
      </c>
    </row>
    <row r="6" spans="1:3">
      <c r="A6" s="4" t="s">
        <v>150</v>
      </c>
      <c r="B6" s="7" t="n">
        <v>26289</v>
      </c>
      <c r="C6" s="7" t="n">
        <v>70225</v>
      </c>
    </row>
    <row r="7" spans="1:3">
      <c r="A7" s="4" t="s">
        <v>419</v>
      </c>
      <c r="B7" s="8" t="n">
        <v>0.8100000000000001</v>
      </c>
      <c r="C7" s="8" t="n">
        <v>2.09</v>
      </c>
    </row>
    <row r="8" spans="1:3">
      <c r="A8" s="4" t="s">
        <v>420</v>
      </c>
      <c r="B8" s="8" t="n">
        <v>0.8100000000000001</v>
      </c>
      <c r="C8" s="8" t="n">
        <v>2.08</v>
      </c>
    </row>
    <row r="9" spans="1:3">
      <c r="A9" s="4" t="s">
        <v>286</v>
      </c>
    </row>
    <row r="10" spans="1:3">
      <c r="A10" s="3" t="s">
        <v>276</v>
      </c>
    </row>
    <row r="11" spans="1:3">
      <c r="A11" s="4" t="s">
        <v>418</v>
      </c>
      <c r="B11" s="7" t="n">
        <v>66286</v>
      </c>
      <c r="C11" s="7" t="n">
        <v>197048</v>
      </c>
    </row>
    <row r="12" spans="1:3">
      <c r="A12" s="4" t="s">
        <v>150</v>
      </c>
      <c r="B12" s="7" t="n">
        <v>12947</v>
      </c>
      <c r="C12" s="7" t="n">
        <v>38714</v>
      </c>
    </row>
    <row r="13" spans="1:3">
      <c r="A13" s="4" t="s">
        <v>419</v>
      </c>
      <c r="B13" s="8" t="n">
        <v>0.62</v>
      </c>
      <c r="C13" s="8" t="n">
        <v>1.87</v>
      </c>
    </row>
    <row r="14" spans="1:3">
      <c r="A14" s="4" t="s">
        <v>420</v>
      </c>
      <c r="B14" s="8" t="n">
        <v>0.62</v>
      </c>
      <c r="C14" s="8" t="n">
        <v>1.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86</v>
      </c>
      <c r="D1" s="2" t="s">
        <v>1</v>
      </c>
    </row>
    <row r="2" spans="1:5">
      <c r="B2" s="2" t="s">
        <v>2</v>
      </c>
      <c r="C2" s="2" t="s">
        <v>87</v>
      </c>
      <c r="D2" s="2" t="s">
        <v>2</v>
      </c>
      <c r="E2" s="2" t="s">
        <v>87</v>
      </c>
    </row>
    <row r="3" spans="1:5">
      <c r="A3" s="3" t="s">
        <v>276</v>
      </c>
    </row>
    <row r="4" spans="1:5">
      <c r="A4" s="4" t="s">
        <v>422</v>
      </c>
      <c r="B4" s="7" t="n">
        <v>1720</v>
      </c>
      <c r="C4" s="7" t="n">
        <v>2207</v>
      </c>
      <c r="D4" s="7" t="n">
        <v>10945</v>
      </c>
      <c r="E4" s="7" t="n">
        <v>7741</v>
      </c>
    </row>
    <row r="5" spans="1:5">
      <c r="A5" s="4" t="s">
        <v>423</v>
      </c>
    </row>
    <row r="6" spans="1:5">
      <c r="A6" s="3" t="s">
        <v>276</v>
      </c>
    </row>
    <row r="7" spans="1:5">
      <c r="A7" s="4" t="s">
        <v>422</v>
      </c>
      <c r="B7" s="6" t="n">
        <v>16</v>
      </c>
      <c r="C7" s="6" t="n">
        <v>227</v>
      </c>
      <c r="D7" s="6" t="n">
        <v>1304</v>
      </c>
      <c r="E7" s="6" t="n">
        <v>443</v>
      </c>
    </row>
    <row r="8" spans="1:5">
      <c r="A8" s="4" t="s">
        <v>424</v>
      </c>
    </row>
    <row r="9" spans="1:5">
      <c r="A9" s="3" t="s">
        <v>276</v>
      </c>
    </row>
    <row r="10" spans="1:5">
      <c r="A10" s="4" t="s">
        <v>422</v>
      </c>
      <c r="B10" s="6" t="n">
        <v>94</v>
      </c>
      <c r="C10" s="6" t="n">
        <v>5</v>
      </c>
      <c r="D10" s="6" t="n">
        <v>2517</v>
      </c>
      <c r="E10" s="6" t="n">
        <v>55</v>
      </c>
    </row>
    <row r="11" spans="1:5">
      <c r="A11" s="4" t="s">
        <v>425</v>
      </c>
    </row>
    <row r="12" spans="1:5">
      <c r="A12" s="3" t="s">
        <v>276</v>
      </c>
    </row>
    <row r="13" spans="1:5">
      <c r="A13" s="4" t="s">
        <v>422</v>
      </c>
      <c r="B13" s="6" t="n">
        <v>527</v>
      </c>
      <c r="C13" s="6" t="n">
        <v>151</v>
      </c>
      <c r="D13" s="6" t="n">
        <v>904</v>
      </c>
      <c r="E13" s="6" t="n">
        <v>221</v>
      </c>
    </row>
    <row r="14" spans="1:5">
      <c r="A14" s="4" t="s">
        <v>426</v>
      </c>
    </row>
    <row r="15" spans="1:5">
      <c r="A15" s="3" t="s">
        <v>276</v>
      </c>
    </row>
    <row r="16" spans="1:5">
      <c r="A16" s="4" t="s">
        <v>422</v>
      </c>
      <c r="B16" s="6" t="n">
        <v>459</v>
      </c>
      <c r="C16" s="6" t="n">
        <v>301</v>
      </c>
      <c r="D16" s="6" t="n">
        <v>2409</v>
      </c>
      <c r="E16" s="6" t="n">
        <v>807</v>
      </c>
    </row>
    <row r="17" spans="1:5">
      <c r="A17" s="4" t="s">
        <v>427</v>
      </c>
    </row>
    <row r="18" spans="1:5">
      <c r="A18" s="3" t="s">
        <v>276</v>
      </c>
    </row>
    <row r="19" spans="1:5">
      <c r="A19" s="4" t="s">
        <v>422</v>
      </c>
      <c r="B19" s="6" t="n">
        <v>0</v>
      </c>
      <c r="C19" s="6" t="n">
        <v>16</v>
      </c>
      <c r="D19" s="6" t="n">
        <v>0</v>
      </c>
      <c r="E19" s="6" t="n">
        <v>16</v>
      </c>
    </row>
    <row r="20" spans="1:5">
      <c r="A20" s="4" t="s">
        <v>428</v>
      </c>
    </row>
    <row r="21" spans="1:5">
      <c r="A21" s="3" t="s">
        <v>276</v>
      </c>
    </row>
    <row r="22" spans="1:5">
      <c r="A22" s="4" t="s">
        <v>422</v>
      </c>
      <c r="B22" s="6" t="n">
        <v>687</v>
      </c>
      <c r="C22" s="6" t="n">
        <v>1185</v>
      </c>
      <c r="D22" s="6" t="n">
        <v>2138</v>
      </c>
      <c r="E22" s="6" t="n">
        <v>5411</v>
      </c>
    </row>
    <row r="23" spans="1:5">
      <c r="A23" s="4" t="s">
        <v>103</v>
      </c>
    </row>
    <row r="24" spans="1:5">
      <c r="A24" s="3" t="s">
        <v>276</v>
      </c>
    </row>
    <row r="25" spans="1:5">
      <c r="A25" s="4" t="s">
        <v>422</v>
      </c>
      <c r="B25" s="6" t="n">
        <v>-63</v>
      </c>
      <c r="C25" s="6" t="n">
        <v>322</v>
      </c>
      <c r="D25" s="6" t="n">
        <v>1673</v>
      </c>
      <c r="E25" s="6" t="n">
        <v>788</v>
      </c>
    </row>
    <row r="26" spans="1:5">
      <c r="A26" s="4" t="s">
        <v>286</v>
      </c>
    </row>
    <row r="27" spans="1:5">
      <c r="A27" s="3" t="s">
        <v>276</v>
      </c>
    </row>
    <row r="28" spans="1:5">
      <c r="A28" s="4" t="s">
        <v>422</v>
      </c>
      <c r="B28" s="6" t="n">
        <v>1</v>
      </c>
      <c r="C28" s="6" t="n">
        <v>340</v>
      </c>
      <c r="D28" s="6" t="n">
        <v>95</v>
      </c>
      <c r="E28" s="6" t="n">
        <v>1867</v>
      </c>
    </row>
    <row r="29" spans="1:5">
      <c r="A29" s="4" t="s">
        <v>279</v>
      </c>
    </row>
    <row r="30" spans="1:5">
      <c r="A30" s="3" t="s">
        <v>276</v>
      </c>
    </row>
    <row r="31" spans="1:5">
      <c r="A31" s="4" t="s">
        <v>422</v>
      </c>
      <c r="B31" s="7" t="n">
        <v>1719</v>
      </c>
      <c r="C31" s="7" t="n">
        <v>1867</v>
      </c>
      <c r="D31" s="7" t="n">
        <v>10850</v>
      </c>
      <c r="E31" s="7" t="n">
        <v>58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40</v>
      </c>
      <c r="B4" s="7" t="n">
        <v>89805</v>
      </c>
      <c r="C4" s="7" t="n">
        <v>51749</v>
      </c>
      <c r="D4" s="7" t="n">
        <v>265697</v>
      </c>
      <c r="E4" s="7" t="n">
        <v>149192</v>
      </c>
    </row>
    <row r="5" spans="1:5">
      <c r="A5" s="4" t="s">
        <v>89</v>
      </c>
      <c r="B5" s="6" t="n">
        <v>4803</v>
      </c>
      <c r="C5" s="6" t="n">
        <v>1307</v>
      </c>
      <c r="D5" s="6" t="n">
        <v>15467</v>
      </c>
      <c r="E5" s="6" t="n">
        <v>3609</v>
      </c>
    </row>
    <row r="6" spans="1:5">
      <c r="A6" s="4" t="s">
        <v>90</v>
      </c>
      <c r="B6" s="6" t="n">
        <v>3241</v>
      </c>
      <c r="C6" s="6" t="n">
        <v>1737</v>
      </c>
      <c r="D6" s="6" t="n">
        <v>9306</v>
      </c>
      <c r="E6" s="6" t="n">
        <v>5138</v>
      </c>
    </row>
    <row r="7" spans="1:5">
      <c r="A7" s="4" t="s">
        <v>91</v>
      </c>
      <c r="B7" s="6" t="n">
        <v>97849</v>
      </c>
      <c r="C7" s="6" t="n">
        <v>54793</v>
      </c>
      <c r="D7" s="6" t="n">
        <v>290470</v>
      </c>
      <c r="E7" s="6" t="n">
        <v>157939</v>
      </c>
    </row>
    <row r="8" spans="1:5">
      <c r="A8" s="3" t="s">
        <v>92</v>
      </c>
    </row>
    <row r="9" spans="1:5">
      <c r="A9" s="4" t="s">
        <v>93</v>
      </c>
      <c r="B9" s="6" t="n">
        <v>2784</v>
      </c>
      <c r="C9" s="6" t="n">
        <v>1738</v>
      </c>
      <c r="D9" s="6" t="n">
        <v>8501</v>
      </c>
      <c r="E9" s="6" t="n">
        <v>5240</v>
      </c>
    </row>
    <row r="10" spans="1:5">
      <c r="A10" s="4" t="s">
        <v>94</v>
      </c>
      <c r="B10" s="6" t="n">
        <v>256</v>
      </c>
      <c r="C10" s="6" t="n">
        <v>4</v>
      </c>
      <c r="D10" s="6" t="n">
        <v>874</v>
      </c>
      <c r="E10" s="6" t="n">
        <v>24</v>
      </c>
    </row>
    <row r="11" spans="1:5">
      <c r="A11" s="4" t="s">
        <v>58</v>
      </c>
      <c r="B11" s="6" t="n">
        <v>82</v>
      </c>
      <c r="C11" s="6" t="n">
        <v>47</v>
      </c>
      <c r="D11" s="6" t="n">
        <v>234</v>
      </c>
      <c r="E11" s="6" t="n">
        <v>137</v>
      </c>
    </row>
    <row r="12" spans="1:5">
      <c r="A12" s="4" t="s">
        <v>95</v>
      </c>
      <c r="B12" s="6" t="n">
        <v>1019</v>
      </c>
      <c r="C12" s="6" t="n">
        <v>816</v>
      </c>
      <c r="D12" s="6" t="n">
        <v>2962</v>
      </c>
      <c r="E12" s="6" t="n">
        <v>2357</v>
      </c>
    </row>
    <row r="13" spans="1:5">
      <c r="A13" s="4" t="s">
        <v>96</v>
      </c>
      <c r="B13" s="6" t="n">
        <v>4141</v>
      </c>
      <c r="C13" s="6" t="n">
        <v>2605</v>
      </c>
      <c r="D13" s="6" t="n">
        <v>12571</v>
      </c>
      <c r="E13" s="6" t="n">
        <v>7758</v>
      </c>
    </row>
    <row r="14" spans="1:5">
      <c r="A14" s="4" t="s">
        <v>97</v>
      </c>
      <c r="B14" s="6" t="n">
        <v>93708</v>
      </c>
      <c r="C14" s="6" t="n">
        <v>52188</v>
      </c>
      <c r="D14" s="6" t="n">
        <v>277899</v>
      </c>
      <c r="E14" s="6" t="n">
        <v>150181</v>
      </c>
    </row>
    <row r="15" spans="1:5">
      <c r="A15" s="4" t="s">
        <v>98</v>
      </c>
      <c r="B15" s="6" t="n">
        <v>2000</v>
      </c>
      <c r="C15" s="6" t="n">
        <v>0</v>
      </c>
      <c r="D15" s="6" t="n">
        <v>4000</v>
      </c>
      <c r="E15" s="6" t="n">
        <v>0</v>
      </c>
    </row>
    <row r="16" spans="1:5">
      <c r="A16" s="4" t="s">
        <v>99</v>
      </c>
      <c r="B16" s="6" t="n">
        <v>91708</v>
      </c>
      <c r="C16" s="6" t="n">
        <v>52188</v>
      </c>
      <c r="D16" s="6" t="n">
        <v>273899</v>
      </c>
      <c r="E16" s="6" t="n">
        <v>150181</v>
      </c>
    </row>
    <row r="17" spans="1:5">
      <c r="A17" s="3" t="s">
        <v>100</v>
      </c>
    </row>
    <row r="18" spans="1:5">
      <c r="A18" s="4" t="s">
        <v>101</v>
      </c>
      <c r="B18" s="6" t="n">
        <v>12927</v>
      </c>
      <c r="C18" s="6" t="n">
        <v>9746</v>
      </c>
      <c r="D18" s="6" t="n">
        <v>36957</v>
      </c>
      <c r="E18" s="6" t="n">
        <v>27435</v>
      </c>
    </row>
    <row r="19" spans="1:5">
      <c r="A19" s="4" t="s">
        <v>102</v>
      </c>
      <c r="B19" s="6" t="n">
        <v>8141</v>
      </c>
      <c r="C19" s="6" t="n">
        <v>4426</v>
      </c>
      <c r="D19" s="6" t="n">
        <v>20409</v>
      </c>
      <c r="E19" s="6" t="n">
        <v>13238</v>
      </c>
    </row>
    <row r="20" spans="1:5">
      <c r="A20" s="4" t="s">
        <v>48</v>
      </c>
      <c r="B20" s="6" t="n">
        <v>1333</v>
      </c>
      <c r="C20" s="6" t="n">
        <v>550</v>
      </c>
      <c r="D20" s="6" t="n">
        <v>3646</v>
      </c>
      <c r="E20" s="6" t="n">
        <v>1441</v>
      </c>
    </row>
    <row r="21" spans="1:5">
      <c r="A21" s="4" t="s">
        <v>103</v>
      </c>
      <c r="B21" s="6" t="n">
        <v>1344</v>
      </c>
      <c r="C21" s="6" t="n">
        <v>489</v>
      </c>
      <c r="D21" s="6" t="n">
        <v>3936</v>
      </c>
      <c r="E21" s="6" t="n">
        <v>1623</v>
      </c>
    </row>
    <row r="22" spans="1:5">
      <c r="A22" s="4" t="s">
        <v>104</v>
      </c>
      <c r="B22" s="6" t="n">
        <v>23745</v>
      </c>
      <c r="C22" s="6" t="n">
        <v>15211</v>
      </c>
      <c r="D22" s="6" t="n">
        <v>64948</v>
      </c>
      <c r="E22" s="6" t="n">
        <v>43737</v>
      </c>
    </row>
    <row r="23" spans="1:5">
      <c r="A23" s="4" t="s">
        <v>105</v>
      </c>
      <c r="B23" s="6" t="n">
        <v>891</v>
      </c>
      <c r="C23" s="6" t="n">
        <v>0</v>
      </c>
      <c r="D23" s="6" t="n">
        <v>531</v>
      </c>
      <c r="E23" s="6" t="n">
        <v>-537</v>
      </c>
    </row>
    <row r="24" spans="1:5">
      <c r="A24" s="4" t="s">
        <v>106</v>
      </c>
      <c r="B24" s="6" t="n">
        <v>-1124</v>
      </c>
      <c r="C24" s="6" t="n">
        <v>-1113</v>
      </c>
      <c r="D24" s="6" t="n">
        <v>-1472</v>
      </c>
      <c r="E24" s="6" t="n">
        <v>735</v>
      </c>
    </row>
    <row r="25" spans="1:5">
      <c r="A25" s="4" t="s">
        <v>107</v>
      </c>
      <c r="B25" s="6" t="n">
        <v>23512</v>
      </c>
      <c r="C25" s="6" t="n">
        <v>14098</v>
      </c>
      <c r="D25" s="6" t="n">
        <v>64007</v>
      </c>
      <c r="E25" s="6" t="n">
        <v>43935</v>
      </c>
    </row>
    <row r="26" spans="1:5">
      <c r="A26" s="3" t="s">
        <v>108</v>
      </c>
    </row>
    <row r="27" spans="1:5">
      <c r="A27" s="4" t="s">
        <v>109</v>
      </c>
      <c r="B27" s="6" t="n">
        <v>44758</v>
      </c>
      <c r="C27" s="6" t="n">
        <v>27026</v>
      </c>
      <c r="D27" s="6" t="n">
        <v>136497</v>
      </c>
      <c r="E27" s="6" t="n">
        <v>78057</v>
      </c>
    </row>
    <row r="28" spans="1:5">
      <c r="A28" s="4" t="s">
        <v>110</v>
      </c>
      <c r="B28" s="6" t="n">
        <v>-4953</v>
      </c>
      <c r="C28" s="6" t="n">
        <v>-3747</v>
      </c>
      <c r="D28" s="6" t="n">
        <v>-14110</v>
      </c>
      <c r="E28" s="6" t="n">
        <v>-10372</v>
      </c>
    </row>
    <row r="29" spans="1:5">
      <c r="A29" s="4" t="s">
        <v>111</v>
      </c>
      <c r="B29" s="6" t="n">
        <v>10979</v>
      </c>
      <c r="C29" s="6" t="n">
        <v>6470</v>
      </c>
      <c r="D29" s="6" t="n">
        <v>32419</v>
      </c>
      <c r="E29" s="6" t="n">
        <v>18833</v>
      </c>
    </row>
    <row r="30" spans="1:5">
      <c r="A30" s="4" t="s">
        <v>112</v>
      </c>
      <c r="B30" s="6" t="n">
        <v>4836</v>
      </c>
      <c r="C30" s="6" t="n">
        <v>2219</v>
      </c>
      <c r="D30" s="6" t="n">
        <v>14607</v>
      </c>
      <c r="E30" s="6" t="n">
        <v>6744</v>
      </c>
    </row>
    <row r="31" spans="1:5">
      <c r="A31" s="4" t="s">
        <v>113</v>
      </c>
      <c r="B31" s="6" t="n">
        <v>5878</v>
      </c>
      <c r="C31" s="6" t="n">
        <v>4168</v>
      </c>
      <c r="D31" s="6" t="n">
        <v>16164</v>
      </c>
      <c r="E31" s="6" t="n">
        <v>10926</v>
      </c>
    </row>
    <row r="32" spans="1:5">
      <c r="A32" s="4" t="s">
        <v>114</v>
      </c>
      <c r="B32" s="6" t="n">
        <v>2258</v>
      </c>
      <c r="C32" s="6" t="n">
        <v>951</v>
      </c>
      <c r="D32" s="6" t="n">
        <v>5736</v>
      </c>
      <c r="E32" s="6" t="n">
        <v>2489</v>
      </c>
    </row>
    <row r="33" spans="1:5">
      <c r="A33" s="4" t="s">
        <v>115</v>
      </c>
      <c r="B33" s="6" t="n">
        <v>2282</v>
      </c>
      <c r="C33" s="6" t="n">
        <v>1959</v>
      </c>
      <c r="D33" s="6" t="n">
        <v>6489</v>
      </c>
      <c r="E33" s="6" t="n">
        <v>5767</v>
      </c>
    </row>
    <row r="34" spans="1:5">
      <c r="A34" s="4" t="s">
        <v>116</v>
      </c>
      <c r="B34" s="6" t="n">
        <v>890</v>
      </c>
      <c r="C34" s="6" t="n">
        <v>713</v>
      </c>
      <c r="D34" s="6" t="n">
        <v>3539</v>
      </c>
      <c r="E34" s="6" t="n">
        <v>1905</v>
      </c>
    </row>
    <row r="35" spans="1:5">
      <c r="A35" s="4" t="s">
        <v>117</v>
      </c>
      <c r="B35" s="6" t="n">
        <v>956</v>
      </c>
      <c r="C35" s="6" t="n">
        <v>475</v>
      </c>
      <c r="D35" s="6" t="n">
        <v>2564</v>
      </c>
      <c r="E35" s="6" t="n">
        <v>1383</v>
      </c>
    </row>
    <row r="36" spans="1:5">
      <c r="A36" s="4" t="s">
        <v>118</v>
      </c>
      <c r="B36" s="6" t="n">
        <v>-21</v>
      </c>
      <c r="C36" s="6" t="n">
        <v>-2</v>
      </c>
      <c r="D36" s="6" t="n">
        <v>513</v>
      </c>
      <c r="E36" s="6" t="n">
        <v>190</v>
      </c>
    </row>
    <row r="37" spans="1:5">
      <c r="A37" s="4" t="s">
        <v>119</v>
      </c>
      <c r="B37" s="6" t="n">
        <v>1724</v>
      </c>
      <c r="C37" s="6" t="n">
        <v>286</v>
      </c>
      <c r="D37" s="6" t="n">
        <v>5339</v>
      </c>
      <c r="E37" s="6" t="n">
        <v>1268</v>
      </c>
    </row>
    <row r="38" spans="1:5">
      <c r="A38" s="4" t="s">
        <v>103</v>
      </c>
      <c r="B38" s="6" t="n">
        <v>7785</v>
      </c>
      <c r="C38" s="6" t="n">
        <v>3972</v>
      </c>
      <c r="D38" s="6" t="n">
        <v>22311</v>
      </c>
      <c r="E38" s="6" t="n">
        <v>11416</v>
      </c>
    </row>
    <row r="39" spans="1:5">
      <c r="A39" s="4" t="s">
        <v>120</v>
      </c>
      <c r="B39" s="6" t="n">
        <v>77372</v>
      </c>
      <c r="C39" s="6" t="n">
        <v>44490</v>
      </c>
      <c r="D39" s="6" t="n">
        <v>232068</v>
      </c>
      <c r="E39" s="6" t="n">
        <v>128606</v>
      </c>
    </row>
    <row r="40" spans="1:5">
      <c r="A40" s="4" t="s">
        <v>121</v>
      </c>
      <c r="B40" s="6" t="n">
        <v>1720</v>
      </c>
      <c r="C40" s="6" t="n">
        <v>2207</v>
      </c>
      <c r="D40" s="6" t="n">
        <v>10945</v>
      </c>
      <c r="E40" s="6" t="n">
        <v>7741</v>
      </c>
    </row>
    <row r="41" spans="1:5">
      <c r="A41" s="4" t="s">
        <v>122</v>
      </c>
      <c r="B41" s="6" t="n">
        <v>79092</v>
      </c>
      <c r="C41" s="6" t="n">
        <v>46697</v>
      </c>
      <c r="D41" s="6" t="n">
        <v>243013</v>
      </c>
      <c r="E41" s="6" t="n">
        <v>136347</v>
      </c>
    </row>
    <row r="42" spans="1:5">
      <c r="A42" s="4" t="s">
        <v>123</v>
      </c>
      <c r="B42" s="6" t="n">
        <v>36128</v>
      </c>
      <c r="C42" s="6" t="n">
        <v>19589</v>
      </c>
      <c r="D42" s="6" t="n">
        <v>94893</v>
      </c>
      <c r="E42" s="6" t="n">
        <v>57769</v>
      </c>
    </row>
    <row r="43" spans="1:5">
      <c r="A43" s="4" t="s">
        <v>124</v>
      </c>
      <c r="B43" s="6" t="n">
        <v>12277</v>
      </c>
      <c r="C43" s="6" t="n">
        <v>6642</v>
      </c>
      <c r="D43" s="6" t="n">
        <v>32312</v>
      </c>
      <c r="E43" s="6" t="n">
        <v>19440</v>
      </c>
    </row>
    <row r="44" spans="1:5">
      <c r="A44" s="4" t="s">
        <v>125</v>
      </c>
      <c r="B44" s="7" t="n">
        <v>23851</v>
      </c>
      <c r="C44" s="7" t="n">
        <v>12947</v>
      </c>
      <c r="D44" s="7" t="n">
        <v>62581</v>
      </c>
      <c r="E44" s="7" t="n">
        <v>38329</v>
      </c>
    </row>
    <row r="45" spans="1:5">
      <c r="A45" s="3" t="s">
        <v>126</v>
      </c>
    </row>
    <row r="46" spans="1:5">
      <c r="A46" s="4" t="s">
        <v>127</v>
      </c>
      <c r="B46" s="8" t="n">
        <v>0.7</v>
      </c>
      <c r="C46" s="8" t="n">
        <v>0.62</v>
      </c>
      <c r="D46" s="8" t="n">
        <v>1.84</v>
      </c>
      <c r="E46" s="8" t="n">
        <v>1.88</v>
      </c>
    </row>
    <row r="47" spans="1:5">
      <c r="A47" s="4" t="s">
        <v>128</v>
      </c>
      <c r="B47" s="9" t="n">
        <v>0.7</v>
      </c>
      <c r="C47" s="9" t="n">
        <v>0.62</v>
      </c>
      <c r="D47" s="9" t="n">
        <v>1.83</v>
      </c>
      <c r="E47" s="9" t="n">
        <v>1.87</v>
      </c>
    </row>
    <row r="48" spans="1:5">
      <c r="A48" s="4" t="s">
        <v>129</v>
      </c>
      <c r="B48" s="8" t="n">
        <v>0.23</v>
      </c>
      <c r="C48" s="8" t="n">
        <v>0.18</v>
      </c>
      <c r="D48" s="8" t="n">
        <v>0.65</v>
      </c>
      <c r="E48" s="8" t="n">
        <v>0.54</v>
      </c>
    </row>
    <row r="49" spans="1:5">
      <c r="A49" s="4" t="s">
        <v>130</v>
      </c>
      <c r="B49" s="6" t="n">
        <v>34045225</v>
      </c>
      <c r="C49" s="6" t="n">
        <v>20755394</v>
      </c>
      <c r="D49" s="6" t="n">
        <v>34050459</v>
      </c>
      <c r="E49" s="6" t="n">
        <v>20417601</v>
      </c>
    </row>
    <row r="50" spans="1:5">
      <c r="A50" s="4" t="s">
        <v>131</v>
      </c>
      <c r="B50" s="6" t="n">
        <v>34124611</v>
      </c>
      <c r="C50" s="6" t="n">
        <v>20821377</v>
      </c>
      <c r="D50" s="6" t="n">
        <v>34104875</v>
      </c>
      <c r="E50" s="6" t="n">
        <v>20467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9</v>
      </c>
      <c r="B1" s="2" t="s">
        <v>2</v>
      </c>
      <c r="C1" s="2" t="s">
        <v>30</v>
      </c>
    </row>
    <row r="2" spans="1:3">
      <c r="A2" s="3" t="s">
        <v>430</v>
      </c>
    </row>
    <row r="3" spans="1:3">
      <c r="A3" s="4" t="s">
        <v>431</v>
      </c>
      <c r="B3" s="7" t="n">
        <v>36119</v>
      </c>
      <c r="C3" s="7" t="n">
        <v>39344</v>
      </c>
    </row>
    <row r="4" spans="1:3">
      <c r="A4" s="4" t="s">
        <v>432</v>
      </c>
      <c r="B4" s="6" t="n">
        <v>30889</v>
      </c>
      <c r="C4" s="6" t="n">
        <v>34134</v>
      </c>
    </row>
    <row r="5" spans="1:3">
      <c r="A5" s="4" t="s">
        <v>433</v>
      </c>
      <c r="B5" s="6" t="n">
        <v>993913</v>
      </c>
      <c r="C5" s="6" t="n">
        <v>1139740</v>
      </c>
    </row>
    <row r="6" spans="1:3">
      <c r="A6" s="4" t="s">
        <v>434</v>
      </c>
      <c r="B6" s="6" t="n">
        <v>13698</v>
      </c>
      <c r="C6" s="6" t="n">
        <v>5188</v>
      </c>
    </row>
    <row r="7" spans="1:3">
      <c r="A7" s="4" t="s">
        <v>435</v>
      </c>
      <c r="B7" s="6" t="n">
        <v>-1197</v>
      </c>
      <c r="C7" s="6" t="n">
        <v>-6355</v>
      </c>
    </row>
    <row r="8" spans="1:3">
      <c r="A8" s="4" t="s">
        <v>402</v>
      </c>
      <c r="B8" s="6" t="n">
        <v>1006414</v>
      </c>
      <c r="C8" s="6" t="n">
        <v>1138573</v>
      </c>
    </row>
    <row r="9" spans="1:3">
      <c r="A9" s="4" t="s">
        <v>436</v>
      </c>
      <c r="B9" s="6" t="n">
        <v>271975</v>
      </c>
      <c r="C9" s="6" t="n">
        <v>220666</v>
      </c>
    </row>
    <row r="10" spans="1:3">
      <c r="A10" s="4" t="s">
        <v>437</v>
      </c>
      <c r="B10" s="6" t="n">
        <v>11342</v>
      </c>
      <c r="C10" s="6" t="n">
        <v>6477</v>
      </c>
    </row>
    <row r="11" spans="1:3">
      <c r="A11" s="4" t="s">
        <v>438</v>
      </c>
      <c r="B11" s="6" t="n">
        <v>14</v>
      </c>
      <c r="C11" s="6" t="n">
        <v>516</v>
      </c>
    </row>
    <row r="12" spans="1:3">
      <c r="A12" s="4" t="s">
        <v>439</v>
      </c>
      <c r="B12" s="6" t="n">
        <v>283303</v>
      </c>
      <c r="C12" s="6" t="n">
        <v>226627</v>
      </c>
    </row>
    <row r="13" spans="1:3">
      <c r="A13" s="4" t="s">
        <v>440</v>
      </c>
    </row>
    <row r="14" spans="1:3">
      <c r="A14" s="3" t="s">
        <v>430</v>
      </c>
    </row>
    <row r="15" spans="1:3">
      <c r="A15" s="4" t="s">
        <v>431</v>
      </c>
      <c r="B15" s="6" t="n">
        <v>1230</v>
      </c>
      <c r="C15" s="6" t="n">
        <v>1230</v>
      </c>
    </row>
    <row r="16" spans="1:3">
      <c r="A16" s="4" t="s">
        <v>432</v>
      </c>
      <c r="B16" s="6" t="n">
        <v>1366</v>
      </c>
      <c r="C16" s="6" t="n">
        <v>1368</v>
      </c>
    </row>
    <row r="17" spans="1:3">
      <c r="A17" s="4" t="s">
        <v>433</v>
      </c>
      <c r="B17" s="6" t="n">
        <v>57900</v>
      </c>
      <c r="C17" s="6" t="n">
        <v>30211</v>
      </c>
    </row>
    <row r="18" spans="1:3">
      <c r="A18" s="4" t="s">
        <v>434</v>
      </c>
      <c r="B18" s="6" t="n">
        <v>298</v>
      </c>
      <c r="C18" s="6" t="n">
        <v>213</v>
      </c>
    </row>
    <row r="19" spans="1:3">
      <c r="A19" s="4" t="s">
        <v>435</v>
      </c>
      <c r="B19" s="6" t="n">
        <v>-28</v>
      </c>
      <c r="C19" s="6" t="n">
        <v>-193</v>
      </c>
    </row>
    <row r="20" spans="1:3">
      <c r="A20" s="4" t="s">
        <v>402</v>
      </c>
      <c r="B20" s="6" t="n">
        <v>58170</v>
      </c>
      <c r="C20" s="6" t="n">
        <v>30231</v>
      </c>
    </row>
    <row r="21" spans="1:3">
      <c r="A21" s="4" t="s">
        <v>436</v>
      </c>
      <c r="B21" s="6" t="n">
        <v>1076</v>
      </c>
      <c r="C21" s="6" t="n">
        <v>1106</v>
      </c>
    </row>
    <row r="22" spans="1:3">
      <c r="A22" s="4" t="s">
        <v>437</v>
      </c>
      <c r="B22" s="6" t="n">
        <v>0</v>
      </c>
      <c r="C22" s="6" t="n">
        <v>5</v>
      </c>
    </row>
    <row r="23" spans="1:3">
      <c r="A23" s="4" t="s">
        <v>438</v>
      </c>
      <c r="B23" s="6" t="n">
        <v>2</v>
      </c>
      <c r="C23" s="6" t="n">
        <v>0</v>
      </c>
    </row>
    <row r="24" spans="1:3">
      <c r="A24" s="4" t="s">
        <v>439</v>
      </c>
      <c r="B24" s="6" t="n">
        <v>1074</v>
      </c>
      <c r="C24" s="6" t="n">
        <v>1111</v>
      </c>
    </row>
    <row r="25" spans="1:3">
      <c r="A25" s="4" t="s">
        <v>441</v>
      </c>
    </row>
    <row r="26" spans="1:3">
      <c r="A26" s="3" t="s">
        <v>430</v>
      </c>
    </row>
    <row r="27" spans="1:3">
      <c r="A27" s="4" t="s">
        <v>431</v>
      </c>
      <c r="B27" s="6" t="n">
        <v>331</v>
      </c>
      <c r="C27" s="6" t="n">
        <v>332</v>
      </c>
    </row>
    <row r="28" spans="1:3">
      <c r="A28" s="4" t="s">
        <v>432</v>
      </c>
      <c r="B28" s="6" t="n">
        <v>336</v>
      </c>
      <c r="C28" s="6" t="n">
        <v>341</v>
      </c>
    </row>
    <row r="29" spans="1:3">
      <c r="A29" s="4" t="s">
        <v>433</v>
      </c>
      <c r="B29" s="6" t="n">
        <v>142234</v>
      </c>
      <c r="C29" s="6" t="n">
        <v>142898</v>
      </c>
    </row>
    <row r="30" spans="1:3">
      <c r="A30" s="4" t="s">
        <v>434</v>
      </c>
      <c r="B30" s="6" t="n">
        <v>3236</v>
      </c>
      <c r="C30" s="6" t="n">
        <v>853</v>
      </c>
    </row>
    <row r="31" spans="1:3">
      <c r="A31" s="4" t="s">
        <v>435</v>
      </c>
      <c r="B31" s="6" t="n">
        <v>-69</v>
      </c>
      <c r="C31" s="6" t="n">
        <v>-432</v>
      </c>
    </row>
    <row r="32" spans="1:3">
      <c r="A32" s="4" t="s">
        <v>402</v>
      </c>
      <c r="B32" s="6" t="n">
        <v>145401</v>
      </c>
      <c r="C32" s="6" t="n">
        <v>143319</v>
      </c>
    </row>
    <row r="33" spans="1:3">
      <c r="A33" s="4" t="s">
        <v>436</v>
      </c>
      <c r="B33" s="6" t="n">
        <v>199606</v>
      </c>
      <c r="C33" s="6" t="n">
        <v>162778</v>
      </c>
    </row>
    <row r="34" spans="1:3">
      <c r="A34" s="4" t="s">
        <v>437</v>
      </c>
      <c r="B34" s="6" t="n">
        <v>8841</v>
      </c>
      <c r="C34" s="6" t="n">
        <v>6219</v>
      </c>
    </row>
    <row r="35" spans="1:3">
      <c r="A35" s="4" t="s">
        <v>438</v>
      </c>
      <c r="B35" s="6" t="n">
        <v>12</v>
      </c>
      <c r="C35" s="6" t="n">
        <v>191</v>
      </c>
    </row>
    <row r="36" spans="1:3">
      <c r="A36" s="4" t="s">
        <v>439</v>
      </c>
      <c r="B36" s="6" t="n">
        <v>208435</v>
      </c>
      <c r="C36" s="6" t="n">
        <v>168806</v>
      </c>
    </row>
    <row r="37" spans="1:3">
      <c r="A37" s="4" t="s">
        <v>442</v>
      </c>
    </row>
    <row r="38" spans="1:3">
      <c r="A38" s="3" t="s">
        <v>430</v>
      </c>
    </row>
    <row r="39" spans="1:3">
      <c r="A39" s="4" t="s">
        <v>431</v>
      </c>
      <c r="B39" s="6" t="n">
        <v>26916</v>
      </c>
      <c r="C39" s="6" t="n">
        <v>25063</v>
      </c>
    </row>
    <row r="40" spans="1:3">
      <c r="A40" s="4" t="s">
        <v>432</v>
      </c>
      <c r="B40" s="6" t="n">
        <v>20925</v>
      </c>
      <c r="C40" s="6" t="n">
        <v>18699</v>
      </c>
    </row>
    <row r="41" spans="1:3">
      <c r="A41" s="4" t="s">
        <v>433</v>
      </c>
      <c r="B41" s="6" t="n">
        <v>10386</v>
      </c>
      <c r="C41" s="6" t="n">
        <v>15937</v>
      </c>
    </row>
    <row r="42" spans="1:3">
      <c r="A42" s="4" t="s">
        <v>434</v>
      </c>
      <c r="B42" s="6" t="n">
        <v>39</v>
      </c>
      <c r="C42" s="6" t="n">
        <v>56</v>
      </c>
    </row>
    <row r="43" spans="1:3">
      <c r="A43" s="4" t="s">
        <v>435</v>
      </c>
      <c r="B43" s="6" t="n">
        <v>-52</v>
      </c>
      <c r="C43" s="6" t="n">
        <v>-12</v>
      </c>
    </row>
    <row r="44" spans="1:3">
      <c r="A44" s="4" t="s">
        <v>402</v>
      </c>
      <c r="B44" s="6" t="n">
        <v>10373</v>
      </c>
      <c r="C44" s="6" t="n">
        <v>15981</v>
      </c>
    </row>
    <row r="45" spans="1:3">
      <c r="A45" s="4" t="s">
        <v>436</v>
      </c>
      <c r="B45" s="6" t="n">
        <v>4162</v>
      </c>
      <c r="C45" s="6" t="n">
        <v>4273</v>
      </c>
    </row>
    <row r="46" spans="1:3">
      <c r="A46" s="4" t="s">
        <v>437</v>
      </c>
      <c r="B46" s="6" t="n">
        <v>0</v>
      </c>
      <c r="C46" s="6" t="n">
        <v>0</v>
      </c>
    </row>
    <row r="47" spans="1:3">
      <c r="A47" s="4" t="s">
        <v>438</v>
      </c>
      <c r="B47" s="6" t="n">
        <v>0</v>
      </c>
      <c r="C47" s="6" t="n">
        <v>0</v>
      </c>
    </row>
    <row r="48" spans="1:3">
      <c r="A48" s="4" t="s">
        <v>439</v>
      </c>
      <c r="B48" s="6" t="n">
        <v>4162</v>
      </c>
      <c r="C48" s="6" t="n">
        <v>4273</v>
      </c>
    </row>
    <row r="49" spans="1:3">
      <c r="A49" s="4" t="s">
        <v>443</v>
      </c>
    </row>
    <row r="50" spans="1:3">
      <c r="A50" s="3" t="s">
        <v>430</v>
      </c>
    </row>
    <row r="51" spans="1:3">
      <c r="A51" s="4" t="s">
        <v>431</v>
      </c>
      <c r="B51" s="6" t="n">
        <v>7628</v>
      </c>
      <c r="C51" s="6" t="n">
        <v>12705</v>
      </c>
    </row>
    <row r="52" spans="1:3">
      <c r="A52" s="4" t="s">
        <v>432</v>
      </c>
      <c r="B52" s="6" t="n">
        <v>8173</v>
      </c>
      <c r="C52" s="6" t="n">
        <v>13663</v>
      </c>
    </row>
    <row r="53" spans="1:3">
      <c r="A53" s="4" t="s">
        <v>433</v>
      </c>
      <c r="B53" s="6" t="n">
        <v>753344</v>
      </c>
      <c r="C53" s="6" t="n">
        <v>919318</v>
      </c>
    </row>
    <row r="54" spans="1:3">
      <c r="A54" s="4" t="s">
        <v>434</v>
      </c>
      <c r="B54" s="6" t="n">
        <v>10094</v>
      </c>
      <c r="C54" s="6" t="n">
        <v>4056</v>
      </c>
    </row>
    <row r="55" spans="1:3">
      <c r="A55" s="4" t="s">
        <v>435</v>
      </c>
      <c r="B55" s="6" t="n">
        <v>-786</v>
      </c>
      <c r="C55" s="6" t="n">
        <v>-5115</v>
      </c>
    </row>
    <row r="56" spans="1:3">
      <c r="A56" s="4" t="s">
        <v>402</v>
      </c>
      <c r="B56" s="6" t="n">
        <v>762652</v>
      </c>
      <c r="C56" s="6" t="n">
        <v>918259</v>
      </c>
    </row>
    <row r="57" spans="1:3">
      <c r="A57" s="4" t="s">
        <v>436</v>
      </c>
      <c r="B57" s="6" t="n">
        <v>67131</v>
      </c>
      <c r="C57" s="6" t="n">
        <v>52509</v>
      </c>
    </row>
    <row r="58" spans="1:3">
      <c r="A58" s="4" t="s">
        <v>437</v>
      </c>
      <c r="B58" s="6" t="n">
        <v>2501</v>
      </c>
      <c r="C58" s="6" t="n">
        <v>253</v>
      </c>
    </row>
    <row r="59" spans="1:3">
      <c r="A59" s="4" t="s">
        <v>438</v>
      </c>
      <c r="B59" s="6" t="n">
        <v>0</v>
      </c>
      <c r="C59" s="6" t="n">
        <v>325</v>
      </c>
    </row>
    <row r="60" spans="1:3">
      <c r="A60" s="4" t="s">
        <v>439</v>
      </c>
      <c r="B60" s="6" t="n">
        <v>69632</v>
      </c>
      <c r="C60" s="6" t="n">
        <v>52437</v>
      </c>
    </row>
    <row r="61" spans="1:3">
      <c r="A61" s="4" t="s">
        <v>444</v>
      </c>
    </row>
    <row r="62" spans="1:3">
      <c r="A62" s="3" t="s">
        <v>430</v>
      </c>
    </row>
    <row r="63" spans="1:3">
      <c r="A63" s="4" t="s">
        <v>433</v>
      </c>
      <c r="B63" s="6" t="n">
        <v>29961</v>
      </c>
      <c r="C63" s="6" t="n">
        <v>31288</v>
      </c>
    </row>
    <row r="64" spans="1:3">
      <c r="A64" s="4" t="s">
        <v>434</v>
      </c>
      <c r="B64" s="6" t="n">
        <v>21</v>
      </c>
      <c r="C64" s="6" t="n">
        <v>0</v>
      </c>
    </row>
    <row r="65" spans="1:3">
      <c r="A65" s="4" t="s">
        <v>435</v>
      </c>
      <c r="B65" s="6" t="n">
        <v>-262</v>
      </c>
      <c r="C65" s="6" t="n">
        <v>-603</v>
      </c>
    </row>
    <row r="66" spans="1:3">
      <c r="A66" s="4" t="s">
        <v>402</v>
      </c>
      <c r="B66" s="6" t="n">
        <v>29720</v>
      </c>
      <c r="C66" s="6" t="n">
        <v>30685</v>
      </c>
    </row>
    <row r="67" spans="1:3">
      <c r="A67" s="4" t="s">
        <v>445</v>
      </c>
    </row>
    <row r="68" spans="1:3">
      <c r="A68" s="3" t="s">
        <v>430</v>
      </c>
    </row>
    <row r="69" spans="1:3">
      <c r="A69" s="4" t="s">
        <v>431</v>
      </c>
      <c r="B69" s="6" t="n">
        <v>14</v>
      </c>
      <c r="C69" s="6" t="n">
        <v>14</v>
      </c>
    </row>
    <row r="70" spans="1:3">
      <c r="A70" s="4" t="s">
        <v>432</v>
      </c>
      <c r="B70" s="6" t="n">
        <v>89</v>
      </c>
      <c r="C70" s="6" t="n">
        <v>63</v>
      </c>
    </row>
    <row r="71" spans="1:3">
      <c r="A71" s="4" t="s">
        <v>433</v>
      </c>
      <c r="B71" s="6" t="n">
        <v>88</v>
      </c>
      <c r="C71" s="6" t="n">
        <v>88</v>
      </c>
    </row>
    <row r="72" spans="1:3">
      <c r="A72" s="4" t="s">
        <v>434</v>
      </c>
      <c r="B72" s="6" t="n">
        <v>10</v>
      </c>
      <c r="C72" s="6" t="n">
        <v>10</v>
      </c>
    </row>
    <row r="73" spans="1:3">
      <c r="A73" s="4" t="s">
        <v>435</v>
      </c>
      <c r="B73" s="6" t="n">
        <v>0</v>
      </c>
      <c r="C73" s="6" t="n">
        <v>0</v>
      </c>
    </row>
    <row r="74" spans="1:3">
      <c r="A74" s="4" t="s">
        <v>402</v>
      </c>
      <c r="B74" s="7" t="n">
        <v>98</v>
      </c>
      <c r="C74" s="7" t="n">
        <v>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7" t="n">
        <v>181897</v>
      </c>
      <c r="C3" s="7" t="n">
        <v>637744</v>
      </c>
    </row>
    <row r="4" spans="1:3">
      <c r="A4" s="4" t="s">
        <v>449</v>
      </c>
      <c r="B4" s="6" t="n">
        <v>-735</v>
      </c>
      <c r="C4" s="6" t="n">
        <v>-5270</v>
      </c>
    </row>
    <row r="5" spans="1:3">
      <c r="A5" s="4" t="s">
        <v>450</v>
      </c>
      <c r="B5" s="6" t="n">
        <v>54565</v>
      </c>
      <c r="C5" s="6" t="n">
        <v>89748</v>
      </c>
    </row>
    <row r="6" spans="1:3">
      <c r="A6" s="4" t="s">
        <v>451</v>
      </c>
      <c r="B6" s="6" t="n">
        <v>-462</v>
      </c>
      <c r="C6" s="6" t="n">
        <v>-1085</v>
      </c>
    </row>
    <row r="7" spans="1:3">
      <c r="A7" s="4" t="s">
        <v>452</v>
      </c>
      <c r="B7" s="6" t="n">
        <v>236462</v>
      </c>
      <c r="C7" s="6" t="n">
        <v>727492</v>
      </c>
    </row>
    <row r="8" spans="1:3">
      <c r="A8" s="4" t="s">
        <v>453</v>
      </c>
      <c r="B8" s="6" t="n">
        <v>-1197</v>
      </c>
      <c r="C8" s="6" t="n">
        <v>-6355</v>
      </c>
    </row>
    <row r="9" spans="1:3">
      <c r="A9" s="4" t="s">
        <v>454</v>
      </c>
      <c r="B9" s="6" t="n">
        <v>5568</v>
      </c>
      <c r="C9" s="6" t="n">
        <v>63038</v>
      </c>
    </row>
    <row r="10" spans="1:3">
      <c r="A10" s="4" t="s">
        <v>455</v>
      </c>
      <c r="B10" s="6" t="n">
        <v>14</v>
      </c>
      <c r="C10" s="6" t="n">
        <v>511</v>
      </c>
    </row>
    <row r="11" spans="1:3">
      <c r="A11" s="4" t="s">
        <v>456</v>
      </c>
      <c r="B11" s="6" t="n">
        <v>0</v>
      </c>
      <c r="C11" s="6" t="n">
        <v>509</v>
      </c>
    </row>
    <row r="12" spans="1:3">
      <c r="A12" s="4" t="s">
        <v>457</v>
      </c>
      <c r="B12" s="6" t="n">
        <v>0</v>
      </c>
      <c r="C12" s="6" t="n">
        <v>-5</v>
      </c>
    </row>
    <row r="13" spans="1:3">
      <c r="A13" s="4" t="s">
        <v>458</v>
      </c>
      <c r="B13" s="6" t="n">
        <v>5568</v>
      </c>
      <c r="C13" s="6" t="n">
        <v>63547</v>
      </c>
    </row>
    <row r="14" spans="1:3">
      <c r="A14" s="4" t="s">
        <v>459</v>
      </c>
      <c r="B14" s="6" t="n">
        <v>14</v>
      </c>
      <c r="C14" s="6" t="n">
        <v>516</v>
      </c>
    </row>
    <row r="15" spans="1:3">
      <c r="A15" s="4" t="s">
        <v>440</v>
      </c>
    </row>
    <row r="16" spans="1:3">
      <c r="A16" s="3" t="s">
        <v>447</v>
      </c>
    </row>
    <row r="17" spans="1:3">
      <c r="A17" s="4" t="s">
        <v>448</v>
      </c>
      <c r="B17" s="6" t="n">
        <v>5784</v>
      </c>
      <c r="C17" s="6" t="n">
        <v>8707</v>
      </c>
    </row>
    <row r="18" spans="1:3">
      <c r="A18" s="4" t="s">
        <v>449</v>
      </c>
      <c r="B18" s="6" t="n">
        <v>-16</v>
      </c>
      <c r="C18" s="6" t="n">
        <v>-97</v>
      </c>
    </row>
    <row r="19" spans="1:3">
      <c r="A19" s="4" t="s">
        <v>450</v>
      </c>
      <c r="B19" s="6" t="n">
        <v>1078</v>
      </c>
      <c r="C19" s="6" t="n">
        <v>10489</v>
      </c>
    </row>
    <row r="20" spans="1:3">
      <c r="A20" s="4" t="s">
        <v>451</v>
      </c>
      <c r="B20" s="6" t="n">
        <v>-12</v>
      </c>
      <c r="C20" s="6" t="n">
        <v>-96</v>
      </c>
    </row>
    <row r="21" spans="1:3">
      <c r="A21" s="4" t="s">
        <v>452</v>
      </c>
      <c r="B21" s="6" t="n">
        <v>6862</v>
      </c>
      <c r="C21" s="6" t="n">
        <v>19196</v>
      </c>
    </row>
    <row r="22" spans="1:3">
      <c r="A22" s="4" t="s">
        <v>453</v>
      </c>
      <c r="B22" s="6" t="n">
        <v>-28</v>
      </c>
      <c r="C22" s="6" t="n">
        <v>-193</v>
      </c>
    </row>
    <row r="23" spans="1:3">
      <c r="A23" s="4" t="s">
        <v>454</v>
      </c>
      <c r="B23" s="6" t="n">
        <v>1074</v>
      </c>
    </row>
    <row r="24" spans="1:3">
      <c r="A24" s="4" t="s">
        <v>455</v>
      </c>
      <c r="B24" s="6" t="n">
        <v>2</v>
      </c>
    </row>
    <row r="25" spans="1:3">
      <c r="A25" s="4" t="s">
        <v>456</v>
      </c>
      <c r="B25" s="6" t="n">
        <v>0</v>
      </c>
    </row>
    <row r="26" spans="1:3">
      <c r="A26" s="4" t="s">
        <v>457</v>
      </c>
      <c r="B26" s="6" t="n">
        <v>0</v>
      </c>
    </row>
    <row r="27" spans="1:3">
      <c r="A27" s="4" t="s">
        <v>458</v>
      </c>
      <c r="B27" s="6" t="n">
        <v>1074</v>
      </c>
    </row>
    <row r="28" spans="1:3">
      <c r="A28" s="4" t="s">
        <v>459</v>
      </c>
      <c r="B28" s="6" t="n">
        <v>2</v>
      </c>
    </row>
    <row r="29" spans="1:3">
      <c r="A29" s="4" t="s">
        <v>441</v>
      </c>
    </row>
    <row r="30" spans="1:3">
      <c r="A30" s="3" t="s">
        <v>447</v>
      </c>
    </row>
    <row r="31" spans="1:3">
      <c r="A31" s="4" t="s">
        <v>448</v>
      </c>
      <c r="B31" s="6" t="n">
        <v>18503</v>
      </c>
      <c r="C31" s="6" t="n">
        <v>69848</v>
      </c>
    </row>
    <row r="32" spans="1:3">
      <c r="A32" s="4" t="s">
        <v>449</v>
      </c>
      <c r="B32" s="6" t="n">
        <v>-67</v>
      </c>
      <c r="C32" s="6" t="n">
        <v>-426</v>
      </c>
    </row>
    <row r="33" spans="1:3">
      <c r="A33" s="4" t="s">
        <v>450</v>
      </c>
      <c r="B33" s="6" t="n">
        <v>1060</v>
      </c>
      <c r="C33" s="6" t="n">
        <v>905</v>
      </c>
    </row>
    <row r="34" spans="1:3">
      <c r="A34" s="4" t="s">
        <v>451</v>
      </c>
      <c r="B34" s="6" t="n">
        <v>-2</v>
      </c>
      <c r="C34" s="6" t="n">
        <v>-6</v>
      </c>
    </row>
    <row r="35" spans="1:3">
      <c r="A35" s="4" t="s">
        <v>452</v>
      </c>
      <c r="B35" s="6" t="n">
        <v>19563</v>
      </c>
      <c r="C35" s="6" t="n">
        <v>70753</v>
      </c>
    </row>
    <row r="36" spans="1:3">
      <c r="A36" s="4" t="s">
        <v>453</v>
      </c>
      <c r="B36" s="6" t="n">
        <v>-69</v>
      </c>
      <c r="C36" s="6" t="n">
        <v>-432</v>
      </c>
    </row>
    <row r="37" spans="1:3">
      <c r="A37" s="4" t="s">
        <v>454</v>
      </c>
      <c r="B37" s="6" t="n">
        <v>4494</v>
      </c>
      <c r="C37" s="6" t="n">
        <v>28545</v>
      </c>
    </row>
    <row r="38" spans="1:3">
      <c r="A38" s="4" t="s">
        <v>455</v>
      </c>
      <c r="B38" s="6" t="n">
        <v>12</v>
      </c>
      <c r="C38" s="6" t="n">
        <v>188</v>
      </c>
    </row>
    <row r="39" spans="1:3">
      <c r="A39" s="4" t="s">
        <v>456</v>
      </c>
      <c r="B39" s="6" t="n">
        <v>0</v>
      </c>
      <c r="C39" s="6" t="n">
        <v>254</v>
      </c>
    </row>
    <row r="40" spans="1:3">
      <c r="A40" s="4" t="s">
        <v>457</v>
      </c>
      <c r="B40" s="6" t="n">
        <v>0</v>
      </c>
      <c r="C40" s="6" t="n">
        <v>-3</v>
      </c>
    </row>
    <row r="41" spans="1:3">
      <c r="A41" s="4" t="s">
        <v>458</v>
      </c>
      <c r="B41" s="6" t="n">
        <v>4494</v>
      </c>
      <c r="C41" s="6" t="n">
        <v>28799</v>
      </c>
    </row>
    <row r="42" spans="1:3">
      <c r="A42" s="4" t="s">
        <v>459</v>
      </c>
      <c r="B42" s="6" t="n">
        <v>12</v>
      </c>
      <c r="C42" s="6" t="n">
        <v>191</v>
      </c>
    </row>
    <row r="43" spans="1:3">
      <c r="A43" s="4" t="s">
        <v>442</v>
      </c>
    </row>
    <row r="44" spans="1:3">
      <c r="A44" s="3" t="s">
        <v>447</v>
      </c>
    </row>
    <row r="45" spans="1:3">
      <c r="A45" s="4" t="s">
        <v>448</v>
      </c>
      <c r="B45" s="6" t="n">
        <v>5334</v>
      </c>
      <c r="C45" s="6" t="n">
        <v>5153</v>
      </c>
    </row>
    <row r="46" spans="1:3">
      <c r="A46" s="4" t="s">
        <v>449</v>
      </c>
      <c r="B46" s="6" t="n">
        <v>-52</v>
      </c>
      <c r="C46" s="6" t="n">
        <v>-12</v>
      </c>
    </row>
    <row r="47" spans="1:3">
      <c r="A47" s="4" t="s">
        <v>450</v>
      </c>
      <c r="B47" s="6" t="n">
        <v>0</v>
      </c>
      <c r="C47" s="6" t="n">
        <v>0</v>
      </c>
    </row>
    <row r="48" spans="1:3">
      <c r="A48" s="4" t="s">
        <v>451</v>
      </c>
      <c r="B48" s="6" t="n">
        <v>0</v>
      </c>
      <c r="C48" s="6" t="n">
        <v>0</v>
      </c>
    </row>
    <row r="49" spans="1:3">
      <c r="A49" s="4" t="s">
        <v>452</v>
      </c>
      <c r="B49" s="6" t="n">
        <v>5334</v>
      </c>
      <c r="C49" s="6" t="n">
        <v>5153</v>
      </c>
    </row>
    <row r="50" spans="1:3">
      <c r="A50" s="4" t="s">
        <v>453</v>
      </c>
      <c r="B50" s="6" t="n">
        <v>-52</v>
      </c>
      <c r="C50" s="6" t="n">
        <v>-12</v>
      </c>
    </row>
    <row r="51" spans="1:3">
      <c r="A51" s="4" t="s">
        <v>443</v>
      </c>
    </row>
    <row r="52" spans="1:3">
      <c r="A52" s="3" t="s">
        <v>447</v>
      </c>
    </row>
    <row r="53" spans="1:3">
      <c r="A53" s="4" t="s">
        <v>448</v>
      </c>
      <c r="B53" s="6" t="n">
        <v>152276</v>
      </c>
      <c r="C53" s="6" t="n">
        <v>533143</v>
      </c>
    </row>
    <row r="54" spans="1:3">
      <c r="A54" s="4" t="s">
        <v>449</v>
      </c>
      <c r="B54" s="6" t="n">
        <v>-600</v>
      </c>
      <c r="C54" s="6" t="n">
        <v>-4380</v>
      </c>
    </row>
    <row r="55" spans="1:3">
      <c r="A55" s="4" t="s">
        <v>450</v>
      </c>
      <c r="B55" s="6" t="n">
        <v>32760</v>
      </c>
      <c r="C55" s="6" t="n">
        <v>68562</v>
      </c>
    </row>
    <row r="56" spans="1:3">
      <c r="A56" s="4" t="s">
        <v>451</v>
      </c>
      <c r="B56" s="6" t="n">
        <v>-186</v>
      </c>
      <c r="C56" s="6" t="n">
        <v>-735</v>
      </c>
    </row>
    <row r="57" spans="1:3">
      <c r="A57" s="4" t="s">
        <v>452</v>
      </c>
      <c r="B57" s="6" t="n">
        <v>185036</v>
      </c>
      <c r="C57" s="6" t="n">
        <v>601705</v>
      </c>
    </row>
    <row r="58" spans="1:3">
      <c r="A58" s="4" t="s">
        <v>453</v>
      </c>
      <c r="B58" s="6" t="n">
        <v>-786</v>
      </c>
      <c r="C58" s="6" t="n">
        <v>-5115</v>
      </c>
    </row>
    <row r="59" spans="1:3">
      <c r="A59" s="4" t="s">
        <v>454</v>
      </c>
      <c r="C59" s="6" t="n">
        <v>34493</v>
      </c>
    </row>
    <row r="60" spans="1:3">
      <c r="A60" s="4" t="s">
        <v>455</v>
      </c>
      <c r="C60" s="6" t="n">
        <v>323</v>
      </c>
    </row>
    <row r="61" spans="1:3">
      <c r="A61" s="4" t="s">
        <v>456</v>
      </c>
      <c r="C61" s="6" t="n">
        <v>255</v>
      </c>
    </row>
    <row r="62" spans="1:3">
      <c r="A62" s="4" t="s">
        <v>457</v>
      </c>
      <c r="C62" s="6" t="n">
        <v>-2</v>
      </c>
    </row>
    <row r="63" spans="1:3">
      <c r="A63" s="4" t="s">
        <v>458</v>
      </c>
      <c r="C63" s="6" t="n">
        <v>34748</v>
      </c>
    </row>
    <row r="64" spans="1:3">
      <c r="A64" s="4" t="s">
        <v>459</v>
      </c>
      <c r="C64" s="6" t="n">
        <v>325</v>
      </c>
    </row>
    <row r="65" spans="1:3">
      <c r="A65" s="4" t="s">
        <v>444</v>
      </c>
    </row>
    <row r="66" spans="1:3">
      <c r="A66" s="3" t="s">
        <v>447</v>
      </c>
    </row>
    <row r="67" spans="1:3">
      <c r="A67" s="4" t="s">
        <v>448</v>
      </c>
      <c r="B67" s="6" t="n">
        <v>0</v>
      </c>
      <c r="C67" s="6" t="n">
        <v>20893</v>
      </c>
    </row>
    <row r="68" spans="1:3">
      <c r="A68" s="4" t="s">
        <v>449</v>
      </c>
      <c r="B68" s="6" t="n">
        <v>0</v>
      </c>
      <c r="C68" s="6" t="n">
        <v>-355</v>
      </c>
    </row>
    <row r="69" spans="1:3">
      <c r="A69" s="4" t="s">
        <v>450</v>
      </c>
      <c r="B69" s="6" t="n">
        <v>19667</v>
      </c>
      <c r="C69" s="6" t="n">
        <v>9792</v>
      </c>
    </row>
    <row r="70" spans="1:3">
      <c r="A70" s="4" t="s">
        <v>451</v>
      </c>
      <c r="B70" s="6" t="n">
        <v>-262</v>
      </c>
      <c r="C70" s="6" t="n">
        <v>-248</v>
      </c>
    </row>
    <row r="71" spans="1:3">
      <c r="A71" s="4" t="s">
        <v>452</v>
      </c>
      <c r="B71" s="6" t="n">
        <v>19667</v>
      </c>
      <c r="C71" s="6" t="n">
        <v>30685</v>
      </c>
    </row>
    <row r="72" spans="1:3">
      <c r="A72" s="4" t="s">
        <v>453</v>
      </c>
      <c r="B72" s="7" t="n">
        <v>-262</v>
      </c>
      <c r="C72" s="7" t="n">
        <v>-6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0</v>
      </c>
    </row>
    <row r="2" spans="1:3">
      <c r="A2" s="3" t="s">
        <v>237</v>
      </c>
    </row>
    <row r="3" spans="1:3">
      <c r="A3" s="4" t="s">
        <v>461</v>
      </c>
      <c r="B3" s="7" t="n">
        <v>0</v>
      </c>
    </row>
    <row r="4" spans="1:3">
      <c r="A4" s="4" t="s">
        <v>462</v>
      </c>
      <c r="B4" s="6" t="n">
        <v>5668</v>
      </c>
    </row>
    <row r="5" spans="1:3">
      <c r="A5" s="4" t="s">
        <v>463</v>
      </c>
      <c r="B5" s="6" t="n">
        <v>3245</v>
      </c>
    </row>
    <row r="6" spans="1:3">
      <c r="A6" s="4" t="s">
        <v>464</v>
      </c>
      <c r="B6" s="6" t="n">
        <v>276</v>
      </c>
    </row>
    <row r="7" spans="1:3">
      <c r="A7" s="4" t="s">
        <v>465</v>
      </c>
      <c r="B7" s="6" t="n">
        <v>26916</v>
      </c>
    </row>
    <row r="8" spans="1:3">
      <c r="A8" s="4" t="s">
        <v>466</v>
      </c>
      <c r="B8" s="6" t="n">
        <v>36105</v>
      </c>
    </row>
    <row r="9" spans="1:3">
      <c r="A9" s="4" t="s">
        <v>467</v>
      </c>
      <c r="B9" s="6" t="n">
        <v>14</v>
      </c>
    </row>
    <row r="10" spans="1:3">
      <c r="A10" s="4" t="s">
        <v>468</v>
      </c>
      <c r="B10" s="6" t="n">
        <v>36119</v>
      </c>
      <c r="C10" s="7" t="n">
        <v>39344</v>
      </c>
    </row>
    <row r="11" spans="1:3">
      <c r="A11" s="4" t="s">
        <v>469</v>
      </c>
      <c r="B11" s="6" t="n">
        <v>0</v>
      </c>
    </row>
    <row r="12" spans="1:3">
      <c r="A12" s="4" t="s">
        <v>470</v>
      </c>
      <c r="B12" s="6" t="n">
        <v>5969</v>
      </c>
    </row>
    <row r="13" spans="1:3">
      <c r="A13" s="4" t="s">
        <v>471</v>
      </c>
      <c r="B13" s="6" t="n">
        <v>3596</v>
      </c>
    </row>
    <row r="14" spans="1:3">
      <c r="A14" s="4" t="s">
        <v>472</v>
      </c>
      <c r="B14" s="6" t="n">
        <v>310</v>
      </c>
    </row>
    <row r="15" spans="1:3">
      <c r="A15" s="4" t="s">
        <v>473</v>
      </c>
      <c r="B15" s="6" t="n">
        <v>20925</v>
      </c>
    </row>
    <row r="16" spans="1:3">
      <c r="A16" s="4" t="s">
        <v>474</v>
      </c>
      <c r="B16" s="6" t="n">
        <v>30800</v>
      </c>
    </row>
    <row r="17" spans="1:3">
      <c r="A17" s="4" t="s">
        <v>475</v>
      </c>
      <c r="B17" s="6" t="n">
        <v>89</v>
      </c>
    </row>
    <row r="18" spans="1:3">
      <c r="A18" s="4" t="s">
        <v>476</v>
      </c>
      <c r="B18" s="6" t="n">
        <v>30889</v>
      </c>
      <c r="C18" s="6" t="n">
        <v>34134</v>
      </c>
    </row>
    <row r="19" spans="1:3">
      <c r="A19" s="4" t="s">
        <v>477</v>
      </c>
      <c r="B19" s="6" t="n">
        <v>13178</v>
      </c>
    </row>
    <row r="20" spans="1:3">
      <c r="A20" s="4" t="s">
        <v>478</v>
      </c>
      <c r="B20" s="6" t="n">
        <v>179161</v>
      </c>
    </row>
    <row r="21" spans="1:3">
      <c r="A21" s="4" t="s">
        <v>479</v>
      </c>
      <c r="B21" s="6" t="n">
        <v>203970</v>
      </c>
    </row>
    <row r="22" spans="1:3">
      <c r="A22" s="4" t="s">
        <v>480</v>
      </c>
      <c r="B22" s="6" t="n">
        <v>240518</v>
      </c>
    </row>
    <row r="23" spans="1:3">
      <c r="A23" s="4" t="s">
        <v>481</v>
      </c>
      <c r="B23" s="6" t="n">
        <v>356998</v>
      </c>
    </row>
    <row r="24" spans="1:3">
      <c r="A24" s="4" t="s">
        <v>482</v>
      </c>
      <c r="B24" s="6" t="n">
        <v>993825</v>
      </c>
    </row>
    <row r="25" spans="1:3">
      <c r="A25" s="4" t="s">
        <v>483</v>
      </c>
      <c r="B25" s="6" t="n">
        <v>88</v>
      </c>
    </row>
    <row r="26" spans="1:3">
      <c r="A26" s="4" t="s">
        <v>433</v>
      </c>
      <c r="B26" s="6" t="n">
        <v>993913</v>
      </c>
      <c r="C26" s="6" t="n">
        <v>1139740</v>
      </c>
    </row>
    <row r="27" spans="1:3">
      <c r="A27" s="4" t="s">
        <v>484</v>
      </c>
      <c r="B27" s="6" t="n">
        <v>13175</v>
      </c>
    </row>
    <row r="28" spans="1:3">
      <c r="A28" s="4" t="s">
        <v>485</v>
      </c>
      <c r="B28" s="6" t="n">
        <v>180625</v>
      </c>
    </row>
    <row r="29" spans="1:3">
      <c r="A29" s="4" t="s">
        <v>486</v>
      </c>
      <c r="B29" s="6" t="n">
        <v>206203</v>
      </c>
    </row>
    <row r="30" spans="1:3">
      <c r="A30" s="4" t="s">
        <v>487</v>
      </c>
      <c r="B30" s="6" t="n">
        <v>244927</v>
      </c>
    </row>
    <row r="31" spans="1:3">
      <c r="A31" s="4" t="s">
        <v>488</v>
      </c>
      <c r="B31" s="6" t="n">
        <v>361386</v>
      </c>
    </row>
    <row r="32" spans="1:3">
      <c r="A32" s="4" t="s">
        <v>489</v>
      </c>
      <c r="B32" s="6" t="n">
        <v>1006316</v>
      </c>
    </row>
    <row r="33" spans="1:3">
      <c r="A33" s="4" t="s">
        <v>490</v>
      </c>
      <c r="B33" s="6" t="n">
        <v>98</v>
      </c>
    </row>
    <row r="34" spans="1:3">
      <c r="A34" s="4" t="s">
        <v>491</v>
      </c>
      <c r="B34" s="6" t="n">
        <v>1006414</v>
      </c>
      <c r="C34" s="6" t="n">
        <v>1138573</v>
      </c>
    </row>
    <row r="35" spans="1:3">
      <c r="A35" s="4" t="s">
        <v>492</v>
      </c>
      <c r="B35" s="6" t="n">
        <v>2561</v>
      </c>
    </row>
    <row r="36" spans="1:3">
      <c r="A36" s="4" t="s">
        <v>493</v>
      </c>
      <c r="B36" s="6" t="n">
        <v>15252</v>
      </c>
    </row>
    <row r="37" spans="1:3">
      <c r="A37" s="4" t="s">
        <v>494</v>
      </c>
      <c r="B37" s="6" t="n">
        <v>112199</v>
      </c>
    </row>
    <row r="38" spans="1:3">
      <c r="A38" s="4" t="s">
        <v>495</v>
      </c>
      <c r="B38" s="6" t="n">
        <v>96601</v>
      </c>
    </row>
    <row r="39" spans="1:3">
      <c r="A39" s="4" t="s">
        <v>496</v>
      </c>
      <c r="B39" s="6" t="n">
        <v>45362</v>
      </c>
    </row>
    <row r="40" spans="1:3">
      <c r="A40" s="4" t="s">
        <v>436</v>
      </c>
      <c r="B40" s="6" t="n">
        <v>271975</v>
      </c>
      <c r="C40" s="6" t="n">
        <v>220666</v>
      </c>
    </row>
    <row r="41" spans="1:3">
      <c r="A41" s="4" t="s">
        <v>497</v>
      </c>
      <c r="B41" s="6" t="n">
        <v>2583</v>
      </c>
    </row>
    <row r="42" spans="1:3">
      <c r="A42" s="4" t="s">
        <v>498</v>
      </c>
      <c r="B42" s="6" t="n">
        <v>15500</v>
      </c>
    </row>
    <row r="43" spans="1:3">
      <c r="A43" s="4" t="s">
        <v>499</v>
      </c>
      <c r="B43" s="6" t="n">
        <v>116736</v>
      </c>
    </row>
    <row r="44" spans="1:3">
      <c r="A44" s="4" t="s">
        <v>500</v>
      </c>
      <c r="B44" s="6" t="n">
        <v>102641</v>
      </c>
    </row>
    <row r="45" spans="1:3">
      <c r="A45" s="4" t="s">
        <v>501</v>
      </c>
      <c r="B45" s="6" t="n">
        <v>45843</v>
      </c>
    </row>
    <row r="46" spans="1:3">
      <c r="A46" s="4" t="s">
        <v>502</v>
      </c>
      <c r="B46" s="7" t="n">
        <v>283303</v>
      </c>
      <c r="C46" s="7" t="n">
        <v>2266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03</v>
      </c>
      <c r="B1" s="2" t="s">
        <v>365</v>
      </c>
    </row>
    <row r="2" spans="1:2">
      <c r="A2" s="3" t="s">
        <v>504</v>
      </c>
    </row>
    <row r="3" spans="1:2">
      <c r="A3" s="4" t="s">
        <v>505</v>
      </c>
      <c r="B3" s="7" t="n">
        <v>204765</v>
      </c>
    </row>
    <row r="4" spans="1:2">
      <c r="A4" s="4" t="s">
        <v>506</v>
      </c>
      <c r="B4" s="6" t="n">
        <v>24754</v>
      </c>
    </row>
    <row r="5" spans="1:2">
      <c r="A5" s="4" t="s">
        <v>507</v>
      </c>
      <c r="B5" s="6" t="n">
        <v>126873</v>
      </c>
    </row>
    <row r="6" spans="1:2">
      <c r="A6" s="4" t="s">
        <v>508</v>
      </c>
      <c r="B6" s="6" t="n">
        <v>1890</v>
      </c>
    </row>
    <row r="7" spans="1:2">
      <c r="A7" s="4" t="s">
        <v>509</v>
      </c>
      <c r="B7" s="6" t="n">
        <v>358282</v>
      </c>
    </row>
    <row r="8" spans="1:2">
      <c r="A8" s="4" t="s">
        <v>510</v>
      </c>
      <c r="B8" s="6" t="n">
        <v>203838</v>
      </c>
    </row>
    <row r="9" spans="1:2">
      <c r="A9" s="4" t="s">
        <v>511</v>
      </c>
      <c r="B9" s="6" t="n">
        <v>24669</v>
      </c>
    </row>
    <row r="10" spans="1:2">
      <c r="A10" s="4" t="s">
        <v>512</v>
      </c>
      <c r="B10" s="6" t="n">
        <v>125666</v>
      </c>
    </row>
    <row r="11" spans="1:2">
      <c r="A11" s="4" t="s">
        <v>513</v>
      </c>
      <c r="B11" s="6" t="n">
        <v>1884</v>
      </c>
    </row>
    <row r="12" spans="1:2">
      <c r="A12" s="4" t="s">
        <v>514</v>
      </c>
      <c r="B12" s="6" t="n">
        <v>356057</v>
      </c>
    </row>
    <row r="13" spans="1:2">
      <c r="A13" s="4" t="s">
        <v>515</v>
      </c>
      <c r="B13" s="6" t="n">
        <v>213382</v>
      </c>
    </row>
    <row r="14" spans="1:2">
      <c r="A14" s="4" t="s">
        <v>516</v>
      </c>
      <c r="B14" s="6" t="n">
        <v>25501</v>
      </c>
    </row>
    <row r="15" spans="1:2">
      <c r="A15" s="4" t="s">
        <v>517</v>
      </c>
      <c r="B15" s="6" t="n">
        <v>127958</v>
      </c>
    </row>
    <row r="16" spans="1:2">
      <c r="A16" s="4" t="s">
        <v>518</v>
      </c>
      <c r="B16" s="6" t="n">
        <v>1889</v>
      </c>
    </row>
    <row r="17" spans="1:2">
      <c r="A17" s="4" t="s">
        <v>519</v>
      </c>
      <c r="B17" s="7" t="n">
        <v>3687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r="A1" s="1" t="s">
        <v>520</v>
      </c>
      <c r="B1" s="2" t="s">
        <v>1</v>
      </c>
    </row>
    <row r="2" spans="1:4">
      <c r="B2" s="2" t="s">
        <v>521</v>
      </c>
      <c r="C2" s="2" t="s">
        <v>522</v>
      </c>
      <c r="D2" s="2" t="s">
        <v>523</v>
      </c>
    </row>
    <row r="3" spans="1:4">
      <c r="A3" s="3" t="s">
        <v>524</v>
      </c>
    </row>
    <row r="4" spans="1:4">
      <c r="A4" s="4" t="s">
        <v>525</v>
      </c>
      <c r="B4" s="7" t="n">
        <v>1682000</v>
      </c>
      <c r="C4" s="7" t="n">
        <v>2485000</v>
      </c>
    </row>
    <row r="5" spans="1:4">
      <c r="A5" s="4" t="s">
        <v>526</v>
      </c>
      <c r="B5" s="6" t="n">
        <v>-156000</v>
      </c>
      <c r="C5" s="6" t="n">
        <v>690000</v>
      </c>
    </row>
    <row r="6" spans="1:4">
      <c r="A6" s="4" t="s">
        <v>527</v>
      </c>
      <c r="B6" s="7" t="n">
        <v>0</v>
      </c>
      <c r="C6" s="6" t="n">
        <v>0</v>
      </c>
    </row>
    <row r="7" spans="1:4">
      <c r="A7" s="4" t="s">
        <v>528</v>
      </c>
      <c r="B7" s="6" t="n">
        <v>0</v>
      </c>
      <c r="D7" s="6" t="n">
        <v>0</v>
      </c>
    </row>
    <row r="8" spans="1:4">
      <c r="A8" s="4" t="s">
        <v>529</v>
      </c>
      <c r="B8" s="7" t="n">
        <v>112000</v>
      </c>
    </row>
    <row r="9" spans="1:4">
      <c r="A9" s="3" t="s">
        <v>530</v>
      </c>
    </row>
    <row r="10" spans="1:4">
      <c r="A10" s="4" t="s">
        <v>531</v>
      </c>
      <c r="B10" s="6" t="n">
        <v>91</v>
      </c>
      <c r="D10" s="6" t="n">
        <v>242</v>
      </c>
    </row>
    <row r="11" spans="1:4">
      <c r="A11" s="4" t="s">
        <v>532</v>
      </c>
      <c r="B11" s="7" t="n">
        <v>233300000</v>
      </c>
      <c r="C11" s="6" t="n">
        <v>40300000</v>
      </c>
    </row>
    <row r="12" spans="1:4">
      <c r="A12" s="4" t="s">
        <v>533</v>
      </c>
      <c r="B12" s="6" t="n">
        <v>374000</v>
      </c>
      <c r="C12" s="6" t="n">
        <v>126000</v>
      </c>
    </row>
    <row r="13" spans="1:4">
      <c r="A13" s="4" t="s">
        <v>534</v>
      </c>
      <c r="B13" s="7" t="n">
        <v>0</v>
      </c>
      <c r="C13" s="7" t="n">
        <v>0</v>
      </c>
    </row>
    <row r="14" spans="1:4">
      <c r="A14" s="4" t="s">
        <v>535</v>
      </c>
      <c r="B14" s="6" t="n">
        <v>0</v>
      </c>
      <c r="D14" s="6" t="n">
        <v>0</v>
      </c>
    </row>
    <row r="15" spans="1:4">
      <c r="A15" s="3" t="s">
        <v>536</v>
      </c>
    </row>
    <row r="16" spans="1:4">
      <c r="A16" s="4" t="s">
        <v>537</v>
      </c>
      <c r="B16" s="6" t="n">
        <v>6</v>
      </c>
      <c r="D16" s="6" t="n">
        <v>32</v>
      </c>
    </row>
    <row r="17" spans="1:4">
      <c r="A17" s="4" t="s">
        <v>538</v>
      </c>
      <c r="B17" s="6" t="n">
        <v>0</v>
      </c>
      <c r="C17" s="6" t="n">
        <v>0</v>
      </c>
    </row>
    <row r="18" spans="1:4">
      <c r="A18" s="4" t="s">
        <v>539</v>
      </c>
      <c r="B18" s="7" t="n">
        <v>0</v>
      </c>
    </row>
    <row r="19" spans="1:4">
      <c r="A19" s="4" t="s">
        <v>540</v>
      </c>
      <c r="B19" s="7" t="n">
        <v>0</v>
      </c>
      <c r="C19" s="7" t="n">
        <v>0</v>
      </c>
    </row>
    <row r="20" spans="1:4">
      <c r="A20" s="4" t="s">
        <v>541</v>
      </c>
      <c r="B20" s="6" t="n">
        <v>0</v>
      </c>
      <c r="D2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2</v>
      </c>
      <c r="C1" s="2" t="s">
        <v>543</v>
      </c>
      <c r="D1" s="2" t="s">
        <v>30</v>
      </c>
      <c r="E1" s="2" t="s">
        <v>87</v>
      </c>
      <c r="F1" s="2" t="s">
        <v>544</v>
      </c>
      <c r="G1" s="2" t="s">
        <v>395</v>
      </c>
    </row>
    <row r="2" spans="1:7">
      <c r="A2" s="3" t="s">
        <v>545</v>
      </c>
    </row>
    <row r="3" spans="1:7">
      <c r="A3" s="4" t="s">
        <v>40</v>
      </c>
      <c r="B3" s="7" t="n">
        <v>7398637</v>
      </c>
      <c r="D3" s="7" t="n">
        <v>7314504</v>
      </c>
      <c r="E3" s="7" t="n">
        <v>4372594</v>
      </c>
    </row>
    <row r="4" spans="1:7">
      <c r="A4" s="4" t="s">
        <v>41</v>
      </c>
      <c r="B4" s="6" t="n">
        <v>84220</v>
      </c>
      <c r="C4" s="7" t="n">
        <v>81318</v>
      </c>
      <c r="D4" s="6" t="n">
        <v>78008</v>
      </c>
      <c r="E4" s="6" t="n">
        <v>77320</v>
      </c>
      <c r="F4" s="7" t="n">
        <v>77329</v>
      </c>
      <c r="G4" s="7" t="n">
        <v>75907</v>
      </c>
    </row>
    <row r="5" spans="1:7">
      <c r="A5" s="4" t="s">
        <v>42</v>
      </c>
      <c r="B5" s="7" t="n">
        <v>7314417</v>
      </c>
      <c r="D5" s="7" t="n">
        <v>7236496</v>
      </c>
    </row>
    <row r="6" spans="1:7">
      <c r="A6" s="4" t="s">
        <v>546</v>
      </c>
      <c r="B6" s="4" t="s">
        <v>547</v>
      </c>
      <c r="D6" s="4" t="s">
        <v>547</v>
      </c>
    </row>
    <row r="7" spans="1:7">
      <c r="A7" s="4" t="s">
        <v>548</v>
      </c>
      <c r="B7" s="7" t="n">
        <v>5600</v>
      </c>
      <c r="D7" s="7" t="n">
        <v>-5500</v>
      </c>
    </row>
    <row r="8" spans="1:7">
      <c r="A8" s="4" t="s">
        <v>549</v>
      </c>
      <c r="B8" s="6" t="n">
        <v>34900</v>
      </c>
      <c r="D8" s="6" t="n">
        <v>43700</v>
      </c>
    </row>
    <row r="9" spans="1:7">
      <c r="A9" s="4" t="s">
        <v>550</v>
      </c>
    </row>
    <row r="10" spans="1:7">
      <c r="A10" s="3" t="s">
        <v>545</v>
      </c>
    </row>
    <row r="11" spans="1:7">
      <c r="A11" s="4" t="s">
        <v>40</v>
      </c>
      <c r="B11" s="7" t="n">
        <v>1340577</v>
      </c>
      <c r="D11" s="7" t="n">
        <v>1327807</v>
      </c>
    </row>
    <row r="12" spans="1:7">
      <c r="A12" s="4" t="s">
        <v>546</v>
      </c>
      <c r="B12" s="4" t="s">
        <v>551</v>
      </c>
      <c r="D12" s="4" t="s">
        <v>552</v>
      </c>
    </row>
    <row r="13" spans="1:7">
      <c r="A13" s="4" t="s">
        <v>553</v>
      </c>
    </row>
    <row r="14" spans="1:7">
      <c r="A14" s="3" t="s">
        <v>545</v>
      </c>
    </row>
    <row r="15" spans="1:7">
      <c r="A15" s="4" t="s">
        <v>40</v>
      </c>
      <c r="B15" s="7" t="n">
        <v>1918639</v>
      </c>
      <c r="D15" s="7" t="n">
        <v>1765353</v>
      </c>
    </row>
    <row r="16" spans="1:7">
      <c r="A16" s="4" t="s">
        <v>546</v>
      </c>
      <c r="B16" s="4" t="s">
        <v>554</v>
      </c>
      <c r="D16" s="4" t="s">
        <v>555</v>
      </c>
    </row>
    <row r="17" spans="1:7">
      <c r="A17" s="4" t="s">
        <v>556</v>
      </c>
    </row>
    <row r="18" spans="1:7">
      <c r="A18" s="3" t="s">
        <v>545</v>
      </c>
    </row>
    <row r="19" spans="1:7">
      <c r="A19" s="4" t="s">
        <v>40</v>
      </c>
      <c r="B19" s="7" t="n">
        <v>266883</v>
      </c>
      <c r="D19" s="7" t="n">
        <v>472976</v>
      </c>
      <c r="E19" s="6" t="n">
        <v>198874</v>
      </c>
    </row>
    <row r="20" spans="1:7">
      <c r="A20" s="4" t="s">
        <v>41</v>
      </c>
      <c r="B20" s="7" t="n">
        <v>1436</v>
      </c>
      <c r="C20" s="6" t="n">
        <v>1515</v>
      </c>
      <c r="D20" s="7" t="n">
        <v>4195</v>
      </c>
      <c r="E20" s="6" t="n">
        <v>4363</v>
      </c>
      <c r="F20" s="6" t="n">
        <v>4273</v>
      </c>
      <c r="G20" s="6" t="n">
        <v>4562</v>
      </c>
    </row>
    <row r="21" spans="1:7">
      <c r="A21" s="4" t="s">
        <v>546</v>
      </c>
      <c r="B21" s="4" t="s">
        <v>557</v>
      </c>
      <c r="D21" s="4" t="s">
        <v>558</v>
      </c>
    </row>
    <row r="22" spans="1:7">
      <c r="A22" s="4" t="s">
        <v>559</v>
      </c>
    </row>
    <row r="23" spans="1:7">
      <c r="A23" s="3" t="s">
        <v>545</v>
      </c>
    </row>
    <row r="24" spans="1:7">
      <c r="A24" s="4" t="s">
        <v>40</v>
      </c>
      <c r="B24" s="7" t="n">
        <v>135487</v>
      </c>
      <c r="D24" s="7" t="n">
        <v>72103</v>
      </c>
    </row>
    <row r="25" spans="1:7">
      <c r="A25" s="4" t="s">
        <v>546</v>
      </c>
      <c r="B25" s="4" t="s">
        <v>560</v>
      </c>
      <c r="D25" s="4" t="s">
        <v>561</v>
      </c>
    </row>
    <row r="26" spans="1:7">
      <c r="A26" s="4" t="s">
        <v>562</v>
      </c>
    </row>
    <row r="27" spans="1:7">
      <c r="A27" s="3" t="s">
        <v>545</v>
      </c>
    </row>
    <row r="28" spans="1:7">
      <c r="A28" s="4" t="s">
        <v>40</v>
      </c>
      <c r="B28" s="7" t="n">
        <v>105669</v>
      </c>
      <c r="D28" s="7" t="n">
        <v>63846</v>
      </c>
    </row>
    <row r="29" spans="1:7">
      <c r="A29" s="4" t="s">
        <v>546</v>
      </c>
      <c r="B29" s="4" t="s">
        <v>563</v>
      </c>
      <c r="D29" s="4" t="s">
        <v>564</v>
      </c>
    </row>
    <row r="30" spans="1:7">
      <c r="A30" s="4" t="s">
        <v>565</v>
      </c>
    </row>
    <row r="31" spans="1:7">
      <c r="A31" s="3" t="s">
        <v>545</v>
      </c>
    </row>
    <row r="32" spans="1:7">
      <c r="A32" s="4" t="s">
        <v>40</v>
      </c>
      <c r="B32" s="7" t="n">
        <v>363586</v>
      </c>
      <c r="D32" s="7" t="n">
        <v>278469</v>
      </c>
    </row>
    <row r="33" spans="1:7">
      <c r="A33" s="4" t="s">
        <v>546</v>
      </c>
      <c r="B33" s="4" t="s">
        <v>566</v>
      </c>
      <c r="D33" s="4" t="s">
        <v>567</v>
      </c>
    </row>
    <row r="34" spans="1:7">
      <c r="A34" s="4" t="s">
        <v>568</v>
      </c>
    </row>
    <row r="35" spans="1:7">
      <c r="A35" s="3" t="s">
        <v>545</v>
      </c>
    </row>
    <row r="36" spans="1:7">
      <c r="A36" s="4" t="s">
        <v>40</v>
      </c>
      <c r="B36" s="7" t="n">
        <v>162029</v>
      </c>
      <c r="D36" s="7" t="n">
        <v>126773</v>
      </c>
    </row>
    <row r="37" spans="1:7">
      <c r="A37" s="4" t="s">
        <v>546</v>
      </c>
      <c r="B37" s="4" t="s">
        <v>569</v>
      </c>
      <c r="D37" s="4" t="s">
        <v>570</v>
      </c>
    </row>
    <row r="38" spans="1:7">
      <c r="A38" s="4" t="s">
        <v>571</v>
      </c>
    </row>
    <row r="39" spans="1:7">
      <c r="A39" s="3" t="s">
        <v>545</v>
      </c>
    </row>
    <row r="40" spans="1:7">
      <c r="A40" s="4" t="s">
        <v>40</v>
      </c>
      <c r="B40" s="7" t="n">
        <v>30556</v>
      </c>
      <c r="D40" s="7" t="n">
        <v>33179</v>
      </c>
    </row>
    <row r="41" spans="1:7">
      <c r="A41" s="4" t="s">
        <v>546</v>
      </c>
      <c r="B41" s="4" t="s">
        <v>572</v>
      </c>
      <c r="D41" s="4" t="s">
        <v>573</v>
      </c>
    </row>
    <row r="42" spans="1:7">
      <c r="A42" s="4" t="s">
        <v>574</v>
      </c>
    </row>
    <row r="43" spans="1:7">
      <c r="A43" s="3" t="s">
        <v>545</v>
      </c>
    </row>
    <row r="44" spans="1:7">
      <c r="A44" s="4" t="s">
        <v>40</v>
      </c>
      <c r="B44" s="7" t="n">
        <v>1187848</v>
      </c>
      <c r="D44" s="7" t="n">
        <v>1207944</v>
      </c>
      <c r="E44" s="6" t="n">
        <v>812070</v>
      </c>
    </row>
    <row r="45" spans="1:7">
      <c r="A45" s="4" t="s">
        <v>41</v>
      </c>
      <c r="B45" s="7" t="n">
        <v>16507</v>
      </c>
      <c r="C45" s="6" t="n">
        <v>17758</v>
      </c>
      <c r="D45" s="7" t="n">
        <v>13856</v>
      </c>
      <c r="E45" s="6" t="n">
        <v>12765</v>
      </c>
      <c r="F45" s="6" t="n">
        <v>13184</v>
      </c>
      <c r="G45" s="6" t="n">
        <v>12043</v>
      </c>
    </row>
    <row r="46" spans="1:7">
      <c r="A46" s="4" t="s">
        <v>546</v>
      </c>
      <c r="B46" s="4" t="s">
        <v>575</v>
      </c>
      <c r="D46" s="4" t="s">
        <v>576</v>
      </c>
    </row>
    <row r="47" spans="1:7">
      <c r="A47" s="4" t="s">
        <v>577</v>
      </c>
    </row>
    <row r="48" spans="1:7">
      <c r="A48" s="3" t="s">
        <v>545</v>
      </c>
    </row>
    <row r="49" spans="1:7">
      <c r="A49" s="4" t="s">
        <v>40</v>
      </c>
      <c r="B49" s="7" t="n">
        <v>383275</v>
      </c>
      <c r="D49" s="7" t="n">
        <v>376531</v>
      </c>
      <c r="E49" s="6" t="n">
        <v>242556</v>
      </c>
    </row>
    <row r="50" spans="1:7">
      <c r="A50" s="4" t="s">
        <v>41</v>
      </c>
      <c r="B50" s="7" t="n">
        <v>2833</v>
      </c>
      <c r="C50" s="6" t="n">
        <v>2891</v>
      </c>
      <c r="D50" s="7" t="n">
        <v>3645</v>
      </c>
      <c r="E50" s="6" t="n">
        <v>2533</v>
      </c>
      <c r="F50" s="6" t="n">
        <v>2679</v>
      </c>
      <c r="G50" s="6" t="n">
        <v>2821</v>
      </c>
    </row>
    <row r="51" spans="1:7">
      <c r="A51" s="4" t="s">
        <v>546</v>
      </c>
      <c r="B51" s="4" t="s">
        <v>578</v>
      </c>
      <c r="D51" s="4" t="s">
        <v>579</v>
      </c>
    </row>
    <row r="52" spans="1:7">
      <c r="A52" s="4" t="s">
        <v>580</v>
      </c>
    </row>
    <row r="53" spans="1:7">
      <c r="A53" s="3" t="s">
        <v>545</v>
      </c>
    </row>
    <row r="54" spans="1:7">
      <c r="A54" s="4" t="s">
        <v>40</v>
      </c>
      <c r="B54" s="7" t="n">
        <v>846899</v>
      </c>
      <c r="D54" s="7" t="n">
        <v>952633</v>
      </c>
      <c r="E54" s="6" t="n">
        <v>536325</v>
      </c>
    </row>
    <row r="55" spans="1:7">
      <c r="A55" s="4" t="s">
        <v>41</v>
      </c>
      <c r="B55" s="7" t="n">
        <v>2190</v>
      </c>
      <c r="C55" s="7" t="n">
        <v>2204</v>
      </c>
      <c r="D55" s="7" t="n">
        <v>4732</v>
      </c>
      <c r="E55" s="7" t="n">
        <v>7937</v>
      </c>
      <c r="F55" s="7" t="n">
        <v>8542</v>
      </c>
      <c r="G55" s="7" t="n">
        <v>8447</v>
      </c>
    </row>
    <row r="56" spans="1:7">
      <c r="A56" s="4" t="s">
        <v>546</v>
      </c>
      <c r="B56" s="4" t="s">
        <v>581</v>
      </c>
      <c r="D56" s="4" t="s">
        <v>582</v>
      </c>
    </row>
    <row r="57" spans="1:7">
      <c r="A57" s="4" t="s">
        <v>583</v>
      </c>
    </row>
    <row r="58" spans="1:7">
      <c r="A58" s="3" t="s">
        <v>545</v>
      </c>
    </row>
    <row r="59" spans="1:7">
      <c r="A59" s="4" t="s">
        <v>40</v>
      </c>
      <c r="B59" s="7" t="n">
        <v>497643</v>
      </c>
      <c r="D59" s="7" t="n">
        <v>478420</v>
      </c>
    </row>
    <row r="60" spans="1:7">
      <c r="A60" s="4" t="s">
        <v>546</v>
      </c>
      <c r="B60" s="4" t="s">
        <v>584</v>
      </c>
      <c r="D60" s="4" t="s">
        <v>558</v>
      </c>
    </row>
    <row r="61" spans="1:7">
      <c r="A61" s="4" t="s">
        <v>585</v>
      </c>
    </row>
    <row r="62" spans="1:7">
      <c r="A62" s="3" t="s">
        <v>545</v>
      </c>
    </row>
    <row r="63" spans="1:7">
      <c r="A63" s="4" t="s">
        <v>40</v>
      </c>
      <c r="B63" s="7" t="n">
        <v>159546</v>
      </c>
      <c r="D63" s="7" t="n">
        <v>158470</v>
      </c>
    </row>
    <row r="64" spans="1:7">
      <c r="A64" s="4" t="s">
        <v>546</v>
      </c>
      <c r="B64" s="4" t="s">
        <v>569</v>
      </c>
      <c r="D64" s="4" t="s">
        <v>5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6</v>
      </c>
      <c r="B1" s="2" t="s">
        <v>86</v>
      </c>
      <c r="D1" s="2" t="s">
        <v>1</v>
      </c>
    </row>
    <row r="2" spans="1:6">
      <c r="B2" s="2" t="s">
        <v>2</v>
      </c>
      <c r="C2" s="2" t="s">
        <v>87</v>
      </c>
      <c r="D2" s="2" t="s">
        <v>2</v>
      </c>
      <c r="E2" s="2" t="s">
        <v>87</v>
      </c>
      <c r="F2" s="2" t="s">
        <v>30</v>
      </c>
    </row>
    <row r="3" spans="1:6">
      <c r="A3" s="3" t="s">
        <v>241</v>
      </c>
    </row>
    <row r="4" spans="1:6">
      <c r="A4" s="4" t="s">
        <v>587</v>
      </c>
      <c r="B4" s="7" t="n">
        <v>57300</v>
      </c>
      <c r="D4" s="7" t="n">
        <v>57300</v>
      </c>
      <c r="F4" s="7" t="n">
        <v>83400</v>
      </c>
    </row>
    <row r="5" spans="1:6">
      <c r="A5" s="4" t="s">
        <v>588</v>
      </c>
      <c r="B5" s="6" t="n">
        <v>38674</v>
      </c>
      <c r="C5" s="7" t="n">
        <v>5409</v>
      </c>
      <c r="D5" s="6" t="n">
        <v>38674</v>
      </c>
      <c r="E5" s="7" t="n">
        <v>5409</v>
      </c>
      <c r="F5" s="6" t="n">
        <v>58600</v>
      </c>
    </row>
    <row r="6" spans="1:6">
      <c r="A6" s="3" t="s">
        <v>589</v>
      </c>
    </row>
    <row r="7" spans="1:6">
      <c r="A7" s="4" t="s">
        <v>590</v>
      </c>
      <c r="B7" s="6" t="n">
        <v>11035</v>
      </c>
      <c r="C7" s="6" t="n">
        <v>2149</v>
      </c>
      <c r="D7" s="6" t="n">
        <v>10375</v>
      </c>
      <c r="E7" s="6" t="n">
        <v>0</v>
      </c>
    </row>
    <row r="8" spans="1:6">
      <c r="A8" s="4" t="s">
        <v>591</v>
      </c>
      <c r="B8" s="6" t="n">
        <v>0</v>
      </c>
      <c r="C8" s="6" t="n">
        <v>0</v>
      </c>
      <c r="D8" s="6" t="n">
        <v>0</v>
      </c>
      <c r="E8" s="6" t="n">
        <v>2239</v>
      </c>
    </row>
    <row r="9" spans="1:6">
      <c r="A9" s="4" t="s">
        <v>592</v>
      </c>
      <c r="B9" s="6" t="n">
        <v>-1811</v>
      </c>
      <c r="C9" s="6" t="n">
        <v>-68</v>
      </c>
      <c r="D9" s="6" t="n">
        <v>-6349</v>
      </c>
      <c r="E9" s="6" t="n">
        <v>-158</v>
      </c>
    </row>
    <row r="10" spans="1:6">
      <c r="A10" s="4" t="s">
        <v>593</v>
      </c>
      <c r="B10" s="6" t="n">
        <v>-899</v>
      </c>
      <c r="C10" s="6" t="n">
        <v>0</v>
      </c>
      <c r="D10" s="6" t="n">
        <v>-1018</v>
      </c>
      <c r="E10" s="6" t="n">
        <v>0</v>
      </c>
    </row>
    <row r="11" spans="1:6">
      <c r="A11" s="4" t="s">
        <v>594</v>
      </c>
      <c r="B11" s="6" t="n">
        <v>1120</v>
      </c>
      <c r="C11" s="6" t="n">
        <v>0</v>
      </c>
      <c r="D11" s="6" t="n">
        <v>6437</v>
      </c>
      <c r="E11" s="6" t="n">
        <v>0</v>
      </c>
    </row>
    <row r="12" spans="1:6">
      <c r="A12" s="4" t="s">
        <v>595</v>
      </c>
      <c r="B12" s="6" t="n">
        <v>9445</v>
      </c>
      <c r="C12" s="7" t="n">
        <v>2081</v>
      </c>
      <c r="D12" s="6" t="n">
        <v>9445</v>
      </c>
      <c r="E12" s="7" t="n">
        <v>2081</v>
      </c>
    </row>
    <row r="13" spans="1:6">
      <c r="A13" s="4" t="s">
        <v>596</v>
      </c>
      <c r="B13" s="7" t="n">
        <v>19200</v>
      </c>
      <c r="D13" s="7" t="n">
        <v>19200</v>
      </c>
      <c r="F13" s="7" t="n">
        <v>29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97</v>
      </c>
      <c r="C1" s="2" t="s">
        <v>86</v>
      </c>
      <c r="E1" s="2" t="s">
        <v>1</v>
      </c>
    </row>
    <row r="2" spans="1:7">
      <c r="C2" s="2" t="s">
        <v>2</v>
      </c>
      <c r="D2" s="2" t="s">
        <v>87</v>
      </c>
      <c r="E2" s="2" t="s">
        <v>2</v>
      </c>
      <c r="F2" s="2" t="s">
        <v>87</v>
      </c>
      <c r="G2" s="2" t="s">
        <v>30</v>
      </c>
    </row>
    <row r="3" spans="1:7">
      <c r="A3" s="3" t="s">
        <v>598</v>
      </c>
    </row>
    <row r="4" spans="1:7">
      <c r="A4" s="4" t="s">
        <v>599</v>
      </c>
      <c r="C4" s="7" t="n">
        <v>47763</v>
      </c>
      <c r="E4" s="7" t="n">
        <v>47763</v>
      </c>
      <c r="G4" s="7" t="n">
        <v>41295</v>
      </c>
    </row>
    <row r="5" spans="1:7">
      <c r="A5" s="4" t="s">
        <v>600</v>
      </c>
      <c r="B5" s="4" t="s">
        <v>601</v>
      </c>
      <c r="C5" s="6" t="n">
        <v>18276</v>
      </c>
      <c r="E5" s="6" t="n">
        <v>18276</v>
      </c>
      <c r="G5" s="6" t="n">
        <v>8637</v>
      </c>
    </row>
    <row r="6" spans="1:7">
      <c r="A6" s="4" t="s">
        <v>602</v>
      </c>
      <c r="B6" s="4" t="s">
        <v>603</v>
      </c>
      <c r="C6" s="6" t="n">
        <v>26671</v>
      </c>
      <c r="E6" s="6" t="n">
        <v>26671</v>
      </c>
      <c r="G6" s="6" t="n">
        <v>28360</v>
      </c>
    </row>
    <row r="7" spans="1:7">
      <c r="A7" s="4" t="s">
        <v>604</v>
      </c>
      <c r="C7" s="6" t="n">
        <v>2147</v>
      </c>
      <c r="E7" s="6" t="n">
        <v>2147</v>
      </c>
      <c r="G7" s="6" t="n">
        <v>2307</v>
      </c>
    </row>
    <row r="8" spans="1:7">
      <c r="A8" s="4" t="s">
        <v>605</v>
      </c>
      <c r="C8" s="6" t="n">
        <v>49891</v>
      </c>
      <c r="D8" s="7" t="n">
        <v>39534</v>
      </c>
      <c r="E8" s="6" t="n">
        <v>51065</v>
      </c>
      <c r="F8" s="7" t="n">
        <v>39786</v>
      </c>
    </row>
    <row r="9" spans="1:7">
      <c r="A9" s="4" t="s">
        <v>606</v>
      </c>
      <c r="C9" s="6" t="n">
        <v>288</v>
      </c>
      <c r="D9" s="6" t="n">
        <v>265</v>
      </c>
      <c r="E9" s="6" t="n">
        <v>816</v>
      </c>
      <c r="F9" s="6" t="n">
        <v>946</v>
      </c>
    </row>
    <row r="10" spans="1:7">
      <c r="A10" s="4" t="s">
        <v>550</v>
      </c>
    </row>
    <row r="11" spans="1:7">
      <c r="A11" s="3" t="s">
        <v>598</v>
      </c>
    </row>
    <row r="12" spans="1:7">
      <c r="A12" s="4" t="s">
        <v>599</v>
      </c>
      <c r="C12" s="6" t="n">
        <v>1589</v>
      </c>
      <c r="E12" s="6" t="n">
        <v>1589</v>
      </c>
      <c r="G12" s="6" t="n">
        <v>1465</v>
      </c>
    </row>
    <row r="13" spans="1:7">
      <c r="A13" s="4" t="s">
        <v>600</v>
      </c>
      <c r="B13" s="4" t="s">
        <v>601</v>
      </c>
      <c r="C13" s="6" t="n">
        <v>0</v>
      </c>
      <c r="E13" s="6" t="n">
        <v>0</v>
      </c>
      <c r="G13" s="6" t="n">
        <v>0</v>
      </c>
    </row>
    <row r="14" spans="1:7">
      <c r="A14" s="4" t="s">
        <v>602</v>
      </c>
      <c r="B14" s="4" t="s">
        <v>603</v>
      </c>
      <c r="C14" s="6" t="n">
        <v>1541</v>
      </c>
      <c r="E14" s="6" t="n">
        <v>1541</v>
      </c>
      <c r="G14" s="6" t="n">
        <v>1416</v>
      </c>
    </row>
    <row r="15" spans="1:7">
      <c r="A15" s="4" t="s">
        <v>604</v>
      </c>
      <c r="C15" s="6" t="n">
        <v>105</v>
      </c>
      <c r="E15" s="6" t="n">
        <v>105</v>
      </c>
      <c r="G15" s="6" t="n">
        <v>70</v>
      </c>
    </row>
    <row r="16" spans="1:7">
      <c r="A16" s="4" t="s">
        <v>605</v>
      </c>
      <c r="C16" s="6" t="n">
        <v>2544</v>
      </c>
      <c r="D16" s="6" t="n">
        <v>1584</v>
      </c>
      <c r="E16" s="6" t="n">
        <v>2673</v>
      </c>
      <c r="F16" s="6" t="n">
        <v>1674</v>
      </c>
    </row>
    <row r="17" spans="1:7">
      <c r="A17" s="4" t="s">
        <v>606</v>
      </c>
      <c r="C17" s="6" t="n">
        <v>3</v>
      </c>
      <c r="D17" s="6" t="n">
        <v>3</v>
      </c>
      <c r="E17" s="6" t="n">
        <v>9</v>
      </c>
      <c r="F17" s="6" t="n">
        <v>8</v>
      </c>
    </row>
    <row r="18" spans="1:7">
      <c r="A18" s="4" t="s">
        <v>553</v>
      </c>
    </row>
    <row r="19" spans="1:7">
      <c r="A19" s="3" t="s">
        <v>598</v>
      </c>
    </row>
    <row r="20" spans="1:7">
      <c r="A20" s="4" t="s">
        <v>599</v>
      </c>
      <c r="C20" s="6" t="n">
        <v>17537</v>
      </c>
      <c r="E20" s="6" t="n">
        <v>17537</v>
      </c>
      <c r="G20" s="6" t="n">
        <v>8740</v>
      </c>
    </row>
    <row r="21" spans="1:7">
      <c r="A21" s="4" t="s">
        <v>600</v>
      </c>
      <c r="B21" s="4" t="s">
        <v>601</v>
      </c>
      <c r="C21" s="6" t="n">
        <v>9691</v>
      </c>
      <c r="E21" s="6" t="n">
        <v>9691</v>
      </c>
      <c r="G21" s="6" t="n">
        <v>2503</v>
      </c>
    </row>
    <row r="22" spans="1:7">
      <c r="A22" s="4" t="s">
        <v>602</v>
      </c>
      <c r="B22" s="4" t="s">
        <v>603</v>
      </c>
      <c r="C22" s="6" t="n">
        <v>7431</v>
      </c>
      <c r="E22" s="6" t="n">
        <v>7431</v>
      </c>
      <c r="G22" s="6" t="n">
        <v>5846</v>
      </c>
    </row>
    <row r="23" spans="1:7">
      <c r="A23" s="4" t="s">
        <v>604</v>
      </c>
      <c r="C23" s="6" t="n">
        <v>739</v>
      </c>
      <c r="E23" s="6" t="n">
        <v>739</v>
      </c>
      <c r="G23" s="6" t="n">
        <v>602</v>
      </c>
    </row>
    <row r="24" spans="1:7">
      <c r="A24" s="4" t="s">
        <v>605</v>
      </c>
      <c r="C24" s="6" t="n">
        <v>19046</v>
      </c>
      <c r="D24" s="6" t="n">
        <v>8399</v>
      </c>
      <c r="E24" s="6" t="n">
        <v>19775</v>
      </c>
      <c r="F24" s="6" t="n">
        <v>7890</v>
      </c>
    </row>
    <row r="25" spans="1:7">
      <c r="A25" s="4" t="s">
        <v>606</v>
      </c>
      <c r="C25" s="6" t="n">
        <v>74</v>
      </c>
      <c r="D25" s="6" t="n">
        <v>76</v>
      </c>
      <c r="E25" s="6" t="n">
        <v>224</v>
      </c>
      <c r="F25" s="6" t="n">
        <v>228</v>
      </c>
    </row>
    <row r="26" spans="1:7">
      <c r="A26" s="4" t="s">
        <v>556</v>
      </c>
    </row>
    <row r="27" spans="1:7">
      <c r="A27" s="3" t="s">
        <v>598</v>
      </c>
    </row>
    <row r="28" spans="1:7">
      <c r="A28" s="4" t="s">
        <v>599</v>
      </c>
      <c r="C28" s="6" t="n">
        <v>541</v>
      </c>
      <c r="E28" s="6" t="n">
        <v>541</v>
      </c>
      <c r="G28" s="6" t="n">
        <v>359</v>
      </c>
    </row>
    <row r="29" spans="1:7">
      <c r="A29" s="4" t="s">
        <v>600</v>
      </c>
      <c r="B29" s="4" t="s">
        <v>601</v>
      </c>
      <c r="C29" s="6" t="n">
        <v>0</v>
      </c>
      <c r="E29" s="6" t="n">
        <v>0</v>
      </c>
      <c r="G29" s="6" t="n">
        <v>0</v>
      </c>
    </row>
    <row r="30" spans="1:7">
      <c r="A30" s="4" t="s">
        <v>602</v>
      </c>
      <c r="B30" s="4" t="s">
        <v>603</v>
      </c>
      <c r="C30" s="6" t="n">
        <v>529</v>
      </c>
      <c r="E30" s="6" t="n">
        <v>529</v>
      </c>
      <c r="G30" s="6" t="n">
        <v>357</v>
      </c>
    </row>
    <row r="31" spans="1:7">
      <c r="A31" s="4" t="s">
        <v>604</v>
      </c>
      <c r="C31" s="6" t="n">
        <v>69</v>
      </c>
      <c r="E31" s="6" t="n">
        <v>69</v>
      </c>
      <c r="G31" s="6" t="n">
        <v>71</v>
      </c>
    </row>
    <row r="32" spans="1:7">
      <c r="A32" s="4" t="s">
        <v>605</v>
      </c>
      <c r="C32" s="6" t="n">
        <v>529</v>
      </c>
      <c r="D32" s="6" t="n">
        <v>362</v>
      </c>
      <c r="E32" s="6" t="n">
        <v>518</v>
      </c>
      <c r="F32" s="6" t="n">
        <v>364</v>
      </c>
    </row>
    <row r="33" spans="1:7">
      <c r="A33" s="4" t="s">
        <v>606</v>
      </c>
      <c r="C33" s="6" t="n">
        <v>27</v>
      </c>
      <c r="D33" s="6" t="n">
        <v>3</v>
      </c>
      <c r="E33" s="6" t="n">
        <v>36</v>
      </c>
      <c r="F33" s="6" t="n">
        <v>14</v>
      </c>
    </row>
    <row r="34" spans="1:7">
      <c r="A34" s="4" t="s">
        <v>559</v>
      </c>
    </row>
    <row r="35" spans="1:7">
      <c r="A35" s="3" t="s">
        <v>598</v>
      </c>
    </row>
    <row r="36" spans="1:7">
      <c r="A36" s="4" t="s">
        <v>599</v>
      </c>
      <c r="G36" s="6" t="n">
        <v>1141</v>
      </c>
    </row>
    <row r="37" spans="1:7">
      <c r="A37" s="4" t="s">
        <v>600</v>
      </c>
      <c r="B37" s="4" t="s">
        <v>601</v>
      </c>
      <c r="G37" s="6" t="n">
        <v>1069</v>
      </c>
    </row>
    <row r="38" spans="1:7">
      <c r="A38" s="4" t="s">
        <v>602</v>
      </c>
      <c r="B38" s="4" t="s">
        <v>603</v>
      </c>
      <c r="G38" s="6" t="n">
        <v>0</v>
      </c>
    </row>
    <row r="39" spans="1:7">
      <c r="A39" s="4" t="s">
        <v>604</v>
      </c>
      <c r="G39" s="6" t="n">
        <v>0</v>
      </c>
    </row>
    <row r="40" spans="1:7">
      <c r="A40" s="4" t="s">
        <v>565</v>
      </c>
    </row>
    <row r="41" spans="1:7">
      <c r="A41" s="3" t="s">
        <v>598</v>
      </c>
    </row>
    <row r="42" spans="1:7">
      <c r="A42" s="4" t="s">
        <v>599</v>
      </c>
      <c r="C42" s="6" t="n">
        <v>1176</v>
      </c>
      <c r="E42" s="6" t="n">
        <v>1176</v>
      </c>
      <c r="G42" s="6" t="n">
        <v>1741</v>
      </c>
    </row>
    <row r="43" spans="1:7">
      <c r="A43" s="4" t="s">
        <v>600</v>
      </c>
      <c r="B43" s="4" t="s">
        <v>601</v>
      </c>
      <c r="C43" s="6" t="n">
        <v>0</v>
      </c>
      <c r="E43" s="6" t="n">
        <v>0</v>
      </c>
      <c r="G43" s="6" t="n">
        <v>0</v>
      </c>
    </row>
    <row r="44" spans="1:7">
      <c r="A44" s="4" t="s">
        <v>602</v>
      </c>
      <c r="B44" s="4" t="s">
        <v>603</v>
      </c>
      <c r="C44" s="6" t="n">
        <v>1176</v>
      </c>
      <c r="E44" s="6" t="n">
        <v>1176</v>
      </c>
      <c r="G44" s="6" t="n">
        <v>1741</v>
      </c>
    </row>
    <row r="45" spans="1:7">
      <c r="A45" s="4" t="s">
        <v>604</v>
      </c>
      <c r="C45" s="6" t="n">
        <v>157</v>
      </c>
      <c r="E45" s="6" t="n">
        <v>157</v>
      </c>
      <c r="G45" s="6" t="n">
        <v>161</v>
      </c>
    </row>
    <row r="46" spans="1:7">
      <c r="A46" s="4" t="s">
        <v>605</v>
      </c>
      <c r="C46" s="6" t="n">
        <v>1176</v>
      </c>
      <c r="D46" s="6" t="n">
        <v>2530</v>
      </c>
      <c r="E46" s="6" t="n">
        <v>1151</v>
      </c>
      <c r="F46" s="6" t="n">
        <v>2385</v>
      </c>
    </row>
    <row r="47" spans="1:7">
      <c r="A47" s="4" t="s">
        <v>606</v>
      </c>
      <c r="C47" s="6" t="n">
        <v>3</v>
      </c>
      <c r="D47" s="6" t="n">
        <v>29</v>
      </c>
      <c r="E47" s="6" t="n">
        <v>56</v>
      </c>
      <c r="F47" s="6" t="n">
        <v>87</v>
      </c>
    </row>
    <row r="48" spans="1:7">
      <c r="A48" s="4" t="s">
        <v>568</v>
      </c>
    </row>
    <row r="49" spans="1:7">
      <c r="A49" s="3" t="s">
        <v>598</v>
      </c>
    </row>
    <row r="50" spans="1:7">
      <c r="A50" s="4" t="s">
        <v>599</v>
      </c>
      <c r="C50" s="6" t="n">
        <v>3119</v>
      </c>
      <c r="E50" s="6" t="n">
        <v>3119</v>
      </c>
      <c r="G50" s="6" t="n">
        <v>3540</v>
      </c>
    </row>
    <row r="51" spans="1:7">
      <c r="A51" s="4" t="s">
        <v>600</v>
      </c>
      <c r="B51" s="4" t="s">
        <v>601</v>
      </c>
      <c r="C51" s="6" t="n">
        <v>750</v>
      </c>
      <c r="E51" s="6" t="n">
        <v>750</v>
      </c>
      <c r="G51" s="6" t="n">
        <v>750</v>
      </c>
    </row>
    <row r="52" spans="1:7">
      <c r="A52" s="4" t="s">
        <v>602</v>
      </c>
      <c r="B52" s="4" t="s">
        <v>603</v>
      </c>
      <c r="C52" s="6" t="n">
        <v>1213</v>
      </c>
      <c r="E52" s="6" t="n">
        <v>1213</v>
      </c>
      <c r="G52" s="6" t="n">
        <v>1634</v>
      </c>
    </row>
    <row r="53" spans="1:7">
      <c r="A53" s="4" t="s">
        <v>604</v>
      </c>
      <c r="C53" s="6" t="n">
        <v>236</v>
      </c>
      <c r="E53" s="6" t="n">
        <v>236</v>
      </c>
      <c r="G53" s="6" t="n">
        <v>444</v>
      </c>
    </row>
    <row r="54" spans="1:7">
      <c r="A54" s="4" t="s">
        <v>605</v>
      </c>
      <c r="C54" s="6" t="n">
        <v>1964</v>
      </c>
      <c r="D54" s="6" t="n">
        <v>2400</v>
      </c>
      <c r="E54" s="6" t="n">
        <v>1971</v>
      </c>
      <c r="F54" s="6" t="n">
        <v>2412</v>
      </c>
    </row>
    <row r="55" spans="1:7">
      <c r="A55" s="4" t="s">
        <v>606</v>
      </c>
      <c r="C55" s="6" t="n">
        <v>20</v>
      </c>
      <c r="D55" s="6" t="n">
        <v>9</v>
      </c>
      <c r="E55" s="6" t="n">
        <v>63</v>
      </c>
      <c r="F55" s="6" t="n">
        <v>40</v>
      </c>
    </row>
    <row r="56" spans="1:7">
      <c r="A56" s="4" t="s">
        <v>571</v>
      </c>
    </row>
    <row r="57" spans="1:7">
      <c r="A57" s="3" t="s">
        <v>598</v>
      </c>
    </row>
    <row r="58" spans="1:7">
      <c r="A58" s="4" t="s">
        <v>599</v>
      </c>
      <c r="C58" s="6" t="n">
        <v>1608</v>
      </c>
      <c r="E58" s="6" t="n">
        <v>1608</v>
      </c>
      <c r="G58" s="6" t="n">
        <v>1628</v>
      </c>
    </row>
    <row r="59" spans="1:7">
      <c r="A59" s="4" t="s">
        <v>600</v>
      </c>
      <c r="B59" s="4" t="s">
        <v>601</v>
      </c>
      <c r="C59" s="6" t="n">
        <v>997</v>
      </c>
      <c r="E59" s="6" t="n">
        <v>997</v>
      </c>
      <c r="G59" s="6" t="n">
        <v>1027</v>
      </c>
    </row>
    <row r="60" spans="1:7">
      <c r="A60" s="4" t="s">
        <v>602</v>
      </c>
      <c r="B60" s="4" t="s">
        <v>603</v>
      </c>
      <c r="C60" s="6" t="n">
        <v>0</v>
      </c>
      <c r="E60" s="6" t="n">
        <v>0</v>
      </c>
      <c r="G60" s="6" t="n">
        <v>0</v>
      </c>
    </row>
    <row r="61" spans="1:7">
      <c r="A61" s="4" t="s">
        <v>604</v>
      </c>
      <c r="C61" s="6" t="n">
        <v>0</v>
      </c>
      <c r="E61" s="6" t="n">
        <v>0</v>
      </c>
      <c r="G61" s="6" t="n">
        <v>0</v>
      </c>
    </row>
    <row r="62" spans="1:7">
      <c r="A62" s="4" t="s">
        <v>605</v>
      </c>
      <c r="C62" s="6" t="n">
        <v>997</v>
      </c>
      <c r="D62" s="6" t="n">
        <v>1783</v>
      </c>
      <c r="E62" s="6" t="n">
        <v>1005</v>
      </c>
      <c r="F62" s="6" t="n">
        <v>1861</v>
      </c>
    </row>
    <row r="63" spans="1:7">
      <c r="A63" s="4" t="s">
        <v>606</v>
      </c>
      <c r="C63" s="6" t="n">
        <v>0</v>
      </c>
      <c r="D63" s="6" t="n">
        <v>0</v>
      </c>
      <c r="E63" s="6" t="n">
        <v>0</v>
      </c>
      <c r="F63" s="6" t="n">
        <v>0</v>
      </c>
    </row>
    <row r="64" spans="1:7">
      <c r="A64" s="4" t="s">
        <v>574</v>
      </c>
    </row>
    <row r="65" spans="1:7">
      <c r="A65" s="3" t="s">
        <v>598</v>
      </c>
    </row>
    <row r="66" spans="1:7">
      <c r="A66" s="4" t="s">
        <v>599</v>
      </c>
      <c r="C66" s="6" t="n">
        <v>3398</v>
      </c>
      <c r="E66" s="6" t="n">
        <v>3398</v>
      </c>
      <c r="G66" s="6" t="n">
        <v>2266</v>
      </c>
    </row>
    <row r="67" spans="1:7">
      <c r="A67" s="4" t="s">
        <v>600</v>
      </c>
      <c r="B67" s="4" t="s">
        <v>601</v>
      </c>
      <c r="C67" s="6" t="n">
        <v>1057</v>
      </c>
      <c r="E67" s="6" t="n">
        <v>1057</v>
      </c>
      <c r="G67" s="6" t="n">
        <v>538</v>
      </c>
    </row>
    <row r="68" spans="1:7">
      <c r="A68" s="4" t="s">
        <v>602</v>
      </c>
      <c r="B68" s="4" t="s">
        <v>603</v>
      </c>
      <c r="C68" s="6" t="n">
        <v>2228</v>
      </c>
      <c r="E68" s="6" t="n">
        <v>2228</v>
      </c>
      <c r="G68" s="6" t="n">
        <v>1184</v>
      </c>
    </row>
    <row r="69" spans="1:7">
      <c r="A69" s="4" t="s">
        <v>604</v>
      </c>
      <c r="C69" s="6" t="n">
        <v>346</v>
      </c>
      <c r="E69" s="6" t="n">
        <v>346</v>
      </c>
      <c r="G69" s="6" t="n">
        <v>150</v>
      </c>
    </row>
    <row r="70" spans="1:7">
      <c r="A70" s="4" t="s">
        <v>605</v>
      </c>
      <c r="C70" s="6" t="n">
        <v>4283</v>
      </c>
      <c r="D70" s="6" t="n">
        <v>1813</v>
      </c>
      <c r="E70" s="6" t="n">
        <v>4470</v>
      </c>
      <c r="F70" s="6" t="n">
        <v>1699</v>
      </c>
    </row>
    <row r="71" spans="1:7">
      <c r="A71" s="4" t="s">
        <v>606</v>
      </c>
      <c r="C71" s="6" t="n">
        <v>16</v>
      </c>
      <c r="D71" s="6" t="n">
        <v>8</v>
      </c>
      <c r="E71" s="6" t="n">
        <v>28</v>
      </c>
      <c r="F71" s="6" t="n">
        <v>27</v>
      </c>
    </row>
    <row r="72" spans="1:7">
      <c r="A72" s="4" t="s">
        <v>577</v>
      </c>
    </row>
    <row r="73" spans="1:7">
      <c r="A73" s="3" t="s">
        <v>598</v>
      </c>
    </row>
    <row r="74" spans="1:7">
      <c r="A74" s="4" t="s">
        <v>599</v>
      </c>
      <c r="C74" s="6" t="n">
        <v>4452</v>
      </c>
      <c r="E74" s="6" t="n">
        <v>4452</v>
      </c>
      <c r="G74" s="6" t="n">
        <v>1309</v>
      </c>
    </row>
    <row r="75" spans="1:7">
      <c r="A75" s="4" t="s">
        <v>600</v>
      </c>
      <c r="B75" s="4" t="s">
        <v>601</v>
      </c>
      <c r="C75" s="6" t="n">
        <v>3896</v>
      </c>
      <c r="E75" s="6" t="n">
        <v>3896</v>
      </c>
      <c r="G75" s="6" t="n">
        <v>544</v>
      </c>
    </row>
    <row r="76" spans="1:7">
      <c r="A76" s="4" t="s">
        <v>602</v>
      </c>
      <c r="B76" s="4" t="s">
        <v>603</v>
      </c>
      <c r="C76" s="6" t="n">
        <v>476</v>
      </c>
      <c r="E76" s="6" t="n">
        <v>476</v>
      </c>
      <c r="G76" s="6" t="n">
        <v>697</v>
      </c>
    </row>
    <row r="77" spans="1:7">
      <c r="A77" s="4" t="s">
        <v>604</v>
      </c>
      <c r="C77" s="6" t="n">
        <v>30</v>
      </c>
      <c r="E77" s="6" t="n">
        <v>30</v>
      </c>
      <c r="G77" s="6" t="n">
        <v>43</v>
      </c>
    </row>
    <row r="78" spans="1:7">
      <c r="A78" s="4" t="s">
        <v>605</v>
      </c>
      <c r="C78" s="6" t="n">
        <v>4973</v>
      </c>
      <c r="D78" s="6" t="n">
        <v>977</v>
      </c>
      <c r="E78" s="6" t="n">
        <v>4824</v>
      </c>
      <c r="F78" s="6" t="n">
        <v>905</v>
      </c>
    </row>
    <row r="79" spans="1:7">
      <c r="A79" s="4" t="s">
        <v>606</v>
      </c>
      <c r="C79" s="6" t="n">
        <v>6</v>
      </c>
      <c r="D79" s="6" t="n">
        <v>10</v>
      </c>
      <c r="E79" s="6" t="n">
        <v>19</v>
      </c>
      <c r="F79" s="6" t="n">
        <v>19</v>
      </c>
    </row>
    <row r="80" spans="1:7">
      <c r="A80" s="4" t="s">
        <v>580</v>
      </c>
    </row>
    <row r="81" spans="1:7">
      <c r="A81" s="3" t="s">
        <v>598</v>
      </c>
    </row>
    <row r="82" spans="1:7">
      <c r="A82" s="4" t="s">
        <v>599</v>
      </c>
      <c r="C82" s="6" t="n">
        <v>12262</v>
      </c>
      <c r="E82" s="6" t="n">
        <v>12262</v>
      </c>
      <c r="G82" s="6" t="n">
        <v>17897</v>
      </c>
    </row>
    <row r="83" spans="1:7">
      <c r="A83" s="4" t="s">
        <v>600</v>
      </c>
      <c r="B83" s="4" t="s">
        <v>601</v>
      </c>
      <c r="C83" s="6" t="n">
        <v>1878</v>
      </c>
      <c r="E83" s="6" t="n">
        <v>1878</v>
      </c>
      <c r="G83" s="6" t="n">
        <v>2206</v>
      </c>
    </row>
    <row r="84" spans="1:7">
      <c r="A84" s="4" t="s">
        <v>602</v>
      </c>
      <c r="B84" s="4" t="s">
        <v>603</v>
      </c>
      <c r="C84" s="6" t="n">
        <v>10045</v>
      </c>
      <c r="E84" s="6" t="n">
        <v>10045</v>
      </c>
      <c r="G84" s="6" t="n">
        <v>14418</v>
      </c>
    </row>
    <row r="85" spans="1:7">
      <c r="A85" s="4" t="s">
        <v>604</v>
      </c>
      <c r="C85" s="6" t="n">
        <v>451</v>
      </c>
      <c r="E85" s="6" t="n">
        <v>451</v>
      </c>
      <c r="G85" s="6" t="n">
        <v>736</v>
      </c>
    </row>
    <row r="86" spans="1:7">
      <c r="A86" s="4" t="s">
        <v>605</v>
      </c>
      <c r="C86" s="6" t="n">
        <v>11973</v>
      </c>
      <c r="D86" s="6" t="n">
        <v>18558</v>
      </c>
      <c r="E86" s="6" t="n">
        <v>12193</v>
      </c>
      <c r="F86" s="6" t="n">
        <v>19349</v>
      </c>
    </row>
    <row r="87" spans="1:7">
      <c r="A87" s="4" t="s">
        <v>606</v>
      </c>
      <c r="C87" s="6" t="n">
        <v>131</v>
      </c>
      <c r="D87" s="6" t="n">
        <v>124</v>
      </c>
      <c r="E87" s="6" t="n">
        <v>358</v>
      </c>
      <c r="F87" s="6" t="n">
        <v>503</v>
      </c>
    </row>
    <row r="88" spans="1:7">
      <c r="A88" s="4" t="s">
        <v>583</v>
      </c>
    </row>
    <row r="89" spans="1:7">
      <c r="A89" s="3" t="s">
        <v>598</v>
      </c>
    </row>
    <row r="90" spans="1:7">
      <c r="A90" s="4" t="s">
        <v>599</v>
      </c>
      <c r="C90" s="6" t="n">
        <v>1591</v>
      </c>
      <c r="E90" s="6" t="n">
        <v>1591</v>
      </c>
      <c r="G90" s="6" t="n">
        <v>776</v>
      </c>
    </row>
    <row r="91" spans="1:7">
      <c r="A91" s="4" t="s">
        <v>600</v>
      </c>
      <c r="B91" s="4" t="s">
        <v>601</v>
      </c>
      <c r="C91" s="6" t="n">
        <v>0</v>
      </c>
      <c r="E91" s="6" t="n">
        <v>0</v>
      </c>
      <c r="G91" s="6" t="n">
        <v>0</v>
      </c>
    </row>
    <row r="92" spans="1:7">
      <c r="A92" s="4" t="s">
        <v>602</v>
      </c>
      <c r="B92" s="4" t="s">
        <v>603</v>
      </c>
      <c r="C92" s="6" t="n">
        <v>1547</v>
      </c>
      <c r="E92" s="6" t="n">
        <v>1547</v>
      </c>
      <c r="G92" s="6" t="n">
        <v>716</v>
      </c>
    </row>
    <row r="93" spans="1:7">
      <c r="A93" s="4" t="s">
        <v>604</v>
      </c>
      <c r="C93" s="6" t="n">
        <v>11</v>
      </c>
      <c r="E93" s="6" t="n">
        <v>11</v>
      </c>
      <c r="G93" s="6" t="n">
        <v>23</v>
      </c>
    </row>
    <row r="94" spans="1:7">
      <c r="A94" s="4" t="s">
        <v>605</v>
      </c>
      <c r="C94" s="6" t="n">
        <v>1894</v>
      </c>
      <c r="D94" s="6" t="n">
        <v>814</v>
      </c>
      <c r="E94" s="6" t="n">
        <v>1913</v>
      </c>
      <c r="F94" s="6" t="n">
        <v>894</v>
      </c>
    </row>
    <row r="95" spans="1:7">
      <c r="A95" s="4" t="s">
        <v>606</v>
      </c>
      <c r="C95" s="6" t="n">
        <v>5</v>
      </c>
      <c r="D95" s="6" t="n">
        <v>1</v>
      </c>
      <c r="E95" s="6" t="n">
        <v>13</v>
      </c>
      <c r="F95" s="6" t="n">
        <v>8</v>
      </c>
    </row>
    <row r="96" spans="1:7">
      <c r="A96" s="4" t="s">
        <v>585</v>
      </c>
    </row>
    <row r="97" spans="1:7">
      <c r="A97" s="3" t="s">
        <v>598</v>
      </c>
    </row>
    <row r="98" spans="1:7">
      <c r="A98" s="4" t="s">
        <v>599</v>
      </c>
      <c r="C98" s="6" t="n">
        <v>490</v>
      </c>
      <c r="E98" s="6" t="n">
        <v>490</v>
      </c>
      <c r="G98" s="6" t="n">
        <v>433</v>
      </c>
    </row>
    <row r="99" spans="1:7">
      <c r="A99" s="4" t="s">
        <v>600</v>
      </c>
      <c r="B99" s="4" t="s">
        <v>601</v>
      </c>
      <c r="C99" s="6" t="n">
        <v>7</v>
      </c>
      <c r="E99" s="6" t="n">
        <v>7</v>
      </c>
      <c r="G99" s="6" t="n">
        <v>0</v>
      </c>
    </row>
    <row r="100" spans="1:7">
      <c r="A100" s="4" t="s">
        <v>602</v>
      </c>
      <c r="B100" s="4" t="s">
        <v>603</v>
      </c>
      <c r="C100" s="6" t="n">
        <v>485</v>
      </c>
      <c r="E100" s="6" t="n">
        <v>485</v>
      </c>
      <c r="G100" s="6" t="n">
        <v>351</v>
      </c>
    </row>
    <row r="101" spans="1:7">
      <c r="A101" s="4" t="s">
        <v>604</v>
      </c>
      <c r="C101" s="6" t="n">
        <v>3</v>
      </c>
      <c r="E101" s="6" t="n">
        <v>3</v>
      </c>
      <c r="G101" s="7" t="n">
        <v>7</v>
      </c>
    </row>
    <row r="102" spans="1:7">
      <c r="A102" s="4" t="s">
        <v>605</v>
      </c>
      <c r="C102" s="6" t="n">
        <v>512</v>
      </c>
      <c r="D102" s="6" t="n">
        <v>314</v>
      </c>
      <c r="E102" s="6" t="n">
        <v>572</v>
      </c>
      <c r="F102" s="6" t="n">
        <v>353</v>
      </c>
    </row>
    <row r="103" spans="1:7">
      <c r="A103" s="4" t="s">
        <v>606</v>
      </c>
      <c r="C103" s="7" t="n">
        <v>3</v>
      </c>
      <c r="D103" s="7" t="n">
        <v>2</v>
      </c>
      <c r="E103" s="7" t="n">
        <v>10</v>
      </c>
      <c r="F103" s="7" t="n">
        <v>12</v>
      </c>
    </row>
    <row r="104" spans="1:7">
      <c r="A104" t="n"/>
    </row>
    <row r="105" spans="1:7">
      <c r="A105" s="4" t="s">
        <v>601</v>
      </c>
      <c r="B105" s="4" t="s">
        <v>607</v>
      </c>
    </row>
    <row r="106" spans="1:7">
      <c r="A106" s="4" t="s">
        <v>603</v>
      </c>
      <c r="B106" s="4" t="s">
        <v>608</v>
      </c>
    </row>
  </sheetData>
  <mergeCells count="6">
    <mergeCell ref="A1:B2"/>
    <mergeCell ref="C1:D1"/>
    <mergeCell ref="E1:F1"/>
    <mergeCell ref="A104:F104"/>
    <mergeCell ref="B105:F105"/>
    <mergeCell ref="B106:F10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17649</v>
      </c>
      <c r="C3" s="7" t="n">
        <v>21777</v>
      </c>
    </row>
    <row r="4" spans="1:3">
      <c r="A4" s="4" t="s">
        <v>612</v>
      </c>
      <c r="B4" s="6" t="n">
        <v>1154</v>
      </c>
      <c r="C4" s="6" t="n">
        <v>2319</v>
      </c>
    </row>
    <row r="5" spans="1:3">
      <c r="A5" s="4" t="s">
        <v>613</v>
      </c>
      <c r="B5" s="6" t="n">
        <v>18803</v>
      </c>
      <c r="C5" s="6" t="n">
        <v>24096</v>
      </c>
    </row>
    <row r="6" spans="1:3">
      <c r="A6" s="4" t="s">
        <v>614</v>
      </c>
      <c r="B6" s="6" t="n">
        <v>133</v>
      </c>
      <c r="C6" s="6" t="n">
        <v>237</v>
      </c>
    </row>
    <row r="7" spans="1:3">
      <c r="A7" s="4" t="s">
        <v>550</v>
      </c>
    </row>
    <row r="8" spans="1:3">
      <c r="A8" s="3" t="s">
        <v>610</v>
      </c>
    </row>
    <row r="9" spans="1:3">
      <c r="A9" s="4" t="s">
        <v>611</v>
      </c>
      <c r="B9" s="6" t="n">
        <v>181</v>
      </c>
      <c r="C9" s="6" t="n">
        <v>181</v>
      </c>
    </row>
    <row r="10" spans="1:3">
      <c r="A10" s="4" t="s">
        <v>612</v>
      </c>
      <c r="B10" s="6" t="n">
        <v>99</v>
      </c>
      <c r="C10" s="6" t="n">
        <v>104</v>
      </c>
    </row>
    <row r="11" spans="1:3">
      <c r="A11" s="4" t="s">
        <v>613</v>
      </c>
      <c r="B11" s="6" t="n">
        <v>280</v>
      </c>
      <c r="C11" s="6" t="n">
        <v>285</v>
      </c>
    </row>
    <row r="12" spans="1:3">
      <c r="A12" s="4" t="s">
        <v>553</v>
      </c>
    </row>
    <row r="13" spans="1:3">
      <c r="A13" s="3" t="s">
        <v>610</v>
      </c>
    </row>
    <row r="14" spans="1:3">
      <c r="A14" s="4" t="s">
        <v>611</v>
      </c>
      <c r="B14" s="6" t="n">
        <v>5706</v>
      </c>
      <c r="C14" s="6" t="n">
        <v>5834</v>
      </c>
    </row>
    <row r="15" spans="1:3">
      <c r="A15" s="4" t="s">
        <v>612</v>
      </c>
      <c r="B15" s="6" t="n">
        <v>0</v>
      </c>
      <c r="C15" s="6" t="n">
        <v>13</v>
      </c>
    </row>
    <row r="16" spans="1:3">
      <c r="A16" s="4" t="s">
        <v>613</v>
      </c>
      <c r="B16" s="6" t="n">
        <v>5706</v>
      </c>
      <c r="C16" s="6" t="n">
        <v>5847</v>
      </c>
    </row>
    <row r="17" spans="1:3">
      <c r="A17" s="4" t="s">
        <v>556</v>
      </c>
    </row>
    <row r="18" spans="1:3">
      <c r="A18" s="3" t="s">
        <v>610</v>
      </c>
    </row>
    <row r="19" spans="1:3">
      <c r="A19" s="4" t="s">
        <v>611</v>
      </c>
      <c r="B19" s="6" t="n">
        <v>351</v>
      </c>
      <c r="C19" s="6" t="n">
        <v>357</v>
      </c>
    </row>
    <row r="20" spans="1:3">
      <c r="A20" s="4" t="s">
        <v>612</v>
      </c>
      <c r="B20" s="6" t="n">
        <v>0</v>
      </c>
      <c r="C20" s="6" t="n">
        <v>0</v>
      </c>
    </row>
    <row r="21" spans="1:3">
      <c r="A21" s="4" t="s">
        <v>613</v>
      </c>
      <c r="B21" s="6" t="n">
        <v>351</v>
      </c>
      <c r="C21" s="6" t="n">
        <v>357</v>
      </c>
    </row>
    <row r="22" spans="1:3">
      <c r="A22" s="4" t="s">
        <v>565</v>
      </c>
    </row>
    <row r="23" spans="1:3">
      <c r="A23" s="3" t="s">
        <v>610</v>
      </c>
    </row>
    <row r="24" spans="1:3">
      <c r="A24" s="4" t="s">
        <v>611</v>
      </c>
      <c r="B24" s="6" t="n">
        <v>1176</v>
      </c>
      <c r="C24" s="6" t="n">
        <v>1741</v>
      </c>
    </row>
    <row r="25" spans="1:3">
      <c r="A25" s="4" t="s">
        <v>612</v>
      </c>
      <c r="B25" s="6" t="n">
        <v>0</v>
      </c>
      <c r="C25" s="6" t="n">
        <v>0</v>
      </c>
    </row>
    <row r="26" spans="1:3">
      <c r="A26" s="4" t="s">
        <v>613</v>
      </c>
      <c r="B26" s="6" t="n">
        <v>1176</v>
      </c>
      <c r="C26" s="6" t="n">
        <v>1741</v>
      </c>
    </row>
    <row r="27" spans="1:3">
      <c r="A27" s="4" t="s">
        <v>568</v>
      </c>
    </row>
    <row r="28" spans="1:3">
      <c r="A28" s="3" t="s">
        <v>610</v>
      </c>
    </row>
    <row r="29" spans="1:3">
      <c r="A29" s="4" t="s">
        <v>611</v>
      </c>
      <c r="B29" s="6" t="n">
        <v>1213</v>
      </c>
      <c r="C29" s="6" t="n">
        <v>1151</v>
      </c>
    </row>
    <row r="30" spans="1:3">
      <c r="A30" s="4" t="s">
        <v>612</v>
      </c>
      <c r="B30" s="6" t="n">
        <v>0</v>
      </c>
      <c r="C30" s="6" t="n">
        <v>483</v>
      </c>
    </row>
    <row r="31" spans="1:3">
      <c r="A31" s="4" t="s">
        <v>613</v>
      </c>
      <c r="B31" s="6" t="n">
        <v>1213</v>
      </c>
      <c r="C31" s="6" t="n">
        <v>1634</v>
      </c>
    </row>
    <row r="32" spans="1:3">
      <c r="A32" s="4" t="s">
        <v>574</v>
      </c>
    </row>
    <row r="33" spans="1:3">
      <c r="A33" s="3" t="s">
        <v>610</v>
      </c>
    </row>
    <row r="34" spans="1:3">
      <c r="A34" s="4" t="s">
        <v>611</v>
      </c>
      <c r="B34" s="6" t="n">
        <v>434</v>
      </c>
      <c r="C34" s="6" t="n">
        <v>624</v>
      </c>
    </row>
    <row r="35" spans="1:3">
      <c r="A35" s="4" t="s">
        <v>612</v>
      </c>
      <c r="B35" s="6" t="n">
        <v>0</v>
      </c>
      <c r="C35" s="6" t="n">
        <v>0</v>
      </c>
    </row>
    <row r="36" spans="1:3">
      <c r="A36" s="4" t="s">
        <v>613</v>
      </c>
      <c r="B36" s="6" t="n">
        <v>434</v>
      </c>
      <c r="C36" s="6" t="n">
        <v>624</v>
      </c>
    </row>
    <row r="37" spans="1:3">
      <c r="A37" s="4" t="s">
        <v>577</v>
      </c>
    </row>
    <row r="38" spans="1:3">
      <c r="A38" s="3" t="s">
        <v>610</v>
      </c>
    </row>
    <row r="39" spans="1:3">
      <c r="A39" s="4" t="s">
        <v>611</v>
      </c>
      <c r="B39" s="6" t="n">
        <v>616</v>
      </c>
      <c r="C39" s="6" t="n">
        <v>545</v>
      </c>
    </row>
    <row r="40" spans="1:3">
      <c r="A40" s="4" t="s">
        <v>612</v>
      </c>
      <c r="B40" s="6" t="n">
        <v>87</v>
      </c>
      <c r="C40" s="6" t="n">
        <v>277</v>
      </c>
    </row>
    <row r="41" spans="1:3">
      <c r="A41" s="4" t="s">
        <v>613</v>
      </c>
      <c r="B41" s="6" t="n">
        <v>703</v>
      </c>
      <c r="C41" s="6" t="n">
        <v>822</v>
      </c>
    </row>
    <row r="42" spans="1:3">
      <c r="A42" s="4" t="s">
        <v>580</v>
      </c>
    </row>
    <row r="43" spans="1:3">
      <c r="A43" s="3" t="s">
        <v>610</v>
      </c>
    </row>
    <row r="44" spans="1:3">
      <c r="A44" s="4" t="s">
        <v>611</v>
      </c>
      <c r="B44" s="6" t="n">
        <v>7657</v>
      </c>
      <c r="C44" s="6" t="n">
        <v>11025</v>
      </c>
    </row>
    <row r="45" spans="1:3">
      <c r="A45" s="4" t="s">
        <v>612</v>
      </c>
      <c r="B45" s="6" t="n">
        <v>960</v>
      </c>
      <c r="C45" s="6" t="n">
        <v>1428</v>
      </c>
    </row>
    <row r="46" spans="1:3">
      <c r="A46" s="4" t="s">
        <v>613</v>
      </c>
      <c r="B46" s="6" t="n">
        <v>8617</v>
      </c>
      <c r="C46" s="6" t="n">
        <v>12453</v>
      </c>
    </row>
    <row r="47" spans="1:3">
      <c r="A47" s="4" t="s">
        <v>583</v>
      </c>
    </row>
    <row r="48" spans="1:3">
      <c r="A48" s="3" t="s">
        <v>610</v>
      </c>
    </row>
    <row r="49" spans="1:3">
      <c r="A49" s="4" t="s">
        <v>611</v>
      </c>
      <c r="B49" s="6" t="n">
        <v>144</v>
      </c>
      <c r="C49" s="6" t="n">
        <v>147</v>
      </c>
    </row>
    <row r="50" spans="1:3">
      <c r="A50" s="4" t="s">
        <v>612</v>
      </c>
      <c r="B50" s="6" t="n">
        <v>8</v>
      </c>
      <c r="C50" s="6" t="n">
        <v>14</v>
      </c>
    </row>
    <row r="51" spans="1:3">
      <c r="A51" s="4" t="s">
        <v>613</v>
      </c>
      <c r="B51" s="6" t="n">
        <v>152</v>
      </c>
      <c r="C51" s="6" t="n">
        <v>161</v>
      </c>
    </row>
    <row r="52" spans="1:3">
      <c r="A52" s="4" t="s">
        <v>585</v>
      </c>
    </row>
    <row r="53" spans="1:3">
      <c r="A53" s="3" t="s">
        <v>610</v>
      </c>
    </row>
    <row r="54" spans="1:3">
      <c r="A54" s="4" t="s">
        <v>611</v>
      </c>
      <c r="B54" s="6" t="n">
        <v>171</v>
      </c>
      <c r="C54" s="6" t="n">
        <v>172</v>
      </c>
    </row>
    <row r="55" spans="1:3">
      <c r="A55" s="4" t="s">
        <v>612</v>
      </c>
      <c r="B55" s="6" t="n">
        <v>0</v>
      </c>
      <c r="C55" s="6" t="n">
        <v>0</v>
      </c>
    </row>
    <row r="56" spans="1:3">
      <c r="A56" s="4" t="s">
        <v>613</v>
      </c>
      <c r="B56" s="7" t="n">
        <v>171</v>
      </c>
      <c r="C56" s="7" t="n">
        <v>1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8"/>
    <col customWidth="1" max="6" min="6" width="29"/>
  </cols>
  <sheetData>
    <row r="1" spans="1:6">
      <c r="A1" s="1" t="s">
        <v>615</v>
      </c>
      <c r="C1" s="2" t="s">
        <v>86</v>
      </c>
      <c r="F1" s="2" t="s">
        <v>1</v>
      </c>
    </row>
    <row r="2" spans="1:6">
      <c r="C2" s="2" t="s">
        <v>616</v>
      </c>
      <c r="D2" s="2" t="s">
        <v>617</v>
      </c>
      <c r="F2" s="2" t="s">
        <v>617</v>
      </c>
    </row>
    <row r="3" spans="1:6">
      <c r="A3" s="3" t="s">
        <v>610</v>
      </c>
    </row>
    <row r="4" spans="1:6">
      <c r="A4" s="4" t="s">
        <v>618</v>
      </c>
      <c r="B4" s="4" t="s">
        <v>619</v>
      </c>
      <c r="C4" s="6" t="n">
        <v>0</v>
      </c>
      <c r="D4" s="6" t="n">
        <v>0</v>
      </c>
      <c r="F4" s="6" t="n">
        <v>7</v>
      </c>
    </row>
    <row r="5" spans="1:6">
      <c r="A5" s="4" t="s">
        <v>620</v>
      </c>
      <c r="B5" s="4" t="s">
        <v>619</v>
      </c>
      <c r="D5" s="7" t="n">
        <v>0</v>
      </c>
      <c r="F5" s="7" t="n">
        <v>2446</v>
      </c>
    </row>
    <row r="6" spans="1:6">
      <c r="A6" s="4" t="s">
        <v>621</v>
      </c>
      <c r="B6" s="4" t="s">
        <v>619</v>
      </c>
      <c r="D6" s="7" t="n">
        <v>0</v>
      </c>
      <c r="F6" s="7" t="n">
        <v>2446</v>
      </c>
    </row>
    <row r="7" spans="1:6">
      <c r="A7" s="4" t="s">
        <v>568</v>
      </c>
    </row>
    <row r="8" spans="1:6">
      <c r="A8" s="3" t="s">
        <v>610</v>
      </c>
    </row>
    <row r="9" spans="1:6">
      <c r="A9" s="4" t="s">
        <v>618</v>
      </c>
      <c r="B9" s="4" t="s">
        <v>619</v>
      </c>
      <c r="D9" s="6" t="n">
        <v>0</v>
      </c>
      <c r="F9" s="6" t="n">
        <v>2</v>
      </c>
    </row>
    <row r="10" spans="1:6">
      <c r="A10" s="4" t="s">
        <v>620</v>
      </c>
      <c r="B10" s="4" t="s">
        <v>619</v>
      </c>
      <c r="D10" s="7" t="n">
        <v>0</v>
      </c>
      <c r="F10" s="7" t="n">
        <v>1383</v>
      </c>
    </row>
    <row r="11" spans="1:6">
      <c r="A11" s="4" t="s">
        <v>621</v>
      </c>
      <c r="B11" s="4" t="s">
        <v>619</v>
      </c>
      <c r="D11" s="7" t="n">
        <v>0</v>
      </c>
      <c r="F11" s="7" t="n">
        <v>1383</v>
      </c>
    </row>
    <row r="12" spans="1:6">
      <c r="A12" s="4" t="s">
        <v>580</v>
      </c>
    </row>
    <row r="13" spans="1:6">
      <c r="A13" s="3" t="s">
        <v>610</v>
      </c>
    </row>
    <row r="14" spans="1:6">
      <c r="A14" s="4" t="s">
        <v>618</v>
      </c>
      <c r="B14" s="4" t="s">
        <v>619</v>
      </c>
      <c r="D14" s="6" t="n">
        <v>0</v>
      </c>
      <c r="F14" s="6" t="n">
        <v>3</v>
      </c>
    </row>
    <row r="15" spans="1:6">
      <c r="A15" s="4" t="s">
        <v>620</v>
      </c>
      <c r="D15" s="7" t="n">
        <v>0</v>
      </c>
      <c r="E15" s="4" t="s">
        <v>619</v>
      </c>
      <c r="F15" s="7" t="n">
        <v>607</v>
      </c>
    </row>
    <row r="16" spans="1:6">
      <c r="A16" s="4" t="s">
        <v>621</v>
      </c>
      <c r="B16" s="4" t="s">
        <v>619</v>
      </c>
      <c r="D16" s="7" t="n">
        <v>0</v>
      </c>
      <c r="F16" s="7" t="n">
        <v>607</v>
      </c>
    </row>
    <row r="17" spans="1:6">
      <c r="A17" s="4" t="s">
        <v>577</v>
      </c>
    </row>
    <row r="18" spans="1:6">
      <c r="A18" s="3" t="s">
        <v>610</v>
      </c>
    </row>
    <row r="19" spans="1:6">
      <c r="A19" s="4" t="s">
        <v>618</v>
      </c>
      <c r="B19" s="4" t="s">
        <v>619</v>
      </c>
      <c r="D19" s="6" t="n">
        <v>0</v>
      </c>
      <c r="F19" s="6" t="n">
        <v>2</v>
      </c>
    </row>
    <row r="20" spans="1:6">
      <c r="A20" s="4" t="s">
        <v>620</v>
      </c>
      <c r="B20" s="4" t="s">
        <v>619</v>
      </c>
      <c r="D20" s="7" t="n">
        <v>0</v>
      </c>
      <c r="F20" s="7" t="n">
        <v>456</v>
      </c>
    </row>
    <row r="21" spans="1:6">
      <c r="A21" s="4" t="s">
        <v>621</v>
      </c>
      <c r="B21" s="4" t="s">
        <v>619</v>
      </c>
      <c r="D21" s="7" t="n">
        <v>0</v>
      </c>
      <c r="F21" s="7" t="n">
        <v>456</v>
      </c>
    </row>
    <row r="22" spans="1:6">
      <c r="A22" t="n"/>
    </row>
    <row r="23" spans="1:6">
      <c r="A23" s="4" t="s">
        <v>601</v>
      </c>
      <c r="B23" s="4" t="s">
        <v>622</v>
      </c>
    </row>
    <row r="24" spans="1:6">
      <c r="A24" s="4" t="s">
        <v>603</v>
      </c>
      <c r="B24" s="4" t="s">
        <v>623</v>
      </c>
    </row>
  </sheetData>
  <mergeCells count="6">
    <mergeCell ref="A1:B2"/>
    <mergeCell ref="C1:E1"/>
    <mergeCell ref="D2:E2"/>
    <mergeCell ref="A22:E22"/>
    <mergeCell ref="B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v>
      </c>
      <c r="B1" s="2" t="s">
        <v>86</v>
      </c>
      <c r="D1" s="2" t="s">
        <v>1</v>
      </c>
    </row>
    <row r="2" spans="1:5">
      <c r="B2" s="2" t="s">
        <v>2</v>
      </c>
      <c r="C2" s="2" t="s">
        <v>87</v>
      </c>
      <c r="D2" s="2" t="s">
        <v>2</v>
      </c>
      <c r="E2" s="2" t="s">
        <v>87</v>
      </c>
    </row>
    <row r="3" spans="1:5">
      <c r="A3" s="3" t="s">
        <v>133</v>
      </c>
    </row>
    <row r="4" spans="1:5">
      <c r="A4" s="4" t="s">
        <v>125</v>
      </c>
      <c r="B4" s="7" t="n">
        <v>23851</v>
      </c>
      <c r="C4" s="7" t="n">
        <v>12947</v>
      </c>
      <c r="D4" s="7" t="n">
        <v>62581</v>
      </c>
      <c r="E4" s="7" t="n">
        <v>38329</v>
      </c>
    </row>
    <row r="5" spans="1:5">
      <c r="A5" s="3" t="s">
        <v>134</v>
      </c>
    </row>
    <row r="6" spans="1:5">
      <c r="A6" s="4" t="s">
        <v>135</v>
      </c>
      <c r="B6" s="6" t="n">
        <v>-4659</v>
      </c>
      <c r="C6" s="6" t="n">
        <v>1169</v>
      </c>
      <c r="D6" s="6" t="n">
        <v>14043</v>
      </c>
      <c r="E6" s="6" t="n">
        <v>2051</v>
      </c>
    </row>
    <row r="7" spans="1:5">
      <c r="A7" s="4" t="s">
        <v>136</v>
      </c>
      <c r="B7" s="6" t="n">
        <v>1677</v>
      </c>
      <c r="C7" s="6" t="n">
        <v>-421</v>
      </c>
      <c r="D7" s="6" t="n">
        <v>-5060</v>
      </c>
      <c r="E7" s="6" t="n">
        <v>-738</v>
      </c>
    </row>
    <row r="8" spans="1:5">
      <c r="A8" s="4" t="s">
        <v>137</v>
      </c>
      <c r="B8" s="6" t="n">
        <v>-735</v>
      </c>
      <c r="C8" s="6" t="n">
        <v>0</v>
      </c>
      <c r="D8" s="6" t="n">
        <v>-376</v>
      </c>
      <c r="E8" s="6" t="n">
        <v>-125</v>
      </c>
    </row>
    <row r="9" spans="1:5">
      <c r="A9" s="4" t="s">
        <v>138</v>
      </c>
      <c r="B9" s="6" t="n">
        <v>265</v>
      </c>
      <c r="C9" s="6" t="n">
        <v>0</v>
      </c>
      <c r="D9" s="6" t="n">
        <v>136</v>
      </c>
      <c r="E9" s="6" t="n">
        <v>45</v>
      </c>
    </row>
    <row r="10" spans="1:5">
      <c r="A10" s="4" t="s">
        <v>139</v>
      </c>
      <c r="B10" s="6" t="n">
        <v>-3452</v>
      </c>
      <c r="C10" s="6" t="n">
        <v>748</v>
      </c>
      <c r="D10" s="6" t="n">
        <v>8743</v>
      </c>
      <c r="E10" s="6" t="n">
        <v>1233</v>
      </c>
    </row>
    <row r="11" spans="1:5">
      <c r="A11" s="4" t="s">
        <v>140</v>
      </c>
      <c r="B11" s="7" t="n">
        <v>20399</v>
      </c>
      <c r="C11" s="7" t="n">
        <v>13695</v>
      </c>
      <c r="D11" s="7" t="n">
        <v>71324</v>
      </c>
      <c r="E11" s="7" t="n">
        <v>39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87</v>
      </c>
    </row>
    <row r="3" spans="1:3">
      <c r="A3" s="3" t="s">
        <v>545</v>
      </c>
    </row>
    <row r="4" spans="1:3">
      <c r="A4" s="4" t="s">
        <v>625</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26</v>
      </c>
      <c r="C1" s="2" t="s">
        <v>2</v>
      </c>
      <c r="D1" s="2" t="s">
        <v>30</v>
      </c>
      <c r="E1" s="2" t="s">
        <v>87</v>
      </c>
    </row>
    <row r="2" spans="1:5">
      <c r="A2" s="3" t="s">
        <v>627</v>
      </c>
    </row>
    <row r="3" spans="1:5">
      <c r="A3" s="4" t="s">
        <v>40</v>
      </c>
      <c r="C3" s="7" t="n">
        <v>7398637</v>
      </c>
      <c r="D3" s="7" t="n">
        <v>7314504</v>
      </c>
      <c r="E3" s="7" t="n">
        <v>4372594</v>
      </c>
    </row>
    <row r="4" spans="1:5">
      <c r="A4" s="4" t="s">
        <v>628</v>
      </c>
    </row>
    <row r="5" spans="1:5">
      <c r="A5" s="3" t="s">
        <v>627</v>
      </c>
    </row>
    <row r="6" spans="1:5">
      <c r="A6" s="4" t="s">
        <v>40</v>
      </c>
      <c r="C6" s="6" t="n">
        <v>3259216</v>
      </c>
      <c r="D6" s="6" t="n">
        <v>3093160</v>
      </c>
      <c r="E6" s="6" t="n">
        <v>1697564</v>
      </c>
    </row>
    <row r="7" spans="1:5">
      <c r="A7" s="4" t="s">
        <v>556</v>
      </c>
    </row>
    <row r="8" spans="1:5">
      <c r="A8" s="3" t="s">
        <v>627</v>
      </c>
    </row>
    <row r="9" spans="1:5">
      <c r="A9" s="4" t="s">
        <v>40</v>
      </c>
      <c r="C9" s="6" t="n">
        <v>266883</v>
      </c>
      <c r="D9" s="6" t="n">
        <v>472976</v>
      </c>
      <c r="E9" s="6" t="n">
        <v>198874</v>
      </c>
    </row>
    <row r="10" spans="1:5">
      <c r="A10" s="4" t="s">
        <v>629</v>
      </c>
    </row>
    <row r="11" spans="1:5">
      <c r="A11" s="3" t="s">
        <v>627</v>
      </c>
    </row>
    <row r="12" spans="1:5">
      <c r="A12" s="4" t="s">
        <v>40</v>
      </c>
      <c r="C12" s="6" t="n">
        <v>797327</v>
      </c>
      <c r="D12" s="6" t="n">
        <v>574370</v>
      </c>
      <c r="E12" s="6" t="n">
        <v>493800</v>
      </c>
    </row>
    <row r="13" spans="1:5">
      <c r="A13" s="4" t="s">
        <v>574</v>
      </c>
    </row>
    <row r="14" spans="1:5">
      <c r="A14" s="3" t="s">
        <v>627</v>
      </c>
    </row>
    <row r="15" spans="1:5">
      <c r="A15" s="4" t="s">
        <v>40</v>
      </c>
      <c r="C15" s="6" t="n">
        <v>1187848</v>
      </c>
      <c r="D15" s="6" t="n">
        <v>1207944</v>
      </c>
      <c r="E15" s="6" t="n">
        <v>812070</v>
      </c>
    </row>
    <row r="16" spans="1:5">
      <c r="A16" s="4" t="s">
        <v>630</v>
      </c>
    </row>
    <row r="17" spans="1:5">
      <c r="A17" s="3" t="s">
        <v>627</v>
      </c>
    </row>
    <row r="18" spans="1:5">
      <c r="A18" s="4" t="s">
        <v>40</v>
      </c>
      <c r="C18" s="6" t="n">
        <v>383275</v>
      </c>
      <c r="D18" s="6" t="n">
        <v>376531</v>
      </c>
      <c r="E18" s="6" t="n">
        <v>242556</v>
      </c>
    </row>
    <row r="19" spans="1:5">
      <c r="A19" s="4" t="s">
        <v>631</v>
      </c>
    </row>
    <row r="20" spans="1:5">
      <c r="A20" s="3" t="s">
        <v>627</v>
      </c>
    </row>
    <row r="21" spans="1:5">
      <c r="A21" s="4" t="s">
        <v>40</v>
      </c>
      <c r="C21" s="6" t="n">
        <v>846899</v>
      </c>
      <c r="D21" s="6" t="n">
        <v>952633</v>
      </c>
      <c r="E21" s="6" t="n">
        <v>536325</v>
      </c>
    </row>
    <row r="22" spans="1:5">
      <c r="A22" s="4" t="s">
        <v>632</v>
      </c>
    </row>
    <row r="23" spans="1:5">
      <c r="A23" s="3" t="s">
        <v>627</v>
      </c>
    </row>
    <row r="24" spans="1:5">
      <c r="A24" s="4" t="s">
        <v>40</v>
      </c>
      <c r="C24" s="6" t="n">
        <v>657189</v>
      </c>
      <c r="D24" s="6" t="n">
        <v>636890</v>
      </c>
      <c r="E24" s="7" t="n">
        <v>391405</v>
      </c>
    </row>
    <row r="25" spans="1:5">
      <c r="A25" s="4" t="s">
        <v>633</v>
      </c>
    </row>
    <row r="26" spans="1:5">
      <c r="A26" s="3" t="s">
        <v>627</v>
      </c>
    </row>
    <row r="27" spans="1:5">
      <c r="A27" s="4" t="s">
        <v>40</v>
      </c>
      <c r="B27" s="4" t="s">
        <v>601</v>
      </c>
      <c r="C27" s="6" t="n">
        <v>7240970</v>
      </c>
      <c r="D27" s="6" t="n">
        <v>7148698</v>
      </c>
    </row>
    <row r="28" spans="1:5">
      <c r="A28" s="4" t="s">
        <v>634</v>
      </c>
    </row>
    <row r="29" spans="1:5">
      <c r="A29" s="3" t="s">
        <v>627</v>
      </c>
    </row>
    <row r="30" spans="1:5">
      <c r="A30" s="4" t="s">
        <v>40</v>
      </c>
      <c r="B30" s="4" t="s">
        <v>601</v>
      </c>
      <c r="C30" s="6" t="n">
        <v>3184915</v>
      </c>
      <c r="D30" s="6" t="n">
        <v>3022281</v>
      </c>
    </row>
    <row r="31" spans="1:5">
      <c r="A31" s="4" t="s">
        <v>635</v>
      </c>
    </row>
    <row r="32" spans="1:5">
      <c r="A32" s="3" t="s">
        <v>627</v>
      </c>
    </row>
    <row r="33" spans="1:5">
      <c r="A33" s="4" t="s">
        <v>40</v>
      </c>
      <c r="B33" s="4" t="s">
        <v>601</v>
      </c>
      <c r="C33" s="6" t="n">
        <v>264899</v>
      </c>
      <c r="D33" s="6" t="n">
        <v>468467</v>
      </c>
    </row>
    <row r="34" spans="1:5">
      <c r="A34" s="4" t="s">
        <v>636</v>
      </c>
    </row>
    <row r="35" spans="1:5">
      <c r="A35" s="3" t="s">
        <v>627</v>
      </c>
    </row>
    <row r="36" spans="1:5">
      <c r="A36" s="4" t="s">
        <v>40</v>
      </c>
      <c r="B36" s="4" t="s">
        <v>601</v>
      </c>
      <c r="C36" s="6" t="n">
        <v>783363</v>
      </c>
      <c r="D36" s="6" t="n">
        <v>558425</v>
      </c>
    </row>
    <row r="37" spans="1:5">
      <c r="A37" s="4" t="s">
        <v>637</v>
      </c>
    </row>
    <row r="38" spans="1:5">
      <c r="A38" s="3" t="s">
        <v>627</v>
      </c>
    </row>
    <row r="39" spans="1:5">
      <c r="A39" s="4" t="s">
        <v>40</v>
      </c>
      <c r="B39" s="4" t="s">
        <v>601</v>
      </c>
      <c r="C39" s="6" t="n">
        <v>1140359</v>
      </c>
      <c r="D39" s="6" t="n">
        <v>1167933</v>
      </c>
    </row>
    <row r="40" spans="1:5">
      <c r="A40" s="4" t="s">
        <v>638</v>
      </c>
    </row>
    <row r="41" spans="1:5">
      <c r="A41" s="3" t="s">
        <v>627</v>
      </c>
    </row>
    <row r="42" spans="1:5">
      <c r="A42" s="4" t="s">
        <v>40</v>
      </c>
      <c r="C42" s="6" t="n">
        <v>202200</v>
      </c>
      <c r="D42" s="6" t="n">
        <v>150000</v>
      </c>
    </row>
    <row r="43" spans="1:5">
      <c r="A43" s="4" t="s">
        <v>639</v>
      </c>
    </row>
    <row r="44" spans="1:5">
      <c r="A44" s="3" t="s">
        <v>627</v>
      </c>
    </row>
    <row r="45" spans="1:5">
      <c r="A45" s="4" t="s">
        <v>40</v>
      </c>
      <c r="B45" s="4" t="s">
        <v>601</v>
      </c>
      <c r="C45" s="6" t="n">
        <v>372727</v>
      </c>
      <c r="D45" s="6" t="n">
        <v>354760</v>
      </c>
    </row>
    <row r="46" spans="1:5">
      <c r="A46" s="4" t="s">
        <v>640</v>
      </c>
    </row>
    <row r="47" spans="1:5">
      <c r="A47" s="3" t="s">
        <v>627</v>
      </c>
    </row>
    <row r="48" spans="1:5">
      <c r="A48" s="4" t="s">
        <v>40</v>
      </c>
      <c r="B48" s="4" t="s">
        <v>601</v>
      </c>
      <c r="C48" s="6" t="n">
        <v>840609</v>
      </c>
      <c r="D48" s="6" t="n">
        <v>943098</v>
      </c>
    </row>
    <row r="49" spans="1:5">
      <c r="A49" s="4" t="s">
        <v>641</v>
      </c>
    </row>
    <row r="50" spans="1:5">
      <c r="A50" s="3" t="s">
        <v>627</v>
      </c>
    </row>
    <row r="51" spans="1:5">
      <c r="A51" s="4" t="s">
        <v>40</v>
      </c>
      <c r="B51" s="4" t="s">
        <v>601</v>
      </c>
      <c r="C51" s="6" t="n">
        <v>654098</v>
      </c>
      <c r="D51" s="6" t="n">
        <v>633734</v>
      </c>
    </row>
    <row r="52" spans="1:5">
      <c r="A52" s="4" t="s">
        <v>642</v>
      </c>
    </row>
    <row r="53" spans="1:5">
      <c r="A53" s="3" t="s">
        <v>627</v>
      </c>
    </row>
    <row r="54" spans="1:5">
      <c r="A54" s="4" t="s">
        <v>40</v>
      </c>
      <c r="C54" s="6" t="n">
        <v>63028</v>
      </c>
      <c r="D54" s="6" t="n">
        <v>77632</v>
      </c>
    </row>
    <row r="55" spans="1:5">
      <c r="A55" s="4" t="s">
        <v>643</v>
      </c>
    </row>
    <row r="56" spans="1:5">
      <c r="A56" s="3" t="s">
        <v>627</v>
      </c>
    </row>
    <row r="57" spans="1:5">
      <c r="A57" s="4" t="s">
        <v>40</v>
      </c>
      <c r="C57" s="6" t="n">
        <v>35144</v>
      </c>
      <c r="D57" s="6" t="n">
        <v>30928</v>
      </c>
    </row>
    <row r="58" spans="1:5">
      <c r="A58" s="4" t="s">
        <v>644</v>
      </c>
    </row>
    <row r="59" spans="1:5">
      <c r="A59" s="3" t="s">
        <v>627</v>
      </c>
    </row>
    <row r="60" spans="1:5">
      <c r="A60" s="4" t="s">
        <v>40</v>
      </c>
      <c r="C60" s="6" t="n">
        <v>582</v>
      </c>
      <c r="D60" s="6" t="n">
        <v>138</v>
      </c>
    </row>
    <row r="61" spans="1:5">
      <c r="A61" s="4" t="s">
        <v>645</v>
      </c>
    </row>
    <row r="62" spans="1:5">
      <c r="A62" s="3" t="s">
        <v>627</v>
      </c>
    </row>
    <row r="63" spans="1:5">
      <c r="A63" s="4" t="s">
        <v>40</v>
      </c>
      <c r="C63" s="6" t="n">
        <v>2966</v>
      </c>
      <c r="D63" s="6" t="n">
        <v>2386</v>
      </c>
    </row>
    <row r="64" spans="1:5">
      <c r="A64" s="4" t="s">
        <v>646</v>
      </c>
    </row>
    <row r="65" spans="1:5">
      <c r="A65" s="3" t="s">
        <v>627</v>
      </c>
    </row>
    <row r="66" spans="1:5">
      <c r="A66" s="4" t="s">
        <v>40</v>
      </c>
      <c r="C66" s="6" t="n">
        <v>20529</v>
      </c>
      <c r="D66" s="6" t="n">
        <v>25286</v>
      </c>
    </row>
    <row r="67" spans="1:5">
      <c r="A67" s="4" t="s">
        <v>647</v>
      </c>
    </row>
    <row r="68" spans="1:5">
      <c r="A68" s="3" t="s">
        <v>627</v>
      </c>
    </row>
    <row r="69" spans="1:5">
      <c r="A69" s="4" t="s">
        <v>40</v>
      </c>
      <c r="C69" s="6" t="n">
        <v>2648</v>
      </c>
      <c r="D69" s="6" t="n">
        <v>17526</v>
      </c>
    </row>
    <row r="70" spans="1:5">
      <c r="A70" s="4" t="s">
        <v>648</v>
      </c>
    </row>
    <row r="71" spans="1:5">
      <c r="A71" s="3" t="s">
        <v>627</v>
      </c>
    </row>
    <row r="72" spans="1:5">
      <c r="A72" s="4" t="s">
        <v>40</v>
      </c>
      <c r="C72" s="6" t="n">
        <v>1026</v>
      </c>
      <c r="D72" s="6" t="n">
        <v>1346</v>
      </c>
    </row>
    <row r="73" spans="1:5">
      <c r="A73" s="4" t="s">
        <v>649</v>
      </c>
    </row>
    <row r="74" spans="1:5">
      <c r="A74" s="3" t="s">
        <v>627</v>
      </c>
    </row>
    <row r="75" spans="1:5">
      <c r="A75" s="4" t="s">
        <v>40</v>
      </c>
      <c r="C75" s="6" t="n">
        <v>133</v>
      </c>
      <c r="D75" s="6" t="n">
        <v>22</v>
      </c>
    </row>
    <row r="76" spans="1:5">
      <c r="A76" s="4" t="s">
        <v>650</v>
      </c>
    </row>
    <row r="77" spans="1:5">
      <c r="A77" s="3" t="s">
        <v>627</v>
      </c>
    </row>
    <row r="78" spans="1:5">
      <c r="A78" s="4" t="s">
        <v>40</v>
      </c>
      <c r="C78" s="6" t="n">
        <v>94632</v>
      </c>
      <c r="D78" s="6" t="n">
        <v>88164</v>
      </c>
    </row>
    <row r="79" spans="1:5">
      <c r="A79" s="4" t="s">
        <v>651</v>
      </c>
    </row>
    <row r="80" spans="1:5">
      <c r="A80" s="3" t="s">
        <v>627</v>
      </c>
    </row>
    <row r="81" spans="1:5">
      <c r="A81" s="4" t="s">
        <v>40</v>
      </c>
      <c r="C81" s="6" t="n">
        <v>39157</v>
      </c>
      <c r="D81" s="6" t="n">
        <v>39951</v>
      </c>
    </row>
    <row r="82" spans="1:5">
      <c r="A82" s="4" t="s">
        <v>652</v>
      </c>
    </row>
    <row r="83" spans="1:5">
      <c r="A83" s="3" t="s">
        <v>627</v>
      </c>
    </row>
    <row r="84" spans="1:5">
      <c r="A84" s="4" t="s">
        <v>40</v>
      </c>
      <c r="C84" s="6" t="n">
        <v>1402</v>
      </c>
      <c r="D84" s="6" t="n">
        <v>4371</v>
      </c>
    </row>
    <row r="85" spans="1:5">
      <c r="A85" s="4" t="s">
        <v>653</v>
      </c>
    </row>
    <row r="86" spans="1:5">
      <c r="A86" s="3" t="s">
        <v>627</v>
      </c>
    </row>
    <row r="87" spans="1:5">
      <c r="A87" s="4" t="s">
        <v>40</v>
      </c>
      <c r="C87" s="6" t="n">
        <v>10998</v>
      </c>
      <c r="D87" s="6" t="n">
        <v>13559</v>
      </c>
    </row>
    <row r="88" spans="1:5">
      <c r="A88" s="4" t="s">
        <v>654</v>
      </c>
    </row>
    <row r="89" spans="1:5">
      <c r="A89" s="3" t="s">
        <v>627</v>
      </c>
    </row>
    <row r="90" spans="1:5">
      <c r="A90" s="4" t="s">
        <v>40</v>
      </c>
      <c r="C90" s="6" t="n">
        <v>26960</v>
      </c>
      <c r="D90" s="6" t="n">
        <v>14725</v>
      </c>
    </row>
    <row r="91" spans="1:5">
      <c r="A91" s="4" t="s">
        <v>655</v>
      </c>
    </row>
    <row r="92" spans="1:5">
      <c r="A92" s="3" t="s">
        <v>627</v>
      </c>
    </row>
    <row r="93" spans="1:5">
      <c r="A93" s="4" t="s">
        <v>40</v>
      </c>
      <c r="C93" s="6" t="n">
        <v>7900</v>
      </c>
      <c r="D93" s="6" t="n">
        <v>4245</v>
      </c>
    </row>
    <row r="94" spans="1:5">
      <c r="A94" s="4" t="s">
        <v>656</v>
      </c>
    </row>
    <row r="95" spans="1:5">
      <c r="A95" s="3" t="s">
        <v>627</v>
      </c>
    </row>
    <row r="96" spans="1:5">
      <c r="A96" s="4" t="s">
        <v>40</v>
      </c>
      <c r="C96" s="6" t="n">
        <v>5264</v>
      </c>
      <c r="D96" s="6" t="n">
        <v>8189</v>
      </c>
    </row>
    <row r="97" spans="1:5">
      <c r="A97" s="4" t="s">
        <v>657</v>
      </c>
    </row>
    <row r="98" spans="1:5">
      <c r="A98" s="3" t="s">
        <v>627</v>
      </c>
    </row>
    <row r="99" spans="1:5">
      <c r="A99" s="4" t="s">
        <v>40</v>
      </c>
      <c r="C99" s="6" t="n">
        <v>2951</v>
      </c>
      <c r="D99" s="6" t="n">
        <v>3124</v>
      </c>
    </row>
    <row r="100" spans="1:5">
      <c r="A100" s="4" t="s">
        <v>658</v>
      </c>
    </row>
    <row r="101" spans="1:5">
      <c r="A101" s="3" t="s">
        <v>627</v>
      </c>
    </row>
    <row r="102" spans="1:5">
      <c r="A102" s="4" t="s">
        <v>40</v>
      </c>
      <c r="C102" s="6" t="n">
        <v>7</v>
      </c>
      <c r="D102" s="6" t="n">
        <v>10</v>
      </c>
    </row>
    <row r="103" spans="1:5">
      <c r="A103" s="4" t="s">
        <v>659</v>
      </c>
    </row>
    <row r="104" spans="1:5">
      <c r="A104" s="3" t="s">
        <v>627</v>
      </c>
    </row>
    <row r="105" spans="1:5">
      <c r="A105" s="4" t="s">
        <v>40</v>
      </c>
      <c r="C105" s="6" t="n">
        <v>0</v>
      </c>
      <c r="D105" s="6" t="n">
        <v>0</v>
      </c>
    </row>
    <row r="106" spans="1:5">
      <c r="A106" s="4" t="s">
        <v>660</v>
      </c>
    </row>
    <row r="107" spans="1:5">
      <c r="A107" s="3" t="s">
        <v>627</v>
      </c>
    </row>
    <row r="108" spans="1:5">
      <c r="A108" s="4" t="s">
        <v>40</v>
      </c>
      <c r="C108" s="6" t="n">
        <v>0</v>
      </c>
      <c r="D108" s="6" t="n">
        <v>0</v>
      </c>
    </row>
    <row r="109" spans="1:5">
      <c r="A109" s="4" t="s">
        <v>661</v>
      </c>
    </row>
    <row r="110" spans="1:5">
      <c r="A110" s="3" t="s">
        <v>627</v>
      </c>
    </row>
    <row r="111" spans="1:5">
      <c r="A111" s="4" t="s">
        <v>40</v>
      </c>
      <c r="C111" s="6" t="n">
        <v>0</v>
      </c>
      <c r="D111" s="6" t="n">
        <v>0</v>
      </c>
    </row>
    <row r="112" spans="1:5">
      <c r="A112" s="4" t="s">
        <v>662</v>
      </c>
    </row>
    <row r="113" spans="1:5">
      <c r="A113" s="3" t="s">
        <v>627</v>
      </c>
    </row>
    <row r="114" spans="1:5">
      <c r="A114" s="4" t="s">
        <v>40</v>
      </c>
      <c r="C114" s="6" t="n">
        <v>0</v>
      </c>
      <c r="D114" s="6" t="n">
        <v>0</v>
      </c>
    </row>
    <row r="115" spans="1:5">
      <c r="A115" s="4" t="s">
        <v>663</v>
      </c>
    </row>
    <row r="116" spans="1:5">
      <c r="A116" s="3" t="s">
        <v>627</v>
      </c>
    </row>
    <row r="117" spans="1:5">
      <c r="A117" s="4" t="s">
        <v>40</v>
      </c>
      <c r="C117" s="6" t="n">
        <v>0</v>
      </c>
      <c r="D117" s="6" t="n">
        <v>0</v>
      </c>
    </row>
    <row r="118" spans="1:5">
      <c r="A118" s="4" t="s">
        <v>664</v>
      </c>
    </row>
    <row r="119" spans="1:5">
      <c r="A119" s="3" t="s">
        <v>627</v>
      </c>
    </row>
    <row r="120" spans="1:5">
      <c r="A120" s="4" t="s">
        <v>40</v>
      </c>
      <c r="C120" s="6" t="n">
        <v>0</v>
      </c>
      <c r="D120" s="6" t="n">
        <v>0</v>
      </c>
    </row>
    <row r="121" spans="1:5">
      <c r="A121" s="4" t="s">
        <v>665</v>
      </c>
    </row>
    <row r="122" spans="1:5">
      <c r="A122" s="3" t="s">
        <v>627</v>
      </c>
    </row>
    <row r="123" spans="1:5">
      <c r="A123" s="4" t="s">
        <v>40</v>
      </c>
      <c r="C123" s="6" t="n">
        <v>7</v>
      </c>
      <c r="D123" s="6" t="n">
        <v>10</v>
      </c>
    </row>
    <row r="124" spans="1:5">
      <c r="A124" s="4" t="s">
        <v>666</v>
      </c>
    </row>
    <row r="125" spans="1:5">
      <c r="A125" s="3" t="s">
        <v>627</v>
      </c>
    </row>
    <row r="126" spans="1:5">
      <c r="A126" s="4" t="s">
        <v>40</v>
      </c>
      <c r="C126" s="6" t="n">
        <v>0</v>
      </c>
      <c r="D126" s="6" t="n">
        <v>0</v>
      </c>
    </row>
    <row r="127" spans="1:5">
      <c r="A127" s="4" t="s">
        <v>667</v>
      </c>
    </row>
    <row r="128" spans="1:5">
      <c r="A128" s="3" t="s">
        <v>627</v>
      </c>
    </row>
    <row r="129" spans="1:5">
      <c r="A129" s="4" t="s">
        <v>40</v>
      </c>
      <c r="C129" s="6" t="n">
        <v>0</v>
      </c>
      <c r="D129" s="6" t="n">
        <v>0</v>
      </c>
    </row>
    <row r="130" spans="1:5">
      <c r="A130" s="4" t="s">
        <v>668</v>
      </c>
    </row>
    <row r="131" spans="1:5">
      <c r="A131" s="3" t="s">
        <v>627</v>
      </c>
    </row>
    <row r="132" spans="1:5">
      <c r="A132" s="4" t="s">
        <v>40</v>
      </c>
      <c r="C132" s="6" t="n">
        <v>0</v>
      </c>
      <c r="D132" s="6" t="n">
        <v>0</v>
      </c>
    </row>
    <row r="133" spans="1:5">
      <c r="A133" s="4" t="s">
        <v>669</v>
      </c>
    </row>
    <row r="134" spans="1:5">
      <c r="A134" s="3" t="s">
        <v>627</v>
      </c>
    </row>
    <row r="135" spans="1:5">
      <c r="A135" s="4" t="s">
        <v>40</v>
      </c>
      <c r="C135" s="6" t="n">
        <v>0</v>
      </c>
      <c r="D135" s="6" t="n">
        <v>0</v>
      </c>
    </row>
    <row r="136" spans="1:5">
      <c r="A136" s="4" t="s">
        <v>670</v>
      </c>
    </row>
    <row r="137" spans="1:5">
      <c r="A137" s="3" t="s">
        <v>627</v>
      </c>
    </row>
    <row r="138" spans="1:5">
      <c r="A138" s="4" t="s">
        <v>40</v>
      </c>
      <c r="C138" s="6" t="n">
        <v>0</v>
      </c>
      <c r="D138" s="6" t="n">
        <v>0</v>
      </c>
    </row>
    <row r="139" spans="1:5">
      <c r="A139" s="4" t="s">
        <v>671</v>
      </c>
    </row>
    <row r="140" spans="1:5">
      <c r="A140" s="3" t="s">
        <v>627</v>
      </c>
    </row>
    <row r="141" spans="1:5">
      <c r="A141" s="4" t="s">
        <v>40</v>
      </c>
      <c r="C141" s="6" t="n">
        <v>0</v>
      </c>
      <c r="D141" s="6" t="n">
        <v>0</v>
      </c>
    </row>
    <row r="142" spans="1:5">
      <c r="A142" s="4" t="s">
        <v>672</v>
      </c>
    </row>
    <row r="143" spans="1:5">
      <c r="A143" s="3" t="s">
        <v>627</v>
      </c>
    </row>
    <row r="144" spans="1:5">
      <c r="A144" s="4" t="s">
        <v>40</v>
      </c>
      <c r="C144" s="6" t="n">
        <v>0</v>
      </c>
      <c r="D144" s="6" t="n">
        <v>0</v>
      </c>
    </row>
    <row r="145" spans="1:5">
      <c r="A145" s="4" t="s">
        <v>673</v>
      </c>
    </row>
    <row r="146" spans="1:5">
      <c r="A146" s="3" t="s">
        <v>627</v>
      </c>
    </row>
    <row r="147" spans="1:5">
      <c r="A147" s="4" t="s">
        <v>40</v>
      </c>
      <c r="C147" s="6" t="n">
        <v>0</v>
      </c>
      <c r="D147" s="6" t="n">
        <v>0</v>
      </c>
    </row>
    <row r="148" spans="1:5">
      <c r="A148" s="4" t="s">
        <v>674</v>
      </c>
    </row>
    <row r="149" spans="1:5">
      <c r="A149" s="3" t="s">
        <v>627</v>
      </c>
    </row>
    <row r="150" spans="1:5">
      <c r="A150" s="4" t="s">
        <v>40</v>
      </c>
      <c r="C150" s="6" t="n">
        <v>7332667</v>
      </c>
      <c r="D150" s="6" t="n">
        <v>7240682</v>
      </c>
    </row>
    <row r="151" spans="1:5">
      <c r="A151" s="4" t="s">
        <v>675</v>
      </c>
    </row>
    <row r="152" spans="1:5">
      <c r="A152" s="3" t="s">
        <v>627</v>
      </c>
    </row>
    <row r="153" spans="1:5">
      <c r="A153" s="4" t="s">
        <v>40</v>
      </c>
      <c r="C153" s="6" t="n">
        <v>3217896</v>
      </c>
      <c r="D153" s="6" t="n">
        <v>3048424</v>
      </c>
    </row>
    <row r="154" spans="1:5">
      <c r="A154" s="4" t="s">
        <v>676</v>
      </c>
    </row>
    <row r="155" spans="1:5">
      <c r="A155" s="3" t="s">
        <v>627</v>
      </c>
    </row>
    <row r="156" spans="1:5">
      <c r="A156" s="4" t="s">
        <v>40</v>
      </c>
      <c r="C156" s="6" t="n">
        <v>266448</v>
      </c>
      <c r="D156" s="6" t="n">
        <v>470982</v>
      </c>
    </row>
    <row r="157" spans="1:5">
      <c r="A157" s="4" t="s">
        <v>677</v>
      </c>
    </row>
    <row r="158" spans="1:5">
      <c r="A158" s="3" t="s">
        <v>627</v>
      </c>
    </row>
    <row r="159" spans="1:5">
      <c r="A159" s="4" t="s">
        <v>40</v>
      </c>
      <c r="C159" s="6" t="n">
        <v>791427</v>
      </c>
      <c r="D159" s="6" t="n">
        <v>566460</v>
      </c>
    </row>
    <row r="160" spans="1:5">
      <c r="A160" s="4" t="s">
        <v>678</v>
      </c>
    </row>
    <row r="161" spans="1:5">
      <c r="A161" s="3" t="s">
        <v>627</v>
      </c>
    </row>
    <row r="162" spans="1:5">
      <c r="A162" s="4" t="s">
        <v>40</v>
      </c>
      <c r="C162" s="6" t="n">
        <v>1180819</v>
      </c>
      <c r="D162" s="6" t="n">
        <v>1198475</v>
      </c>
    </row>
    <row r="163" spans="1:5">
      <c r="A163" s="4" t="s">
        <v>679</v>
      </c>
    </row>
    <row r="164" spans="1:5">
      <c r="A164" s="3" t="s">
        <v>627</v>
      </c>
    </row>
    <row r="165" spans="1:5">
      <c r="A165" s="4" t="s">
        <v>40</v>
      </c>
      <c r="C165" s="6" t="n">
        <v>378713</v>
      </c>
      <c r="D165" s="6" t="n">
        <v>374305</v>
      </c>
    </row>
    <row r="166" spans="1:5">
      <c r="A166" s="4" t="s">
        <v>680</v>
      </c>
    </row>
    <row r="167" spans="1:5">
      <c r="A167" s="3" t="s">
        <v>627</v>
      </c>
    </row>
    <row r="168" spans="1:5">
      <c r="A168" s="4" t="s">
        <v>40</v>
      </c>
      <c r="C168" s="6" t="n">
        <v>842332</v>
      </c>
      <c r="D168" s="6" t="n">
        <v>945968</v>
      </c>
    </row>
    <row r="169" spans="1:5">
      <c r="A169" s="4" t="s">
        <v>681</v>
      </c>
    </row>
    <row r="170" spans="1:5">
      <c r="A170" s="3" t="s">
        <v>627</v>
      </c>
    </row>
    <row r="171" spans="1:5">
      <c r="A171" s="4" t="s">
        <v>40</v>
      </c>
      <c r="C171" s="6" t="n">
        <v>655032</v>
      </c>
      <c r="D171" s="6" t="n">
        <v>636068</v>
      </c>
    </row>
    <row r="172" spans="1:5">
      <c r="A172" s="4" t="s">
        <v>682</v>
      </c>
    </row>
    <row r="173" spans="1:5">
      <c r="A173" s="3" t="s">
        <v>627</v>
      </c>
    </row>
    <row r="174" spans="1:5">
      <c r="A174" s="4" t="s">
        <v>40</v>
      </c>
      <c r="B174" s="4" t="s">
        <v>603</v>
      </c>
      <c r="C174" s="6" t="n">
        <v>27296</v>
      </c>
      <c r="D174" s="6" t="n">
        <v>15222</v>
      </c>
    </row>
    <row r="175" spans="1:5">
      <c r="A175" s="4" t="s">
        <v>683</v>
      </c>
    </row>
    <row r="176" spans="1:5">
      <c r="A176" s="3" t="s">
        <v>627</v>
      </c>
    </row>
    <row r="177" spans="1:5">
      <c r="A177" s="4" t="s">
        <v>40</v>
      </c>
      <c r="B177" s="4" t="s">
        <v>603</v>
      </c>
      <c r="C177" s="6" t="n">
        <v>12776</v>
      </c>
      <c r="D177" s="6" t="n">
        <v>3751</v>
      </c>
    </row>
    <row r="178" spans="1:5">
      <c r="A178" s="4" t="s">
        <v>684</v>
      </c>
    </row>
    <row r="179" spans="1:5">
      <c r="A179" s="3" t="s">
        <v>627</v>
      </c>
    </row>
    <row r="180" spans="1:5">
      <c r="A180" s="4" t="s">
        <v>40</v>
      </c>
      <c r="B180" s="4" t="s">
        <v>603</v>
      </c>
      <c r="C180" s="6" t="n">
        <v>177</v>
      </c>
      <c r="D180" s="6" t="n">
        <v>0</v>
      </c>
    </row>
    <row r="181" spans="1:5">
      <c r="A181" s="4" t="s">
        <v>685</v>
      </c>
    </row>
    <row r="182" spans="1:5">
      <c r="A182" s="3" t="s">
        <v>627</v>
      </c>
    </row>
    <row r="183" spans="1:5">
      <c r="A183" s="4" t="s">
        <v>40</v>
      </c>
      <c r="B183" s="4" t="s">
        <v>603</v>
      </c>
      <c r="C183" s="6" t="n">
        <v>1747</v>
      </c>
      <c r="D183" s="6" t="n">
        <v>2260</v>
      </c>
    </row>
    <row r="184" spans="1:5">
      <c r="A184" s="4" t="s">
        <v>686</v>
      </c>
    </row>
    <row r="185" spans="1:5">
      <c r="A185" s="3" t="s">
        <v>627</v>
      </c>
    </row>
    <row r="186" spans="1:5">
      <c r="A186" s="4" t="s">
        <v>40</v>
      </c>
      <c r="B186" s="4" t="s">
        <v>603</v>
      </c>
      <c r="C186" s="6" t="n">
        <v>2765</v>
      </c>
      <c r="D186" s="6" t="n">
        <v>2167</v>
      </c>
    </row>
    <row r="187" spans="1:5">
      <c r="A187" s="4" t="s">
        <v>687</v>
      </c>
    </row>
    <row r="188" spans="1:5">
      <c r="A188" s="3" t="s">
        <v>627</v>
      </c>
    </row>
    <row r="189" spans="1:5">
      <c r="A189" s="4" t="s">
        <v>40</v>
      </c>
      <c r="B189" s="4" t="s">
        <v>603</v>
      </c>
      <c r="C189" s="6" t="n">
        <v>3755</v>
      </c>
      <c r="D189" s="6" t="n">
        <v>697</v>
      </c>
    </row>
    <row r="190" spans="1:5">
      <c r="A190" s="4" t="s">
        <v>688</v>
      </c>
    </row>
    <row r="191" spans="1:5">
      <c r="A191" s="3" t="s">
        <v>627</v>
      </c>
    </row>
    <row r="192" spans="1:5">
      <c r="A192" s="4" t="s">
        <v>40</v>
      </c>
      <c r="B192" s="4" t="s">
        <v>603</v>
      </c>
      <c r="C192" s="6" t="n">
        <v>4266</v>
      </c>
      <c r="D192" s="6" t="n">
        <v>5599</v>
      </c>
    </row>
    <row r="193" spans="1:5">
      <c r="A193" s="4" t="s">
        <v>689</v>
      </c>
    </row>
    <row r="194" spans="1:5">
      <c r="A194" s="3" t="s">
        <v>627</v>
      </c>
    </row>
    <row r="195" spans="1:5">
      <c r="A195" s="4" t="s">
        <v>40</v>
      </c>
      <c r="B195" s="4" t="s">
        <v>603</v>
      </c>
      <c r="C195" s="6" t="n">
        <v>1810</v>
      </c>
      <c r="D195" s="6" t="n">
        <v>748</v>
      </c>
    </row>
    <row r="196" spans="1:5">
      <c r="A196" s="4" t="s">
        <v>690</v>
      </c>
    </row>
    <row r="197" spans="1:5">
      <c r="A197" s="3" t="s">
        <v>627</v>
      </c>
    </row>
    <row r="198" spans="1:5">
      <c r="A198" s="4" t="s">
        <v>40</v>
      </c>
      <c r="C198" s="6" t="n">
        <v>38674</v>
      </c>
      <c r="D198" s="6" t="n">
        <v>58600</v>
      </c>
    </row>
    <row r="199" spans="1:5">
      <c r="A199" s="4" t="s">
        <v>691</v>
      </c>
    </row>
    <row r="200" spans="1:5">
      <c r="A200" s="3" t="s">
        <v>627</v>
      </c>
    </row>
    <row r="201" spans="1:5">
      <c r="A201" s="4" t="s">
        <v>40</v>
      </c>
      <c r="C201" s="6" t="n">
        <v>28544</v>
      </c>
      <c r="D201" s="6" t="n">
        <v>40985</v>
      </c>
    </row>
    <row r="202" spans="1:5">
      <c r="A202" s="4" t="s">
        <v>692</v>
      </c>
    </row>
    <row r="203" spans="1:5">
      <c r="A203" s="3" t="s">
        <v>627</v>
      </c>
    </row>
    <row r="204" spans="1:5">
      <c r="A204" s="4" t="s">
        <v>40</v>
      </c>
      <c r="C204" s="6" t="n">
        <v>258</v>
      </c>
      <c r="D204" s="6" t="n">
        <v>1994</v>
      </c>
    </row>
    <row r="205" spans="1:5">
      <c r="A205" s="4" t="s">
        <v>693</v>
      </c>
    </row>
    <row r="206" spans="1:5">
      <c r="A206" s="3" t="s">
        <v>627</v>
      </c>
    </row>
    <row r="207" spans="1:5">
      <c r="A207" s="4" t="s">
        <v>40</v>
      </c>
      <c r="C207" s="6" t="n">
        <v>4153</v>
      </c>
      <c r="D207" s="6" t="n">
        <v>5650</v>
      </c>
    </row>
    <row r="208" spans="1:5">
      <c r="A208" s="4" t="s">
        <v>694</v>
      </c>
    </row>
    <row r="209" spans="1:5">
      <c r="A209" s="3" t="s">
        <v>627</v>
      </c>
    </row>
    <row r="210" spans="1:5">
      <c r="A210" s="4" t="s">
        <v>40</v>
      </c>
      <c r="C210" s="6" t="n">
        <v>4264</v>
      </c>
      <c r="D210" s="6" t="n">
        <v>7302</v>
      </c>
    </row>
    <row r="211" spans="1:5">
      <c r="A211" s="4" t="s">
        <v>695</v>
      </c>
    </row>
    <row r="212" spans="1:5">
      <c r="A212" s="3" t="s">
        <v>627</v>
      </c>
    </row>
    <row r="213" spans="1:5">
      <c r="A213" s="4" t="s">
        <v>40</v>
      </c>
      <c r="C213" s="6" t="n">
        <v>807</v>
      </c>
      <c r="D213" s="6" t="n">
        <v>1529</v>
      </c>
    </row>
    <row r="214" spans="1:5">
      <c r="A214" s="4" t="s">
        <v>696</v>
      </c>
    </row>
    <row r="215" spans="1:5">
      <c r="A215" s="3" t="s">
        <v>627</v>
      </c>
    </row>
    <row r="216" spans="1:5">
      <c r="A216" s="4" t="s">
        <v>40</v>
      </c>
      <c r="C216" s="6" t="n">
        <v>301</v>
      </c>
      <c r="D216" s="6" t="n">
        <v>1066</v>
      </c>
    </row>
    <row r="217" spans="1:5">
      <c r="A217" s="4" t="s">
        <v>697</v>
      </c>
    </row>
    <row r="218" spans="1:5">
      <c r="A218" s="3" t="s">
        <v>627</v>
      </c>
    </row>
    <row r="219" spans="1:5">
      <c r="A219" s="4" t="s">
        <v>40</v>
      </c>
      <c r="C219" s="7" t="n">
        <v>347</v>
      </c>
      <c r="D219" s="7" t="n">
        <v>74</v>
      </c>
    </row>
    <row r="220" spans="1:5">
      <c r="A220" t="n"/>
    </row>
    <row r="221" spans="1:5">
      <c r="A221" s="4" t="s">
        <v>601</v>
      </c>
      <c r="B221" s="4" t="s">
        <v>698</v>
      </c>
    </row>
    <row r="222" spans="1:5">
      <c r="A222" s="4" t="s">
        <v>603</v>
      </c>
      <c r="B222" s="4" t="s">
        <v>699</v>
      </c>
    </row>
  </sheetData>
  <mergeCells count="4">
    <mergeCell ref="A1:B1"/>
    <mergeCell ref="A220:D220"/>
    <mergeCell ref="B221:D221"/>
    <mergeCell ref="B222:D2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0</v>
      </c>
      <c r="B1" s="2" t="s">
        <v>2</v>
      </c>
      <c r="C1" s="2" t="s">
        <v>30</v>
      </c>
      <c r="D1" s="2" t="s">
        <v>87</v>
      </c>
    </row>
    <row r="2" spans="1:4">
      <c r="A2" s="3" t="s">
        <v>701</v>
      </c>
    </row>
    <row r="3" spans="1:4">
      <c r="A3" s="4" t="s">
        <v>702</v>
      </c>
      <c r="B3" s="7" t="n">
        <v>36083</v>
      </c>
      <c r="C3" s="7" t="n">
        <v>24733</v>
      </c>
    </row>
    <row r="4" spans="1:4">
      <c r="A4" s="4" t="s">
        <v>703</v>
      </c>
      <c r="B4" s="6" t="n">
        <v>38674</v>
      </c>
      <c r="C4" s="6" t="n">
        <v>58600</v>
      </c>
      <c r="D4" s="7" t="n">
        <v>5409</v>
      </c>
    </row>
    <row r="5" spans="1:4">
      <c r="A5" s="4" t="s">
        <v>704</v>
      </c>
      <c r="B5" s="6" t="n">
        <v>7323880</v>
      </c>
      <c r="C5" s="6" t="n">
        <v>7231171</v>
      </c>
    </row>
    <row r="6" spans="1:4">
      <c r="A6" s="4" t="s">
        <v>705</v>
      </c>
      <c r="B6" s="6" t="n">
        <v>7398637</v>
      </c>
      <c r="C6" s="6" t="n">
        <v>7314504</v>
      </c>
      <c r="D6" s="6" t="n">
        <v>4372594</v>
      </c>
    </row>
    <row r="7" spans="1:4">
      <c r="A7" s="4" t="s">
        <v>706</v>
      </c>
      <c r="B7" s="6" t="n">
        <v>1424</v>
      </c>
      <c r="C7" s="6" t="n">
        <v>952</v>
      </c>
    </row>
    <row r="8" spans="1:4">
      <c r="A8" s="4" t="s">
        <v>707</v>
      </c>
      <c r="B8" s="6" t="n">
        <v>25872</v>
      </c>
      <c r="C8" s="6" t="n">
        <v>14270</v>
      </c>
    </row>
    <row r="9" spans="1:4">
      <c r="A9" s="4" t="s">
        <v>550</v>
      </c>
    </row>
    <row r="10" spans="1:4">
      <c r="A10" s="3" t="s">
        <v>701</v>
      </c>
    </row>
    <row r="11" spans="1:4">
      <c r="A11" s="4" t="s">
        <v>702</v>
      </c>
      <c r="B11" s="6" t="n">
        <v>3810</v>
      </c>
      <c r="C11" s="6" t="n">
        <v>5005</v>
      </c>
    </row>
    <row r="12" spans="1:4">
      <c r="A12" s="4" t="s">
        <v>703</v>
      </c>
      <c r="B12" s="6" t="n">
        <v>14921</v>
      </c>
      <c r="C12" s="6" t="n">
        <v>24261</v>
      </c>
    </row>
    <row r="13" spans="1:4">
      <c r="A13" s="4" t="s">
        <v>704</v>
      </c>
      <c r="B13" s="6" t="n">
        <v>1321846</v>
      </c>
      <c r="C13" s="6" t="n">
        <v>1298541</v>
      </c>
    </row>
    <row r="14" spans="1:4">
      <c r="A14" s="4" t="s">
        <v>705</v>
      </c>
      <c r="B14" s="6" t="n">
        <v>1340577</v>
      </c>
      <c r="C14" s="6" t="n">
        <v>1327807</v>
      </c>
    </row>
    <row r="15" spans="1:4">
      <c r="A15" s="4" t="s">
        <v>706</v>
      </c>
      <c r="B15" s="6" t="n">
        <v>0</v>
      </c>
      <c r="C15" s="6" t="n">
        <v>0</v>
      </c>
    </row>
    <row r="16" spans="1:4">
      <c r="A16" s="4" t="s">
        <v>707</v>
      </c>
      <c r="B16" s="6" t="n">
        <v>1360</v>
      </c>
      <c r="C16" s="6" t="n">
        <v>1235</v>
      </c>
    </row>
    <row r="17" spans="1:4">
      <c r="A17" s="4" t="s">
        <v>553</v>
      </c>
    </row>
    <row r="18" spans="1:4">
      <c r="A18" s="3" t="s">
        <v>701</v>
      </c>
    </row>
    <row r="19" spans="1:4">
      <c r="A19" s="4" t="s">
        <v>702</v>
      </c>
      <c r="B19" s="6" t="n">
        <v>11645</v>
      </c>
      <c r="C19" s="6" t="n">
        <v>4398</v>
      </c>
    </row>
    <row r="20" spans="1:4">
      <c r="A20" s="4" t="s">
        <v>703</v>
      </c>
      <c r="B20" s="6" t="n">
        <v>13623</v>
      </c>
      <c r="C20" s="6" t="n">
        <v>16724</v>
      </c>
    </row>
    <row r="21" spans="1:4">
      <c r="A21" s="4" t="s">
        <v>704</v>
      </c>
      <c r="B21" s="6" t="n">
        <v>1893371</v>
      </c>
      <c r="C21" s="6" t="n">
        <v>1744231</v>
      </c>
    </row>
    <row r="22" spans="1:4">
      <c r="A22" s="4" t="s">
        <v>705</v>
      </c>
      <c r="B22" s="6" t="n">
        <v>1918639</v>
      </c>
      <c r="C22" s="6" t="n">
        <v>1765353</v>
      </c>
    </row>
    <row r="23" spans="1:4">
      <c r="A23" s="4" t="s">
        <v>706</v>
      </c>
      <c r="B23" s="6" t="n">
        <v>0</v>
      </c>
      <c r="C23" s="6" t="n">
        <v>0</v>
      </c>
    </row>
    <row r="24" spans="1:4">
      <c r="A24" s="4" t="s">
        <v>707</v>
      </c>
      <c r="B24" s="6" t="n">
        <v>11416</v>
      </c>
      <c r="C24" s="6" t="n">
        <v>2516</v>
      </c>
    </row>
    <row r="25" spans="1:4">
      <c r="A25" s="4" t="s">
        <v>556</v>
      </c>
    </row>
    <row r="26" spans="1:4">
      <c r="A26" s="3" t="s">
        <v>701</v>
      </c>
    </row>
    <row r="27" spans="1:4">
      <c r="A27" s="4" t="s">
        <v>702</v>
      </c>
      <c r="B27" s="6" t="n">
        <v>246</v>
      </c>
      <c r="C27" s="6" t="n">
        <v>4</v>
      </c>
    </row>
    <row r="28" spans="1:4">
      <c r="A28" s="4" t="s">
        <v>703</v>
      </c>
      <c r="B28" s="6" t="n">
        <v>258</v>
      </c>
      <c r="C28" s="6" t="n">
        <v>1994</v>
      </c>
      <c r="D28" s="6" t="n">
        <v>441</v>
      </c>
    </row>
    <row r="29" spans="1:4">
      <c r="A29" s="4" t="s">
        <v>704</v>
      </c>
      <c r="B29" s="6" t="n">
        <v>266379</v>
      </c>
      <c r="C29" s="6" t="n">
        <v>470978</v>
      </c>
    </row>
    <row r="30" spans="1:4">
      <c r="A30" s="4" t="s">
        <v>705</v>
      </c>
      <c r="B30" s="6" t="n">
        <v>266883</v>
      </c>
      <c r="C30" s="6" t="n">
        <v>472976</v>
      </c>
      <c r="D30" s="6" t="n">
        <v>198874</v>
      </c>
    </row>
    <row r="31" spans="1:4">
      <c r="A31" s="4" t="s">
        <v>706</v>
      </c>
      <c r="B31" s="6" t="n">
        <v>147</v>
      </c>
      <c r="C31" s="6" t="n">
        <v>0</v>
      </c>
    </row>
    <row r="32" spans="1:4">
      <c r="A32" s="4" t="s">
        <v>707</v>
      </c>
      <c r="B32" s="6" t="n">
        <v>30</v>
      </c>
      <c r="C32" s="6" t="n">
        <v>0</v>
      </c>
    </row>
    <row r="33" spans="1:4">
      <c r="A33" s="4" t="s">
        <v>559</v>
      </c>
    </row>
    <row r="34" spans="1:4">
      <c r="A34" s="3" t="s">
        <v>701</v>
      </c>
    </row>
    <row r="35" spans="1:4">
      <c r="A35" s="4" t="s">
        <v>702</v>
      </c>
      <c r="B35" s="6" t="n">
        <v>0</v>
      </c>
      <c r="C35" s="6" t="n">
        <v>0</v>
      </c>
    </row>
    <row r="36" spans="1:4">
      <c r="A36" s="4" t="s">
        <v>703</v>
      </c>
      <c r="B36" s="6" t="n">
        <v>0</v>
      </c>
      <c r="C36" s="6" t="n">
        <v>0</v>
      </c>
    </row>
    <row r="37" spans="1:4">
      <c r="A37" s="4" t="s">
        <v>704</v>
      </c>
      <c r="B37" s="6" t="n">
        <v>135487</v>
      </c>
      <c r="C37" s="6" t="n">
        <v>72103</v>
      </c>
    </row>
    <row r="38" spans="1:4">
      <c r="A38" s="4" t="s">
        <v>705</v>
      </c>
      <c r="B38" s="6" t="n">
        <v>135487</v>
      </c>
      <c r="C38" s="6" t="n">
        <v>72103</v>
      </c>
    </row>
    <row r="39" spans="1:4">
      <c r="A39" s="4" t="s">
        <v>706</v>
      </c>
      <c r="B39" s="6" t="n">
        <v>0</v>
      </c>
      <c r="C39" s="6" t="n">
        <v>0</v>
      </c>
    </row>
    <row r="40" spans="1:4">
      <c r="A40" s="4" t="s">
        <v>707</v>
      </c>
      <c r="B40" s="6" t="n">
        <v>0</v>
      </c>
      <c r="C40" s="6" t="n">
        <v>0</v>
      </c>
    </row>
    <row r="41" spans="1:4">
      <c r="A41" s="4" t="s">
        <v>562</v>
      </c>
    </row>
    <row r="42" spans="1:4">
      <c r="A42" s="3" t="s">
        <v>701</v>
      </c>
    </row>
    <row r="43" spans="1:4">
      <c r="A43" s="4" t="s">
        <v>702</v>
      </c>
      <c r="B43" s="6" t="n">
        <v>0</v>
      </c>
      <c r="C43" s="6" t="n">
        <v>784</v>
      </c>
    </row>
    <row r="44" spans="1:4">
      <c r="A44" s="4" t="s">
        <v>703</v>
      </c>
      <c r="B44" s="6" t="n">
        <v>0</v>
      </c>
      <c r="C44" s="6" t="n">
        <v>0</v>
      </c>
    </row>
    <row r="45" spans="1:4">
      <c r="A45" s="4" t="s">
        <v>704</v>
      </c>
      <c r="B45" s="6" t="n">
        <v>105669</v>
      </c>
      <c r="C45" s="6" t="n">
        <v>63062</v>
      </c>
    </row>
    <row r="46" spans="1:4">
      <c r="A46" s="4" t="s">
        <v>705</v>
      </c>
      <c r="B46" s="6" t="n">
        <v>105669</v>
      </c>
      <c r="C46" s="6" t="n">
        <v>63846</v>
      </c>
    </row>
    <row r="47" spans="1:4">
      <c r="A47" s="4" t="s">
        <v>706</v>
      </c>
      <c r="B47" s="6" t="n">
        <v>0</v>
      </c>
      <c r="C47" s="6" t="n">
        <v>0</v>
      </c>
    </row>
    <row r="48" spans="1:4">
      <c r="A48" s="4" t="s">
        <v>707</v>
      </c>
      <c r="B48" s="6" t="n">
        <v>0</v>
      </c>
      <c r="C48" s="6" t="n">
        <v>0</v>
      </c>
    </row>
    <row r="49" spans="1:4">
      <c r="A49" s="4" t="s">
        <v>565</v>
      </c>
    </row>
    <row r="50" spans="1:4">
      <c r="A50" s="3" t="s">
        <v>701</v>
      </c>
    </row>
    <row r="51" spans="1:4">
      <c r="A51" s="4" t="s">
        <v>702</v>
      </c>
      <c r="B51" s="6" t="n">
        <v>752</v>
      </c>
      <c r="C51" s="6" t="n">
        <v>2686</v>
      </c>
    </row>
    <row r="52" spans="1:4">
      <c r="A52" s="4" t="s">
        <v>703</v>
      </c>
      <c r="B52" s="6" t="n">
        <v>881</v>
      </c>
      <c r="C52" s="6" t="n">
        <v>905</v>
      </c>
    </row>
    <row r="53" spans="1:4">
      <c r="A53" s="4" t="s">
        <v>704</v>
      </c>
      <c r="B53" s="6" t="n">
        <v>361953</v>
      </c>
      <c r="C53" s="6" t="n">
        <v>274878</v>
      </c>
    </row>
    <row r="54" spans="1:4">
      <c r="A54" s="4" t="s">
        <v>705</v>
      </c>
      <c r="B54" s="6" t="n">
        <v>363586</v>
      </c>
      <c r="C54" s="6" t="n">
        <v>278469</v>
      </c>
    </row>
    <row r="55" spans="1:4">
      <c r="A55" s="4" t="s">
        <v>706</v>
      </c>
      <c r="B55" s="6" t="n">
        <v>0</v>
      </c>
      <c r="C55" s="6" t="n">
        <v>0</v>
      </c>
    </row>
    <row r="56" spans="1:4">
      <c r="A56" s="4" t="s">
        <v>707</v>
      </c>
      <c r="B56" s="6" t="n">
        <v>0</v>
      </c>
      <c r="C56" s="6" t="n">
        <v>1233</v>
      </c>
    </row>
    <row r="57" spans="1:4">
      <c r="A57" s="4" t="s">
        <v>568</v>
      </c>
    </row>
    <row r="58" spans="1:4">
      <c r="A58" s="3" t="s">
        <v>701</v>
      </c>
    </row>
    <row r="59" spans="1:4">
      <c r="A59" s="4" t="s">
        <v>702</v>
      </c>
      <c r="B59" s="6" t="n">
        <v>750</v>
      </c>
      <c r="C59" s="6" t="n">
        <v>747</v>
      </c>
    </row>
    <row r="60" spans="1:4">
      <c r="A60" s="4" t="s">
        <v>703</v>
      </c>
      <c r="B60" s="6" t="n">
        <v>0</v>
      </c>
      <c r="C60" s="6" t="n">
        <v>77</v>
      </c>
    </row>
    <row r="61" spans="1:4">
      <c r="A61" s="4" t="s">
        <v>704</v>
      </c>
      <c r="B61" s="6" t="n">
        <v>161279</v>
      </c>
      <c r="C61" s="6" t="n">
        <v>125949</v>
      </c>
    </row>
    <row r="62" spans="1:4">
      <c r="A62" s="4" t="s">
        <v>705</v>
      </c>
      <c r="B62" s="6" t="n">
        <v>162029</v>
      </c>
      <c r="C62" s="6" t="n">
        <v>126773</v>
      </c>
    </row>
    <row r="63" spans="1:4">
      <c r="A63" s="4" t="s">
        <v>706</v>
      </c>
      <c r="B63" s="6" t="n">
        <v>0</v>
      </c>
      <c r="C63" s="6" t="n">
        <v>0</v>
      </c>
    </row>
    <row r="64" spans="1:4">
      <c r="A64" s="4" t="s">
        <v>707</v>
      </c>
      <c r="B64" s="6" t="n">
        <v>750</v>
      </c>
      <c r="C64" s="6" t="n">
        <v>1027</v>
      </c>
    </row>
    <row r="65" spans="1:4">
      <c r="A65" s="4" t="s">
        <v>571</v>
      </c>
    </row>
    <row r="66" spans="1:4">
      <c r="A66" s="3" t="s">
        <v>701</v>
      </c>
    </row>
    <row r="67" spans="1:4">
      <c r="A67" s="4" t="s">
        <v>702</v>
      </c>
      <c r="B67" s="6" t="n">
        <v>997</v>
      </c>
      <c r="C67" s="6" t="n">
        <v>96</v>
      </c>
    </row>
    <row r="68" spans="1:4">
      <c r="A68" s="4" t="s">
        <v>703</v>
      </c>
      <c r="B68" s="6" t="n">
        <v>3272</v>
      </c>
      <c r="C68" s="6" t="n">
        <v>4668</v>
      </c>
    </row>
    <row r="69" spans="1:4">
      <c r="A69" s="4" t="s">
        <v>704</v>
      </c>
      <c r="B69" s="6" t="n">
        <v>26287</v>
      </c>
      <c r="C69" s="6" t="n">
        <v>28415</v>
      </c>
    </row>
    <row r="70" spans="1:4">
      <c r="A70" s="4" t="s">
        <v>705</v>
      </c>
      <c r="B70" s="6" t="n">
        <v>30556</v>
      </c>
      <c r="C70" s="6" t="n">
        <v>33179</v>
      </c>
    </row>
    <row r="71" spans="1:4">
      <c r="A71" s="4" t="s">
        <v>706</v>
      </c>
      <c r="B71" s="6" t="n">
        <v>0</v>
      </c>
      <c r="C71" s="6" t="n">
        <v>0</v>
      </c>
    </row>
    <row r="72" spans="1:4">
      <c r="A72" s="4" t="s">
        <v>707</v>
      </c>
      <c r="B72" s="6" t="n">
        <v>997</v>
      </c>
      <c r="C72" s="6" t="n">
        <v>0</v>
      </c>
    </row>
    <row r="73" spans="1:4">
      <c r="A73" s="4" t="s">
        <v>574</v>
      </c>
    </row>
    <row r="74" spans="1:4">
      <c r="A74" s="3" t="s">
        <v>701</v>
      </c>
    </row>
    <row r="75" spans="1:4">
      <c r="A75" s="4" t="s">
        <v>702</v>
      </c>
      <c r="B75" s="6" t="n">
        <v>3383</v>
      </c>
      <c r="C75" s="6" t="n">
        <v>3042</v>
      </c>
    </row>
    <row r="76" spans="1:4">
      <c r="A76" s="4" t="s">
        <v>703</v>
      </c>
      <c r="B76" s="6" t="n">
        <v>4264</v>
      </c>
      <c r="C76" s="6" t="n">
        <v>7302</v>
      </c>
      <c r="D76" s="6" t="n">
        <v>0</v>
      </c>
    </row>
    <row r="77" spans="1:4">
      <c r="A77" s="4" t="s">
        <v>704</v>
      </c>
      <c r="B77" s="6" t="n">
        <v>1180201</v>
      </c>
      <c r="C77" s="6" t="n">
        <v>1197600</v>
      </c>
    </row>
    <row r="78" spans="1:4">
      <c r="A78" s="4" t="s">
        <v>705</v>
      </c>
      <c r="B78" s="6" t="n">
        <v>1187848</v>
      </c>
      <c r="C78" s="6" t="n">
        <v>1207944</v>
      </c>
      <c r="D78" s="6" t="n">
        <v>812070</v>
      </c>
    </row>
    <row r="79" spans="1:4">
      <c r="A79" s="4" t="s">
        <v>706</v>
      </c>
      <c r="B79" s="6" t="n">
        <v>0</v>
      </c>
      <c r="C79" s="6" t="n">
        <v>8</v>
      </c>
    </row>
    <row r="80" spans="1:4">
      <c r="A80" s="4" t="s">
        <v>707</v>
      </c>
      <c r="B80" s="6" t="n">
        <v>2765</v>
      </c>
      <c r="C80" s="6" t="n">
        <v>2159</v>
      </c>
    </row>
    <row r="81" spans="1:4">
      <c r="A81" s="4" t="s">
        <v>577</v>
      </c>
    </row>
    <row r="82" spans="1:4">
      <c r="A82" s="3" t="s">
        <v>701</v>
      </c>
    </row>
    <row r="83" spans="1:4">
      <c r="A83" s="4" t="s">
        <v>702</v>
      </c>
      <c r="B83" s="6" t="n">
        <v>7071</v>
      </c>
      <c r="C83" s="6" t="n">
        <v>1330</v>
      </c>
    </row>
    <row r="84" spans="1:4">
      <c r="A84" s="4" t="s">
        <v>703</v>
      </c>
      <c r="B84" s="6" t="n">
        <v>807</v>
      </c>
      <c r="C84" s="6" t="n">
        <v>1529</v>
      </c>
      <c r="D84" s="6" t="n">
        <v>0</v>
      </c>
    </row>
    <row r="85" spans="1:4">
      <c r="A85" s="4" t="s">
        <v>704</v>
      </c>
      <c r="B85" s="6" t="n">
        <v>375397</v>
      </c>
      <c r="C85" s="6" t="n">
        <v>373672</v>
      </c>
    </row>
    <row r="86" spans="1:4">
      <c r="A86" s="4" t="s">
        <v>705</v>
      </c>
      <c r="B86" s="6" t="n">
        <v>383275</v>
      </c>
      <c r="C86" s="6" t="n">
        <v>376531</v>
      </c>
      <c r="D86" s="6" t="n">
        <v>242556</v>
      </c>
    </row>
    <row r="87" spans="1:4">
      <c r="A87" s="4" t="s">
        <v>706</v>
      </c>
      <c r="B87" s="6" t="n">
        <v>0</v>
      </c>
      <c r="C87" s="6" t="n">
        <v>0</v>
      </c>
    </row>
    <row r="88" spans="1:4">
      <c r="A88" s="4" t="s">
        <v>707</v>
      </c>
      <c r="B88" s="6" t="n">
        <v>3755</v>
      </c>
      <c r="C88" s="6" t="n">
        <v>697</v>
      </c>
    </row>
    <row r="89" spans="1:4">
      <c r="A89" s="4" t="s">
        <v>580</v>
      </c>
    </row>
    <row r="90" spans="1:4">
      <c r="A90" s="3" t="s">
        <v>701</v>
      </c>
    </row>
    <row r="91" spans="1:4">
      <c r="A91" s="4" t="s">
        <v>702</v>
      </c>
      <c r="B91" s="6" t="n">
        <v>3819</v>
      </c>
      <c r="C91" s="6" t="n">
        <v>5304</v>
      </c>
    </row>
    <row r="92" spans="1:4">
      <c r="A92" s="4" t="s">
        <v>703</v>
      </c>
      <c r="B92" s="6" t="n">
        <v>301</v>
      </c>
      <c r="C92" s="6" t="n">
        <v>1066</v>
      </c>
      <c r="D92" s="6" t="n">
        <v>0</v>
      </c>
    </row>
    <row r="93" spans="1:4">
      <c r="A93" s="4" t="s">
        <v>704</v>
      </c>
      <c r="B93" s="6" t="n">
        <v>842779</v>
      </c>
      <c r="C93" s="6" t="n">
        <v>946263</v>
      </c>
    </row>
    <row r="94" spans="1:4">
      <c r="A94" s="4" t="s">
        <v>705</v>
      </c>
      <c r="B94" s="6" t="n">
        <v>846899</v>
      </c>
      <c r="C94" s="6" t="n">
        <v>952633</v>
      </c>
      <c r="D94" s="7" t="n">
        <v>536325</v>
      </c>
    </row>
    <row r="95" spans="1:4">
      <c r="A95" s="4" t="s">
        <v>706</v>
      </c>
      <c r="B95" s="6" t="n">
        <v>852</v>
      </c>
      <c r="C95" s="6" t="n">
        <v>899</v>
      </c>
    </row>
    <row r="96" spans="1:4">
      <c r="A96" s="4" t="s">
        <v>707</v>
      </c>
      <c r="B96" s="6" t="n">
        <v>3414</v>
      </c>
      <c r="C96" s="6" t="n">
        <v>4700</v>
      </c>
    </row>
    <row r="97" spans="1:4">
      <c r="A97" s="4" t="s">
        <v>583</v>
      </c>
    </row>
    <row r="98" spans="1:4">
      <c r="A98" s="3" t="s">
        <v>701</v>
      </c>
    </row>
    <row r="99" spans="1:4">
      <c r="A99" s="4" t="s">
        <v>702</v>
      </c>
      <c r="B99" s="6" t="n">
        <v>2552</v>
      </c>
      <c r="C99" s="6" t="n">
        <v>563</v>
      </c>
    </row>
    <row r="100" spans="1:4">
      <c r="A100" s="4" t="s">
        <v>703</v>
      </c>
      <c r="B100" s="6" t="n">
        <v>80</v>
      </c>
      <c r="C100" s="6" t="n">
        <v>40</v>
      </c>
    </row>
    <row r="101" spans="1:4">
      <c r="A101" s="4" t="s">
        <v>704</v>
      </c>
      <c r="B101" s="6" t="n">
        <v>495011</v>
      </c>
      <c r="C101" s="6" t="n">
        <v>477817</v>
      </c>
    </row>
    <row r="102" spans="1:4">
      <c r="A102" s="4" t="s">
        <v>705</v>
      </c>
      <c r="B102" s="6" t="n">
        <v>497643</v>
      </c>
      <c r="C102" s="6" t="n">
        <v>478420</v>
      </c>
    </row>
    <row r="103" spans="1:4">
      <c r="A103" s="4" t="s">
        <v>706</v>
      </c>
      <c r="B103" s="6" t="n">
        <v>253</v>
      </c>
      <c r="C103" s="6" t="n">
        <v>4</v>
      </c>
    </row>
    <row r="104" spans="1:4">
      <c r="A104" s="4" t="s">
        <v>707</v>
      </c>
      <c r="B104" s="6" t="n">
        <v>1150</v>
      </c>
      <c r="C104" s="6" t="n">
        <v>565</v>
      </c>
    </row>
    <row r="105" spans="1:4">
      <c r="A105" s="4" t="s">
        <v>585</v>
      </c>
    </row>
    <row r="106" spans="1:4">
      <c r="A106" s="3" t="s">
        <v>701</v>
      </c>
    </row>
    <row r="107" spans="1:4">
      <c r="A107" s="4" t="s">
        <v>702</v>
      </c>
      <c r="B107" s="6" t="n">
        <v>1058</v>
      </c>
      <c r="C107" s="6" t="n">
        <v>774</v>
      </c>
    </row>
    <row r="108" spans="1:4">
      <c r="A108" s="4" t="s">
        <v>703</v>
      </c>
      <c r="B108" s="6" t="n">
        <v>267</v>
      </c>
      <c r="C108" s="6" t="n">
        <v>34</v>
      </c>
    </row>
    <row r="109" spans="1:4">
      <c r="A109" s="4" t="s">
        <v>704</v>
      </c>
      <c r="B109" s="6" t="n">
        <v>158221</v>
      </c>
      <c r="C109" s="6" t="n">
        <v>157662</v>
      </c>
    </row>
    <row r="110" spans="1:4">
      <c r="A110" s="4" t="s">
        <v>705</v>
      </c>
      <c r="B110" s="6" t="n">
        <v>159546</v>
      </c>
      <c r="C110" s="6" t="n">
        <v>158470</v>
      </c>
    </row>
    <row r="111" spans="1:4">
      <c r="A111" s="4" t="s">
        <v>706</v>
      </c>
      <c r="B111" s="6" t="n">
        <v>172</v>
      </c>
      <c r="C111" s="6" t="n">
        <v>41</v>
      </c>
    </row>
    <row r="112" spans="1:4">
      <c r="A112" s="4" t="s">
        <v>707</v>
      </c>
      <c r="B112" s="6" t="n">
        <v>235</v>
      </c>
      <c r="C112" s="6" t="n">
        <v>138</v>
      </c>
    </row>
    <row r="113" spans="1:4">
      <c r="A113" s="4" t="s">
        <v>708</v>
      </c>
    </row>
    <row r="114" spans="1:4">
      <c r="A114" s="3" t="s">
        <v>701</v>
      </c>
    </row>
    <row r="115" spans="1:4">
      <c r="A115" s="4" t="s">
        <v>702</v>
      </c>
      <c r="B115" s="6" t="n">
        <v>7986</v>
      </c>
      <c r="C115" s="6" t="n">
        <v>12725</v>
      </c>
    </row>
    <row r="116" spans="1:4">
      <c r="A116" s="4" t="s">
        <v>709</v>
      </c>
    </row>
    <row r="117" spans="1:4">
      <c r="A117" s="3" t="s">
        <v>701</v>
      </c>
    </row>
    <row r="118" spans="1:4">
      <c r="A118" s="4" t="s">
        <v>702</v>
      </c>
      <c r="B118" s="6" t="n">
        <v>638</v>
      </c>
      <c r="C118" s="6" t="n">
        <v>3981</v>
      </c>
    </row>
    <row r="119" spans="1:4">
      <c r="A119" s="4" t="s">
        <v>710</v>
      </c>
    </row>
    <row r="120" spans="1:4">
      <c r="A120" s="3" t="s">
        <v>701</v>
      </c>
    </row>
    <row r="121" spans="1:4">
      <c r="A121" s="4" t="s">
        <v>702</v>
      </c>
      <c r="B121" s="6" t="n">
        <v>504</v>
      </c>
      <c r="C121" s="6" t="n">
        <v>1763</v>
      </c>
    </row>
    <row r="122" spans="1:4">
      <c r="A122" s="4" t="s">
        <v>711</v>
      </c>
    </row>
    <row r="123" spans="1:4">
      <c r="A123" s="3" t="s">
        <v>701</v>
      </c>
    </row>
    <row r="124" spans="1:4">
      <c r="A124" s="4" t="s">
        <v>702</v>
      </c>
      <c r="B124" s="6" t="n">
        <v>99</v>
      </c>
      <c r="C124" s="6" t="n">
        <v>4</v>
      </c>
    </row>
    <row r="125" spans="1:4">
      <c r="A125" s="4" t="s">
        <v>712</v>
      </c>
    </row>
    <row r="126" spans="1:4">
      <c r="A126" s="3" t="s">
        <v>701</v>
      </c>
    </row>
    <row r="127" spans="1:4">
      <c r="A127" s="4" t="s">
        <v>702</v>
      </c>
      <c r="B127" s="6" t="n">
        <v>0</v>
      </c>
      <c r="C127" s="6" t="n">
        <v>0</v>
      </c>
    </row>
    <row r="128" spans="1:4">
      <c r="A128" s="4" t="s">
        <v>713</v>
      </c>
    </row>
    <row r="129" spans="1:4">
      <c r="A129" s="3" t="s">
        <v>701</v>
      </c>
    </row>
    <row r="130" spans="1:4">
      <c r="A130" s="4" t="s">
        <v>702</v>
      </c>
      <c r="B130" s="6" t="n">
        <v>0</v>
      </c>
      <c r="C130" s="6" t="n">
        <v>771</v>
      </c>
    </row>
    <row r="131" spans="1:4">
      <c r="A131" s="4" t="s">
        <v>714</v>
      </c>
    </row>
    <row r="132" spans="1:4">
      <c r="A132" s="3" t="s">
        <v>701</v>
      </c>
    </row>
    <row r="133" spans="1:4">
      <c r="A133" s="4" t="s">
        <v>702</v>
      </c>
      <c r="B133" s="6" t="n">
        <v>300</v>
      </c>
      <c r="C133" s="6" t="n">
        <v>2466</v>
      </c>
    </row>
    <row r="134" spans="1:4">
      <c r="A134" s="4" t="s">
        <v>715</v>
      </c>
    </row>
    <row r="135" spans="1:4">
      <c r="A135" s="3" t="s">
        <v>701</v>
      </c>
    </row>
    <row r="136" spans="1:4">
      <c r="A136" s="4" t="s">
        <v>702</v>
      </c>
      <c r="B136" s="6" t="n">
        <v>0</v>
      </c>
      <c r="C136" s="6" t="n">
        <v>0</v>
      </c>
    </row>
    <row r="137" spans="1:4">
      <c r="A137" s="4" t="s">
        <v>716</v>
      </c>
    </row>
    <row r="138" spans="1:4">
      <c r="A138" s="3" t="s">
        <v>701</v>
      </c>
    </row>
    <row r="139" spans="1:4">
      <c r="A139" s="4" t="s">
        <v>702</v>
      </c>
      <c r="B139" s="6" t="n">
        <v>0</v>
      </c>
      <c r="C139" s="6" t="n">
        <v>0</v>
      </c>
    </row>
    <row r="140" spans="1:4">
      <c r="A140" s="4" t="s">
        <v>717</v>
      </c>
    </row>
    <row r="141" spans="1:4">
      <c r="A141" s="3" t="s">
        <v>701</v>
      </c>
    </row>
    <row r="142" spans="1:4">
      <c r="A142" s="4" t="s">
        <v>702</v>
      </c>
      <c r="B142" s="6" t="n">
        <v>419</v>
      </c>
      <c r="C142" s="6" t="n">
        <v>1844</v>
      </c>
    </row>
    <row r="143" spans="1:4">
      <c r="A143" s="4" t="s">
        <v>718</v>
      </c>
    </row>
    <row r="144" spans="1:4">
      <c r="A144" s="3" t="s">
        <v>701</v>
      </c>
    </row>
    <row r="145" spans="1:4">
      <c r="A145" s="4" t="s">
        <v>702</v>
      </c>
      <c r="B145" s="6" t="n">
        <v>3864</v>
      </c>
      <c r="C145" s="6" t="n">
        <v>323</v>
      </c>
    </row>
    <row r="146" spans="1:4">
      <c r="A146" s="4" t="s">
        <v>719</v>
      </c>
    </row>
    <row r="147" spans="1:4">
      <c r="A147" s="3" t="s">
        <v>701</v>
      </c>
    </row>
    <row r="148" spans="1:4">
      <c r="A148" s="4" t="s">
        <v>702</v>
      </c>
      <c r="B148" s="6" t="n">
        <v>488</v>
      </c>
      <c r="C148" s="6" t="n">
        <v>620</v>
      </c>
    </row>
    <row r="149" spans="1:4">
      <c r="A149" s="4" t="s">
        <v>720</v>
      </c>
    </row>
    <row r="150" spans="1:4">
      <c r="A150" s="3" t="s">
        <v>701</v>
      </c>
    </row>
    <row r="151" spans="1:4">
      <c r="A151" s="4" t="s">
        <v>702</v>
      </c>
      <c r="B151" s="6" t="n">
        <v>1158</v>
      </c>
      <c r="C151" s="6" t="n">
        <v>465</v>
      </c>
    </row>
    <row r="152" spans="1:4">
      <c r="A152" s="4" t="s">
        <v>721</v>
      </c>
    </row>
    <row r="153" spans="1:4">
      <c r="A153" s="3" t="s">
        <v>701</v>
      </c>
    </row>
    <row r="154" spans="1:4">
      <c r="A154" s="4" t="s">
        <v>702</v>
      </c>
      <c r="B154" s="6" t="n">
        <v>516</v>
      </c>
      <c r="C154" s="6" t="n">
        <v>488</v>
      </c>
    </row>
    <row r="155" spans="1:4">
      <c r="A155" s="4" t="s">
        <v>722</v>
      </c>
    </row>
    <row r="156" spans="1:4">
      <c r="A156" s="3" t="s">
        <v>701</v>
      </c>
    </row>
    <row r="157" spans="1:4">
      <c r="A157" s="4" t="s">
        <v>702</v>
      </c>
      <c r="B157" s="6" t="n">
        <v>5140</v>
      </c>
      <c r="C157" s="6" t="n">
        <v>2591</v>
      </c>
    </row>
    <row r="158" spans="1:4">
      <c r="A158" s="4" t="s">
        <v>723</v>
      </c>
    </row>
    <row r="159" spans="1:4">
      <c r="A159" s="3" t="s">
        <v>701</v>
      </c>
    </row>
    <row r="160" spans="1:4">
      <c r="A160" s="4" t="s">
        <v>702</v>
      </c>
      <c r="B160" s="6" t="n">
        <v>2681</v>
      </c>
      <c r="C160" s="6" t="n">
        <v>139</v>
      </c>
    </row>
    <row r="161" spans="1:4">
      <c r="A161" s="4" t="s">
        <v>724</v>
      </c>
    </row>
    <row r="162" spans="1:4">
      <c r="A162" s="3" t="s">
        <v>701</v>
      </c>
    </row>
    <row r="163" spans="1:4">
      <c r="A163" s="4" t="s">
        <v>702</v>
      </c>
      <c r="B163" s="6" t="n">
        <v>229</v>
      </c>
      <c r="C163" s="6" t="n">
        <v>132</v>
      </c>
    </row>
    <row r="164" spans="1:4">
      <c r="A164" s="4" t="s">
        <v>725</v>
      </c>
    </row>
    <row r="165" spans="1:4">
      <c r="A165" s="3" t="s">
        <v>701</v>
      </c>
    </row>
    <row r="166" spans="1:4">
      <c r="A166" s="4" t="s">
        <v>702</v>
      </c>
      <c r="B166" s="6" t="n">
        <v>0</v>
      </c>
      <c r="C166" s="6" t="n">
        <v>0</v>
      </c>
    </row>
    <row r="167" spans="1:4">
      <c r="A167" s="4" t="s">
        <v>726</v>
      </c>
    </row>
    <row r="168" spans="1:4">
      <c r="A168" s="3" t="s">
        <v>701</v>
      </c>
    </row>
    <row r="169" spans="1:4">
      <c r="A169" s="4" t="s">
        <v>702</v>
      </c>
      <c r="B169" s="6" t="n">
        <v>0</v>
      </c>
      <c r="C169" s="6" t="n">
        <v>0</v>
      </c>
    </row>
    <row r="170" spans="1:4">
      <c r="A170" s="4" t="s">
        <v>727</v>
      </c>
    </row>
    <row r="171" spans="1:4">
      <c r="A171" s="3" t="s">
        <v>701</v>
      </c>
    </row>
    <row r="172" spans="1:4">
      <c r="A172" s="4" t="s">
        <v>702</v>
      </c>
      <c r="B172" s="6" t="n">
        <v>0</v>
      </c>
      <c r="C172" s="6" t="n">
        <v>13</v>
      </c>
    </row>
    <row r="173" spans="1:4">
      <c r="A173" s="4" t="s">
        <v>728</v>
      </c>
    </row>
    <row r="174" spans="1:4">
      <c r="A174" s="3" t="s">
        <v>701</v>
      </c>
    </row>
    <row r="175" spans="1:4">
      <c r="A175" s="4" t="s">
        <v>702</v>
      </c>
      <c r="B175" s="6" t="n">
        <v>452</v>
      </c>
      <c r="C175" s="6" t="n">
        <v>220</v>
      </c>
    </row>
    <row r="176" spans="1:4">
      <c r="A176" s="4" t="s">
        <v>729</v>
      </c>
    </row>
    <row r="177" spans="1:4">
      <c r="A177" s="3" t="s">
        <v>701</v>
      </c>
    </row>
    <row r="178" spans="1:4">
      <c r="A178" s="4" t="s">
        <v>702</v>
      </c>
      <c r="B178" s="6" t="n">
        <v>0</v>
      </c>
      <c r="C178" s="6" t="n">
        <v>0</v>
      </c>
    </row>
    <row r="179" spans="1:4">
      <c r="A179" s="4" t="s">
        <v>730</v>
      </c>
    </row>
    <row r="180" spans="1:4">
      <c r="A180" s="3" t="s">
        <v>701</v>
      </c>
    </row>
    <row r="181" spans="1:4">
      <c r="A181" s="4" t="s">
        <v>702</v>
      </c>
      <c r="B181" s="6" t="n">
        <v>0</v>
      </c>
      <c r="C181" s="6" t="n">
        <v>96</v>
      </c>
    </row>
    <row r="182" spans="1:4">
      <c r="A182" s="4" t="s">
        <v>731</v>
      </c>
    </row>
    <row r="183" spans="1:4">
      <c r="A183" s="3" t="s">
        <v>701</v>
      </c>
    </row>
    <row r="184" spans="1:4">
      <c r="A184" s="4" t="s">
        <v>702</v>
      </c>
      <c r="B184" s="6" t="n">
        <v>333</v>
      </c>
      <c r="C184" s="6" t="n">
        <v>174</v>
      </c>
    </row>
    <row r="185" spans="1:4">
      <c r="A185" s="4" t="s">
        <v>732</v>
      </c>
    </row>
    <row r="186" spans="1:4">
      <c r="A186" s="3" t="s">
        <v>701</v>
      </c>
    </row>
    <row r="187" spans="1:4">
      <c r="A187" s="4" t="s">
        <v>702</v>
      </c>
      <c r="B187" s="6" t="n">
        <v>0</v>
      </c>
      <c r="C187" s="6" t="n">
        <v>729</v>
      </c>
    </row>
    <row r="188" spans="1:4">
      <c r="A188" s="4" t="s">
        <v>733</v>
      </c>
    </row>
    <row r="189" spans="1:4">
      <c r="A189" s="3" t="s">
        <v>701</v>
      </c>
    </row>
    <row r="190" spans="1:4">
      <c r="A190" s="4" t="s">
        <v>702</v>
      </c>
      <c r="B190" s="6" t="n">
        <v>648</v>
      </c>
      <c r="C190" s="6" t="n">
        <v>873</v>
      </c>
    </row>
    <row r="191" spans="1:4">
      <c r="A191" s="4" t="s">
        <v>734</v>
      </c>
    </row>
    <row r="192" spans="1:4">
      <c r="A192" s="3" t="s">
        <v>701</v>
      </c>
    </row>
    <row r="193" spans="1:4">
      <c r="A193" s="4" t="s">
        <v>702</v>
      </c>
      <c r="B193" s="6" t="n">
        <v>578</v>
      </c>
      <c r="C193" s="6" t="n">
        <v>60</v>
      </c>
    </row>
    <row r="194" spans="1:4">
      <c r="A194" s="4" t="s">
        <v>735</v>
      </c>
    </row>
    <row r="195" spans="1:4">
      <c r="A195" s="3" t="s">
        <v>701</v>
      </c>
    </row>
    <row r="196" spans="1:4">
      <c r="A196" s="4" t="s">
        <v>702</v>
      </c>
      <c r="B196" s="6" t="n">
        <v>219</v>
      </c>
      <c r="C196" s="6" t="n">
        <v>155</v>
      </c>
    </row>
    <row r="197" spans="1:4">
      <c r="A197" s="4" t="s">
        <v>736</v>
      </c>
    </row>
    <row r="198" spans="1:4">
      <c r="A198" s="3" t="s">
        <v>701</v>
      </c>
    </row>
    <row r="199" spans="1:4">
      <c r="A199" s="4" t="s">
        <v>702</v>
      </c>
      <c r="B199" s="6" t="n">
        <v>22957</v>
      </c>
      <c r="C199" s="6" t="n">
        <v>9417</v>
      </c>
    </row>
    <row r="200" spans="1:4">
      <c r="A200" s="4" t="s">
        <v>737</v>
      </c>
    </row>
    <row r="201" spans="1:4">
      <c r="A201" s="3" t="s">
        <v>701</v>
      </c>
    </row>
    <row r="202" spans="1:4">
      <c r="A202" s="4" t="s">
        <v>702</v>
      </c>
      <c r="B202" s="6" t="n">
        <v>491</v>
      </c>
      <c r="C202" s="6" t="n">
        <v>885</v>
      </c>
    </row>
    <row r="203" spans="1:4">
      <c r="A203" s="4" t="s">
        <v>738</v>
      </c>
    </row>
    <row r="204" spans="1:4">
      <c r="A204" s="3" t="s">
        <v>701</v>
      </c>
    </row>
    <row r="205" spans="1:4">
      <c r="A205" s="4" t="s">
        <v>702</v>
      </c>
      <c r="B205" s="6" t="n">
        <v>10912</v>
      </c>
      <c r="C205" s="6" t="n">
        <v>2503</v>
      </c>
    </row>
    <row r="206" spans="1:4">
      <c r="A206" s="4" t="s">
        <v>739</v>
      </c>
    </row>
    <row r="207" spans="1:4">
      <c r="A207" s="3" t="s">
        <v>701</v>
      </c>
    </row>
    <row r="208" spans="1:4">
      <c r="A208" s="4" t="s">
        <v>702</v>
      </c>
      <c r="B208" s="6" t="n">
        <v>147</v>
      </c>
      <c r="C208" s="6" t="n">
        <v>0</v>
      </c>
    </row>
    <row r="209" spans="1:4">
      <c r="A209" s="4" t="s">
        <v>740</v>
      </c>
    </row>
    <row r="210" spans="1:4">
      <c r="A210" s="3" t="s">
        <v>701</v>
      </c>
    </row>
    <row r="211" spans="1:4">
      <c r="A211" s="4" t="s">
        <v>702</v>
      </c>
      <c r="B211" s="6" t="n">
        <v>0</v>
      </c>
      <c r="C211" s="6" t="n">
        <v>0</v>
      </c>
    </row>
    <row r="212" spans="1:4">
      <c r="A212" s="4" t="s">
        <v>741</v>
      </c>
    </row>
    <row r="213" spans="1:4">
      <c r="A213" s="3" t="s">
        <v>701</v>
      </c>
    </row>
    <row r="214" spans="1:4">
      <c r="A214" s="4" t="s">
        <v>702</v>
      </c>
      <c r="B214" s="6" t="n">
        <v>0</v>
      </c>
      <c r="C214" s="6" t="n">
        <v>0</v>
      </c>
    </row>
    <row r="215" spans="1:4">
      <c r="A215" s="4" t="s">
        <v>742</v>
      </c>
    </row>
    <row r="216" spans="1:4">
      <c r="A216" s="3" t="s">
        <v>701</v>
      </c>
    </row>
    <row r="217" spans="1:4">
      <c r="A217" s="4" t="s">
        <v>702</v>
      </c>
      <c r="B217" s="6" t="n">
        <v>0</v>
      </c>
      <c r="C217" s="6" t="n">
        <v>0</v>
      </c>
    </row>
    <row r="218" spans="1:4">
      <c r="A218" s="4" t="s">
        <v>743</v>
      </c>
    </row>
    <row r="219" spans="1:4">
      <c r="A219" s="3" t="s">
        <v>701</v>
      </c>
    </row>
    <row r="220" spans="1:4">
      <c r="A220" s="4" t="s">
        <v>702</v>
      </c>
      <c r="B220" s="6" t="n">
        <v>750</v>
      </c>
      <c r="C220" s="6" t="n">
        <v>747</v>
      </c>
    </row>
    <row r="221" spans="1:4">
      <c r="A221" s="4" t="s">
        <v>744</v>
      </c>
    </row>
    <row r="222" spans="1:4">
      <c r="A222" s="3" t="s">
        <v>701</v>
      </c>
    </row>
    <row r="223" spans="1:4">
      <c r="A223" s="4" t="s">
        <v>702</v>
      </c>
      <c r="B223" s="6" t="n">
        <v>997</v>
      </c>
      <c r="C223" s="6" t="n">
        <v>0</v>
      </c>
    </row>
    <row r="224" spans="1:4">
      <c r="A224" s="4" t="s">
        <v>745</v>
      </c>
    </row>
    <row r="225" spans="1:4">
      <c r="A225" s="3" t="s">
        <v>701</v>
      </c>
    </row>
    <row r="226" spans="1:4">
      <c r="A226" s="4" t="s">
        <v>702</v>
      </c>
      <c r="B226" s="6" t="n">
        <v>2631</v>
      </c>
      <c r="C226" s="6" t="n">
        <v>1024</v>
      </c>
    </row>
    <row r="227" spans="1:4">
      <c r="A227" s="4" t="s">
        <v>746</v>
      </c>
    </row>
    <row r="228" spans="1:4">
      <c r="A228" s="3" t="s">
        <v>701</v>
      </c>
    </row>
    <row r="229" spans="1:4">
      <c r="A229" s="4" t="s">
        <v>702</v>
      </c>
      <c r="B229" s="6" t="n">
        <v>3207</v>
      </c>
      <c r="C229" s="6" t="n">
        <v>278</v>
      </c>
    </row>
    <row r="230" spans="1:4">
      <c r="A230" s="4" t="s">
        <v>747</v>
      </c>
    </row>
    <row r="231" spans="1:4">
      <c r="A231" s="3" t="s">
        <v>701</v>
      </c>
    </row>
    <row r="232" spans="1:4">
      <c r="A232" s="4" t="s">
        <v>702</v>
      </c>
      <c r="B232" s="6" t="n">
        <v>2683</v>
      </c>
      <c r="C232" s="6" t="n">
        <v>3811</v>
      </c>
    </row>
    <row r="233" spans="1:4">
      <c r="A233" s="4" t="s">
        <v>748</v>
      </c>
    </row>
    <row r="234" spans="1:4">
      <c r="A234" s="3" t="s">
        <v>701</v>
      </c>
    </row>
    <row r="235" spans="1:4">
      <c r="A235" s="4" t="s">
        <v>702</v>
      </c>
      <c r="B235" s="6" t="n">
        <v>816</v>
      </c>
      <c r="C235" s="6" t="n">
        <v>38</v>
      </c>
    </row>
    <row r="236" spans="1:4">
      <c r="A236" s="4" t="s">
        <v>749</v>
      </c>
    </row>
    <row r="237" spans="1:4">
      <c r="A237" s="3" t="s">
        <v>701</v>
      </c>
    </row>
    <row r="238" spans="1:4">
      <c r="A238" s="4" t="s">
        <v>702</v>
      </c>
      <c r="B238" s="7" t="n">
        <v>323</v>
      </c>
      <c r="C238" s="7" t="n">
        <v>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50</v>
      </c>
      <c r="B1" s="2" t="s">
        <v>86</v>
      </c>
      <c r="D1" s="2" t="s">
        <v>1</v>
      </c>
    </row>
    <row r="2" spans="1:8">
      <c r="B2" s="2" t="s">
        <v>2</v>
      </c>
      <c r="C2" s="2" t="s">
        <v>87</v>
      </c>
      <c r="D2" s="2" t="s">
        <v>2</v>
      </c>
      <c r="E2" s="2" t="s">
        <v>87</v>
      </c>
      <c r="F2" s="2" t="s">
        <v>2</v>
      </c>
      <c r="G2" s="2" t="s">
        <v>30</v>
      </c>
      <c r="H2" s="2" t="s">
        <v>87</v>
      </c>
    </row>
    <row r="3" spans="1:8">
      <c r="A3" s="3" t="s">
        <v>751</v>
      </c>
    </row>
    <row r="4" spans="1:8">
      <c r="A4" s="4" t="s">
        <v>752</v>
      </c>
      <c r="B4" s="7" t="n">
        <v>81318</v>
      </c>
      <c r="C4" s="7" t="n">
        <v>77329</v>
      </c>
      <c r="D4" s="7" t="n">
        <v>78008</v>
      </c>
      <c r="E4" s="7" t="n">
        <v>75907</v>
      </c>
    </row>
    <row r="5" spans="1:8">
      <c r="A5" s="4" t="s">
        <v>184</v>
      </c>
      <c r="B5" s="6" t="n">
        <v>2000</v>
      </c>
      <c r="C5" s="6" t="n">
        <v>0</v>
      </c>
      <c r="D5" s="6" t="n">
        <v>4000</v>
      </c>
      <c r="E5" s="6" t="n">
        <v>0</v>
      </c>
    </row>
    <row r="6" spans="1:8">
      <c r="A6" s="4" t="s">
        <v>753</v>
      </c>
      <c r="B6" s="6" t="n">
        <v>1557</v>
      </c>
      <c r="C6" s="6" t="n">
        <v>1064</v>
      </c>
      <c r="D6" s="6" t="n">
        <v>4761</v>
      </c>
      <c r="E6" s="6" t="n">
        <v>4913</v>
      </c>
    </row>
    <row r="7" spans="1:8">
      <c r="A7" s="4" t="s">
        <v>754</v>
      </c>
      <c r="B7" s="6" t="n">
        <v>-655</v>
      </c>
      <c r="C7" s="6" t="n">
        <v>-1073</v>
      </c>
      <c r="D7" s="6" t="n">
        <v>-2549</v>
      </c>
      <c r="E7" s="6" t="n">
        <v>-3500</v>
      </c>
    </row>
    <row r="8" spans="1:8">
      <c r="A8" s="4" t="s">
        <v>755</v>
      </c>
      <c r="B8" s="6" t="n">
        <v>84220</v>
      </c>
      <c r="C8" s="6" t="n">
        <v>77320</v>
      </c>
      <c r="D8" s="6" t="n">
        <v>84220</v>
      </c>
      <c r="E8" s="6" t="n">
        <v>77320</v>
      </c>
    </row>
    <row r="9" spans="1:8">
      <c r="A9" s="3" t="s">
        <v>756</v>
      </c>
    </row>
    <row r="10" spans="1:8">
      <c r="A10" s="4" t="s">
        <v>757</v>
      </c>
      <c r="F10" s="7" t="n">
        <v>1809</v>
      </c>
      <c r="H10" s="7" t="n">
        <v>2015</v>
      </c>
    </row>
    <row r="11" spans="1:8">
      <c r="A11" s="4" t="s">
        <v>758</v>
      </c>
      <c r="F11" s="6" t="n">
        <v>82378</v>
      </c>
      <c r="H11" s="6" t="n">
        <v>75305</v>
      </c>
    </row>
    <row r="12" spans="1:8">
      <c r="A12" s="4" t="s">
        <v>759</v>
      </c>
      <c r="F12" s="6" t="n">
        <v>33</v>
      </c>
      <c r="H12" s="6" t="n">
        <v>0</v>
      </c>
    </row>
    <row r="13" spans="1:8">
      <c r="A13" s="4" t="s">
        <v>760</v>
      </c>
      <c r="B13" s="6" t="n">
        <v>81318</v>
      </c>
      <c r="C13" s="6" t="n">
        <v>77329</v>
      </c>
      <c r="D13" s="6" t="n">
        <v>78008</v>
      </c>
      <c r="E13" s="6" t="n">
        <v>75907</v>
      </c>
      <c r="F13" s="6" t="n">
        <v>84220</v>
      </c>
      <c r="G13" s="7" t="n">
        <v>78008</v>
      </c>
      <c r="H13" s="6" t="n">
        <v>77320</v>
      </c>
    </row>
    <row r="14" spans="1:8">
      <c r="A14" s="4" t="s">
        <v>761</v>
      </c>
      <c r="F14" s="6" t="n">
        <v>34487</v>
      </c>
      <c r="H14" s="6" t="n">
        <v>28477</v>
      </c>
    </row>
    <row r="15" spans="1:8">
      <c r="A15" s="4" t="s">
        <v>762</v>
      </c>
      <c r="F15" s="6" t="n">
        <v>7325476</v>
      </c>
      <c r="H15" s="6" t="n">
        <v>4338708</v>
      </c>
    </row>
    <row r="16" spans="1:8">
      <c r="A16" s="4" t="s">
        <v>703</v>
      </c>
      <c r="F16" s="6" t="n">
        <v>38674</v>
      </c>
      <c r="G16" s="6" t="n">
        <v>58600</v>
      </c>
      <c r="H16" s="6" t="n">
        <v>5409</v>
      </c>
    </row>
    <row r="17" spans="1:8">
      <c r="A17" s="4" t="s">
        <v>705</v>
      </c>
      <c r="F17" s="6" t="n">
        <v>7398637</v>
      </c>
      <c r="G17" s="6" t="n">
        <v>7314504</v>
      </c>
      <c r="H17" s="6" t="n">
        <v>4372594</v>
      </c>
    </row>
    <row r="18" spans="1:8">
      <c r="A18" s="4" t="s">
        <v>628</v>
      </c>
    </row>
    <row r="19" spans="1:8">
      <c r="A19" s="3" t="s">
        <v>751</v>
      </c>
    </row>
    <row r="20" spans="1:8">
      <c r="A20" s="4" t="s">
        <v>752</v>
      </c>
      <c r="B20" s="6" t="n">
        <v>20149</v>
      </c>
      <c r="C20" s="6" t="n">
        <v>18948</v>
      </c>
      <c r="D20" s="6" t="n">
        <v>20716</v>
      </c>
      <c r="E20" s="6" t="n">
        <v>18784</v>
      </c>
    </row>
    <row r="21" spans="1:8">
      <c r="A21" s="4" t="s">
        <v>184</v>
      </c>
      <c r="B21" s="6" t="n">
        <v>-337</v>
      </c>
      <c r="C21" s="6" t="n">
        <v>317</v>
      </c>
      <c r="D21" s="6" t="n">
        <v>-788</v>
      </c>
      <c r="E21" s="6" t="n">
        <v>333</v>
      </c>
    </row>
    <row r="22" spans="1:8">
      <c r="A22" s="4" t="s">
        <v>753</v>
      </c>
      <c r="B22" s="6" t="n">
        <v>34</v>
      </c>
      <c r="C22" s="6" t="n">
        <v>375</v>
      </c>
      <c r="D22" s="6" t="n">
        <v>98</v>
      </c>
      <c r="E22" s="6" t="n">
        <v>587</v>
      </c>
    </row>
    <row r="23" spans="1:8">
      <c r="A23" s="4" t="s">
        <v>754</v>
      </c>
      <c r="B23" s="6" t="n">
        <v>0</v>
      </c>
      <c r="C23" s="6" t="n">
        <v>0</v>
      </c>
      <c r="D23" s="6" t="n">
        <v>-180</v>
      </c>
      <c r="E23" s="6" t="n">
        <v>-64</v>
      </c>
    </row>
    <row r="24" spans="1:8">
      <c r="A24" s="4" t="s">
        <v>755</v>
      </c>
      <c r="B24" s="6" t="n">
        <v>19846</v>
      </c>
      <c r="C24" s="6" t="n">
        <v>19640</v>
      </c>
      <c r="D24" s="6" t="n">
        <v>19846</v>
      </c>
      <c r="E24" s="6" t="n">
        <v>19640</v>
      </c>
    </row>
    <row r="25" spans="1:8">
      <c r="A25" s="3" t="s">
        <v>756</v>
      </c>
    </row>
    <row r="26" spans="1:8">
      <c r="A26" s="4" t="s">
        <v>757</v>
      </c>
      <c r="F26" s="6" t="n">
        <v>832</v>
      </c>
      <c r="H26" s="6" t="n">
        <v>612</v>
      </c>
    </row>
    <row r="27" spans="1:8">
      <c r="A27" s="4" t="s">
        <v>758</v>
      </c>
      <c r="F27" s="6" t="n">
        <v>19014</v>
      </c>
      <c r="H27" s="6" t="n">
        <v>19028</v>
      </c>
    </row>
    <row r="28" spans="1:8">
      <c r="A28" s="4" t="s">
        <v>759</v>
      </c>
      <c r="F28" s="6" t="n">
        <v>0</v>
      </c>
      <c r="H28" s="6" t="n">
        <v>0</v>
      </c>
    </row>
    <row r="29" spans="1:8">
      <c r="A29" s="4" t="s">
        <v>760</v>
      </c>
      <c r="B29" s="6" t="n">
        <v>20149</v>
      </c>
      <c r="C29" s="6" t="n">
        <v>18948</v>
      </c>
      <c r="D29" s="6" t="n">
        <v>20716</v>
      </c>
      <c r="E29" s="6" t="n">
        <v>18784</v>
      </c>
      <c r="F29" s="6" t="n">
        <v>19846</v>
      </c>
      <c r="G29" s="6" t="n">
        <v>20716</v>
      </c>
      <c r="H29" s="6" t="n">
        <v>19640</v>
      </c>
    </row>
    <row r="30" spans="1:8">
      <c r="A30" s="4" t="s">
        <v>761</v>
      </c>
      <c r="F30" s="6" t="n">
        <v>16630</v>
      </c>
      <c r="H30" s="6" t="n">
        <v>6182</v>
      </c>
    </row>
    <row r="31" spans="1:8">
      <c r="A31" s="4" t="s">
        <v>762</v>
      </c>
      <c r="F31" s="6" t="n">
        <v>3214042</v>
      </c>
      <c r="H31" s="6" t="n">
        <v>1690251</v>
      </c>
    </row>
    <row r="32" spans="1:8">
      <c r="A32" s="4" t="s">
        <v>703</v>
      </c>
      <c r="F32" s="6" t="n">
        <v>28544</v>
      </c>
      <c r="H32" s="6" t="n">
        <v>1131</v>
      </c>
    </row>
    <row r="33" spans="1:8">
      <c r="A33" s="4" t="s">
        <v>705</v>
      </c>
      <c r="F33" s="6" t="n">
        <v>3259216</v>
      </c>
      <c r="G33" s="6" t="n">
        <v>3093160</v>
      </c>
      <c r="H33" s="6" t="n">
        <v>1697564</v>
      </c>
    </row>
    <row r="34" spans="1:8">
      <c r="A34" s="4" t="s">
        <v>556</v>
      </c>
    </row>
    <row r="35" spans="1:8">
      <c r="A35" s="3" t="s">
        <v>751</v>
      </c>
    </row>
    <row r="36" spans="1:8">
      <c r="A36" s="4" t="s">
        <v>752</v>
      </c>
      <c r="B36" s="6" t="n">
        <v>1515</v>
      </c>
      <c r="C36" s="6" t="n">
        <v>4273</v>
      </c>
      <c r="D36" s="6" t="n">
        <v>4195</v>
      </c>
      <c r="E36" s="6" t="n">
        <v>4562</v>
      </c>
    </row>
    <row r="37" spans="1:8">
      <c r="A37" s="4" t="s">
        <v>184</v>
      </c>
      <c r="B37" s="6" t="n">
        <v>-79</v>
      </c>
      <c r="C37" s="6" t="n">
        <v>90</v>
      </c>
      <c r="D37" s="6" t="n">
        <v>-2759</v>
      </c>
      <c r="E37" s="6" t="n">
        <v>-312</v>
      </c>
    </row>
    <row r="38" spans="1:8">
      <c r="A38" s="4" t="s">
        <v>753</v>
      </c>
      <c r="B38" s="6" t="n">
        <v>0</v>
      </c>
      <c r="C38" s="6" t="n">
        <v>0</v>
      </c>
      <c r="D38" s="6" t="n">
        <v>0</v>
      </c>
      <c r="E38" s="6" t="n">
        <v>113</v>
      </c>
    </row>
    <row r="39" spans="1:8">
      <c r="A39" s="4" t="s">
        <v>754</v>
      </c>
      <c r="B39" s="6" t="n">
        <v>0</v>
      </c>
      <c r="C39" s="6" t="n">
        <v>0</v>
      </c>
      <c r="D39" s="6" t="n">
        <v>0</v>
      </c>
      <c r="E39" s="6" t="n">
        <v>0</v>
      </c>
    </row>
    <row r="40" spans="1:8">
      <c r="A40" s="4" t="s">
        <v>755</v>
      </c>
      <c r="B40" s="6" t="n">
        <v>1436</v>
      </c>
      <c r="C40" s="6" t="n">
        <v>4363</v>
      </c>
      <c r="D40" s="6" t="n">
        <v>1436</v>
      </c>
      <c r="E40" s="6" t="n">
        <v>4363</v>
      </c>
    </row>
    <row r="41" spans="1:8">
      <c r="A41" s="3" t="s">
        <v>756</v>
      </c>
    </row>
    <row r="42" spans="1:8">
      <c r="A42" s="4" t="s">
        <v>757</v>
      </c>
      <c r="F42" s="6" t="n">
        <v>65</v>
      </c>
      <c r="H42" s="6" t="n">
        <v>73</v>
      </c>
    </row>
    <row r="43" spans="1:8">
      <c r="A43" s="4" t="s">
        <v>758</v>
      </c>
      <c r="F43" s="6" t="n">
        <v>1371</v>
      </c>
      <c r="H43" s="6" t="n">
        <v>4290</v>
      </c>
    </row>
    <row r="44" spans="1:8">
      <c r="A44" s="4" t="s">
        <v>759</v>
      </c>
      <c r="F44" s="6" t="n">
        <v>0</v>
      </c>
      <c r="H44" s="6" t="n">
        <v>0</v>
      </c>
    </row>
    <row r="45" spans="1:8">
      <c r="A45" s="4" t="s">
        <v>760</v>
      </c>
      <c r="B45" s="6" t="n">
        <v>1515</v>
      </c>
      <c r="C45" s="6" t="n">
        <v>4273</v>
      </c>
      <c r="D45" s="6" t="n">
        <v>4195</v>
      </c>
      <c r="E45" s="6" t="n">
        <v>4562</v>
      </c>
      <c r="F45" s="6" t="n">
        <v>1436</v>
      </c>
      <c r="G45" s="6" t="n">
        <v>4195</v>
      </c>
      <c r="H45" s="6" t="n">
        <v>4363</v>
      </c>
    </row>
    <row r="46" spans="1:8">
      <c r="A46" s="4" t="s">
        <v>761</v>
      </c>
      <c r="F46" s="6" t="n">
        <v>351</v>
      </c>
      <c r="H46" s="6" t="n">
        <v>361</v>
      </c>
    </row>
    <row r="47" spans="1:8">
      <c r="A47" s="4" t="s">
        <v>762</v>
      </c>
      <c r="F47" s="6" t="n">
        <v>266274</v>
      </c>
      <c r="H47" s="6" t="n">
        <v>198072</v>
      </c>
    </row>
    <row r="48" spans="1:8">
      <c r="A48" s="4" t="s">
        <v>703</v>
      </c>
      <c r="F48" s="6" t="n">
        <v>258</v>
      </c>
      <c r="G48" s="6" t="n">
        <v>1994</v>
      </c>
      <c r="H48" s="6" t="n">
        <v>441</v>
      </c>
    </row>
    <row r="49" spans="1:8">
      <c r="A49" s="4" t="s">
        <v>705</v>
      </c>
      <c r="F49" s="6" t="n">
        <v>266883</v>
      </c>
      <c r="G49" s="6" t="n">
        <v>472976</v>
      </c>
      <c r="H49" s="6" t="n">
        <v>198874</v>
      </c>
    </row>
    <row r="50" spans="1:8">
      <c r="A50" s="4" t="s">
        <v>629</v>
      </c>
    </row>
    <row r="51" spans="1:8">
      <c r="A51" s="3" t="s">
        <v>751</v>
      </c>
    </row>
    <row r="52" spans="1:8">
      <c r="A52" s="4" t="s">
        <v>752</v>
      </c>
      <c r="B52" s="6" t="n">
        <v>31861</v>
      </c>
      <c r="C52" s="6" t="n">
        <v>25415</v>
      </c>
      <c r="D52" s="6" t="n">
        <v>27131</v>
      </c>
      <c r="E52" s="6" t="n">
        <v>23545</v>
      </c>
    </row>
    <row r="53" spans="1:8">
      <c r="A53" s="4" t="s">
        <v>184</v>
      </c>
      <c r="B53" s="6" t="n">
        <v>1269</v>
      </c>
      <c r="C53" s="6" t="n">
        <v>1929</v>
      </c>
      <c r="D53" s="6" t="n">
        <v>5404</v>
      </c>
      <c r="E53" s="6" t="n">
        <v>2847</v>
      </c>
    </row>
    <row r="54" spans="1:8">
      <c r="A54" s="4" t="s">
        <v>753</v>
      </c>
      <c r="B54" s="6" t="n">
        <v>673</v>
      </c>
      <c r="C54" s="6" t="n">
        <v>282</v>
      </c>
      <c r="D54" s="6" t="n">
        <v>1268</v>
      </c>
      <c r="E54" s="6" t="n">
        <v>1234</v>
      </c>
    </row>
    <row r="55" spans="1:8">
      <c r="A55" s="4" t="s">
        <v>754</v>
      </c>
      <c r="B55" s="6" t="n">
        <v>0</v>
      </c>
      <c r="C55" s="6" t="n">
        <v>-352</v>
      </c>
      <c r="D55" s="6" t="n">
        <v>0</v>
      </c>
      <c r="E55" s="6" t="n">
        <v>-352</v>
      </c>
    </row>
    <row r="56" spans="1:8">
      <c r="A56" s="4" t="s">
        <v>755</v>
      </c>
      <c r="B56" s="6" t="n">
        <v>33803</v>
      </c>
      <c r="C56" s="6" t="n">
        <v>27274</v>
      </c>
      <c r="D56" s="6" t="n">
        <v>33803</v>
      </c>
      <c r="E56" s="6" t="n">
        <v>27274</v>
      </c>
    </row>
    <row r="57" spans="1:8">
      <c r="A57" s="3" t="s">
        <v>756</v>
      </c>
    </row>
    <row r="58" spans="1:8">
      <c r="A58" s="4" t="s">
        <v>757</v>
      </c>
      <c r="F58" s="6" t="n">
        <v>396</v>
      </c>
      <c r="H58" s="6" t="n">
        <v>473</v>
      </c>
    </row>
    <row r="59" spans="1:8">
      <c r="A59" s="4" t="s">
        <v>758</v>
      </c>
      <c r="F59" s="6" t="n">
        <v>33374</v>
      </c>
      <c r="H59" s="6" t="n">
        <v>26801</v>
      </c>
    </row>
    <row r="60" spans="1:8">
      <c r="A60" s="4" t="s">
        <v>759</v>
      </c>
      <c r="F60" s="6" t="n">
        <v>33</v>
      </c>
      <c r="H60" s="6" t="n">
        <v>0</v>
      </c>
    </row>
    <row r="61" spans="1:8">
      <c r="A61" s="4" t="s">
        <v>760</v>
      </c>
      <c r="B61" s="6" t="n">
        <v>31861</v>
      </c>
      <c r="C61" s="6" t="n">
        <v>25415</v>
      </c>
      <c r="D61" s="6" t="n">
        <v>27131</v>
      </c>
      <c r="E61" s="6" t="n">
        <v>23545</v>
      </c>
      <c r="F61" s="6" t="n">
        <v>33803</v>
      </c>
      <c r="G61" s="6" t="n">
        <v>27131</v>
      </c>
      <c r="H61" s="6" t="n">
        <v>27274</v>
      </c>
    </row>
    <row r="62" spans="1:8">
      <c r="A62" s="4" t="s">
        <v>761</v>
      </c>
      <c r="F62" s="6" t="n">
        <v>4137</v>
      </c>
      <c r="H62" s="6" t="n">
        <v>6034</v>
      </c>
    </row>
    <row r="63" spans="1:8">
      <c r="A63" s="4" t="s">
        <v>762</v>
      </c>
      <c r="F63" s="6" t="n">
        <v>789037</v>
      </c>
      <c r="H63" s="6" t="n">
        <v>484241</v>
      </c>
    </row>
    <row r="64" spans="1:8">
      <c r="A64" s="4" t="s">
        <v>703</v>
      </c>
      <c r="F64" s="6" t="n">
        <v>4153</v>
      </c>
      <c r="H64" s="6" t="n">
        <v>3525</v>
      </c>
    </row>
    <row r="65" spans="1:8">
      <c r="A65" s="4" t="s">
        <v>705</v>
      </c>
      <c r="F65" s="6" t="n">
        <v>797327</v>
      </c>
      <c r="G65" s="6" t="n">
        <v>574370</v>
      </c>
      <c r="H65" s="6" t="n">
        <v>493800</v>
      </c>
    </row>
    <row r="66" spans="1:8">
      <c r="A66" s="4" t="s">
        <v>574</v>
      </c>
    </row>
    <row r="67" spans="1:8">
      <c r="A67" s="3" t="s">
        <v>751</v>
      </c>
    </row>
    <row r="68" spans="1:8">
      <c r="A68" s="4" t="s">
        <v>752</v>
      </c>
      <c r="B68" s="6" t="n">
        <v>17758</v>
      </c>
      <c r="C68" s="6" t="n">
        <v>13184</v>
      </c>
      <c r="D68" s="6" t="n">
        <v>13856</v>
      </c>
      <c r="E68" s="6" t="n">
        <v>12043</v>
      </c>
    </row>
    <row r="69" spans="1:8">
      <c r="A69" s="4" t="s">
        <v>184</v>
      </c>
      <c r="B69" s="6" t="n">
        <v>-1351</v>
      </c>
      <c r="C69" s="6" t="n">
        <v>-235</v>
      </c>
      <c r="D69" s="6" t="n">
        <v>1519</v>
      </c>
      <c r="E69" s="6" t="n">
        <v>664</v>
      </c>
    </row>
    <row r="70" spans="1:8">
      <c r="A70" s="4" t="s">
        <v>753</v>
      </c>
      <c r="B70" s="6" t="n">
        <v>433</v>
      </c>
      <c r="C70" s="6" t="n">
        <v>128</v>
      </c>
      <c r="D70" s="6" t="n">
        <v>1775</v>
      </c>
      <c r="E70" s="6" t="n">
        <v>803</v>
      </c>
    </row>
    <row r="71" spans="1:8">
      <c r="A71" s="4" t="s">
        <v>754</v>
      </c>
      <c r="B71" s="6" t="n">
        <v>-333</v>
      </c>
      <c r="C71" s="6" t="n">
        <v>-312</v>
      </c>
      <c r="D71" s="6" t="n">
        <v>-643</v>
      </c>
      <c r="E71" s="6" t="n">
        <v>-745</v>
      </c>
    </row>
    <row r="72" spans="1:8">
      <c r="A72" s="4" t="s">
        <v>755</v>
      </c>
      <c r="B72" s="6" t="n">
        <v>16507</v>
      </c>
      <c r="C72" s="6" t="n">
        <v>12765</v>
      </c>
      <c r="D72" s="6" t="n">
        <v>16507</v>
      </c>
      <c r="E72" s="6" t="n">
        <v>12765</v>
      </c>
    </row>
    <row r="73" spans="1:8">
      <c r="A73" s="3" t="s">
        <v>756</v>
      </c>
    </row>
    <row r="74" spans="1:8">
      <c r="A74" s="4" t="s">
        <v>757</v>
      </c>
      <c r="F74" s="6" t="n">
        <v>54</v>
      </c>
      <c r="H74" s="6" t="n">
        <v>74</v>
      </c>
    </row>
    <row r="75" spans="1:8">
      <c r="A75" s="4" t="s">
        <v>758</v>
      </c>
      <c r="F75" s="6" t="n">
        <v>16453</v>
      </c>
      <c r="H75" s="6" t="n">
        <v>12691</v>
      </c>
    </row>
    <row r="76" spans="1:8">
      <c r="A76" s="4" t="s">
        <v>759</v>
      </c>
      <c r="F76" s="6" t="n">
        <v>0</v>
      </c>
      <c r="H76" s="6" t="n">
        <v>0</v>
      </c>
    </row>
    <row r="77" spans="1:8">
      <c r="A77" s="4" t="s">
        <v>760</v>
      </c>
      <c r="B77" s="6" t="n">
        <v>17758</v>
      </c>
      <c r="C77" s="6" t="n">
        <v>13184</v>
      </c>
      <c r="D77" s="6" t="n">
        <v>13856</v>
      </c>
      <c r="E77" s="6" t="n">
        <v>12043</v>
      </c>
      <c r="F77" s="6" t="n">
        <v>16507</v>
      </c>
      <c r="G77" s="6" t="n">
        <v>13856</v>
      </c>
      <c r="H77" s="6" t="n">
        <v>12765</v>
      </c>
    </row>
    <row r="78" spans="1:8">
      <c r="A78" s="4" t="s">
        <v>761</v>
      </c>
      <c r="F78" s="6" t="n">
        <v>2026</v>
      </c>
      <c r="H78" s="6" t="n">
        <v>644</v>
      </c>
    </row>
    <row r="79" spans="1:8">
      <c r="A79" s="4" t="s">
        <v>762</v>
      </c>
      <c r="F79" s="6" t="n">
        <v>1181558</v>
      </c>
      <c r="H79" s="6" t="n">
        <v>811426</v>
      </c>
    </row>
    <row r="80" spans="1:8">
      <c r="A80" s="4" t="s">
        <v>703</v>
      </c>
      <c r="F80" s="6" t="n">
        <v>4264</v>
      </c>
      <c r="G80" s="6" t="n">
        <v>7302</v>
      </c>
      <c r="H80" s="6" t="n">
        <v>0</v>
      </c>
    </row>
    <row r="81" spans="1:8">
      <c r="A81" s="4" t="s">
        <v>705</v>
      </c>
      <c r="F81" s="6" t="n">
        <v>1187848</v>
      </c>
      <c r="G81" s="6" t="n">
        <v>1207944</v>
      </c>
      <c r="H81" s="6" t="n">
        <v>812070</v>
      </c>
    </row>
    <row r="82" spans="1:8">
      <c r="A82" s="4" t="s">
        <v>630</v>
      </c>
    </row>
    <row r="83" spans="1:8">
      <c r="A83" s="3" t="s">
        <v>751</v>
      </c>
    </row>
    <row r="84" spans="1:8">
      <c r="A84" s="4" t="s">
        <v>752</v>
      </c>
      <c r="B84" s="6" t="n">
        <v>2891</v>
      </c>
      <c r="C84" s="6" t="n">
        <v>2679</v>
      </c>
      <c r="D84" s="6" t="n">
        <v>3645</v>
      </c>
      <c r="E84" s="6" t="n">
        <v>2821</v>
      </c>
    </row>
    <row r="85" spans="1:8">
      <c r="A85" s="4" t="s">
        <v>184</v>
      </c>
      <c r="B85" s="6" t="n">
        <v>80</v>
      </c>
      <c r="C85" s="6" t="n">
        <v>-292</v>
      </c>
      <c r="D85" s="6" t="n">
        <v>-284</v>
      </c>
      <c r="E85" s="6" t="n">
        <v>-890</v>
      </c>
    </row>
    <row r="86" spans="1:8">
      <c r="A86" s="4" t="s">
        <v>753</v>
      </c>
      <c r="B86" s="6" t="n">
        <v>-138</v>
      </c>
      <c r="C86" s="6" t="n">
        <v>146</v>
      </c>
      <c r="D86" s="6" t="n">
        <v>39</v>
      </c>
      <c r="E86" s="6" t="n">
        <v>1666</v>
      </c>
    </row>
    <row r="87" spans="1:8">
      <c r="A87" s="4" t="s">
        <v>754</v>
      </c>
      <c r="B87" s="6" t="n">
        <v>0</v>
      </c>
      <c r="C87" s="6" t="n">
        <v>0</v>
      </c>
      <c r="D87" s="6" t="n">
        <v>-567</v>
      </c>
      <c r="E87" s="6" t="n">
        <v>-1064</v>
      </c>
    </row>
    <row r="88" spans="1:8">
      <c r="A88" s="4" t="s">
        <v>755</v>
      </c>
      <c r="B88" s="6" t="n">
        <v>2833</v>
      </c>
      <c r="C88" s="6" t="n">
        <v>2533</v>
      </c>
      <c r="D88" s="6" t="n">
        <v>2833</v>
      </c>
      <c r="E88" s="6" t="n">
        <v>2533</v>
      </c>
    </row>
    <row r="89" spans="1:8">
      <c r="A89" s="3" t="s">
        <v>756</v>
      </c>
    </row>
    <row r="90" spans="1:8">
      <c r="A90" s="4" t="s">
        <v>757</v>
      </c>
      <c r="F90" s="6" t="n">
        <v>0</v>
      </c>
      <c r="H90" s="6" t="n">
        <v>17</v>
      </c>
    </row>
    <row r="91" spans="1:8">
      <c r="A91" s="4" t="s">
        <v>758</v>
      </c>
      <c r="F91" s="6" t="n">
        <v>2833</v>
      </c>
      <c r="H91" s="6" t="n">
        <v>2516</v>
      </c>
    </row>
    <row r="92" spans="1:8">
      <c r="A92" s="4" t="s">
        <v>759</v>
      </c>
      <c r="F92" s="6" t="n">
        <v>0</v>
      </c>
      <c r="H92" s="6" t="n">
        <v>0</v>
      </c>
    </row>
    <row r="93" spans="1:8">
      <c r="A93" s="4" t="s">
        <v>760</v>
      </c>
      <c r="B93" s="6" t="n">
        <v>2891</v>
      </c>
      <c r="C93" s="6" t="n">
        <v>2679</v>
      </c>
      <c r="D93" s="6" t="n">
        <v>3645</v>
      </c>
      <c r="E93" s="6" t="n">
        <v>2821</v>
      </c>
      <c r="F93" s="6" t="n">
        <v>2833</v>
      </c>
      <c r="G93" s="6" t="n">
        <v>3645</v>
      </c>
      <c r="H93" s="6" t="n">
        <v>2533</v>
      </c>
    </row>
    <row r="94" spans="1:8">
      <c r="A94" s="4" t="s">
        <v>761</v>
      </c>
      <c r="F94" s="6" t="n">
        <v>2758</v>
      </c>
      <c r="H94" s="6" t="n">
        <v>776</v>
      </c>
    </row>
    <row r="95" spans="1:8">
      <c r="A95" s="4" t="s">
        <v>762</v>
      </c>
      <c r="F95" s="6" t="n">
        <v>379710</v>
      </c>
      <c r="H95" s="6" t="n">
        <v>241780</v>
      </c>
    </row>
    <row r="96" spans="1:8">
      <c r="A96" s="4" t="s">
        <v>703</v>
      </c>
      <c r="F96" s="6" t="n">
        <v>807</v>
      </c>
      <c r="G96" s="6" t="n">
        <v>1529</v>
      </c>
      <c r="H96" s="6" t="n">
        <v>0</v>
      </c>
    </row>
    <row r="97" spans="1:8">
      <c r="A97" s="4" t="s">
        <v>705</v>
      </c>
      <c r="F97" s="6" t="n">
        <v>383275</v>
      </c>
      <c r="G97" s="6" t="n">
        <v>376531</v>
      </c>
      <c r="H97" s="6" t="n">
        <v>242556</v>
      </c>
    </row>
    <row r="98" spans="1:8">
      <c r="A98" s="4" t="s">
        <v>631</v>
      </c>
    </row>
    <row r="99" spans="1:8">
      <c r="A99" s="3" t="s">
        <v>751</v>
      </c>
    </row>
    <row r="100" spans="1:8">
      <c r="A100" s="4" t="s">
        <v>752</v>
      </c>
      <c r="B100" s="6" t="n">
        <v>2204</v>
      </c>
      <c r="C100" s="6" t="n">
        <v>8542</v>
      </c>
      <c r="D100" s="6" t="n">
        <v>4732</v>
      </c>
      <c r="E100" s="6" t="n">
        <v>8447</v>
      </c>
    </row>
    <row r="101" spans="1:8">
      <c r="A101" s="4" t="s">
        <v>184</v>
      </c>
      <c r="B101" s="6" t="n">
        <v>-404</v>
      </c>
      <c r="C101" s="6" t="n">
        <v>-635</v>
      </c>
      <c r="D101" s="6" t="n">
        <v>-3468</v>
      </c>
      <c r="E101" s="6" t="n">
        <v>-524</v>
      </c>
    </row>
    <row r="102" spans="1:8">
      <c r="A102" s="4" t="s">
        <v>753</v>
      </c>
      <c r="B102" s="6" t="n">
        <v>482</v>
      </c>
      <c r="C102" s="6" t="n">
        <v>42</v>
      </c>
      <c r="D102" s="6" t="n">
        <v>1052</v>
      </c>
      <c r="E102" s="6" t="n">
        <v>141</v>
      </c>
    </row>
    <row r="103" spans="1:8">
      <c r="A103" s="4" t="s">
        <v>754</v>
      </c>
      <c r="B103" s="6" t="n">
        <v>-92</v>
      </c>
      <c r="C103" s="6" t="n">
        <v>-12</v>
      </c>
      <c r="D103" s="6" t="n">
        <v>-126</v>
      </c>
      <c r="E103" s="6" t="n">
        <v>-127</v>
      </c>
    </row>
    <row r="104" spans="1:8">
      <c r="A104" s="4" t="s">
        <v>755</v>
      </c>
      <c r="B104" s="6" t="n">
        <v>2190</v>
      </c>
      <c r="C104" s="6" t="n">
        <v>7937</v>
      </c>
      <c r="D104" s="6" t="n">
        <v>2190</v>
      </c>
      <c r="E104" s="6" t="n">
        <v>7937</v>
      </c>
    </row>
    <row r="105" spans="1:8">
      <c r="A105" s="3" t="s">
        <v>756</v>
      </c>
    </row>
    <row r="106" spans="1:8">
      <c r="A106" s="4" t="s">
        <v>757</v>
      </c>
      <c r="F106" s="6" t="n">
        <v>456</v>
      </c>
      <c r="H106" s="6" t="n">
        <v>706</v>
      </c>
    </row>
    <row r="107" spans="1:8">
      <c r="A107" s="4" t="s">
        <v>758</v>
      </c>
      <c r="F107" s="6" t="n">
        <v>1734</v>
      </c>
      <c r="H107" s="6" t="n">
        <v>7231</v>
      </c>
    </row>
    <row r="108" spans="1:8">
      <c r="A108" s="4" t="s">
        <v>759</v>
      </c>
      <c r="F108" s="6" t="n">
        <v>0</v>
      </c>
      <c r="H108" s="6" t="n">
        <v>0</v>
      </c>
    </row>
    <row r="109" spans="1:8">
      <c r="A109" s="4" t="s">
        <v>760</v>
      </c>
      <c r="B109" s="6" t="n">
        <v>2204</v>
      </c>
      <c r="C109" s="6" t="n">
        <v>8542</v>
      </c>
      <c r="D109" s="6" t="n">
        <v>4732</v>
      </c>
      <c r="E109" s="6" t="n">
        <v>8447</v>
      </c>
      <c r="F109" s="6" t="n">
        <v>2190</v>
      </c>
      <c r="G109" s="6" t="n">
        <v>4732</v>
      </c>
      <c r="H109" s="6" t="n">
        <v>7937</v>
      </c>
    </row>
    <row r="110" spans="1:8">
      <c r="A110" s="4" t="s">
        <v>761</v>
      </c>
      <c r="F110" s="6" t="n">
        <v>8270</v>
      </c>
      <c r="H110" s="6" t="n">
        <v>13952</v>
      </c>
    </row>
    <row r="111" spans="1:8">
      <c r="A111" s="4" t="s">
        <v>762</v>
      </c>
      <c r="F111" s="6" t="n">
        <v>838328</v>
      </c>
      <c r="H111" s="6" t="n">
        <v>522373</v>
      </c>
    </row>
    <row r="112" spans="1:8">
      <c r="A112" s="4" t="s">
        <v>703</v>
      </c>
      <c r="F112" s="6" t="n">
        <v>301</v>
      </c>
      <c r="G112" s="6" t="n">
        <v>1066</v>
      </c>
      <c r="H112" s="6" t="n">
        <v>0</v>
      </c>
    </row>
    <row r="113" spans="1:8">
      <c r="A113" s="4" t="s">
        <v>705</v>
      </c>
      <c r="F113" s="6" t="n">
        <v>846899</v>
      </c>
      <c r="G113" s="6" t="n">
        <v>952633</v>
      </c>
      <c r="H113" s="6" t="n">
        <v>536325</v>
      </c>
    </row>
    <row r="114" spans="1:8">
      <c r="A114" s="4" t="s">
        <v>632</v>
      </c>
    </row>
    <row r="115" spans="1:8">
      <c r="A115" s="3" t="s">
        <v>751</v>
      </c>
    </row>
    <row r="116" spans="1:8">
      <c r="A116" s="4" t="s">
        <v>752</v>
      </c>
      <c r="B116" s="6" t="n">
        <v>3743</v>
      </c>
      <c r="C116" s="6" t="n">
        <v>780</v>
      </c>
      <c r="D116" s="6" t="n">
        <v>902</v>
      </c>
      <c r="E116" s="6" t="n">
        <v>483</v>
      </c>
    </row>
    <row r="117" spans="1:8">
      <c r="A117" s="4" t="s">
        <v>184</v>
      </c>
      <c r="B117" s="6" t="n">
        <v>348</v>
      </c>
      <c r="C117" s="6" t="n">
        <v>330</v>
      </c>
      <c r="D117" s="6" t="n">
        <v>3536</v>
      </c>
      <c r="E117" s="6" t="n">
        <v>1100</v>
      </c>
    </row>
    <row r="118" spans="1:8">
      <c r="A118" s="4" t="s">
        <v>753</v>
      </c>
      <c r="B118" s="6" t="n">
        <v>73</v>
      </c>
      <c r="C118" s="6" t="n">
        <v>91</v>
      </c>
      <c r="D118" s="6" t="n">
        <v>529</v>
      </c>
      <c r="E118" s="6" t="n">
        <v>369</v>
      </c>
    </row>
    <row r="119" spans="1:8">
      <c r="A119" s="4" t="s">
        <v>754</v>
      </c>
      <c r="B119" s="6" t="n">
        <v>-230</v>
      </c>
      <c r="C119" s="6" t="n">
        <v>-397</v>
      </c>
      <c r="D119" s="6" t="n">
        <v>-1033</v>
      </c>
      <c r="E119" s="6" t="n">
        <v>-1148</v>
      </c>
    </row>
    <row r="120" spans="1:8">
      <c r="A120" s="4" t="s">
        <v>755</v>
      </c>
      <c r="B120" s="6" t="n">
        <v>3934</v>
      </c>
      <c r="C120" s="6" t="n">
        <v>804</v>
      </c>
      <c r="D120" s="6" t="n">
        <v>3934</v>
      </c>
      <c r="E120" s="6" t="n">
        <v>804</v>
      </c>
    </row>
    <row r="121" spans="1:8">
      <c r="A121" s="3" t="s">
        <v>756</v>
      </c>
    </row>
    <row r="122" spans="1:8">
      <c r="A122" s="4" t="s">
        <v>757</v>
      </c>
      <c r="F122" s="6" t="n">
        <v>6</v>
      </c>
      <c r="H122" s="6" t="n">
        <v>60</v>
      </c>
    </row>
    <row r="123" spans="1:8">
      <c r="A123" s="4" t="s">
        <v>758</v>
      </c>
      <c r="F123" s="6" t="n">
        <v>3928</v>
      </c>
      <c r="H123" s="6" t="n">
        <v>744</v>
      </c>
    </row>
    <row r="124" spans="1:8">
      <c r="A124" s="4" t="s">
        <v>759</v>
      </c>
      <c r="F124" s="6" t="n">
        <v>0</v>
      </c>
      <c r="H124" s="6" t="n">
        <v>0</v>
      </c>
    </row>
    <row r="125" spans="1:8">
      <c r="A125" s="4" t="s">
        <v>760</v>
      </c>
      <c r="B125" s="6" t="n">
        <v>3743</v>
      </c>
      <c r="C125" s="6" t="n">
        <v>780</v>
      </c>
      <c r="D125" s="6" t="n">
        <v>902</v>
      </c>
      <c r="E125" s="6" t="n">
        <v>483</v>
      </c>
      <c r="F125" s="6" t="n">
        <v>3934</v>
      </c>
      <c r="G125" s="6" t="n">
        <v>902</v>
      </c>
      <c r="H125" s="6" t="n">
        <v>804</v>
      </c>
    </row>
    <row r="126" spans="1:8">
      <c r="A126" s="4" t="s">
        <v>761</v>
      </c>
      <c r="F126" s="6" t="n">
        <v>315</v>
      </c>
      <c r="H126" s="6" t="n">
        <v>528</v>
      </c>
    </row>
    <row r="127" spans="1:8">
      <c r="A127" s="4" t="s">
        <v>762</v>
      </c>
      <c r="F127" s="6" t="n">
        <v>656527</v>
      </c>
      <c r="H127" s="6" t="n">
        <v>390565</v>
      </c>
    </row>
    <row r="128" spans="1:8">
      <c r="A128" s="4" t="s">
        <v>703</v>
      </c>
      <c r="F128" s="6" t="n">
        <v>347</v>
      </c>
      <c r="H128" s="6" t="n">
        <v>312</v>
      </c>
    </row>
    <row r="129" spans="1:8">
      <c r="A129" s="4" t="s">
        <v>705</v>
      </c>
      <c r="F129" s="6" t="n">
        <v>657189</v>
      </c>
      <c r="G129" s="6" t="n">
        <v>636890</v>
      </c>
      <c r="H129" s="6" t="n">
        <v>391405</v>
      </c>
    </row>
    <row r="130" spans="1:8">
      <c r="A130" s="4" t="s">
        <v>763</v>
      </c>
    </row>
    <row r="131" spans="1:8">
      <c r="A131" s="3" t="s">
        <v>751</v>
      </c>
    </row>
    <row r="132" spans="1:8">
      <c r="A132" s="4" t="s">
        <v>752</v>
      </c>
      <c r="B132" s="6" t="n">
        <v>1197</v>
      </c>
      <c r="C132" s="6" t="n">
        <v>3508</v>
      </c>
      <c r="D132" s="6" t="n">
        <v>2831</v>
      </c>
      <c r="E132" s="6" t="n">
        <v>5222</v>
      </c>
    </row>
    <row r="133" spans="1:8">
      <c r="A133" s="4" t="s">
        <v>184</v>
      </c>
      <c r="B133" s="6" t="n">
        <v>2474</v>
      </c>
      <c r="C133" s="6" t="n">
        <v>-1504</v>
      </c>
      <c r="D133" s="6" t="n">
        <v>840</v>
      </c>
      <c r="E133" s="6" t="n">
        <v>-3218</v>
      </c>
    </row>
    <row r="134" spans="1:8">
      <c r="A134" s="4" t="s">
        <v>753</v>
      </c>
      <c r="B134" s="6" t="n">
        <v>0</v>
      </c>
      <c r="C134" s="6" t="n">
        <v>0</v>
      </c>
      <c r="D134" s="6" t="n">
        <v>0</v>
      </c>
      <c r="E134" s="6" t="n">
        <v>0</v>
      </c>
    </row>
    <row r="135" spans="1:8">
      <c r="A135" s="4" t="s">
        <v>754</v>
      </c>
      <c r="B135" s="6" t="n">
        <v>0</v>
      </c>
      <c r="C135" s="6" t="n">
        <v>0</v>
      </c>
      <c r="D135" s="6" t="n">
        <v>0</v>
      </c>
      <c r="E135" s="6" t="n">
        <v>0</v>
      </c>
    </row>
    <row r="136" spans="1:8">
      <c r="A136" s="4" t="s">
        <v>755</v>
      </c>
      <c r="B136" s="6" t="n">
        <v>3671</v>
      </c>
      <c r="C136" s="6" t="n">
        <v>2004</v>
      </c>
      <c r="D136" s="6" t="n">
        <v>3671</v>
      </c>
      <c r="E136" s="6" t="n">
        <v>2004</v>
      </c>
    </row>
    <row r="137" spans="1:8">
      <c r="A137" s="3" t="s">
        <v>756</v>
      </c>
    </row>
    <row r="138" spans="1:8">
      <c r="A138" s="4" t="s">
        <v>757</v>
      </c>
      <c r="F138" s="6" t="n">
        <v>0</v>
      </c>
      <c r="H138" s="6" t="n">
        <v>0</v>
      </c>
    </row>
    <row r="139" spans="1:8">
      <c r="A139" s="4" t="s">
        <v>758</v>
      </c>
      <c r="F139" s="6" t="n">
        <v>3671</v>
      </c>
      <c r="H139" s="6" t="n">
        <v>2004</v>
      </c>
    </row>
    <row r="140" spans="1:8">
      <c r="A140" s="4" t="s">
        <v>759</v>
      </c>
      <c r="F140" s="6" t="n">
        <v>0</v>
      </c>
      <c r="H140" s="6" t="n">
        <v>0</v>
      </c>
    </row>
    <row r="141" spans="1:8">
      <c r="A141" s="4" t="s">
        <v>760</v>
      </c>
      <c r="B141" s="7" t="n">
        <v>1197</v>
      </c>
      <c r="C141" s="7" t="n">
        <v>3508</v>
      </c>
      <c r="D141" s="7" t="n">
        <v>2831</v>
      </c>
      <c r="E141" s="7" t="n">
        <v>5222</v>
      </c>
      <c r="F141" s="6" t="n">
        <v>3671</v>
      </c>
      <c r="G141" s="7" t="n">
        <v>2831</v>
      </c>
      <c r="H141" s="6" t="n">
        <v>2004</v>
      </c>
    </row>
    <row r="142" spans="1:8">
      <c r="A142" s="4" t="s">
        <v>761</v>
      </c>
      <c r="F142" s="6" t="n">
        <v>0</v>
      </c>
      <c r="H142" s="6" t="n">
        <v>0</v>
      </c>
    </row>
    <row r="143" spans="1:8">
      <c r="A143" s="4" t="s">
        <v>762</v>
      </c>
      <c r="F143" s="6" t="n">
        <v>0</v>
      </c>
      <c r="H143" s="6" t="n">
        <v>0</v>
      </c>
    </row>
    <row r="144" spans="1:8">
      <c r="A144" s="4" t="s">
        <v>703</v>
      </c>
      <c r="F144" s="6" t="n">
        <v>0</v>
      </c>
      <c r="H144" s="6" t="n">
        <v>0</v>
      </c>
    </row>
    <row r="145" spans="1:8">
      <c r="A145" s="4" t="s">
        <v>705</v>
      </c>
      <c r="F145" s="7" t="n">
        <v>0</v>
      </c>
      <c r="H14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64</v>
      </c>
      <c r="B1" s="2" t="s">
        <v>86</v>
      </c>
      <c r="D1" s="2" t="s">
        <v>1</v>
      </c>
    </row>
    <row r="2" spans="1:5">
      <c r="B2" s="2" t="s">
        <v>2</v>
      </c>
      <c r="C2" s="2" t="s">
        <v>87</v>
      </c>
      <c r="D2" s="2" t="s">
        <v>2</v>
      </c>
      <c r="E2" s="2" t="s">
        <v>87</v>
      </c>
    </row>
    <row r="3" spans="1:5">
      <c r="A3" s="3" t="s">
        <v>765</v>
      </c>
    </row>
    <row r="4" spans="1:5">
      <c r="A4" s="4" t="s">
        <v>766</v>
      </c>
      <c r="B4" s="7" t="n">
        <v>6147</v>
      </c>
      <c r="C4" s="7" t="n">
        <v>6105</v>
      </c>
      <c r="D4" s="7" t="n">
        <v>11627</v>
      </c>
      <c r="E4" s="7" t="n">
        <v>3352</v>
      </c>
    </row>
    <row r="5" spans="1:5">
      <c r="A5" s="4" t="s">
        <v>767</v>
      </c>
      <c r="B5" s="6" t="n">
        <v>156</v>
      </c>
      <c r="C5" s="6" t="n">
        <v>1085</v>
      </c>
      <c r="D5" s="6" t="n">
        <v>534</v>
      </c>
      <c r="E5" s="6" t="n">
        <v>3226</v>
      </c>
    </row>
    <row r="6" spans="1:5">
      <c r="A6" s="4" t="s">
        <v>768</v>
      </c>
      <c r="B6" s="6" t="n">
        <v>0</v>
      </c>
      <c r="C6" s="6" t="n">
        <v>0</v>
      </c>
      <c r="D6" s="6" t="n">
        <v>400</v>
      </c>
      <c r="E6" s="6" t="n">
        <v>2525</v>
      </c>
    </row>
    <row r="7" spans="1:5">
      <c r="A7" s="4" t="s">
        <v>769</v>
      </c>
      <c r="B7" s="6" t="n">
        <v>0</v>
      </c>
      <c r="C7" s="6" t="n">
        <v>0</v>
      </c>
      <c r="D7" s="6" t="n">
        <v>0</v>
      </c>
      <c r="E7" s="6" t="n">
        <v>298</v>
      </c>
    </row>
    <row r="8" spans="1:5">
      <c r="A8" s="4" t="s">
        <v>770</v>
      </c>
      <c r="B8" s="6" t="n">
        <v>-1699</v>
      </c>
      <c r="C8" s="6" t="n">
        <v>-906</v>
      </c>
      <c r="D8" s="6" t="n">
        <v>-8021</v>
      </c>
      <c r="E8" s="6" t="n">
        <v>-3155</v>
      </c>
    </row>
    <row r="9" spans="1:5">
      <c r="A9" s="4" t="s">
        <v>771</v>
      </c>
      <c r="B9" s="6" t="n">
        <v>281</v>
      </c>
      <c r="C9" s="6" t="n">
        <v>113</v>
      </c>
      <c r="D9" s="6" t="n">
        <v>981</v>
      </c>
      <c r="E9" s="6" t="n">
        <v>333</v>
      </c>
    </row>
    <row r="10" spans="1:5">
      <c r="A10" s="4" t="s">
        <v>772</v>
      </c>
      <c r="B10" s="6" t="n">
        <v>-168</v>
      </c>
      <c r="C10" s="6" t="n">
        <v>-34</v>
      </c>
      <c r="D10" s="6" t="n">
        <v>-804</v>
      </c>
      <c r="E10" s="6" t="n">
        <v>-216</v>
      </c>
    </row>
    <row r="11" spans="1:5">
      <c r="A11" s="4" t="s">
        <v>773</v>
      </c>
      <c r="B11" s="7" t="n">
        <v>4717</v>
      </c>
      <c r="C11" s="7" t="n">
        <v>6363</v>
      </c>
      <c r="D11" s="7" t="n">
        <v>4717</v>
      </c>
      <c r="E11" s="7" t="n">
        <v>63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4</v>
      </c>
      <c r="B1" s="2" t="s">
        <v>2</v>
      </c>
      <c r="C1" s="2" t="s">
        <v>543</v>
      </c>
      <c r="D1" s="2" t="s">
        <v>30</v>
      </c>
      <c r="E1" s="2" t="s">
        <v>87</v>
      </c>
      <c r="F1" s="2" t="s">
        <v>544</v>
      </c>
      <c r="G1" s="2" t="s">
        <v>395</v>
      </c>
    </row>
    <row r="2" spans="1:7">
      <c r="A2" s="3" t="s">
        <v>775</v>
      </c>
    </row>
    <row r="3" spans="1:7">
      <c r="A3" s="4" t="s">
        <v>776</v>
      </c>
      <c r="B3" s="7" t="n">
        <v>4717</v>
      </c>
      <c r="C3" s="7" t="n">
        <v>6147</v>
      </c>
      <c r="D3" s="7" t="n">
        <v>11627</v>
      </c>
      <c r="E3" s="7" t="n">
        <v>6363</v>
      </c>
      <c r="F3" s="7" t="n">
        <v>6105</v>
      </c>
      <c r="G3" s="7" t="n">
        <v>3352</v>
      </c>
    </row>
    <row r="4" spans="1:7">
      <c r="A4" s="4" t="s">
        <v>777</v>
      </c>
      <c r="B4" s="6" t="n">
        <v>1100</v>
      </c>
    </row>
    <row r="5" spans="1:7">
      <c r="A5" s="4" t="s">
        <v>580</v>
      </c>
    </row>
    <row r="6" spans="1:7">
      <c r="A6" s="3" t="s">
        <v>775</v>
      </c>
    </row>
    <row r="7" spans="1:7">
      <c r="A7" s="4" t="s">
        <v>776</v>
      </c>
      <c r="B7" s="7" t="n">
        <v>5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78</v>
      </c>
      <c r="C1" s="2" t="s">
        <v>1</v>
      </c>
      <c r="D1" s="2" t="s">
        <v>167</v>
      </c>
    </row>
    <row r="2" spans="1:4">
      <c r="C2" s="2" t="s">
        <v>2</v>
      </c>
      <c r="D2" s="2" t="s">
        <v>30</v>
      </c>
    </row>
    <row r="3" spans="1:4">
      <c r="A3" s="3" t="s">
        <v>779</v>
      </c>
    </row>
    <row r="4" spans="1:4">
      <c r="A4" s="4" t="s">
        <v>780</v>
      </c>
      <c r="C4" s="7" t="n">
        <v>247738</v>
      </c>
      <c r="D4" s="7" t="n">
        <v>0</v>
      </c>
    </row>
    <row r="5" spans="1:4">
      <c r="A5" s="4" t="s">
        <v>781</v>
      </c>
      <c r="C5" s="6" t="n">
        <v>285210</v>
      </c>
      <c r="D5" s="6" t="n">
        <v>2831</v>
      </c>
    </row>
    <row r="6" spans="1:4">
      <c r="A6" s="4" t="s">
        <v>782</v>
      </c>
      <c r="D6" s="6" t="n">
        <v>247738</v>
      </c>
    </row>
    <row r="7" spans="1:4">
      <c r="A7" s="4" t="s">
        <v>783</v>
      </c>
      <c r="D7" s="6" t="n">
        <v>285909</v>
      </c>
    </row>
    <row r="8" spans="1:4">
      <c r="A8" s="4" t="s">
        <v>784</v>
      </c>
      <c r="C8" s="6" t="n">
        <v>-5538</v>
      </c>
      <c r="D8" s="6" t="n">
        <v>-3230</v>
      </c>
    </row>
    <row r="9" spans="1:4">
      <c r="A9" s="4" t="s">
        <v>785</v>
      </c>
      <c r="C9" s="6" t="n">
        <v>-3155</v>
      </c>
    </row>
    <row r="10" spans="1:4">
      <c r="A10" s="4" t="s">
        <v>786</v>
      </c>
      <c r="D10" s="6" t="n">
        <v>0</v>
      </c>
    </row>
    <row r="11" spans="1:4">
      <c r="A11" s="4" t="s">
        <v>787</v>
      </c>
      <c r="C11" s="6" t="n">
        <v>244583</v>
      </c>
      <c r="D11" s="6" t="n">
        <v>247738</v>
      </c>
    </row>
    <row r="12" spans="1:4">
      <c r="A12" s="4" t="s">
        <v>788</v>
      </c>
      <c r="C12" s="6" t="n">
        <v>276517</v>
      </c>
      <c r="D12" s="6" t="n">
        <v>285210</v>
      </c>
    </row>
    <row r="13" spans="1:4">
      <c r="A13" s="4" t="s">
        <v>789</v>
      </c>
    </row>
    <row r="14" spans="1:4">
      <c r="A14" s="3" t="s">
        <v>779</v>
      </c>
    </row>
    <row r="15" spans="1:4">
      <c r="A15" s="4" t="s">
        <v>790</v>
      </c>
      <c r="C15" s="6" t="n">
        <v>36762</v>
      </c>
      <c r="D15" s="6" t="n">
        <v>2831</v>
      </c>
    </row>
    <row r="16" spans="1:4">
      <c r="A16" s="4" t="s">
        <v>791</v>
      </c>
      <c r="D16" s="6" t="n">
        <v>37395</v>
      </c>
    </row>
    <row r="17" spans="1:4">
      <c r="A17" s="4" t="s">
        <v>784</v>
      </c>
      <c r="C17" s="6" t="n">
        <v>-5339</v>
      </c>
      <c r="D17" s="6" t="n">
        <v>-3164</v>
      </c>
    </row>
    <row r="18" spans="1:4">
      <c r="A18" s="4" t="s">
        <v>792</v>
      </c>
      <c r="B18" s="4" t="s">
        <v>601</v>
      </c>
      <c r="D18" s="6" t="n">
        <v>-300</v>
      </c>
    </row>
    <row r="19" spans="1:4">
      <c r="A19" s="4" t="s">
        <v>793</v>
      </c>
      <c r="C19" s="6" t="n">
        <v>31423</v>
      </c>
      <c r="D19" s="6" t="n">
        <v>36762</v>
      </c>
    </row>
    <row r="20" spans="1:4">
      <c r="A20" s="4" t="s">
        <v>794</v>
      </c>
    </row>
    <row r="21" spans="1:4">
      <c r="A21" s="3" t="s">
        <v>779</v>
      </c>
    </row>
    <row r="22" spans="1:4">
      <c r="A22" s="4" t="s">
        <v>790</v>
      </c>
      <c r="C22" s="6" t="n">
        <v>710</v>
      </c>
      <c r="D22" s="6" t="n">
        <v>0</v>
      </c>
    </row>
    <row r="23" spans="1:4">
      <c r="A23" s="4" t="s">
        <v>791</v>
      </c>
      <c r="D23" s="6" t="n">
        <v>776</v>
      </c>
    </row>
    <row r="24" spans="1:4">
      <c r="A24" s="4" t="s">
        <v>784</v>
      </c>
      <c r="C24" s="6" t="n">
        <v>-199</v>
      </c>
      <c r="D24" s="6" t="n">
        <v>-66</v>
      </c>
    </row>
    <row r="25" spans="1:4">
      <c r="A25" s="4" t="s">
        <v>792</v>
      </c>
      <c r="D25" s="6" t="n">
        <v>0</v>
      </c>
    </row>
    <row r="26" spans="1:4">
      <c r="A26" s="4" t="s">
        <v>793</v>
      </c>
      <c r="C26" s="7" t="n">
        <v>511</v>
      </c>
      <c r="D26" s="7" t="n">
        <v>710</v>
      </c>
    </row>
    <row r="27" spans="1:4">
      <c r="A27" t="n"/>
    </row>
    <row r="28" spans="1:4">
      <c r="A28" s="4" t="s">
        <v>601</v>
      </c>
      <c r="B28" s="4" t="s">
        <v>795</v>
      </c>
    </row>
  </sheetData>
  <mergeCells count="3">
    <mergeCell ref="A1:B2"/>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6</v>
      </c>
      <c r="B1" s="2" t="s">
        <v>2</v>
      </c>
      <c r="C1" s="2" t="s">
        <v>30</v>
      </c>
      <c r="D1" s="2" t="s">
        <v>395</v>
      </c>
    </row>
    <row r="2" spans="1:4">
      <c r="A2" s="3" t="s">
        <v>797</v>
      </c>
    </row>
    <row r="3" spans="1:4">
      <c r="A3" s="4" t="s">
        <v>798</v>
      </c>
      <c r="B3" s="7" t="n">
        <v>1722</v>
      </c>
    </row>
    <row r="4" spans="1:4">
      <c r="A4" s="6" t="n">
        <v>2016</v>
      </c>
      <c r="B4" s="6" t="n">
        <v>6332</v>
      </c>
    </row>
    <row r="5" spans="1:4">
      <c r="A5" s="6" t="n">
        <v>2017</v>
      </c>
      <c r="B5" s="6" t="n">
        <v>5609</v>
      </c>
    </row>
    <row r="6" spans="1:4">
      <c r="A6" s="6" t="n">
        <v>2018</v>
      </c>
      <c r="B6" s="6" t="n">
        <v>4889</v>
      </c>
    </row>
    <row r="7" spans="1:4">
      <c r="A7" s="6" t="n">
        <v>2019</v>
      </c>
      <c r="B7" s="6" t="n">
        <v>4169</v>
      </c>
    </row>
    <row r="8" spans="1:4">
      <c r="A8" s="4" t="s">
        <v>799</v>
      </c>
      <c r="B8" s="6" t="n">
        <v>8702</v>
      </c>
    </row>
    <row r="9" spans="1:4">
      <c r="A9" s="4" t="s">
        <v>800</v>
      </c>
      <c r="B9" s="7" t="n">
        <v>31423</v>
      </c>
      <c r="C9" s="7" t="n">
        <v>36762</v>
      </c>
      <c r="D9" s="7" t="n">
        <v>28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01</v>
      </c>
      <c r="C1" s="2" t="s">
        <v>86</v>
      </c>
      <c r="E1" s="2" t="s">
        <v>1</v>
      </c>
    </row>
    <row r="2" spans="1:8">
      <c r="C2" s="2" t="s">
        <v>2</v>
      </c>
      <c r="D2" s="2" t="s">
        <v>87</v>
      </c>
      <c r="E2" s="2" t="s">
        <v>2</v>
      </c>
      <c r="F2" s="2" t="s">
        <v>87</v>
      </c>
      <c r="G2" s="2" t="s">
        <v>802</v>
      </c>
      <c r="H2" s="2" t="s">
        <v>30</v>
      </c>
    </row>
    <row r="3" spans="1:8">
      <c r="A3" s="3" t="s">
        <v>803</v>
      </c>
    </row>
    <row r="4" spans="1:8">
      <c r="A4" s="4" t="s">
        <v>804</v>
      </c>
      <c r="C4" s="7" t="n">
        <v>0</v>
      </c>
      <c r="D4" s="7" t="n">
        <v>0</v>
      </c>
      <c r="E4" s="7" t="n">
        <v>0</v>
      </c>
      <c r="F4" s="7" t="n">
        <v>2172</v>
      </c>
    </row>
    <row r="5" spans="1:8">
      <c r="A5" s="4" t="s">
        <v>772</v>
      </c>
      <c r="E5" s="6" t="n">
        <v>0</v>
      </c>
      <c r="F5" s="6" t="n">
        <v>0</v>
      </c>
    </row>
    <row r="6" spans="1:8">
      <c r="A6" s="4" t="s">
        <v>805</v>
      </c>
    </row>
    <row r="7" spans="1:8">
      <c r="A7" s="3" t="s">
        <v>806</v>
      </c>
    </row>
    <row r="8" spans="1:8">
      <c r="A8" s="4" t="s">
        <v>807</v>
      </c>
      <c r="G8" s="7" t="n">
        <v>2010000</v>
      </c>
      <c r="H8" s="7" t="n">
        <v>1860000</v>
      </c>
    </row>
    <row r="9" spans="1:8">
      <c r="A9" s="4" t="s">
        <v>808</v>
      </c>
      <c r="G9" s="7" t="n">
        <v>13700</v>
      </c>
      <c r="H9" s="7" t="n">
        <v>8700</v>
      </c>
    </row>
    <row r="10" spans="1:8">
      <c r="A10" s="3" t="s">
        <v>803</v>
      </c>
    </row>
    <row r="11" spans="1:8">
      <c r="A11" s="4" t="s">
        <v>809</v>
      </c>
      <c r="C11" s="6" t="n">
        <v>14276</v>
      </c>
      <c r="D11" s="6" t="n">
        <v>12329</v>
      </c>
      <c r="E11" s="6" t="n">
        <v>13354</v>
      </c>
      <c r="F11" s="6" t="n">
        <v>9030</v>
      </c>
    </row>
    <row r="12" spans="1:8">
      <c r="A12" s="4" t="s">
        <v>810</v>
      </c>
      <c r="C12" s="6" t="n">
        <v>1652</v>
      </c>
      <c r="D12" s="6" t="n">
        <v>1360</v>
      </c>
      <c r="E12" s="6" t="n">
        <v>4371</v>
      </c>
      <c r="F12" s="6" t="n">
        <v>4052</v>
      </c>
    </row>
    <row r="13" spans="1:8">
      <c r="A13" s="4" t="s">
        <v>784</v>
      </c>
      <c r="B13" s="4" t="s">
        <v>601</v>
      </c>
      <c r="C13" s="6" t="n">
        <v>-1102</v>
      </c>
      <c r="D13" s="6" t="n">
        <v>-810</v>
      </c>
      <c r="E13" s="6" t="n">
        <v>-2899</v>
      </c>
      <c r="F13" s="6" t="n">
        <v>-2375</v>
      </c>
    </row>
    <row r="14" spans="1:8">
      <c r="A14" s="4" t="s">
        <v>811</v>
      </c>
      <c r="B14" s="4" t="s">
        <v>603</v>
      </c>
      <c r="C14" s="6" t="n">
        <v>14826</v>
      </c>
      <c r="D14" s="7" t="n">
        <v>12879</v>
      </c>
      <c r="E14" s="6" t="n">
        <v>14826</v>
      </c>
      <c r="F14" s="7" t="n">
        <v>12879</v>
      </c>
    </row>
    <row r="15" spans="1:8">
      <c r="A15" s="4" t="s">
        <v>812</v>
      </c>
      <c r="B15" s="4" t="s">
        <v>603</v>
      </c>
      <c r="C15" s="7" t="n">
        <v>0</v>
      </c>
      <c r="E15" s="7" t="n">
        <v>0</v>
      </c>
    </row>
    <row r="16" spans="1:8">
      <c r="A16" t="n"/>
    </row>
    <row r="17" spans="1:8">
      <c r="A17" s="4" t="s">
        <v>601</v>
      </c>
      <c r="B17" s="4" t="s">
        <v>813</v>
      </c>
    </row>
    <row r="18" spans="1:8">
      <c r="A18" s="4" t="s">
        <v>603</v>
      </c>
      <c r="B18" s="4" t="s">
        <v>814</v>
      </c>
    </row>
  </sheetData>
  <mergeCells count="6">
    <mergeCell ref="A1:B2"/>
    <mergeCell ref="C1:D1"/>
    <mergeCell ref="E1:F1"/>
    <mergeCell ref="A16:G16"/>
    <mergeCell ref="B17:G17"/>
    <mergeCell ref="B18:G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15</v>
      </c>
      <c r="B1" s="2" t="s">
        <v>2</v>
      </c>
      <c r="C1" s="2" t="s">
        <v>30</v>
      </c>
    </row>
    <row r="2" spans="1:3">
      <c r="A2" s="3" t="s">
        <v>52</v>
      </c>
    </row>
    <row r="3" spans="1:3">
      <c r="A3" s="4" t="s">
        <v>816</v>
      </c>
      <c r="B3" s="7" t="n">
        <v>3190293</v>
      </c>
      <c r="C3" s="7" t="n">
        <v>2619618</v>
      </c>
    </row>
    <row r="4" spans="1:3">
      <c r="A4" s="4" t="s">
        <v>817</v>
      </c>
      <c r="B4" s="6" t="n">
        <v>853594</v>
      </c>
      <c r="C4" s="6" t="n">
        <v>1159846</v>
      </c>
    </row>
    <row r="5" spans="1:3">
      <c r="A5" s="4" t="s">
        <v>818</v>
      </c>
      <c r="B5" s="6" t="n">
        <v>1387123</v>
      </c>
      <c r="C5" s="6" t="n">
        <v>1284642</v>
      </c>
    </row>
    <row r="6" spans="1:3">
      <c r="A6" s="4" t="s">
        <v>819</v>
      </c>
      <c r="B6" s="6" t="n">
        <v>1557951</v>
      </c>
      <c r="C6" s="6" t="n">
        <v>1637092</v>
      </c>
    </row>
    <row r="7" spans="1:3">
      <c r="A7" s="4" t="s">
        <v>820</v>
      </c>
      <c r="B7" s="6" t="n">
        <v>3798668</v>
      </c>
      <c r="C7" s="6" t="n">
        <v>4081580</v>
      </c>
    </row>
    <row r="8" spans="1:3">
      <c r="A8" s="4" t="s">
        <v>821</v>
      </c>
      <c r="B8" s="6" t="n">
        <v>956968</v>
      </c>
      <c r="C8" s="6" t="n">
        <v>1168495</v>
      </c>
    </row>
    <row r="9" spans="1:3">
      <c r="A9" s="4" t="s">
        <v>822</v>
      </c>
      <c r="B9" s="6" t="n">
        <v>166043</v>
      </c>
      <c r="C9" s="6" t="n">
        <v>185375</v>
      </c>
    </row>
    <row r="10" spans="1:3">
      <c r="A10" s="4" t="s">
        <v>823</v>
      </c>
      <c r="B10" s="6" t="n">
        <v>1123011</v>
      </c>
      <c r="C10" s="6" t="n">
        <v>1353870</v>
      </c>
    </row>
    <row r="11" spans="1:3">
      <c r="A11" s="4" t="s">
        <v>56</v>
      </c>
      <c r="B11" s="6" t="n">
        <v>8111972</v>
      </c>
      <c r="C11" s="6" t="n">
        <v>8055068</v>
      </c>
    </row>
    <row r="12" spans="1:3">
      <c r="A12" s="3" t="s">
        <v>824</v>
      </c>
    </row>
    <row r="13" spans="1:3">
      <c r="A13" s="4" t="s">
        <v>825</v>
      </c>
      <c r="B13" s="6" t="n">
        <v>201665</v>
      </c>
      <c r="C13" s="6" t="n">
        <v>209430</v>
      </c>
    </row>
    <row r="14" spans="1:3">
      <c r="A14" s="4" t="s">
        <v>826</v>
      </c>
      <c r="B14" s="6" t="n">
        <v>26734</v>
      </c>
      <c r="C14" s="6" t="n">
        <v>31281</v>
      </c>
    </row>
    <row r="15" spans="1:3">
      <c r="A15" s="4" t="s">
        <v>827</v>
      </c>
      <c r="B15" s="6" t="n">
        <v>228399</v>
      </c>
      <c r="C15" s="6" t="n">
        <v>240711</v>
      </c>
    </row>
    <row r="16" spans="1:3">
      <c r="A16" s="4" t="s">
        <v>828</v>
      </c>
      <c r="B16" s="7" t="n">
        <v>60290</v>
      </c>
      <c r="C16" s="7" t="n">
        <v>1629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2"/>
    <col customWidth="1" max="5" min="5" width="49"/>
    <col customWidth="1" max="6" min="6" width="55"/>
  </cols>
  <sheetData>
    <row r="1" spans="1:6">
      <c r="A1" s="1" t="s">
        <v>141</v>
      </c>
      <c r="B1" s="2" t="s">
        <v>142</v>
      </c>
      <c r="C1" s="2" t="s">
        <v>143</v>
      </c>
      <c r="D1" s="2" t="s">
        <v>144</v>
      </c>
      <c r="E1" s="2" t="s">
        <v>145</v>
      </c>
      <c r="F1" s="2" t="s">
        <v>146</v>
      </c>
    </row>
    <row r="2" spans="1:6">
      <c r="A2" s="4" t="s">
        <v>147</v>
      </c>
      <c r="C2" s="6" t="n">
        <v>19571548</v>
      </c>
    </row>
    <row r="3" spans="1:6">
      <c r="A3" s="4" t="s">
        <v>148</v>
      </c>
      <c r="B3" s="7" t="n">
        <v>582888</v>
      </c>
      <c r="D3" s="7" t="n">
        <v>568882</v>
      </c>
      <c r="E3" s="7" t="n">
        <v>14264</v>
      </c>
      <c r="F3" s="7" t="n">
        <v>-258</v>
      </c>
    </row>
    <row r="4" spans="1:6">
      <c r="A4" s="3" t="s">
        <v>149</v>
      </c>
    </row>
    <row r="5" spans="1:6">
      <c r="A5" s="4" t="s">
        <v>150</v>
      </c>
      <c r="B5" s="6" t="n">
        <v>45222</v>
      </c>
      <c r="E5" s="6" t="n">
        <v>45222</v>
      </c>
    </row>
    <row r="6" spans="1:6">
      <c r="A6" s="4" t="s">
        <v>151</v>
      </c>
      <c r="B6" s="6" t="n">
        <v>-472</v>
      </c>
      <c r="F6" s="6" t="n">
        <v>-472</v>
      </c>
    </row>
    <row r="7" spans="1:6">
      <c r="A7" s="4" t="s">
        <v>152</v>
      </c>
      <c r="B7" s="6" t="n">
        <v>-19871</v>
      </c>
      <c r="E7" s="6" t="n">
        <v>-19871</v>
      </c>
    </row>
    <row r="8" spans="1:6">
      <c r="A8" s="4" t="s">
        <v>153</v>
      </c>
      <c r="C8" s="6" t="n">
        <v>810</v>
      </c>
    </row>
    <row r="9" spans="1:6">
      <c r="A9" s="4" t="s">
        <v>154</v>
      </c>
      <c r="B9" s="6" t="n">
        <v>34</v>
      </c>
      <c r="D9" s="6" t="n">
        <v>34</v>
      </c>
    </row>
    <row r="10" spans="1:6">
      <c r="A10" s="4" t="s">
        <v>155</v>
      </c>
      <c r="C10" s="6" t="n">
        <v>120043</v>
      </c>
    </row>
    <row r="11" spans="1:6">
      <c r="A11" s="4" t="s">
        <v>156</v>
      </c>
      <c r="B11" s="7" t="n">
        <v>3088</v>
      </c>
      <c r="D11" s="6" t="n">
        <v>3088</v>
      </c>
    </row>
    <row r="12" spans="1:6">
      <c r="A12" s="4" t="s">
        <v>157</v>
      </c>
      <c r="B12" s="6" t="n">
        <v>14549854</v>
      </c>
    </row>
    <row r="13" spans="1:6">
      <c r="A13" s="4" t="s">
        <v>158</v>
      </c>
      <c r="B13" s="7" t="n">
        <v>688773</v>
      </c>
      <c r="D13" s="6" t="n">
        <v>688773</v>
      </c>
    </row>
    <row r="14" spans="1:6">
      <c r="A14" s="4" t="s">
        <v>159</v>
      </c>
      <c r="B14" s="6" t="n">
        <v>397</v>
      </c>
      <c r="D14" s="6" t="n">
        <v>397</v>
      </c>
    </row>
    <row r="15" spans="1:6">
      <c r="A15" s="4" t="s">
        <v>160</v>
      </c>
      <c r="C15" s="6" t="n">
        <v>34242255</v>
      </c>
    </row>
    <row r="16" spans="1:6">
      <c r="A16" s="4" t="s">
        <v>161</v>
      </c>
      <c r="B16" s="6" t="n">
        <v>1300059</v>
      </c>
      <c r="D16" s="6" t="n">
        <v>1261174</v>
      </c>
      <c r="E16" s="6" t="n">
        <v>39615</v>
      </c>
      <c r="F16" s="6" t="n">
        <v>-730</v>
      </c>
    </row>
    <row r="17" spans="1:6">
      <c r="A17" s="3" t="s">
        <v>149</v>
      </c>
    </row>
    <row r="18" spans="1:6">
      <c r="A18" s="4" t="s">
        <v>150</v>
      </c>
      <c r="B18" s="6" t="n">
        <v>62581</v>
      </c>
      <c r="E18" s="6" t="n">
        <v>62581</v>
      </c>
    </row>
    <row r="19" spans="1:6">
      <c r="A19" s="4" t="s">
        <v>151</v>
      </c>
      <c r="B19" s="6" t="n">
        <v>8743</v>
      </c>
      <c r="F19" s="6" t="n">
        <v>8743</v>
      </c>
    </row>
    <row r="20" spans="1:6">
      <c r="A20" s="4" t="s">
        <v>152</v>
      </c>
      <c r="B20" s="7" t="n">
        <v>-22143</v>
      </c>
      <c r="E20" s="6" t="n">
        <v>-22143</v>
      </c>
    </row>
    <row r="21" spans="1:6">
      <c r="A21" s="4" t="s">
        <v>162</v>
      </c>
      <c r="B21" s="6" t="n">
        <v>484350</v>
      </c>
    </row>
    <row r="22" spans="1:6">
      <c r="A22" s="4" t="s">
        <v>163</v>
      </c>
      <c r="B22" s="7" t="n">
        <v>-21098</v>
      </c>
    </row>
    <row r="23" spans="1:6">
      <c r="A23" s="4" t="s">
        <v>155</v>
      </c>
      <c r="C23" s="6" t="n">
        <v>109406</v>
      </c>
    </row>
    <row r="24" spans="1:6">
      <c r="A24" s="4" t="s">
        <v>156</v>
      </c>
      <c r="B24" s="6" t="n">
        <v>3129</v>
      </c>
      <c r="D24" s="6" t="n">
        <v>3129</v>
      </c>
    </row>
    <row r="25" spans="1:6">
      <c r="A25" s="4" t="s">
        <v>164</v>
      </c>
      <c r="C25" s="6" t="n">
        <v>33867311</v>
      </c>
    </row>
    <row r="26" spans="1:6">
      <c r="A26" s="4" t="s">
        <v>165</v>
      </c>
      <c r="B26" s="7" t="n">
        <v>1331271</v>
      </c>
      <c r="D26" s="7" t="n">
        <v>1243205</v>
      </c>
      <c r="E26" s="7" t="n">
        <v>80053</v>
      </c>
      <c r="F26" s="7" t="n">
        <v>80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0</v>
      </c>
    </row>
    <row r="2" spans="1:3">
      <c r="A2" s="3" t="s">
        <v>250</v>
      </c>
    </row>
    <row r="3" spans="1:3">
      <c r="A3" s="4" t="s">
        <v>830</v>
      </c>
      <c r="B3" s="7" t="n">
        <v>834884</v>
      </c>
    </row>
    <row r="4" spans="1:3">
      <c r="A4" s="4" t="s">
        <v>831</v>
      </c>
      <c r="B4" s="6" t="n">
        <v>168280</v>
      </c>
    </row>
    <row r="5" spans="1:3">
      <c r="A5" s="4" t="s">
        <v>832</v>
      </c>
      <c r="B5" s="6" t="n">
        <v>58126</v>
      </c>
    </row>
    <row r="6" spans="1:3">
      <c r="A6" s="4" t="s">
        <v>833</v>
      </c>
      <c r="B6" s="6" t="n">
        <v>27890</v>
      </c>
    </row>
    <row r="7" spans="1:3">
      <c r="A7" s="4" t="s">
        <v>834</v>
      </c>
      <c r="B7" s="6" t="n">
        <v>30226</v>
      </c>
    </row>
    <row r="8" spans="1:3">
      <c r="A8" s="4" t="s">
        <v>835</v>
      </c>
      <c r="B8" s="6" t="n">
        <v>3605</v>
      </c>
    </row>
    <row r="9" spans="1:3">
      <c r="A9" s="4" t="s">
        <v>823</v>
      </c>
      <c r="B9" s="7" t="n">
        <v>1123011</v>
      </c>
      <c r="C9" s="7" t="n">
        <v>13538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0</v>
      </c>
    </row>
    <row r="2" spans="1:3">
      <c r="A2" s="3" t="s">
        <v>837</v>
      </c>
    </row>
    <row r="3" spans="1:3">
      <c r="A3" s="4" t="s">
        <v>432</v>
      </c>
      <c r="B3" s="7" t="n">
        <v>30889</v>
      </c>
      <c r="C3" s="7" t="n">
        <v>34134</v>
      </c>
    </row>
    <row r="4" spans="1:3">
      <c r="A4" s="4" t="s">
        <v>402</v>
      </c>
      <c r="B4" s="6" t="n">
        <v>1006414</v>
      </c>
      <c r="C4" s="6" t="n">
        <v>1138573</v>
      </c>
    </row>
    <row r="5" spans="1:3">
      <c r="A5" s="4" t="s">
        <v>439</v>
      </c>
      <c r="B5" s="6" t="n">
        <v>283303</v>
      </c>
      <c r="C5" s="6" t="n">
        <v>226627</v>
      </c>
    </row>
    <row r="6" spans="1:3">
      <c r="A6" s="3" t="s">
        <v>838</v>
      </c>
    </row>
    <row r="7" spans="1:3">
      <c r="A7" s="4" t="s">
        <v>839</v>
      </c>
      <c r="B7" s="6" t="n">
        <v>62342</v>
      </c>
      <c r="C7" s="6" t="n">
        <v>133381</v>
      </c>
    </row>
    <row r="8" spans="1:3">
      <c r="A8" s="4" t="s">
        <v>840</v>
      </c>
    </row>
    <row r="9" spans="1:3">
      <c r="A9" s="3" t="s">
        <v>837</v>
      </c>
    </row>
    <row r="10" spans="1:3">
      <c r="A10" s="4" t="s">
        <v>401</v>
      </c>
      <c r="B10" s="6" t="n">
        <v>245917</v>
      </c>
      <c r="C10" s="6" t="n">
        <v>261917</v>
      </c>
    </row>
    <row r="11" spans="1:3">
      <c r="A11" s="4" t="s">
        <v>432</v>
      </c>
      <c r="B11" s="6" t="n">
        <v>30889</v>
      </c>
      <c r="C11" s="6" t="n">
        <v>34134</v>
      </c>
    </row>
    <row r="12" spans="1:3">
      <c r="A12" s="4" t="s">
        <v>402</v>
      </c>
      <c r="B12" s="6" t="n">
        <v>1006414</v>
      </c>
      <c r="C12" s="6" t="n">
        <v>1138573</v>
      </c>
    </row>
    <row r="13" spans="1:3">
      <c r="A13" s="4" t="s">
        <v>439</v>
      </c>
      <c r="B13" s="6" t="n">
        <v>271975</v>
      </c>
      <c r="C13" s="6" t="n">
        <v>220666</v>
      </c>
    </row>
    <row r="14" spans="1:3">
      <c r="A14" s="4" t="s">
        <v>841</v>
      </c>
      <c r="B14" s="6" t="n">
        <v>123144</v>
      </c>
      <c r="C14" s="6" t="n">
        <v>44712</v>
      </c>
    </row>
    <row r="15" spans="1:3">
      <c r="A15" s="4" t="s">
        <v>40</v>
      </c>
      <c r="B15" s="6" t="n">
        <v>7398637</v>
      </c>
      <c r="C15" s="6" t="n">
        <v>7314504</v>
      </c>
    </row>
    <row r="16" spans="1:3">
      <c r="A16" s="4" t="s">
        <v>842</v>
      </c>
      <c r="B16" s="6" t="n">
        <v>12826</v>
      </c>
      <c r="C16" s="6" t="n">
        <v>16057</v>
      </c>
    </row>
    <row r="17" spans="1:3">
      <c r="A17" s="4" t="s">
        <v>843</v>
      </c>
      <c r="B17" s="6" t="n">
        <v>158831</v>
      </c>
      <c r="C17" s="6" t="n">
        <v>156865</v>
      </c>
    </row>
    <row r="18" spans="1:3">
      <c r="A18" s="4" t="s">
        <v>844</v>
      </c>
      <c r="B18" s="6" t="n">
        <v>14826</v>
      </c>
      <c r="C18" s="6" t="n">
        <v>13295</v>
      </c>
    </row>
    <row r="19" spans="1:3">
      <c r="A19" s="3" t="s">
        <v>838</v>
      </c>
    </row>
    <row r="20" spans="1:3">
      <c r="A20" s="4" t="s">
        <v>845</v>
      </c>
      <c r="B20" s="6" t="n">
        <v>5601838</v>
      </c>
      <c r="C20" s="6" t="n">
        <v>5416556</v>
      </c>
    </row>
    <row r="21" spans="1:3">
      <c r="A21" s="4" t="s">
        <v>846</v>
      </c>
      <c r="B21" s="6" t="n">
        <v>1387123</v>
      </c>
      <c r="C21" s="6" t="n">
        <v>1284642</v>
      </c>
    </row>
    <row r="22" spans="1:3">
      <c r="A22" s="4" t="s">
        <v>847</v>
      </c>
      <c r="B22" s="6" t="n">
        <v>1123011</v>
      </c>
      <c r="C22" s="6" t="n">
        <v>1353870</v>
      </c>
    </row>
    <row r="23" spans="1:3">
      <c r="A23" s="4" t="s">
        <v>839</v>
      </c>
      <c r="B23" s="6" t="n">
        <v>62342</v>
      </c>
      <c r="C23" s="6" t="n">
        <v>133381</v>
      </c>
    </row>
    <row r="24" spans="1:3">
      <c r="A24" s="4" t="s">
        <v>58</v>
      </c>
      <c r="B24" s="6" t="n">
        <v>108911</v>
      </c>
      <c r="C24" s="6" t="n">
        <v>98325</v>
      </c>
    </row>
    <row r="25" spans="1:3">
      <c r="A25" s="4" t="s">
        <v>848</v>
      </c>
      <c r="B25" s="6" t="n">
        <v>94364</v>
      </c>
      <c r="C25" s="6" t="n">
        <v>92480</v>
      </c>
    </row>
    <row r="26" spans="1:3">
      <c r="A26" s="4" t="s">
        <v>849</v>
      </c>
    </row>
    <row r="27" spans="1:3">
      <c r="A27" s="3" t="s">
        <v>837</v>
      </c>
    </row>
    <row r="28" spans="1:3">
      <c r="A28" s="4" t="s">
        <v>401</v>
      </c>
      <c r="B28" s="6" t="n">
        <v>245917</v>
      </c>
      <c r="C28" s="6" t="n">
        <v>261917</v>
      </c>
    </row>
    <row r="29" spans="1:3">
      <c r="A29" s="4" t="s">
        <v>432</v>
      </c>
      <c r="B29" s="6" t="n">
        <v>30889</v>
      </c>
      <c r="C29" s="6" t="n">
        <v>34134</v>
      </c>
    </row>
    <row r="30" spans="1:3">
      <c r="A30" s="4" t="s">
        <v>402</v>
      </c>
      <c r="B30" s="6" t="n">
        <v>1006414</v>
      </c>
      <c r="C30" s="6" t="n">
        <v>1138573</v>
      </c>
    </row>
    <row r="31" spans="1:3">
      <c r="A31" s="4" t="s">
        <v>439</v>
      </c>
      <c r="B31" s="6" t="n">
        <v>283303</v>
      </c>
      <c r="C31" s="6" t="n">
        <v>226627</v>
      </c>
    </row>
    <row r="32" spans="1:3">
      <c r="A32" s="4" t="s">
        <v>841</v>
      </c>
      <c r="B32" s="6" t="n">
        <v>124749</v>
      </c>
      <c r="C32" s="6" t="n">
        <v>45600</v>
      </c>
    </row>
    <row r="33" spans="1:3">
      <c r="A33" s="4" t="s">
        <v>40</v>
      </c>
      <c r="B33" s="6" t="n">
        <v>7334303</v>
      </c>
      <c r="C33" s="6" t="n">
        <v>7084631</v>
      </c>
    </row>
    <row r="34" spans="1:3">
      <c r="A34" s="4" t="s">
        <v>842</v>
      </c>
      <c r="B34" s="6" t="n">
        <v>12826</v>
      </c>
      <c r="C34" s="6" t="n">
        <v>16057</v>
      </c>
    </row>
    <row r="35" spans="1:3">
      <c r="A35" s="4" t="s">
        <v>843</v>
      </c>
      <c r="B35" s="6" t="n">
        <v>158831</v>
      </c>
      <c r="C35" s="6" t="n">
        <v>156865</v>
      </c>
    </row>
    <row r="36" spans="1:3">
      <c r="A36" s="4" t="s">
        <v>844</v>
      </c>
      <c r="B36" s="6" t="n">
        <v>15170</v>
      </c>
      <c r="C36" s="6" t="n">
        <v>17370</v>
      </c>
    </row>
    <row r="37" spans="1:3">
      <c r="A37" s="3" t="s">
        <v>838</v>
      </c>
    </row>
    <row r="38" spans="1:3">
      <c r="A38" s="4" t="s">
        <v>845</v>
      </c>
      <c r="B38" s="6" t="n">
        <v>5601838</v>
      </c>
      <c r="C38" s="6" t="n">
        <v>5416556</v>
      </c>
    </row>
    <row r="39" spans="1:3">
      <c r="A39" s="4" t="s">
        <v>846</v>
      </c>
      <c r="B39" s="6" t="n">
        <v>1387123</v>
      </c>
      <c r="C39" s="6" t="n">
        <v>1284642</v>
      </c>
    </row>
    <row r="40" spans="1:3">
      <c r="A40" s="4" t="s">
        <v>847</v>
      </c>
      <c r="B40" s="6" t="n">
        <v>1109322</v>
      </c>
      <c r="C40" s="6" t="n">
        <v>1332825</v>
      </c>
    </row>
    <row r="41" spans="1:3">
      <c r="A41" s="4" t="s">
        <v>839</v>
      </c>
      <c r="B41" s="6" t="n">
        <v>62342</v>
      </c>
      <c r="C41" s="6" t="n">
        <v>133381</v>
      </c>
    </row>
    <row r="42" spans="1:3">
      <c r="A42" s="4" t="s">
        <v>58</v>
      </c>
      <c r="B42" s="6" t="n">
        <v>108911</v>
      </c>
      <c r="C42" s="6" t="n">
        <v>98325</v>
      </c>
    </row>
    <row r="43" spans="1:3">
      <c r="A43" s="4" t="s">
        <v>848</v>
      </c>
      <c r="B43" s="6" t="n">
        <v>94364</v>
      </c>
      <c r="C43" s="6" t="n">
        <v>92480</v>
      </c>
    </row>
    <row r="44" spans="1:3">
      <c r="A44" s="4" t="s">
        <v>850</v>
      </c>
    </row>
    <row r="45" spans="1:3">
      <c r="A45" s="3" t="s">
        <v>837</v>
      </c>
    </row>
    <row r="46" spans="1:3">
      <c r="A46" s="4" t="s">
        <v>851</v>
      </c>
      <c r="B46" s="6" t="n">
        <v>18999</v>
      </c>
      <c r="C46" s="6" t="n">
        <v>11984</v>
      </c>
    </row>
    <row r="47" spans="1:3">
      <c r="A47" s="3" t="s">
        <v>838</v>
      </c>
    </row>
    <row r="48" spans="1:3">
      <c r="A48" s="4" t="s">
        <v>851</v>
      </c>
      <c r="B48" s="6" t="n">
        <v>18999</v>
      </c>
      <c r="C48" s="6" t="n">
        <v>11984</v>
      </c>
    </row>
    <row r="49" spans="1:3">
      <c r="A49" s="4" t="s">
        <v>852</v>
      </c>
    </row>
    <row r="50" spans="1:3">
      <c r="A50" s="3" t="s">
        <v>837</v>
      </c>
    </row>
    <row r="51" spans="1:3">
      <c r="A51" s="4" t="s">
        <v>851</v>
      </c>
      <c r="B51" s="6" t="n">
        <v>18999</v>
      </c>
      <c r="C51" s="6" t="n">
        <v>11984</v>
      </c>
    </row>
    <row r="52" spans="1:3">
      <c r="A52" s="3" t="s">
        <v>838</v>
      </c>
    </row>
    <row r="53" spans="1:3">
      <c r="A53" s="4" t="s">
        <v>851</v>
      </c>
      <c r="B53" s="6" t="n">
        <v>18999</v>
      </c>
      <c r="C53" s="6" t="n">
        <v>11984</v>
      </c>
    </row>
    <row r="54" spans="1:3">
      <c r="A54" s="4" t="s">
        <v>853</v>
      </c>
    </row>
    <row r="55" spans="1:3">
      <c r="A55" s="3" t="s">
        <v>837</v>
      </c>
    </row>
    <row r="56" spans="1:3">
      <c r="A56" s="4" t="s">
        <v>851</v>
      </c>
      <c r="B56" s="6" t="n">
        <v>1119</v>
      </c>
      <c r="C56" s="6" t="n">
        <v>471</v>
      </c>
    </row>
    <row r="57" spans="1:3">
      <c r="A57" s="3" t="s">
        <v>838</v>
      </c>
    </row>
    <row r="58" spans="1:3">
      <c r="A58" s="4" t="s">
        <v>851</v>
      </c>
      <c r="B58" s="6" t="n">
        <v>540</v>
      </c>
      <c r="C58" s="6" t="n">
        <v>50</v>
      </c>
    </row>
    <row r="59" spans="1:3">
      <c r="A59" s="4" t="s">
        <v>854</v>
      </c>
    </row>
    <row r="60" spans="1:3">
      <c r="A60" s="3" t="s">
        <v>837</v>
      </c>
    </row>
    <row r="61" spans="1:3">
      <c r="A61" s="4" t="s">
        <v>851</v>
      </c>
      <c r="B61" s="6" t="n">
        <v>1119</v>
      </c>
      <c r="C61" s="6" t="n">
        <v>471</v>
      </c>
    </row>
    <row r="62" spans="1:3">
      <c r="A62" s="3" t="s">
        <v>838</v>
      </c>
    </row>
    <row r="63" spans="1:3">
      <c r="A63" s="4" t="s">
        <v>851</v>
      </c>
      <c r="B63" s="7" t="n">
        <v>540</v>
      </c>
      <c r="C63" s="7" t="n">
        <v>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2</v>
      </c>
      <c r="C1" s="2" t="s">
        <v>30</v>
      </c>
    </row>
    <row r="2" spans="1:3">
      <c r="A2" s="3" t="s">
        <v>856</v>
      </c>
    </row>
    <row r="3" spans="1:3">
      <c r="A3" s="4" t="s">
        <v>432</v>
      </c>
      <c r="B3" s="7" t="n">
        <v>30889</v>
      </c>
      <c r="C3" s="7" t="n">
        <v>34134</v>
      </c>
    </row>
    <row r="4" spans="1:3">
      <c r="A4" s="4" t="s">
        <v>402</v>
      </c>
      <c r="B4" s="6" t="n">
        <v>1006414</v>
      </c>
      <c r="C4" s="6" t="n">
        <v>1138573</v>
      </c>
    </row>
    <row r="5" spans="1:3">
      <c r="A5" s="4" t="s">
        <v>57</v>
      </c>
      <c r="B5" s="6" t="n">
        <v>62342</v>
      </c>
      <c r="C5" s="6" t="n">
        <v>133381</v>
      </c>
    </row>
    <row r="6" spans="1:3">
      <c r="A6" s="4" t="s">
        <v>857</v>
      </c>
    </row>
    <row r="7" spans="1:3">
      <c r="A7" s="3" t="s">
        <v>856</v>
      </c>
    </row>
    <row r="8" spans="1:3">
      <c r="A8" s="4" t="s">
        <v>432</v>
      </c>
      <c r="B8" s="6" t="n">
        <v>30889</v>
      </c>
      <c r="C8" s="6" t="n">
        <v>34134</v>
      </c>
    </row>
    <row r="9" spans="1:3">
      <c r="A9" s="4" t="s">
        <v>402</v>
      </c>
      <c r="B9" s="6" t="n">
        <v>1006414</v>
      </c>
      <c r="C9" s="6" t="n">
        <v>1138573</v>
      </c>
    </row>
    <row r="10" spans="1:3">
      <c r="A10" s="4" t="s">
        <v>51</v>
      </c>
      <c r="B10" s="6" t="n">
        <v>1057421</v>
      </c>
      <c r="C10" s="6" t="n">
        <v>1185162</v>
      </c>
    </row>
    <row r="11" spans="1:3">
      <c r="A11" s="4" t="s">
        <v>57</v>
      </c>
      <c r="B11" s="6" t="n">
        <v>62342</v>
      </c>
      <c r="C11" s="6" t="n">
        <v>133381</v>
      </c>
    </row>
    <row r="12" spans="1:3">
      <c r="A12" s="4" t="s">
        <v>858</v>
      </c>
      <c r="B12" s="6" t="n">
        <v>94364</v>
      </c>
      <c r="C12" s="6" t="n">
        <v>92480</v>
      </c>
    </row>
    <row r="13" spans="1:3">
      <c r="A13" s="4" t="s">
        <v>62</v>
      </c>
      <c r="B13" s="6" t="n">
        <v>176245</v>
      </c>
      <c r="C13" s="6" t="n">
        <v>237895</v>
      </c>
    </row>
    <row r="14" spans="1:3">
      <c r="A14" s="4" t="s">
        <v>859</v>
      </c>
    </row>
    <row r="15" spans="1:3">
      <c r="A15" s="3" t="s">
        <v>856</v>
      </c>
    </row>
    <row r="16" spans="1:3">
      <c r="A16" s="4" t="s">
        <v>860</v>
      </c>
      <c r="B16" s="6" t="n">
        <v>18999</v>
      </c>
      <c r="C16" s="6" t="n">
        <v>11984</v>
      </c>
    </row>
    <row r="17" spans="1:3">
      <c r="A17" s="4" t="s">
        <v>861</v>
      </c>
      <c r="B17" s="6" t="n">
        <v>18999</v>
      </c>
      <c r="C17" s="6" t="n">
        <v>11984</v>
      </c>
    </row>
    <row r="18" spans="1:3">
      <c r="A18" s="4" t="s">
        <v>862</v>
      </c>
    </row>
    <row r="19" spans="1:3">
      <c r="A19" s="3" t="s">
        <v>856</v>
      </c>
    </row>
    <row r="20" spans="1:3">
      <c r="A20" s="4" t="s">
        <v>860</v>
      </c>
      <c r="B20" s="6" t="n">
        <v>1119</v>
      </c>
      <c r="C20" s="6" t="n">
        <v>471</v>
      </c>
    </row>
    <row r="21" spans="1:3">
      <c r="A21" s="4" t="s">
        <v>861</v>
      </c>
      <c r="B21" s="6" t="n">
        <v>540</v>
      </c>
      <c r="C21" s="6" t="n">
        <v>50</v>
      </c>
    </row>
    <row r="22" spans="1:3">
      <c r="A22" s="4" t="s">
        <v>863</v>
      </c>
    </row>
    <row r="23" spans="1:3">
      <c r="A23" s="3" t="s">
        <v>856</v>
      </c>
    </row>
    <row r="24" spans="1:3">
      <c r="A24" s="4" t="s">
        <v>432</v>
      </c>
      <c r="B24" s="6" t="n">
        <v>1366</v>
      </c>
      <c r="C24" s="6" t="n">
        <v>1368</v>
      </c>
    </row>
    <row r="25" spans="1:3">
      <c r="A25" s="4" t="s">
        <v>402</v>
      </c>
      <c r="B25" s="6" t="n">
        <v>58169</v>
      </c>
      <c r="C25" s="6" t="n">
        <v>30231</v>
      </c>
    </row>
    <row r="26" spans="1:3">
      <c r="A26" s="4" t="s">
        <v>864</v>
      </c>
    </row>
    <row r="27" spans="1:3">
      <c r="A27" s="3" t="s">
        <v>856</v>
      </c>
    </row>
    <row r="28" spans="1:3">
      <c r="A28" s="4" t="s">
        <v>432</v>
      </c>
      <c r="B28" s="6" t="n">
        <v>336</v>
      </c>
      <c r="C28" s="6" t="n">
        <v>341</v>
      </c>
    </row>
    <row r="29" spans="1:3">
      <c r="A29" s="4" t="s">
        <v>402</v>
      </c>
      <c r="B29" s="6" t="n">
        <v>145400</v>
      </c>
      <c r="C29" s="6" t="n">
        <v>143319</v>
      </c>
    </row>
    <row r="30" spans="1:3">
      <c r="A30" s="4" t="s">
        <v>865</v>
      </c>
    </row>
    <row r="31" spans="1:3">
      <c r="A31" s="3" t="s">
        <v>856</v>
      </c>
    </row>
    <row r="32" spans="1:3">
      <c r="A32" s="4" t="s">
        <v>402</v>
      </c>
      <c r="B32" s="6" t="n">
        <v>10373</v>
      </c>
      <c r="C32" s="6" t="n">
        <v>15981</v>
      </c>
    </row>
    <row r="33" spans="1:3">
      <c r="A33" s="4" t="s">
        <v>866</v>
      </c>
    </row>
    <row r="34" spans="1:3">
      <c r="A34" s="3" t="s">
        <v>856</v>
      </c>
    </row>
    <row r="35" spans="1:3">
      <c r="A35" s="4" t="s">
        <v>432</v>
      </c>
      <c r="B35" s="6" t="n">
        <v>20925</v>
      </c>
      <c r="C35" s="6" t="n">
        <v>18699</v>
      </c>
    </row>
    <row r="36" spans="1:3">
      <c r="A36" s="4" t="s">
        <v>867</v>
      </c>
    </row>
    <row r="37" spans="1:3">
      <c r="A37" s="3" t="s">
        <v>856</v>
      </c>
    </row>
    <row r="38" spans="1:3">
      <c r="A38" s="4" t="s">
        <v>432</v>
      </c>
      <c r="B38" s="6" t="n">
        <v>8173</v>
      </c>
      <c r="C38" s="6" t="n">
        <v>13663</v>
      </c>
    </row>
    <row r="39" spans="1:3">
      <c r="A39" s="4" t="s">
        <v>402</v>
      </c>
      <c r="B39" s="6" t="n">
        <v>762654</v>
      </c>
      <c r="C39" s="6" t="n">
        <v>918259</v>
      </c>
    </row>
    <row r="40" spans="1:3">
      <c r="A40" s="4" t="s">
        <v>868</v>
      </c>
    </row>
    <row r="41" spans="1:3">
      <c r="A41" s="3" t="s">
        <v>856</v>
      </c>
    </row>
    <row r="42" spans="1:3">
      <c r="A42" s="4" t="s">
        <v>402</v>
      </c>
      <c r="B42" s="6" t="n">
        <v>29720</v>
      </c>
      <c r="C42" s="6" t="n">
        <v>30685</v>
      </c>
    </row>
    <row r="43" spans="1:3">
      <c r="A43" s="4" t="s">
        <v>869</v>
      </c>
    </row>
    <row r="44" spans="1:3">
      <c r="A44" s="3" t="s">
        <v>856</v>
      </c>
    </row>
    <row r="45" spans="1:3">
      <c r="A45" s="4" t="s">
        <v>432</v>
      </c>
      <c r="B45" s="6" t="n">
        <v>89</v>
      </c>
      <c r="C45" s="6" t="n">
        <v>63</v>
      </c>
    </row>
    <row r="46" spans="1:3">
      <c r="A46" s="4" t="s">
        <v>402</v>
      </c>
      <c r="B46" s="6" t="n">
        <v>98</v>
      </c>
      <c r="C46" s="6" t="n">
        <v>98</v>
      </c>
    </row>
    <row r="47" spans="1:3">
      <c r="A47" s="4" t="s">
        <v>870</v>
      </c>
    </row>
    <row r="48" spans="1:3">
      <c r="A48" s="3" t="s">
        <v>856</v>
      </c>
    </row>
    <row r="49" spans="1:3">
      <c r="A49" s="4" t="s">
        <v>432</v>
      </c>
      <c r="B49" s="6" t="n">
        <v>0</v>
      </c>
      <c r="C49" s="6" t="n">
        <v>0</v>
      </c>
    </row>
    <row r="50" spans="1:3">
      <c r="A50" s="4" t="s">
        <v>402</v>
      </c>
      <c r="B50" s="6" t="n">
        <v>0</v>
      </c>
      <c r="C50" s="6" t="n">
        <v>0</v>
      </c>
    </row>
    <row r="51" spans="1:3">
      <c r="A51" s="4" t="s">
        <v>51</v>
      </c>
      <c r="B51" s="6" t="n">
        <v>0</v>
      </c>
      <c r="C51" s="6" t="n">
        <v>0</v>
      </c>
    </row>
    <row r="52" spans="1:3">
      <c r="A52" s="4" t="s">
        <v>57</v>
      </c>
      <c r="B52" s="6" t="n">
        <v>0</v>
      </c>
      <c r="C52" s="6" t="n">
        <v>0</v>
      </c>
    </row>
    <row r="53" spans="1:3">
      <c r="A53" s="4" t="s">
        <v>858</v>
      </c>
      <c r="B53" s="6" t="n">
        <v>0</v>
      </c>
      <c r="C53" s="6" t="n">
        <v>0</v>
      </c>
    </row>
    <row r="54" spans="1:3">
      <c r="A54" s="4" t="s">
        <v>62</v>
      </c>
      <c r="B54" s="6" t="n">
        <v>0</v>
      </c>
      <c r="C54" s="6" t="n">
        <v>0</v>
      </c>
    </row>
    <row r="55" spans="1:3">
      <c r="A55" s="4" t="s">
        <v>871</v>
      </c>
    </row>
    <row r="56" spans="1:3">
      <c r="A56" s="3" t="s">
        <v>856</v>
      </c>
    </row>
    <row r="57" spans="1:3">
      <c r="A57" s="4" t="s">
        <v>860</v>
      </c>
      <c r="B57" s="6" t="n">
        <v>0</v>
      </c>
      <c r="C57" s="6" t="n">
        <v>0</v>
      </c>
    </row>
    <row r="58" spans="1:3">
      <c r="A58" s="4" t="s">
        <v>861</v>
      </c>
      <c r="B58" s="6" t="n">
        <v>0</v>
      </c>
      <c r="C58" s="6" t="n">
        <v>0</v>
      </c>
    </row>
    <row r="59" spans="1:3">
      <c r="A59" s="4" t="s">
        <v>872</v>
      </c>
    </row>
    <row r="60" spans="1:3">
      <c r="A60" s="3" t="s">
        <v>856</v>
      </c>
    </row>
    <row r="61" spans="1:3">
      <c r="A61" s="4" t="s">
        <v>860</v>
      </c>
      <c r="B61" s="6" t="n">
        <v>0</v>
      </c>
      <c r="C61" s="6" t="n">
        <v>0</v>
      </c>
    </row>
    <row r="62" spans="1:3">
      <c r="A62" s="4" t="s">
        <v>861</v>
      </c>
      <c r="B62" s="6" t="n">
        <v>0</v>
      </c>
      <c r="C62" s="6" t="n">
        <v>0</v>
      </c>
    </row>
    <row r="63" spans="1:3">
      <c r="A63" s="4" t="s">
        <v>873</v>
      </c>
    </row>
    <row r="64" spans="1:3">
      <c r="A64" s="3" t="s">
        <v>856</v>
      </c>
    </row>
    <row r="65" spans="1:3">
      <c r="A65" s="4" t="s">
        <v>432</v>
      </c>
      <c r="B65" s="6" t="n">
        <v>0</v>
      </c>
      <c r="C65" s="6" t="n">
        <v>0</v>
      </c>
    </row>
    <row r="66" spans="1:3">
      <c r="A66" s="4" t="s">
        <v>402</v>
      </c>
      <c r="B66" s="6" t="n">
        <v>0</v>
      </c>
      <c r="C66" s="6" t="n">
        <v>0</v>
      </c>
    </row>
    <row r="67" spans="1:3">
      <c r="A67" s="4" t="s">
        <v>874</v>
      </c>
    </row>
    <row r="68" spans="1:3">
      <c r="A68" s="3" t="s">
        <v>856</v>
      </c>
    </row>
    <row r="69" spans="1:3">
      <c r="A69" s="4" t="s">
        <v>432</v>
      </c>
      <c r="B69" s="6" t="n">
        <v>0</v>
      </c>
      <c r="C69" s="6" t="n">
        <v>0</v>
      </c>
    </row>
    <row r="70" spans="1:3">
      <c r="A70" s="4" t="s">
        <v>402</v>
      </c>
      <c r="B70" s="6" t="n">
        <v>0</v>
      </c>
      <c r="C70" s="6" t="n">
        <v>0</v>
      </c>
    </row>
    <row r="71" spans="1:3">
      <c r="A71" s="4" t="s">
        <v>875</v>
      </c>
    </row>
    <row r="72" spans="1:3">
      <c r="A72" s="3" t="s">
        <v>856</v>
      </c>
    </row>
    <row r="73" spans="1:3">
      <c r="A73" s="4" t="s">
        <v>402</v>
      </c>
      <c r="B73" s="6" t="n">
        <v>0</v>
      </c>
      <c r="C73" s="6" t="n">
        <v>0</v>
      </c>
    </row>
    <row r="74" spans="1:3">
      <c r="A74" s="4" t="s">
        <v>876</v>
      </c>
    </row>
    <row r="75" spans="1:3">
      <c r="A75" s="3" t="s">
        <v>856</v>
      </c>
    </row>
    <row r="76" spans="1:3">
      <c r="A76" s="4" t="s">
        <v>432</v>
      </c>
      <c r="B76" s="6" t="n">
        <v>0</v>
      </c>
      <c r="C76" s="6" t="n">
        <v>0</v>
      </c>
    </row>
    <row r="77" spans="1:3">
      <c r="A77" s="4" t="s">
        <v>877</v>
      </c>
    </row>
    <row r="78" spans="1:3">
      <c r="A78" s="3" t="s">
        <v>856</v>
      </c>
    </row>
    <row r="79" spans="1:3">
      <c r="A79" s="4" t="s">
        <v>432</v>
      </c>
      <c r="B79" s="6" t="n">
        <v>0</v>
      </c>
      <c r="C79" s="6" t="n">
        <v>0</v>
      </c>
    </row>
    <row r="80" spans="1:3">
      <c r="A80" s="4" t="s">
        <v>402</v>
      </c>
      <c r="B80" s="6" t="n">
        <v>0</v>
      </c>
      <c r="C80" s="6" t="n">
        <v>0</v>
      </c>
    </row>
    <row r="81" spans="1:3">
      <c r="A81" s="4" t="s">
        <v>878</v>
      </c>
    </row>
    <row r="82" spans="1:3">
      <c r="A82" s="3" t="s">
        <v>856</v>
      </c>
    </row>
    <row r="83" spans="1:3">
      <c r="A83" s="4" t="s">
        <v>402</v>
      </c>
      <c r="B83" s="6" t="n">
        <v>0</v>
      </c>
      <c r="C83" s="6" t="n">
        <v>0</v>
      </c>
    </row>
    <row r="84" spans="1:3">
      <c r="A84" s="4" t="s">
        <v>879</v>
      </c>
    </row>
    <row r="85" spans="1:3">
      <c r="A85" s="3" t="s">
        <v>856</v>
      </c>
    </row>
    <row r="86" spans="1:3">
      <c r="A86" s="4" t="s">
        <v>432</v>
      </c>
      <c r="B86" s="6" t="n">
        <v>0</v>
      </c>
      <c r="C86" s="6" t="n">
        <v>0</v>
      </c>
    </row>
    <row r="87" spans="1:3">
      <c r="A87" s="4" t="s">
        <v>402</v>
      </c>
      <c r="B87" s="6" t="n">
        <v>0</v>
      </c>
      <c r="C87" s="6" t="n">
        <v>0</v>
      </c>
    </row>
    <row r="88" spans="1:3">
      <c r="A88" s="4" t="s">
        <v>880</v>
      </c>
    </row>
    <row r="89" spans="1:3">
      <c r="A89" s="3" t="s">
        <v>856</v>
      </c>
    </row>
    <row r="90" spans="1:3">
      <c r="A90" s="4" t="s">
        <v>432</v>
      </c>
      <c r="B90" s="6" t="n">
        <v>9964</v>
      </c>
      <c r="C90" s="6" t="n">
        <v>15435</v>
      </c>
    </row>
    <row r="91" spans="1:3">
      <c r="A91" s="4" t="s">
        <v>402</v>
      </c>
      <c r="B91" s="6" t="n">
        <v>1006414</v>
      </c>
      <c r="C91" s="6" t="n">
        <v>1138573</v>
      </c>
    </row>
    <row r="92" spans="1:3">
      <c r="A92" s="4" t="s">
        <v>51</v>
      </c>
      <c r="B92" s="6" t="n">
        <v>1036496</v>
      </c>
      <c r="C92" s="6" t="n">
        <v>1166463</v>
      </c>
    </row>
    <row r="93" spans="1:3">
      <c r="A93" s="4" t="s">
        <v>57</v>
      </c>
      <c r="B93" s="6" t="n">
        <v>62342</v>
      </c>
      <c r="C93" s="6" t="n">
        <v>133381</v>
      </c>
    </row>
    <row r="94" spans="1:3">
      <c r="A94" s="4" t="s">
        <v>858</v>
      </c>
      <c r="B94" s="6" t="n">
        <v>0</v>
      </c>
      <c r="C94" s="6" t="n">
        <v>0</v>
      </c>
    </row>
    <row r="95" spans="1:3">
      <c r="A95" s="4" t="s">
        <v>62</v>
      </c>
      <c r="B95" s="6" t="n">
        <v>81881</v>
      </c>
      <c r="C95" s="6" t="n">
        <v>145415</v>
      </c>
    </row>
    <row r="96" spans="1:3">
      <c r="A96" s="4" t="s">
        <v>881</v>
      </c>
    </row>
    <row r="97" spans="1:3">
      <c r="A97" s="3" t="s">
        <v>856</v>
      </c>
    </row>
    <row r="98" spans="1:3">
      <c r="A98" s="4" t="s">
        <v>860</v>
      </c>
      <c r="B98" s="6" t="n">
        <v>18999</v>
      </c>
      <c r="C98" s="6" t="n">
        <v>11984</v>
      </c>
    </row>
    <row r="99" spans="1:3">
      <c r="A99" s="4" t="s">
        <v>861</v>
      </c>
      <c r="B99" s="6" t="n">
        <v>18999</v>
      </c>
      <c r="C99" s="6" t="n">
        <v>11984</v>
      </c>
    </row>
    <row r="100" spans="1:3">
      <c r="A100" s="4" t="s">
        <v>882</v>
      </c>
    </row>
    <row r="101" spans="1:3">
      <c r="A101" s="3" t="s">
        <v>856</v>
      </c>
    </row>
    <row r="102" spans="1:3">
      <c r="A102" s="4" t="s">
        <v>860</v>
      </c>
      <c r="B102" s="6" t="n">
        <v>1119</v>
      </c>
      <c r="C102" s="6" t="n">
        <v>471</v>
      </c>
    </row>
    <row r="103" spans="1:3">
      <c r="A103" s="4" t="s">
        <v>861</v>
      </c>
      <c r="B103" s="6" t="n">
        <v>540</v>
      </c>
      <c r="C103" s="6" t="n">
        <v>50</v>
      </c>
    </row>
    <row r="104" spans="1:3">
      <c r="A104" s="4" t="s">
        <v>883</v>
      </c>
    </row>
    <row r="105" spans="1:3">
      <c r="A105" s="3" t="s">
        <v>856</v>
      </c>
    </row>
    <row r="106" spans="1:3">
      <c r="A106" s="4" t="s">
        <v>432</v>
      </c>
      <c r="B106" s="6" t="n">
        <v>1366</v>
      </c>
      <c r="C106" s="6" t="n">
        <v>1368</v>
      </c>
    </row>
    <row r="107" spans="1:3">
      <c r="A107" s="4" t="s">
        <v>402</v>
      </c>
      <c r="B107" s="6" t="n">
        <v>58169</v>
      </c>
      <c r="C107" s="6" t="n">
        <v>30231</v>
      </c>
    </row>
    <row r="108" spans="1:3">
      <c r="A108" s="4" t="s">
        <v>884</v>
      </c>
    </row>
    <row r="109" spans="1:3">
      <c r="A109" s="3" t="s">
        <v>856</v>
      </c>
    </row>
    <row r="110" spans="1:3">
      <c r="A110" s="4" t="s">
        <v>432</v>
      </c>
      <c r="B110" s="6" t="n">
        <v>336</v>
      </c>
      <c r="C110" s="6" t="n">
        <v>341</v>
      </c>
    </row>
    <row r="111" spans="1:3">
      <c r="A111" s="4" t="s">
        <v>402</v>
      </c>
      <c r="B111" s="6" t="n">
        <v>145400</v>
      </c>
      <c r="C111" s="6" t="n">
        <v>143319</v>
      </c>
    </row>
    <row r="112" spans="1:3">
      <c r="A112" s="4" t="s">
        <v>885</v>
      </c>
    </row>
    <row r="113" spans="1:3">
      <c r="A113" s="3" t="s">
        <v>856</v>
      </c>
    </row>
    <row r="114" spans="1:3">
      <c r="A114" s="4" t="s">
        <v>402</v>
      </c>
      <c r="B114" s="6" t="n">
        <v>10373</v>
      </c>
      <c r="C114" s="6" t="n">
        <v>15981</v>
      </c>
    </row>
    <row r="115" spans="1:3">
      <c r="A115" s="4" t="s">
        <v>886</v>
      </c>
    </row>
    <row r="116" spans="1:3">
      <c r="A116" s="3" t="s">
        <v>856</v>
      </c>
    </row>
    <row r="117" spans="1:3">
      <c r="A117" s="4" t="s">
        <v>432</v>
      </c>
      <c r="B117" s="6" t="n">
        <v>0</v>
      </c>
      <c r="C117" s="6" t="n">
        <v>0</v>
      </c>
    </row>
    <row r="118" spans="1:3">
      <c r="A118" s="4" t="s">
        <v>887</v>
      </c>
    </row>
    <row r="119" spans="1:3">
      <c r="A119" s="3" t="s">
        <v>856</v>
      </c>
    </row>
    <row r="120" spans="1:3">
      <c r="A120" s="4" t="s">
        <v>432</v>
      </c>
      <c r="B120" s="6" t="n">
        <v>8173</v>
      </c>
      <c r="C120" s="6" t="n">
        <v>13663</v>
      </c>
    </row>
    <row r="121" spans="1:3">
      <c r="A121" s="4" t="s">
        <v>402</v>
      </c>
      <c r="B121" s="6" t="n">
        <v>762654</v>
      </c>
      <c r="C121" s="6" t="n">
        <v>918259</v>
      </c>
    </row>
    <row r="122" spans="1:3">
      <c r="A122" s="4" t="s">
        <v>888</v>
      </c>
    </row>
    <row r="123" spans="1:3">
      <c r="A123" s="3" t="s">
        <v>856</v>
      </c>
    </row>
    <row r="124" spans="1:3">
      <c r="A124" s="4" t="s">
        <v>402</v>
      </c>
      <c r="B124" s="6" t="n">
        <v>29720</v>
      </c>
      <c r="C124" s="6" t="n">
        <v>30685</v>
      </c>
    </row>
    <row r="125" spans="1:3">
      <c r="A125" s="4" t="s">
        <v>889</v>
      </c>
    </row>
    <row r="126" spans="1:3">
      <c r="A126" s="3" t="s">
        <v>856</v>
      </c>
    </row>
    <row r="127" spans="1:3">
      <c r="A127" s="4" t="s">
        <v>432</v>
      </c>
      <c r="B127" s="6" t="n">
        <v>89</v>
      </c>
      <c r="C127" s="6" t="n">
        <v>63</v>
      </c>
    </row>
    <row r="128" spans="1:3">
      <c r="A128" s="4" t="s">
        <v>402</v>
      </c>
      <c r="B128" s="6" t="n">
        <v>98</v>
      </c>
      <c r="C128" s="6" t="n">
        <v>98</v>
      </c>
    </row>
    <row r="129" spans="1:3">
      <c r="A129" s="4" t="s">
        <v>890</v>
      </c>
    </row>
    <row r="130" spans="1:3">
      <c r="A130" s="3" t="s">
        <v>856</v>
      </c>
    </row>
    <row r="131" spans="1:3">
      <c r="A131" s="4" t="s">
        <v>432</v>
      </c>
      <c r="B131" s="6" t="n">
        <v>20925</v>
      </c>
      <c r="C131" s="6" t="n">
        <v>18699</v>
      </c>
    </row>
    <row r="132" spans="1:3">
      <c r="A132" s="4" t="s">
        <v>402</v>
      </c>
      <c r="B132" s="6" t="n">
        <v>0</v>
      </c>
      <c r="C132" s="6" t="n">
        <v>0</v>
      </c>
    </row>
    <row r="133" spans="1:3">
      <c r="A133" s="4" t="s">
        <v>51</v>
      </c>
      <c r="B133" s="6" t="n">
        <v>20925</v>
      </c>
      <c r="C133" s="6" t="n">
        <v>18699</v>
      </c>
    </row>
    <row r="134" spans="1:3">
      <c r="A134" s="4" t="s">
        <v>57</v>
      </c>
      <c r="B134" s="6" t="n">
        <v>0</v>
      </c>
      <c r="C134" s="6" t="n">
        <v>0</v>
      </c>
    </row>
    <row r="135" spans="1:3">
      <c r="A135" s="4" t="s">
        <v>858</v>
      </c>
      <c r="B135" s="6" t="n">
        <v>94364</v>
      </c>
      <c r="C135" s="6" t="n">
        <v>92480</v>
      </c>
    </row>
    <row r="136" spans="1:3">
      <c r="A136" s="4" t="s">
        <v>62</v>
      </c>
      <c r="B136" s="6" t="n">
        <v>94364</v>
      </c>
      <c r="C136" s="6" t="n">
        <v>92480</v>
      </c>
    </row>
    <row r="137" spans="1:3">
      <c r="A137" s="4" t="s">
        <v>891</v>
      </c>
    </row>
    <row r="138" spans="1:3">
      <c r="A138" s="3" t="s">
        <v>856</v>
      </c>
    </row>
    <row r="139" spans="1:3">
      <c r="A139" s="4" t="s">
        <v>860</v>
      </c>
      <c r="B139" s="6" t="n">
        <v>0</v>
      </c>
      <c r="C139" s="6" t="n">
        <v>0</v>
      </c>
    </row>
    <row r="140" spans="1:3">
      <c r="A140" s="4" t="s">
        <v>861</v>
      </c>
      <c r="B140" s="6" t="n">
        <v>0</v>
      </c>
      <c r="C140" s="6" t="n">
        <v>0</v>
      </c>
    </row>
    <row r="141" spans="1:3">
      <c r="A141" s="4" t="s">
        <v>892</v>
      </c>
    </row>
    <row r="142" spans="1:3">
      <c r="A142" s="3" t="s">
        <v>856</v>
      </c>
    </row>
    <row r="143" spans="1:3">
      <c r="A143" s="4" t="s">
        <v>860</v>
      </c>
      <c r="B143" s="6" t="n">
        <v>0</v>
      </c>
      <c r="C143" s="6" t="n">
        <v>0</v>
      </c>
    </row>
    <row r="144" spans="1:3">
      <c r="A144" s="4" t="s">
        <v>861</v>
      </c>
      <c r="B144" s="6" t="n">
        <v>0</v>
      </c>
      <c r="C144" s="6" t="n">
        <v>0</v>
      </c>
    </row>
    <row r="145" spans="1:3">
      <c r="A145" s="4" t="s">
        <v>893</v>
      </c>
    </row>
    <row r="146" spans="1:3">
      <c r="A146" s="3" t="s">
        <v>856</v>
      </c>
    </row>
    <row r="147" spans="1:3">
      <c r="A147" s="4" t="s">
        <v>432</v>
      </c>
      <c r="B147" s="6" t="n">
        <v>0</v>
      </c>
      <c r="C147" s="6" t="n">
        <v>0</v>
      </c>
    </row>
    <row r="148" spans="1:3">
      <c r="A148" s="4" t="s">
        <v>402</v>
      </c>
      <c r="B148" s="6" t="n">
        <v>0</v>
      </c>
      <c r="C148" s="6" t="n">
        <v>0</v>
      </c>
    </row>
    <row r="149" spans="1:3">
      <c r="A149" s="4" t="s">
        <v>894</v>
      </c>
    </row>
    <row r="150" spans="1:3">
      <c r="A150" s="3" t="s">
        <v>856</v>
      </c>
    </row>
    <row r="151" spans="1:3">
      <c r="A151" s="4" t="s">
        <v>432</v>
      </c>
      <c r="B151" s="6" t="n">
        <v>0</v>
      </c>
      <c r="C151" s="6" t="n">
        <v>0</v>
      </c>
    </row>
    <row r="152" spans="1:3">
      <c r="A152" s="4" t="s">
        <v>402</v>
      </c>
      <c r="B152" s="6" t="n">
        <v>0</v>
      </c>
      <c r="C152" s="6" t="n">
        <v>0</v>
      </c>
    </row>
    <row r="153" spans="1:3">
      <c r="A153" s="4" t="s">
        <v>895</v>
      </c>
    </row>
    <row r="154" spans="1:3">
      <c r="A154" s="3" t="s">
        <v>856</v>
      </c>
    </row>
    <row r="155" spans="1:3">
      <c r="A155" s="4" t="s">
        <v>402</v>
      </c>
      <c r="B155" s="6" t="n">
        <v>0</v>
      </c>
      <c r="C155" s="6" t="n">
        <v>0</v>
      </c>
    </row>
    <row r="156" spans="1:3">
      <c r="A156" s="4" t="s">
        <v>896</v>
      </c>
    </row>
    <row r="157" spans="1:3">
      <c r="A157" s="3" t="s">
        <v>856</v>
      </c>
    </row>
    <row r="158" spans="1:3">
      <c r="A158" s="4" t="s">
        <v>432</v>
      </c>
      <c r="B158" s="6" t="n">
        <v>20925</v>
      </c>
      <c r="C158" s="6" t="n">
        <v>18699</v>
      </c>
    </row>
    <row r="159" spans="1:3">
      <c r="A159" s="4" t="s">
        <v>897</v>
      </c>
    </row>
    <row r="160" spans="1:3">
      <c r="A160" s="3" t="s">
        <v>856</v>
      </c>
    </row>
    <row r="161" spans="1:3">
      <c r="A161" s="4" t="s">
        <v>432</v>
      </c>
      <c r="B161" s="6" t="n">
        <v>0</v>
      </c>
      <c r="C161" s="6" t="n">
        <v>0</v>
      </c>
    </row>
    <row r="162" spans="1:3">
      <c r="A162" s="4" t="s">
        <v>402</v>
      </c>
      <c r="B162" s="6" t="n">
        <v>0</v>
      </c>
      <c r="C162" s="6" t="n">
        <v>0</v>
      </c>
    </row>
    <row r="163" spans="1:3">
      <c r="A163" s="4" t="s">
        <v>898</v>
      </c>
    </row>
    <row r="164" spans="1:3">
      <c r="A164" s="3" t="s">
        <v>856</v>
      </c>
    </row>
    <row r="165" spans="1:3">
      <c r="A165" s="4" t="s">
        <v>402</v>
      </c>
      <c r="B165" s="6" t="n">
        <v>0</v>
      </c>
      <c r="C165" s="6" t="n">
        <v>0</v>
      </c>
    </row>
    <row r="166" spans="1:3">
      <c r="A166" s="4" t="s">
        <v>899</v>
      </c>
    </row>
    <row r="167" spans="1:3">
      <c r="A167" s="3" t="s">
        <v>856</v>
      </c>
    </row>
    <row r="168" spans="1:3">
      <c r="A168" s="4" t="s">
        <v>432</v>
      </c>
      <c r="B168" s="6" t="n">
        <v>0</v>
      </c>
      <c r="C168" s="6" t="n">
        <v>0</v>
      </c>
    </row>
    <row r="169" spans="1:3">
      <c r="A169" s="4" t="s">
        <v>402</v>
      </c>
      <c r="B169" s="7" t="n">
        <v>0</v>
      </c>
      <c r="C169"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00</v>
      </c>
      <c r="B1" s="2" t="s">
        <v>1</v>
      </c>
      <c r="C1" s="2" t="s">
        <v>167</v>
      </c>
    </row>
    <row r="2" spans="1:3">
      <c r="B2" s="2" t="s">
        <v>2</v>
      </c>
      <c r="C2" s="2" t="s">
        <v>30</v>
      </c>
    </row>
    <row r="3" spans="1:3">
      <c r="A3" s="4" t="s">
        <v>901</v>
      </c>
    </row>
    <row r="4" spans="1:3">
      <c r="A4" s="3" t="s">
        <v>902</v>
      </c>
    </row>
    <row r="5" spans="1:3">
      <c r="A5" s="4" t="s">
        <v>903</v>
      </c>
      <c r="B5" s="4" t="s">
        <v>904</v>
      </c>
      <c r="C5" s="4" t="s">
        <v>905</v>
      </c>
    </row>
    <row r="6" spans="1:3">
      <c r="A6" s="4" t="s">
        <v>906</v>
      </c>
    </row>
    <row r="7" spans="1:3">
      <c r="A7" s="3" t="s">
        <v>902</v>
      </c>
    </row>
    <row r="8" spans="1:3">
      <c r="A8" s="4" t="s">
        <v>903</v>
      </c>
      <c r="B8" s="4" t="s">
        <v>904</v>
      </c>
      <c r="C8" s="4" t="s">
        <v>9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7</v>
      </c>
      <c r="B1" s="2" t="s">
        <v>86</v>
      </c>
      <c r="D1" s="2" t="s">
        <v>1</v>
      </c>
    </row>
    <row r="2" spans="1:5">
      <c r="B2" s="2" t="s">
        <v>2</v>
      </c>
      <c r="C2" s="2" t="s">
        <v>87</v>
      </c>
      <c r="D2" s="2" t="s">
        <v>2</v>
      </c>
      <c r="E2" s="2" t="s">
        <v>87</v>
      </c>
    </row>
    <row r="3" spans="1:5">
      <c r="A3" s="4" t="s">
        <v>901</v>
      </c>
    </row>
    <row r="4" spans="1:5">
      <c r="A4" s="3" t="s">
        <v>908</v>
      </c>
    </row>
    <row r="5" spans="1:5">
      <c r="A5" s="4" t="s">
        <v>909</v>
      </c>
      <c r="B5" s="7" t="n">
        <v>93298</v>
      </c>
      <c r="C5" s="7" t="n">
        <v>84694</v>
      </c>
      <c r="D5" s="7" t="n">
        <v>92480</v>
      </c>
      <c r="E5" s="7" t="n">
        <v>78001</v>
      </c>
    </row>
    <row r="6" spans="1:5">
      <c r="A6" s="4" t="s">
        <v>910</v>
      </c>
      <c r="B6" s="6" t="n">
        <v>1066</v>
      </c>
      <c r="C6" s="6" t="n">
        <v>489</v>
      </c>
      <c r="D6" s="6" t="n">
        <v>1884</v>
      </c>
      <c r="E6" s="6" t="n">
        <v>1223</v>
      </c>
    </row>
    <row r="7" spans="1:5">
      <c r="A7" s="4" t="s">
        <v>911</v>
      </c>
      <c r="B7" s="6" t="n">
        <v>0</v>
      </c>
      <c r="C7" s="6" t="n">
        <v>0</v>
      </c>
      <c r="D7" s="6" t="n">
        <v>0</v>
      </c>
      <c r="E7" s="6" t="n">
        <v>5959</v>
      </c>
    </row>
    <row r="8" spans="1:5">
      <c r="A8" s="4" t="s">
        <v>912</v>
      </c>
      <c r="C8" s="6" t="n">
        <v>0</v>
      </c>
      <c r="E8" s="6" t="n">
        <v>0</v>
      </c>
    </row>
    <row r="9" spans="1:5">
      <c r="A9" s="4" t="s">
        <v>913</v>
      </c>
      <c r="B9" s="6" t="n">
        <v>94364</v>
      </c>
      <c r="C9" s="6" t="n">
        <v>85183</v>
      </c>
      <c r="D9" s="6" t="n">
        <v>94364</v>
      </c>
      <c r="E9" s="6" t="n">
        <v>85183</v>
      </c>
    </row>
    <row r="10" spans="1:5">
      <c r="A10" s="4" t="s">
        <v>914</v>
      </c>
    </row>
    <row r="11" spans="1:5">
      <c r="A11" s="3" t="s">
        <v>915</v>
      </c>
    </row>
    <row r="12" spans="1:5">
      <c r="A12" s="4" t="s">
        <v>909</v>
      </c>
      <c r="C12" s="6" t="n">
        <v>12571</v>
      </c>
      <c r="D12" s="6" t="n">
        <v>18699</v>
      </c>
      <c r="E12" s="6" t="n">
        <v>19119</v>
      </c>
    </row>
    <row r="13" spans="1:5">
      <c r="A13" s="4" t="s">
        <v>916</v>
      </c>
      <c r="C13" s="6" t="n">
        <v>-596</v>
      </c>
      <c r="D13" s="6" t="n">
        <v>501</v>
      </c>
      <c r="E13" s="6" t="n">
        <v>1475</v>
      </c>
    </row>
    <row r="14" spans="1:5">
      <c r="A14" s="4" t="s">
        <v>911</v>
      </c>
      <c r="C14" s="6" t="n">
        <v>6338</v>
      </c>
      <c r="D14" s="6" t="n">
        <v>1725</v>
      </c>
      <c r="E14" s="6" t="n">
        <v>6338</v>
      </c>
    </row>
    <row r="15" spans="1:5">
      <c r="A15" s="4" t="s">
        <v>912</v>
      </c>
      <c r="C15" s="6" t="n">
        <v>27</v>
      </c>
      <c r="E15" s="6" t="n">
        <v>-8592</v>
      </c>
    </row>
    <row r="16" spans="1:5">
      <c r="A16" s="4" t="s">
        <v>913</v>
      </c>
      <c r="B16" s="6" t="n">
        <v>20925</v>
      </c>
      <c r="C16" s="7" t="n">
        <v>18340</v>
      </c>
      <c r="D16" s="6" t="n">
        <v>20925</v>
      </c>
      <c r="E16" s="7" t="n">
        <v>18340</v>
      </c>
    </row>
    <row r="17" spans="1:5">
      <c r="A17" s="4" t="s">
        <v>906</v>
      </c>
    </row>
    <row r="18" spans="1:5">
      <c r="A18" s="3" t="s">
        <v>915</v>
      </c>
    </row>
    <row r="19" spans="1:5">
      <c r="A19" s="4" t="s">
        <v>909</v>
      </c>
      <c r="B19" s="6" t="n">
        <v>20645</v>
      </c>
    </row>
    <row r="20" spans="1:5">
      <c r="A20" s="4" t="s">
        <v>916</v>
      </c>
      <c r="B20" s="6" t="n">
        <v>280</v>
      </c>
    </row>
    <row r="21" spans="1:5">
      <c r="A21" s="4" t="s">
        <v>911</v>
      </c>
      <c r="B21" s="6" t="n">
        <v>0</v>
      </c>
    </row>
    <row r="22" spans="1:5">
      <c r="A22" s="4" t="s">
        <v>913</v>
      </c>
      <c r="B22" s="7" t="n">
        <v>20925</v>
      </c>
      <c r="D22" s="7" t="n">
        <v>209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17</v>
      </c>
      <c r="B1" s="2" t="s">
        <v>86</v>
      </c>
      <c r="D1" s="2" t="s">
        <v>1</v>
      </c>
    </row>
    <row r="2" spans="1:6">
      <c r="B2" s="2" t="s">
        <v>2</v>
      </c>
      <c r="C2" s="2" t="s">
        <v>87</v>
      </c>
      <c r="D2" s="2" t="s">
        <v>2</v>
      </c>
      <c r="E2" s="2" t="s">
        <v>87</v>
      </c>
      <c r="F2" s="2" t="s">
        <v>30</v>
      </c>
    </row>
    <row r="3" spans="1:6">
      <c r="A3" s="3" t="s">
        <v>856</v>
      </c>
    </row>
    <row r="4" spans="1:6">
      <c r="A4" s="4" t="s">
        <v>918</v>
      </c>
      <c r="B4" s="7" t="n">
        <v>-4688</v>
      </c>
      <c r="D4" s="7" t="n">
        <v>-4688</v>
      </c>
      <c r="F4" s="7" t="n">
        <v>-2372</v>
      </c>
    </row>
    <row r="5" spans="1:6">
      <c r="A5" s="4" t="s">
        <v>919</v>
      </c>
      <c r="B5" s="6" t="n">
        <v>4717</v>
      </c>
      <c r="D5" s="6" t="n">
        <v>4717</v>
      </c>
      <c r="F5" s="6" t="n">
        <v>11627</v>
      </c>
    </row>
    <row r="6" spans="1:6">
      <c r="A6" s="4" t="s">
        <v>920</v>
      </c>
    </row>
    <row r="7" spans="1:6">
      <c r="A7" s="3" t="s">
        <v>856</v>
      </c>
    </row>
    <row r="8" spans="1:6">
      <c r="A8" s="4" t="s">
        <v>918</v>
      </c>
      <c r="B8" s="6" t="n">
        <v>0</v>
      </c>
      <c r="D8" s="6" t="n">
        <v>0</v>
      </c>
      <c r="F8" s="6" t="n">
        <v>0</v>
      </c>
    </row>
    <row r="9" spans="1:6">
      <c r="A9" s="4" t="s">
        <v>919</v>
      </c>
      <c r="B9" s="6" t="n">
        <v>0</v>
      </c>
      <c r="D9" s="6" t="n">
        <v>0</v>
      </c>
      <c r="F9" s="6" t="n">
        <v>0</v>
      </c>
    </row>
    <row r="10" spans="1:6">
      <c r="A10" s="4" t="s">
        <v>921</v>
      </c>
    </row>
    <row r="11" spans="1:6">
      <c r="A11" s="3" t="s">
        <v>856</v>
      </c>
    </row>
    <row r="12" spans="1:6">
      <c r="A12" s="4" t="s">
        <v>918</v>
      </c>
      <c r="B12" s="6" t="n">
        <v>0</v>
      </c>
      <c r="D12" s="6" t="n">
        <v>0</v>
      </c>
      <c r="F12" s="6" t="n">
        <v>0</v>
      </c>
    </row>
    <row r="13" spans="1:6">
      <c r="A13" s="4" t="s">
        <v>919</v>
      </c>
      <c r="B13" s="6" t="n">
        <v>0</v>
      </c>
      <c r="D13" s="6" t="n">
        <v>0</v>
      </c>
      <c r="F13" s="6" t="n">
        <v>0</v>
      </c>
    </row>
    <row r="14" spans="1:6">
      <c r="A14" s="4" t="s">
        <v>922</v>
      </c>
    </row>
    <row r="15" spans="1:6">
      <c r="A15" s="3" t="s">
        <v>856</v>
      </c>
    </row>
    <row r="16" spans="1:6">
      <c r="A16" s="4" t="s">
        <v>918</v>
      </c>
      <c r="B16" s="6" t="n">
        <v>-4688</v>
      </c>
      <c r="D16" s="6" t="n">
        <v>-4688</v>
      </c>
      <c r="F16" s="6" t="n">
        <v>-2372</v>
      </c>
    </row>
    <row r="17" spans="1:6">
      <c r="A17" s="4" t="s">
        <v>919</v>
      </c>
      <c r="B17" s="6" t="n">
        <v>4717</v>
      </c>
      <c r="D17" s="6" t="n">
        <v>4717</v>
      </c>
      <c r="F17" s="7" t="n">
        <v>11627</v>
      </c>
    </row>
    <row r="18" spans="1:6">
      <c r="A18" s="4" t="s">
        <v>923</v>
      </c>
      <c r="B18" s="6" t="n">
        <v>-296</v>
      </c>
      <c r="C18" s="7" t="n">
        <v>-634</v>
      </c>
      <c r="D18" s="6" t="n">
        <v>-781</v>
      </c>
      <c r="E18" s="7" t="n">
        <v>-1160</v>
      </c>
    </row>
    <row r="19" spans="1:6">
      <c r="A19" s="4" t="s">
        <v>924</v>
      </c>
    </row>
    <row r="20" spans="1:6">
      <c r="A20" s="3" t="s">
        <v>856</v>
      </c>
    </row>
    <row r="21" spans="1:6">
      <c r="A21" s="4" t="s">
        <v>923</v>
      </c>
      <c r="B21" s="6" t="n">
        <v>-128</v>
      </c>
      <c r="C21" s="6" t="n">
        <v>-600</v>
      </c>
      <c r="D21" s="6" t="n">
        <v>-182</v>
      </c>
      <c r="E21" s="6" t="n">
        <v>-916</v>
      </c>
    </row>
    <row r="22" spans="1:6">
      <c r="A22" s="4" t="s">
        <v>925</v>
      </c>
    </row>
    <row r="23" spans="1:6">
      <c r="A23" s="3" t="s">
        <v>856</v>
      </c>
    </row>
    <row r="24" spans="1:6">
      <c r="A24" s="4" t="s">
        <v>923</v>
      </c>
      <c r="B24" s="7" t="n">
        <v>-168</v>
      </c>
      <c r="C24" s="7" t="n">
        <v>-34</v>
      </c>
      <c r="D24" s="7" t="n">
        <v>-599</v>
      </c>
      <c r="E24" s="7" t="n">
        <v>-2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26</v>
      </c>
      <c r="B1" s="2" t="s">
        <v>86</v>
      </c>
      <c r="D1" s="2" t="s">
        <v>1</v>
      </c>
    </row>
    <row r="2" spans="1:6">
      <c r="B2" s="2" t="s">
        <v>2</v>
      </c>
      <c r="C2" s="2" t="s">
        <v>87</v>
      </c>
      <c r="D2" s="2" t="s">
        <v>2</v>
      </c>
      <c r="E2" s="2" t="s">
        <v>87</v>
      </c>
      <c r="F2" s="2" t="s">
        <v>30</v>
      </c>
    </row>
    <row r="3" spans="1:6">
      <c r="A3" s="3" t="s">
        <v>257</v>
      </c>
    </row>
    <row r="4" spans="1:6">
      <c r="A4" s="4" t="s">
        <v>927</v>
      </c>
      <c r="B4" s="7" t="n">
        <v>4822</v>
      </c>
      <c r="D4" s="7" t="n">
        <v>4822</v>
      </c>
      <c r="F4" s="7" t="n">
        <v>5326</v>
      </c>
    </row>
    <row r="5" spans="1:6">
      <c r="A5" s="4" t="s">
        <v>928</v>
      </c>
      <c r="B5" s="6" t="n">
        <v>719</v>
      </c>
      <c r="D5" s="6" t="n">
        <v>719</v>
      </c>
      <c r="F5" s="7" t="n">
        <v>1398</v>
      </c>
    </row>
    <row r="6" spans="1:6">
      <c r="A6" s="4" t="s">
        <v>929</v>
      </c>
      <c r="B6" s="6" t="n">
        <v>284</v>
      </c>
      <c r="C6" s="7" t="n">
        <v>329</v>
      </c>
      <c r="D6" s="6" t="n">
        <v>852</v>
      </c>
      <c r="E6" s="7" t="n">
        <v>958</v>
      </c>
    </row>
    <row r="7" spans="1:6">
      <c r="A7" s="4" t="s">
        <v>930</v>
      </c>
      <c r="B7" s="7" t="n">
        <v>168</v>
      </c>
      <c r="C7" s="7" t="n">
        <v>255</v>
      </c>
      <c r="D7" s="7" t="n">
        <v>504</v>
      </c>
      <c r="E7" s="7" t="n">
        <v>7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31</v>
      </c>
      <c r="B1" s="2" t="s">
        <v>86</v>
      </c>
      <c r="D1" s="2" t="s">
        <v>1</v>
      </c>
      <c r="F1" s="2" t="s">
        <v>167</v>
      </c>
    </row>
    <row r="2" spans="1:6">
      <c r="B2" s="2" t="s">
        <v>2</v>
      </c>
      <c r="C2" s="2" t="s">
        <v>87</v>
      </c>
      <c r="D2" s="2" t="s">
        <v>2</v>
      </c>
      <c r="E2" s="2" t="s">
        <v>87</v>
      </c>
      <c r="F2" s="2" t="s">
        <v>30</v>
      </c>
    </row>
    <row r="3" spans="1:6">
      <c r="A3" s="3" t="s">
        <v>260</v>
      </c>
    </row>
    <row r="4" spans="1:6">
      <c r="A4" s="4" t="s">
        <v>150</v>
      </c>
      <c r="B4" s="7" t="n">
        <v>23851</v>
      </c>
      <c r="C4" s="7" t="n">
        <v>12947</v>
      </c>
      <c r="D4" s="7" t="n">
        <v>62581</v>
      </c>
      <c r="E4" s="7" t="n">
        <v>38329</v>
      </c>
      <c r="F4" s="7" t="n">
        <v>45222</v>
      </c>
    </row>
    <row r="5" spans="1:6">
      <c r="A5" s="4" t="s">
        <v>932</v>
      </c>
      <c r="B5" s="6" t="n">
        <v>34045225</v>
      </c>
      <c r="C5" s="6" t="n">
        <v>20755394</v>
      </c>
      <c r="D5" s="6" t="n">
        <v>34050459</v>
      </c>
      <c r="E5" s="6" t="n">
        <v>20417601</v>
      </c>
    </row>
    <row r="6" spans="1:6">
      <c r="A6" s="4" t="s">
        <v>933</v>
      </c>
      <c r="B6" s="6" t="n">
        <v>79386</v>
      </c>
      <c r="C6" s="6" t="n">
        <v>65983</v>
      </c>
      <c r="D6" s="6" t="n">
        <v>54416</v>
      </c>
      <c r="E6" s="6" t="n">
        <v>50008</v>
      </c>
    </row>
    <row r="7" spans="1:6">
      <c r="A7" s="4" t="s">
        <v>934</v>
      </c>
      <c r="B7" s="6" t="n">
        <v>34124611</v>
      </c>
      <c r="C7" s="6" t="n">
        <v>20821377</v>
      </c>
      <c r="D7" s="6" t="n">
        <v>34104875</v>
      </c>
      <c r="E7" s="6" t="n">
        <v>20467609</v>
      </c>
    </row>
    <row r="8" spans="1:6">
      <c r="A8" s="3" t="s">
        <v>935</v>
      </c>
    </row>
    <row r="9" spans="1:6">
      <c r="A9" s="4" t="s">
        <v>127</v>
      </c>
      <c r="B9" s="8" t="n">
        <v>0.7</v>
      </c>
      <c r="C9" s="8" t="n">
        <v>0.62</v>
      </c>
      <c r="D9" s="8" t="n">
        <v>1.84</v>
      </c>
      <c r="E9" s="8" t="n">
        <v>1.88</v>
      </c>
    </row>
    <row r="10" spans="1:6">
      <c r="A10" s="4" t="s">
        <v>128</v>
      </c>
      <c r="B10" s="8" t="n">
        <v>0.7</v>
      </c>
      <c r="C10" s="8" t="n">
        <v>0.62</v>
      </c>
      <c r="D10" s="8" t="n">
        <v>1.83</v>
      </c>
      <c r="E10" s="8" t="n">
        <v>1.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936</v>
      </c>
      <c r="B1" s="2" t="s">
        <v>1</v>
      </c>
    </row>
    <row r="2" spans="1:2">
      <c r="B2" s="2" t="s">
        <v>937</v>
      </c>
    </row>
    <row r="3" spans="1:2">
      <c r="A3" s="4" t="s">
        <v>938</v>
      </c>
    </row>
    <row r="4" spans="1:2">
      <c r="A4" s="3" t="s">
        <v>939</v>
      </c>
    </row>
    <row r="5" spans="1:2">
      <c r="A5" s="4" t="s">
        <v>940</v>
      </c>
      <c r="B5" s="6" t="n">
        <v>5000</v>
      </c>
    </row>
    <row r="6" spans="1:2">
      <c r="A6" s="4" t="s">
        <v>941</v>
      </c>
    </row>
    <row r="7" spans="1:2">
      <c r="A7" s="3" t="s">
        <v>939</v>
      </c>
    </row>
    <row r="8" spans="1:2">
      <c r="A8" s="4" t="s">
        <v>942</v>
      </c>
      <c r="B8" s="11" t="n">
        <v>18.6</v>
      </c>
    </row>
    <row r="9" spans="1:2">
      <c r="A9" s="4" t="s">
        <v>943</v>
      </c>
    </row>
    <row r="10" spans="1:2">
      <c r="A10" s="3" t="s">
        <v>939</v>
      </c>
    </row>
    <row r="11" spans="1:2">
      <c r="A11" s="4" t="s">
        <v>944</v>
      </c>
      <c r="B11" s="6" t="n">
        <v>2439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945</v>
      </c>
      <c r="B1" s="2" t="s">
        <v>86</v>
      </c>
      <c r="D1" s="2" t="s">
        <v>1</v>
      </c>
      <c r="F1" s="2" t="s">
        <v>946</v>
      </c>
      <c r="G1" s="2" t="s">
        <v>947</v>
      </c>
    </row>
    <row r="2" spans="1:8">
      <c r="B2" s="2" t="s">
        <v>2</v>
      </c>
      <c r="C2" s="2" t="s">
        <v>87</v>
      </c>
      <c r="D2" s="2" t="s">
        <v>2</v>
      </c>
      <c r="E2" s="2" t="s">
        <v>87</v>
      </c>
      <c r="F2" s="2" t="s">
        <v>543</v>
      </c>
      <c r="G2" s="2" t="s">
        <v>543</v>
      </c>
      <c r="H2" s="2" t="s">
        <v>30</v>
      </c>
    </row>
    <row r="3" spans="1:8">
      <c r="A3" s="3" t="s">
        <v>948</v>
      </c>
    </row>
    <row r="4" spans="1:8">
      <c r="A4" s="4" t="s">
        <v>61</v>
      </c>
      <c r="B4" s="7" t="n">
        <v>39385</v>
      </c>
      <c r="D4" s="7" t="n">
        <v>39385</v>
      </c>
      <c r="H4" s="7" t="n">
        <v>40474</v>
      </c>
    </row>
    <row r="5" spans="1:8">
      <c r="A5" s="4" t="s">
        <v>949</v>
      </c>
    </row>
    <row r="6" spans="1:8">
      <c r="A6" s="3" t="s">
        <v>948</v>
      </c>
    </row>
    <row r="7" spans="1:8">
      <c r="A7" s="4" t="s">
        <v>950</v>
      </c>
      <c r="B7" s="6" t="n">
        <v>1400</v>
      </c>
      <c r="C7" s="7" t="n">
        <v>831</v>
      </c>
      <c r="D7" s="6" t="n">
        <v>4000</v>
      </c>
      <c r="E7" s="7" t="n">
        <v>2500</v>
      </c>
    </row>
    <row r="8" spans="1:8">
      <c r="A8" s="4" t="s">
        <v>951</v>
      </c>
      <c r="B8" s="7" t="n">
        <v>9200</v>
      </c>
      <c r="D8" s="7" t="n">
        <v>9200</v>
      </c>
    </row>
    <row r="9" spans="1:8">
      <c r="A9" s="4" t="s">
        <v>952</v>
      </c>
      <c r="D9" s="4" t="s">
        <v>953</v>
      </c>
    </row>
    <row r="10" spans="1:8">
      <c r="A10" s="4" t="s">
        <v>954</v>
      </c>
    </row>
    <row r="11" spans="1:8">
      <c r="A11" s="3" t="s">
        <v>948</v>
      </c>
    </row>
    <row r="12" spans="1:8">
      <c r="A12" s="4" t="s">
        <v>955</v>
      </c>
      <c r="B12" s="6" t="n">
        <v>300000</v>
      </c>
      <c r="D12" s="6" t="n">
        <v>300000</v>
      </c>
    </row>
    <row r="13" spans="1:8">
      <c r="A13" s="4" t="s">
        <v>956</v>
      </c>
    </row>
    <row r="14" spans="1:8">
      <c r="A14" s="3" t="s">
        <v>948</v>
      </c>
    </row>
    <row r="15" spans="1:8">
      <c r="A15" s="4" t="s">
        <v>957</v>
      </c>
      <c r="D15" s="4" t="s">
        <v>958</v>
      </c>
    </row>
    <row r="16" spans="1:8">
      <c r="A16" s="4" t="s">
        <v>959</v>
      </c>
      <c r="D16" s="4" t="s">
        <v>381</v>
      </c>
    </row>
    <row r="17" spans="1:8">
      <c r="A17" s="4" t="s">
        <v>960</v>
      </c>
      <c r="G17" s="6" t="n">
        <v>299688</v>
      </c>
    </row>
    <row r="18" spans="1:8">
      <c r="A18" s="4" t="s">
        <v>961</v>
      </c>
      <c r="G18" s="6" t="n">
        <v>207255</v>
      </c>
    </row>
    <row r="19" spans="1:8">
      <c r="A19" s="4" t="s">
        <v>962</v>
      </c>
      <c r="B19" s="6" t="n">
        <v>92433</v>
      </c>
      <c r="D19" s="6" t="n">
        <v>92433</v>
      </c>
    </row>
    <row r="20" spans="1:8">
      <c r="A20" s="4" t="s">
        <v>963</v>
      </c>
    </row>
    <row r="21" spans="1:8">
      <c r="A21" s="3" t="s">
        <v>948</v>
      </c>
    </row>
    <row r="22" spans="1:8">
      <c r="A22" s="4" t="s">
        <v>955</v>
      </c>
      <c r="B22" s="6" t="n">
        <v>900000</v>
      </c>
      <c r="D22" s="6" t="n">
        <v>900000</v>
      </c>
    </row>
    <row r="23" spans="1:8">
      <c r="A23" s="4" t="s">
        <v>964</v>
      </c>
    </row>
    <row r="24" spans="1:8">
      <c r="A24" s="3" t="s">
        <v>948</v>
      </c>
    </row>
    <row r="25" spans="1:8">
      <c r="A25" s="4" t="s">
        <v>960</v>
      </c>
      <c r="F25" s="6" t="n">
        <v>244802</v>
      </c>
    </row>
    <row r="26" spans="1:8">
      <c r="A26" s="4" t="s">
        <v>961</v>
      </c>
      <c r="F26" s="6" t="n">
        <v>27698</v>
      </c>
    </row>
    <row r="27" spans="1:8">
      <c r="A27" s="4" t="s">
        <v>965</v>
      </c>
    </row>
    <row r="28" spans="1:8">
      <c r="A28" s="3" t="s">
        <v>948</v>
      </c>
    </row>
    <row r="29" spans="1:8">
      <c r="A29" s="4" t="s">
        <v>960</v>
      </c>
      <c r="F29" s="6" t="n">
        <v>26154</v>
      </c>
    </row>
    <row r="30" spans="1:8">
      <c r="A30" s="4" t="s">
        <v>961</v>
      </c>
      <c r="F30" s="6" t="n">
        <v>183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66</v>
      </c>
      <c r="B1" s="2" t="s">
        <v>86</v>
      </c>
      <c r="D1" s="2" t="s">
        <v>1</v>
      </c>
      <c r="F1" s="2" t="s">
        <v>167</v>
      </c>
    </row>
    <row r="2" spans="1:6">
      <c r="B2" s="2" t="s">
        <v>2</v>
      </c>
      <c r="C2" s="2" t="s">
        <v>87</v>
      </c>
      <c r="D2" s="2" t="s">
        <v>2</v>
      </c>
      <c r="E2" s="2" t="s">
        <v>87</v>
      </c>
      <c r="F2" s="2" t="s">
        <v>30</v>
      </c>
    </row>
    <row r="3" spans="1:6">
      <c r="A3" s="3" t="s">
        <v>168</v>
      </c>
    </row>
    <row r="4" spans="1:6">
      <c r="A4" s="4" t="s">
        <v>129</v>
      </c>
      <c r="B4" s="8" t="n">
        <v>0.23</v>
      </c>
      <c r="C4" s="8" t="n">
        <v>0.18</v>
      </c>
      <c r="D4" s="8" t="n">
        <v>0.65</v>
      </c>
      <c r="E4" s="8" t="n">
        <v>0.54</v>
      </c>
      <c r="F4" s="8" t="n">
        <v>0.7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966</v>
      </c>
      <c r="B1" s="2" t="s">
        <v>1</v>
      </c>
    </row>
    <row r="2" spans="1:4">
      <c r="B2" s="2" t="s">
        <v>967</v>
      </c>
      <c r="C2" s="2" t="s">
        <v>968</v>
      </c>
      <c r="D2" s="2" t="s">
        <v>366</v>
      </c>
    </row>
    <row r="3" spans="1:4">
      <c r="A3" s="3" t="s">
        <v>969</v>
      </c>
    </row>
    <row r="4" spans="1:4">
      <c r="A4" s="4" t="s">
        <v>970</v>
      </c>
      <c r="B4" s="7" t="n">
        <v>3600000</v>
      </c>
      <c r="D4" s="7" t="n">
        <v>3900000</v>
      </c>
    </row>
    <row r="5" spans="1:4">
      <c r="A5" s="4" t="s">
        <v>971</v>
      </c>
      <c r="B5" s="6" t="n">
        <v>109</v>
      </c>
    </row>
    <row r="6" spans="1:4">
      <c r="A6" s="4" t="s">
        <v>972</v>
      </c>
      <c r="B6" s="4" t="s">
        <v>973</v>
      </c>
    </row>
    <row r="7" spans="1:4">
      <c r="A7" s="4" t="s">
        <v>974</v>
      </c>
    </row>
    <row r="8" spans="1:4">
      <c r="A8" s="3" t="s">
        <v>969</v>
      </c>
    </row>
    <row r="9" spans="1:4">
      <c r="A9" s="4" t="s">
        <v>972</v>
      </c>
      <c r="B9" s="4" t="s">
        <v>975</v>
      </c>
    </row>
    <row r="10" spans="1:4">
      <c r="A10" s="4" t="s">
        <v>976</v>
      </c>
    </row>
    <row r="11" spans="1:4">
      <c r="A11" s="3" t="s">
        <v>969</v>
      </c>
    </row>
    <row r="12" spans="1:4">
      <c r="A12" s="4" t="s">
        <v>972</v>
      </c>
      <c r="B12" s="4" t="s">
        <v>977</v>
      </c>
    </row>
    <row r="13" spans="1:4">
      <c r="A13" s="4" t="s">
        <v>978</v>
      </c>
    </row>
    <row r="14" spans="1:4">
      <c r="A14" s="3" t="s">
        <v>969</v>
      </c>
    </row>
    <row r="15" spans="1:4">
      <c r="A15" s="4" t="s">
        <v>979</v>
      </c>
      <c r="B15" s="7" t="n">
        <v>2209750000</v>
      </c>
      <c r="D15" s="6" t="n">
        <v>2132996000</v>
      </c>
    </row>
    <row r="16" spans="1:4">
      <c r="A16" s="4" t="s">
        <v>980</v>
      </c>
    </row>
    <row r="17" spans="1:4">
      <c r="A17" s="3" t="s">
        <v>969</v>
      </c>
    </row>
    <row r="18" spans="1:4">
      <c r="A18" s="4" t="s">
        <v>979</v>
      </c>
      <c r="B18" s="6" t="n">
        <v>21655000</v>
      </c>
      <c r="D18" s="6" t="n">
        <v>22315000</v>
      </c>
    </row>
    <row r="19" spans="1:4">
      <c r="A19" s="4" t="s">
        <v>981</v>
      </c>
    </row>
    <row r="20" spans="1:4">
      <c r="A20" s="3" t="s">
        <v>969</v>
      </c>
    </row>
    <row r="21" spans="1:4">
      <c r="A21" s="4" t="s">
        <v>979</v>
      </c>
      <c r="B21" s="6" t="n">
        <v>61444000</v>
      </c>
      <c r="D21" s="6" t="n">
        <v>32908000</v>
      </c>
    </row>
    <row r="22" spans="1:4">
      <c r="A22" s="4" t="s">
        <v>982</v>
      </c>
    </row>
    <row r="23" spans="1:4">
      <c r="A23" s="3" t="s">
        <v>969</v>
      </c>
    </row>
    <row r="24" spans="1:4">
      <c r="A24" s="4" t="s">
        <v>979</v>
      </c>
      <c r="B24" s="6" t="n">
        <v>7535000</v>
      </c>
      <c r="D24" s="6" t="n">
        <v>7672000</v>
      </c>
    </row>
    <row r="25" spans="1:4">
      <c r="A25" s="4" t="s">
        <v>983</v>
      </c>
    </row>
    <row r="26" spans="1:4">
      <c r="A26" s="3" t="s">
        <v>969</v>
      </c>
    </row>
    <row r="27" spans="1:4">
      <c r="A27" s="4" t="s">
        <v>979</v>
      </c>
      <c r="B27" s="6" t="n">
        <v>106019000</v>
      </c>
      <c r="D27" s="6" t="n">
        <v>76146000</v>
      </c>
    </row>
    <row r="28" spans="1:4">
      <c r="A28" s="4" t="s">
        <v>984</v>
      </c>
    </row>
    <row r="29" spans="1:4">
      <c r="A29" s="3" t="s">
        <v>969</v>
      </c>
    </row>
    <row r="30" spans="1:4">
      <c r="A30" s="4" t="s">
        <v>979</v>
      </c>
      <c r="B30" s="6" t="n">
        <v>42456000</v>
      </c>
      <c r="D30" s="6" t="n">
        <v>37545000</v>
      </c>
    </row>
    <row r="31" spans="1:4">
      <c r="A31" s="4" t="s">
        <v>985</v>
      </c>
      <c r="B31" s="6" t="n">
        <v>0</v>
      </c>
      <c r="C31" s="7" t="n">
        <v>0</v>
      </c>
    </row>
    <row r="32" spans="1:4">
      <c r="A32" s="4" t="s">
        <v>986</v>
      </c>
    </row>
    <row r="33" spans="1:4">
      <c r="A33" s="3" t="s">
        <v>969</v>
      </c>
    </row>
    <row r="34" spans="1:4">
      <c r="A34" s="4" t="s">
        <v>979</v>
      </c>
      <c r="B34" s="6" t="n">
        <v>59854000</v>
      </c>
      <c r="D34" s="7" t="n">
        <v>41500000</v>
      </c>
    </row>
    <row r="35" spans="1:4">
      <c r="A35" s="4" t="s">
        <v>985</v>
      </c>
      <c r="B35" s="7" t="n">
        <v>0</v>
      </c>
      <c r="C3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87</v>
      </c>
      <c r="C1" s="2" t="s">
        <v>2</v>
      </c>
      <c r="D1" s="2" t="s">
        <v>30</v>
      </c>
    </row>
    <row r="2" spans="1:4">
      <c r="A2" s="3" t="s">
        <v>988</v>
      </c>
    </row>
    <row r="3" spans="1:4">
      <c r="A3" s="4" t="s">
        <v>989</v>
      </c>
      <c r="C3" s="7" t="n">
        <v>18999</v>
      </c>
      <c r="D3" s="7" t="n">
        <v>11984</v>
      </c>
    </row>
    <row r="4" spans="1:4">
      <c r="A4" s="4" t="s">
        <v>990</v>
      </c>
      <c r="C4" s="6" t="n">
        <v>18999</v>
      </c>
      <c r="D4" s="6" t="n">
        <v>11984</v>
      </c>
    </row>
    <row r="5" spans="1:4">
      <c r="A5" s="4" t="s">
        <v>991</v>
      </c>
    </row>
    <row r="6" spans="1:4">
      <c r="A6" s="3" t="s">
        <v>988</v>
      </c>
    </row>
    <row r="7" spans="1:4">
      <c r="A7" s="4" t="s">
        <v>989</v>
      </c>
      <c r="C7" s="6" t="n">
        <v>18999</v>
      </c>
      <c r="D7" s="6" t="n">
        <v>11984</v>
      </c>
    </row>
    <row r="8" spans="1:4">
      <c r="A8" s="4" t="s">
        <v>990</v>
      </c>
      <c r="C8" s="6" t="n">
        <v>18999</v>
      </c>
      <c r="D8" s="6" t="n">
        <v>11984</v>
      </c>
    </row>
    <row r="9" spans="1:4">
      <c r="A9" s="4" t="s">
        <v>992</v>
      </c>
    </row>
    <row r="10" spans="1:4">
      <c r="A10" s="3" t="s">
        <v>988</v>
      </c>
    </row>
    <row r="11" spans="1:4">
      <c r="A11" s="4" t="s">
        <v>993</v>
      </c>
      <c r="C11" s="6" t="n">
        <v>6452</v>
      </c>
      <c r="D11" s="6" t="n">
        <v>6734</v>
      </c>
    </row>
    <row r="12" spans="1:4">
      <c r="A12" s="4" t="s">
        <v>994</v>
      </c>
      <c r="C12" s="6" t="n">
        <v>6452</v>
      </c>
      <c r="D12" s="6" t="n">
        <v>6734</v>
      </c>
    </row>
    <row r="13" spans="1:4">
      <c r="A13" s="4" t="s">
        <v>995</v>
      </c>
    </row>
    <row r="14" spans="1:4">
      <c r="A14" s="3" t="s">
        <v>988</v>
      </c>
    </row>
    <row r="15" spans="1:4">
      <c r="A15" s="4" t="s">
        <v>989</v>
      </c>
      <c r="B15" s="4" t="s">
        <v>601</v>
      </c>
      <c r="C15" s="6" t="n">
        <v>868</v>
      </c>
      <c r="D15" s="6" t="n">
        <v>938</v>
      </c>
    </row>
    <row r="16" spans="1:4">
      <c r="A16" s="4" t="s">
        <v>996</v>
      </c>
    </row>
    <row r="17" spans="1:4">
      <c r="A17" s="3" t="s">
        <v>988</v>
      </c>
    </row>
    <row r="18" spans="1:4">
      <c r="A18" s="4" t="s">
        <v>990</v>
      </c>
      <c r="B18" s="4" t="s">
        <v>603</v>
      </c>
      <c r="C18" s="7" t="n">
        <v>868</v>
      </c>
      <c r="D18" s="7" t="n">
        <v>938</v>
      </c>
    </row>
    <row r="19" spans="1:4">
      <c r="A19" t="n"/>
    </row>
    <row r="20" spans="1:4">
      <c r="A20" s="4" t="s">
        <v>601</v>
      </c>
      <c r="B20" s="4" t="s">
        <v>997</v>
      </c>
    </row>
    <row r="21" spans="1:4">
      <c r="A21" s="4" t="s">
        <v>603</v>
      </c>
      <c r="B21" s="4" t="s">
        <v>998</v>
      </c>
    </row>
  </sheetData>
  <mergeCells count="4">
    <mergeCell ref="A1:B1"/>
    <mergeCell ref="A19:C19"/>
    <mergeCell ref="B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99</v>
      </c>
      <c r="C1" s="2" t="s">
        <v>2</v>
      </c>
      <c r="D1" s="2" t="s">
        <v>30</v>
      </c>
    </row>
    <row r="2" spans="1:4">
      <c r="A2" s="3" t="s">
        <v>988</v>
      </c>
    </row>
    <row r="3" spans="1:4">
      <c r="A3" s="4" t="s">
        <v>989</v>
      </c>
      <c r="C3" s="7" t="n">
        <v>18999</v>
      </c>
      <c r="D3" s="7" t="n">
        <v>11984</v>
      </c>
    </row>
    <row r="4" spans="1:4">
      <c r="A4" s="4" t="s">
        <v>990</v>
      </c>
      <c r="C4" s="6" t="n">
        <v>18999</v>
      </c>
      <c r="D4" s="6" t="n">
        <v>11984</v>
      </c>
    </row>
    <row r="5" spans="1:4">
      <c r="A5" s="4" t="s">
        <v>991</v>
      </c>
    </row>
    <row r="6" spans="1:4">
      <c r="A6" s="3" t="s">
        <v>988</v>
      </c>
    </row>
    <row r="7" spans="1:4">
      <c r="A7" s="4" t="s">
        <v>989</v>
      </c>
      <c r="C7" s="6" t="n">
        <v>18999</v>
      </c>
      <c r="D7" s="6" t="n">
        <v>11984</v>
      </c>
    </row>
    <row r="8" spans="1:4">
      <c r="A8" s="4" t="s">
        <v>990</v>
      </c>
      <c r="C8" s="6" t="n">
        <v>18999</v>
      </c>
      <c r="D8" s="6" t="n">
        <v>11984</v>
      </c>
    </row>
    <row r="9" spans="1:4">
      <c r="A9" s="4" t="s">
        <v>1000</v>
      </c>
    </row>
    <row r="10" spans="1:4">
      <c r="A10" s="3" t="s">
        <v>988</v>
      </c>
    </row>
    <row r="11" spans="1:4">
      <c r="A11" s="4" t="s">
        <v>993</v>
      </c>
      <c r="C11" s="6" t="n">
        <v>407837</v>
      </c>
      <c r="D11" s="6" t="n">
        <v>411583</v>
      </c>
    </row>
    <row r="12" spans="1:4">
      <c r="A12" s="4" t="s">
        <v>994</v>
      </c>
      <c r="C12" s="6" t="n">
        <v>399978</v>
      </c>
      <c r="D12" s="6" t="n">
        <v>326700</v>
      </c>
    </row>
    <row r="13" spans="1:4">
      <c r="A13" s="4" t="s">
        <v>1001</v>
      </c>
    </row>
    <row r="14" spans="1:4">
      <c r="A14" s="3" t="s">
        <v>988</v>
      </c>
    </row>
    <row r="15" spans="1:4">
      <c r="A15" s="4" t="s">
        <v>989</v>
      </c>
      <c r="B15" s="4" t="s">
        <v>601</v>
      </c>
      <c r="C15" s="6" t="n">
        <v>19250</v>
      </c>
      <c r="D15" s="6" t="n">
        <v>11517</v>
      </c>
    </row>
    <row r="16" spans="1:4">
      <c r="A16" s="4" t="s">
        <v>1002</v>
      </c>
    </row>
    <row r="17" spans="1:4">
      <c r="A17" s="3" t="s">
        <v>988</v>
      </c>
    </row>
    <row r="18" spans="1:4">
      <c r="A18" s="4" t="s">
        <v>990</v>
      </c>
      <c r="B18" s="4" t="s">
        <v>603</v>
      </c>
      <c r="C18" s="6" t="n">
        <v>18671</v>
      </c>
      <c r="D18" s="6" t="n">
        <v>11096</v>
      </c>
    </row>
    <row r="19" spans="1:4">
      <c r="A19" s="4" t="s">
        <v>1003</v>
      </c>
    </row>
    <row r="20" spans="1:4">
      <c r="A20" s="3" t="s">
        <v>988</v>
      </c>
    </row>
    <row r="21" spans="1:4">
      <c r="A21" s="4" t="s">
        <v>993</v>
      </c>
      <c r="C21" s="6" t="n">
        <v>301818</v>
      </c>
      <c r="D21" s="6" t="n">
        <v>293937</v>
      </c>
    </row>
    <row r="22" spans="1:4">
      <c r="A22" s="4" t="s">
        <v>994</v>
      </c>
      <c r="C22" s="6" t="n">
        <v>301818</v>
      </c>
      <c r="D22" s="6" t="n">
        <v>293937</v>
      </c>
    </row>
    <row r="23" spans="1:4">
      <c r="A23" s="4" t="s">
        <v>1004</v>
      </c>
    </row>
    <row r="24" spans="1:4">
      <c r="A24" s="3" t="s">
        <v>988</v>
      </c>
    </row>
    <row r="25" spans="1:4">
      <c r="A25" s="4" t="s">
        <v>989</v>
      </c>
      <c r="B25" s="4" t="s">
        <v>601</v>
      </c>
      <c r="C25" s="6" t="n">
        <v>18131</v>
      </c>
      <c r="D25" s="6" t="n">
        <v>11046</v>
      </c>
    </row>
    <row r="26" spans="1:4">
      <c r="A26" s="4" t="s">
        <v>1005</v>
      </c>
    </row>
    <row r="27" spans="1:4">
      <c r="A27" s="3" t="s">
        <v>988</v>
      </c>
    </row>
    <row r="28" spans="1:4">
      <c r="A28" s="4" t="s">
        <v>989</v>
      </c>
      <c r="C28" s="6" t="n">
        <v>1100</v>
      </c>
      <c r="D28" s="6" t="n">
        <v>327</v>
      </c>
    </row>
    <row r="29" spans="1:4">
      <c r="A29" s="4" t="s">
        <v>1006</v>
      </c>
    </row>
    <row r="30" spans="1:4">
      <c r="A30" s="3" t="s">
        <v>988</v>
      </c>
    </row>
    <row r="31" spans="1:4">
      <c r="A31" s="4" t="s">
        <v>990</v>
      </c>
      <c r="B31" s="4" t="s">
        <v>603</v>
      </c>
      <c r="C31" s="6" t="n">
        <v>18131</v>
      </c>
      <c r="D31" s="6" t="n">
        <v>11046</v>
      </c>
    </row>
    <row r="32" spans="1:4">
      <c r="A32" s="4" t="s">
        <v>1007</v>
      </c>
    </row>
    <row r="33" spans="1:4">
      <c r="A33" s="3" t="s">
        <v>988</v>
      </c>
    </row>
    <row r="34" spans="1:4">
      <c r="A34" s="4" t="s">
        <v>993</v>
      </c>
      <c r="C34" s="6" t="n">
        <v>67713</v>
      </c>
      <c r="D34" s="6" t="n">
        <v>76146</v>
      </c>
    </row>
    <row r="35" spans="1:4">
      <c r="A35" s="4" t="s">
        <v>994</v>
      </c>
      <c r="C35" s="6" t="n">
        <v>38306</v>
      </c>
      <c r="D35" s="6" t="n">
        <v>0</v>
      </c>
    </row>
    <row r="36" spans="1:4">
      <c r="A36" s="4" t="s">
        <v>1008</v>
      </c>
    </row>
    <row r="37" spans="1:4">
      <c r="A37" s="3" t="s">
        <v>988</v>
      </c>
    </row>
    <row r="38" spans="1:4">
      <c r="A38" s="4" t="s">
        <v>989</v>
      </c>
      <c r="B38" s="4" t="s">
        <v>601</v>
      </c>
      <c r="C38" s="6" t="n">
        <v>894</v>
      </c>
      <c r="D38" s="6" t="n">
        <v>428</v>
      </c>
    </row>
    <row r="39" spans="1:4">
      <c r="A39" s="4" t="s">
        <v>1009</v>
      </c>
    </row>
    <row r="40" spans="1:4">
      <c r="A40" s="3" t="s">
        <v>988</v>
      </c>
    </row>
    <row r="41" spans="1:4">
      <c r="A41" s="4" t="s">
        <v>990</v>
      </c>
      <c r="B41" s="4" t="s">
        <v>603</v>
      </c>
      <c r="C41" s="6" t="n">
        <v>225</v>
      </c>
      <c r="D41" s="6" t="n">
        <v>0</v>
      </c>
    </row>
    <row r="42" spans="1:4">
      <c r="A42" s="4" t="s">
        <v>1010</v>
      </c>
    </row>
    <row r="43" spans="1:4">
      <c r="A43" s="3" t="s">
        <v>988</v>
      </c>
    </row>
    <row r="44" spans="1:4">
      <c r="A44" s="4" t="s">
        <v>993</v>
      </c>
      <c r="C44" s="6" t="n">
        <v>38306</v>
      </c>
      <c r="D44" s="6" t="n">
        <v>41500</v>
      </c>
    </row>
    <row r="45" spans="1:4">
      <c r="A45" s="4" t="s">
        <v>994</v>
      </c>
      <c r="C45" s="6" t="n">
        <v>59854</v>
      </c>
      <c r="D45" s="6" t="n">
        <v>32763</v>
      </c>
    </row>
    <row r="46" spans="1:4">
      <c r="A46" s="4" t="s">
        <v>1011</v>
      </c>
    </row>
    <row r="47" spans="1:4">
      <c r="A47" s="3" t="s">
        <v>988</v>
      </c>
    </row>
    <row r="48" spans="1:4">
      <c r="A48" s="4" t="s">
        <v>989</v>
      </c>
      <c r="B48" s="4" t="s">
        <v>601</v>
      </c>
      <c r="C48" s="6" t="n">
        <v>225</v>
      </c>
      <c r="D48" s="6" t="n">
        <v>43</v>
      </c>
    </row>
    <row r="49" spans="1:4">
      <c r="A49" s="4" t="s">
        <v>1012</v>
      </c>
    </row>
    <row r="50" spans="1:4">
      <c r="A50" s="3" t="s">
        <v>988</v>
      </c>
    </row>
    <row r="51" spans="1:4">
      <c r="A51" s="4" t="s">
        <v>990</v>
      </c>
      <c r="B51" s="4" t="s">
        <v>603</v>
      </c>
      <c r="C51" s="7" t="n">
        <v>315</v>
      </c>
      <c r="D51" s="7" t="n">
        <v>50</v>
      </c>
    </row>
    <row r="52" spans="1:4">
      <c r="A52" t="n"/>
    </row>
    <row r="53" spans="1:4">
      <c r="A53" s="4" t="s">
        <v>601</v>
      </c>
      <c r="B53" s="4" t="s">
        <v>1013</v>
      </c>
    </row>
    <row r="54" spans="1:4">
      <c r="A54" s="4" t="s">
        <v>603</v>
      </c>
      <c r="B54" s="4" t="s">
        <v>998</v>
      </c>
    </row>
  </sheetData>
  <mergeCells count="4">
    <mergeCell ref="A1:B1"/>
    <mergeCell ref="A52:C52"/>
    <mergeCell ref="B53:C53"/>
    <mergeCell ref="B54:C5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4</v>
      </c>
      <c r="B1" s="2" t="s">
        <v>86</v>
      </c>
      <c r="D1" s="2" t="s">
        <v>1</v>
      </c>
    </row>
    <row r="2" spans="1:5">
      <c r="B2" s="2" t="s">
        <v>2</v>
      </c>
      <c r="C2" s="2" t="s">
        <v>87</v>
      </c>
      <c r="D2" s="2" t="s">
        <v>2</v>
      </c>
      <c r="E2" s="2" t="s">
        <v>87</v>
      </c>
    </row>
    <row r="3" spans="1:5">
      <c r="A3" s="3" t="s">
        <v>1015</v>
      </c>
    </row>
    <row r="4" spans="1:5">
      <c r="A4" s="4" t="s">
        <v>1016</v>
      </c>
      <c r="B4" s="7" t="n">
        <v>-61</v>
      </c>
      <c r="C4" s="7" t="n">
        <v>-223</v>
      </c>
      <c r="D4" s="7" t="n">
        <v>219</v>
      </c>
      <c r="E4" s="7" t="n">
        <v>266</v>
      </c>
    </row>
    <row r="5" spans="1:5">
      <c r="A5" s="4" t="s">
        <v>1017</v>
      </c>
    </row>
    <row r="6" spans="1:5">
      <c r="A6" s="3" t="s">
        <v>1015</v>
      </c>
    </row>
    <row r="7" spans="1:5">
      <c r="A7" s="4" t="s">
        <v>1016</v>
      </c>
      <c r="B7" s="6" t="n">
        <v>-376</v>
      </c>
      <c r="C7" s="6" t="n">
        <v>442</v>
      </c>
      <c r="D7" s="6" t="n">
        <v>516</v>
      </c>
      <c r="E7" s="6" t="n">
        <v>475</v>
      </c>
    </row>
    <row r="8" spans="1:5">
      <c r="A8" s="4" t="s">
        <v>1018</v>
      </c>
    </row>
    <row r="9" spans="1:5">
      <c r="A9" s="3" t="s">
        <v>1015</v>
      </c>
    </row>
    <row r="10" spans="1:5">
      <c r="A10" s="4" t="s">
        <v>1016</v>
      </c>
      <c r="B10" s="7" t="n">
        <v>315</v>
      </c>
      <c r="C10" s="7" t="n">
        <v>-665</v>
      </c>
      <c r="D10" s="7" t="n">
        <v>-297</v>
      </c>
      <c r="E10" s="7" t="n">
        <v>-2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19</v>
      </c>
      <c r="B1" s="2" t="s">
        <v>2</v>
      </c>
      <c r="C1" s="2" t="s">
        <v>30</v>
      </c>
    </row>
    <row r="2" spans="1:3">
      <c r="A2" s="3" t="s">
        <v>270</v>
      </c>
    </row>
    <row r="3" spans="1:3">
      <c r="A3" s="4" t="s">
        <v>1020</v>
      </c>
      <c r="B3" s="7" t="n">
        <v>19</v>
      </c>
      <c r="C3" s="7" t="n">
        <v>12</v>
      </c>
    </row>
    <row r="4" spans="1:3">
      <c r="A4" s="4" t="s">
        <v>1021</v>
      </c>
      <c r="B4" s="11" t="n">
        <v>29.7</v>
      </c>
      <c r="C4" s="11" t="n">
        <v>2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2</v>
      </c>
      <c r="B1" s="2" t="s">
        <v>2</v>
      </c>
      <c r="C1" s="2" t="s">
        <v>30</v>
      </c>
    </row>
    <row r="2" spans="1:3">
      <c r="A2" s="3" t="s">
        <v>1023</v>
      </c>
    </row>
    <row r="3" spans="1:3">
      <c r="A3" s="4" t="s">
        <v>1024</v>
      </c>
      <c r="B3" s="7" t="n">
        <v>18999</v>
      </c>
      <c r="C3" s="7" t="n">
        <v>11984</v>
      </c>
    </row>
    <row r="4" spans="1:3">
      <c r="A4" s="4" t="s">
        <v>1025</v>
      </c>
      <c r="B4" s="6" t="n">
        <v>0</v>
      </c>
      <c r="C4" s="6" t="n">
        <v>0</v>
      </c>
    </row>
    <row r="5" spans="1:3">
      <c r="A5" s="4" t="s">
        <v>1026</v>
      </c>
      <c r="B5" s="6" t="n">
        <v>18999</v>
      </c>
      <c r="C5" s="6" t="n">
        <v>11984</v>
      </c>
    </row>
    <row r="6" spans="1:3">
      <c r="A6" s="4" t="s">
        <v>1027</v>
      </c>
      <c r="B6" s="6" t="n">
        <v>0</v>
      </c>
      <c r="C6" s="6" t="n">
        <v>0</v>
      </c>
    </row>
    <row r="7" spans="1:3">
      <c r="A7" s="4" t="s">
        <v>1028</v>
      </c>
      <c r="B7" s="6" t="n">
        <v>0</v>
      </c>
      <c r="C7" s="6" t="n">
        <v>0</v>
      </c>
    </row>
    <row r="8" spans="1:3">
      <c r="A8" s="4" t="s">
        <v>1029</v>
      </c>
      <c r="B8" s="6" t="n">
        <v>18999</v>
      </c>
      <c r="C8" s="6" t="n">
        <v>11984</v>
      </c>
    </row>
    <row r="9" spans="1:3">
      <c r="A9" s="3" t="s">
        <v>1030</v>
      </c>
    </row>
    <row r="10" spans="1:3">
      <c r="A10" s="4" t="s">
        <v>1031</v>
      </c>
      <c r="B10" s="6" t="n">
        <v>18999</v>
      </c>
      <c r="C10" s="6" t="n">
        <v>11984</v>
      </c>
    </row>
    <row r="11" spans="1:3">
      <c r="A11" s="4" t="s">
        <v>1032</v>
      </c>
      <c r="B11" s="6" t="n">
        <v>0</v>
      </c>
      <c r="C11" s="6" t="n">
        <v>0</v>
      </c>
    </row>
    <row r="12" spans="1:3">
      <c r="A12" s="4" t="s">
        <v>1033</v>
      </c>
      <c r="B12" s="6" t="n">
        <v>18999</v>
      </c>
      <c r="C12" s="6" t="n">
        <v>11984</v>
      </c>
    </row>
    <row r="13" spans="1:3">
      <c r="A13" s="4" t="s">
        <v>1034</v>
      </c>
      <c r="B13" s="6" t="n">
        <v>0</v>
      </c>
      <c r="C13" s="6" t="n">
        <v>0</v>
      </c>
    </row>
    <row r="14" spans="1:3">
      <c r="A14" s="4" t="s">
        <v>1035</v>
      </c>
      <c r="B14" s="6" t="n">
        <v>-18981</v>
      </c>
      <c r="C14" s="6" t="n">
        <v>-11984</v>
      </c>
    </row>
    <row r="15" spans="1:3">
      <c r="A15" s="4" t="s">
        <v>1036</v>
      </c>
      <c r="B15" s="6" t="n">
        <v>18</v>
      </c>
      <c r="C15" s="6" t="n">
        <v>0</v>
      </c>
    </row>
    <row r="16" spans="1:3">
      <c r="A16" s="4" t="s">
        <v>991</v>
      </c>
    </row>
    <row r="17" spans="1:3">
      <c r="A17" s="3" t="s">
        <v>1023</v>
      </c>
    </row>
    <row r="18" spans="1:3">
      <c r="A18" s="4" t="s">
        <v>1024</v>
      </c>
      <c r="B18" s="6" t="n">
        <v>18999</v>
      </c>
      <c r="C18" s="6" t="n">
        <v>11984</v>
      </c>
    </row>
    <row r="19" spans="1:3">
      <c r="A19" s="4" t="s">
        <v>1025</v>
      </c>
      <c r="B19" s="6" t="n">
        <v>0</v>
      </c>
      <c r="C19" s="6" t="n">
        <v>0</v>
      </c>
    </row>
    <row r="20" spans="1:3">
      <c r="A20" s="4" t="s">
        <v>1026</v>
      </c>
      <c r="B20" s="6" t="n">
        <v>18999</v>
      </c>
      <c r="C20" s="6" t="n">
        <v>11984</v>
      </c>
    </row>
    <row r="21" spans="1:3">
      <c r="A21" s="4" t="s">
        <v>1027</v>
      </c>
      <c r="B21" s="6" t="n">
        <v>0</v>
      </c>
      <c r="C21" s="6" t="n">
        <v>0</v>
      </c>
    </row>
    <row r="22" spans="1:3">
      <c r="A22" s="4" t="s">
        <v>1028</v>
      </c>
      <c r="B22" s="6" t="n">
        <v>0</v>
      </c>
      <c r="C22" s="6" t="n">
        <v>0</v>
      </c>
    </row>
    <row r="23" spans="1:3">
      <c r="A23" s="4" t="s">
        <v>1029</v>
      </c>
      <c r="B23" s="6" t="n">
        <v>18999</v>
      </c>
      <c r="C23" s="6" t="n">
        <v>11984</v>
      </c>
    </row>
    <row r="24" spans="1:3">
      <c r="A24" s="3" t="s">
        <v>1030</v>
      </c>
    </row>
    <row r="25" spans="1:3">
      <c r="A25" s="4" t="s">
        <v>1031</v>
      </c>
      <c r="B25" s="6" t="n">
        <v>18999</v>
      </c>
      <c r="C25" s="6" t="n">
        <v>11984</v>
      </c>
    </row>
    <row r="26" spans="1:3">
      <c r="A26" s="4" t="s">
        <v>1032</v>
      </c>
      <c r="B26" s="6" t="n">
        <v>0</v>
      </c>
      <c r="C26" s="6" t="n">
        <v>0</v>
      </c>
    </row>
    <row r="27" spans="1:3">
      <c r="A27" s="4" t="s">
        <v>1033</v>
      </c>
      <c r="B27" s="6" t="n">
        <v>18999</v>
      </c>
      <c r="C27" s="6" t="n">
        <v>11984</v>
      </c>
    </row>
    <row r="28" spans="1:3">
      <c r="A28" s="4" t="s">
        <v>1034</v>
      </c>
      <c r="B28" s="6" t="n">
        <v>0</v>
      </c>
      <c r="C28" s="6" t="n">
        <v>0</v>
      </c>
    </row>
    <row r="29" spans="1:3">
      <c r="A29" s="4" t="s">
        <v>1035</v>
      </c>
      <c r="B29" s="6" t="n">
        <v>-18981</v>
      </c>
      <c r="C29" s="6" t="n">
        <v>-11984</v>
      </c>
    </row>
    <row r="30" spans="1:3">
      <c r="A30" s="4" t="s">
        <v>1036</v>
      </c>
      <c r="B30" s="7" t="n">
        <v>18</v>
      </c>
      <c r="C30"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87</v>
      </c>
    </row>
    <row r="3" spans="1:3">
      <c r="A3" s="3" t="s">
        <v>170</v>
      </c>
    </row>
    <row r="4" spans="1:3">
      <c r="A4" s="4" t="s">
        <v>150</v>
      </c>
      <c r="B4" s="7" t="n">
        <v>62581</v>
      </c>
      <c r="C4" s="7" t="n">
        <v>38329</v>
      </c>
    </row>
    <row r="5" spans="1:3">
      <c r="A5" s="3" t="s">
        <v>171</v>
      </c>
    </row>
    <row r="6" spans="1:3">
      <c r="A6" s="4" t="s">
        <v>172</v>
      </c>
      <c r="B6" s="6" t="n">
        <v>9219</v>
      </c>
      <c r="C6" s="6" t="n">
        <v>6279</v>
      </c>
    </row>
    <row r="7" spans="1:3">
      <c r="A7" s="4" t="s">
        <v>173</v>
      </c>
      <c r="B7" s="6" t="n">
        <v>419</v>
      </c>
      <c r="C7" s="6" t="n">
        <v>2194</v>
      </c>
    </row>
    <row r="8" spans="1:3">
      <c r="A8" s="4" t="s">
        <v>119</v>
      </c>
      <c r="B8" s="6" t="n">
        <v>5339</v>
      </c>
      <c r="C8" s="6" t="n">
        <v>1268</v>
      </c>
    </row>
    <row r="9" spans="1:3">
      <c r="A9" s="4" t="s">
        <v>174</v>
      </c>
      <c r="B9" s="6" t="n">
        <v>-531</v>
      </c>
      <c r="C9" s="6" t="n">
        <v>537</v>
      </c>
    </row>
    <row r="10" spans="1:3">
      <c r="A10" s="4" t="s">
        <v>106</v>
      </c>
      <c r="B10" s="6" t="n">
        <v>1472</v>
      </c>
      <c r="C10" s="6" t="n">
        <v>-735</v>
      </c>
    </row>
    <row r="11" spans="1:3">
      <c r="A11" s="4" t="s">
        <v>175</v>
      </c>
      <c r="B11" s="6" t="n">
        <v>-1725</v>
      </c>
      <c r="C11" s="6" t="n">
        <v>-6337</v>
      </c>
    </row>
    <row r="12" spans="1:3">
      <c r="A12" s="4" t="s">
        <v>176</v>
      </c>
      <c r="B12" s="6" t="n">
        <v>1682</v>
      </c>
      <c r="C12" s="6" t="n">
        <v>2485</v>
      </c>
    </row>
    <row r="13" spans="1:3">
      <c r="A13" s="4" t="s">
        <v>177</v>
      </c>
      <c r="B13" s="6" t="n">
        <v>3527</v>
      </c>
      <c r="C13" s="6" t="n">
        <v>7905</v>
      </c>
    </row>
    <row r="14" spans="1:3">
      <c r="A14" s="4" t="s">
        <v>178</v>
      </c>
      <c r="B14" s="6" t="n">
        <v>-10747</v>
      </c>
      <c r="C14" s="6" t="n">
        <v>-97</v>
      </c>
    </row>
    <row r="15" spans="1:3">
      <c r="A15" s="4" t="s">
        <v>179</v>
      </c>
      <c r="B15" s="6" t="n">
        <v>2108</v>
      </c>
      <c r="C15" s="6" t="n">
        <v>2800</v>
      </c>
    </row>
    <row r="16" spans="1:3">
      <c r="A16" s="4" t="s">
        <v>180</v>
      </c>
      <c r="B16" s="6" t="n">
        <v>3129</v>
      </c>
      <c r="C16" s="6" t="n">
        <v>1944</v>
      </c>
    </row>
    <row r="17" spans="1:3">
      <c r="A17" s="4" t="s">
        <v>181</v>
      </c>
      <c r="B17" s="6" t="n">
        <v>-3628</v>
      </c>
      <c r="C17" s="6" t="n">
        <v>-1425</v>
      </c>
    </row>
    <row r="18" spans="1:3">
      <c r="A18" s="4" t="s">
        <v>182</v>
      </c>
      <c r="B18" s="6" t="n">
        <v>-14583</v>
      </c>
      <c r="C18" s="6" t="n">
        <v>-8139</v>
      </c>
    </row>
    <row r="19" spans="1:3">
      <c r="A19" s="4" t="s">
        <v>183</v>
      </c>
      <c r="B19" s="6" t="n">
        <v>-748</v>
      </c>
      <c r="C19" s="6" t="n">
        <v>-338</v>
      </c>
    </row>
    <row r="20" spans="1:3">
      <c r="A20" s="4" t="s">
        <v>184</v>
      </c>
      <c r="B20" s="6" t="n">
        <v>4000</v>
      </c>
      <c r="C20" s="6" t="n">
        <v>0</v>
      </c>
    </row>
    <row r="21" spans="1:3">
      <c r="A21" s="4" t="s">
        <v>185</v>
      </c>
      <c r="B21" s="6" t="n">
        <v>804</v>
      </c>
      <c r="C21" s="6" t="n">
        <v>216</v>
      </c>
    </row>
    <row r="22" spans="1:3">
      <c r="A22" s="4" t="s">
        <v>186</v>
      </c>
      <c r="B22" s="6" t="n">
        <v>-753714</v>
      </c>
      <c r="C22" s="6" t="n">
        <v>-455178</v>
      </c>
    </row>
    <row r="23" spans="1:3">
      <c r="A23" s="4" t="s">
        <v>187</v>
      </c>
      <c r="B23" s="6" t="n">
        <v>691355</v>
      </c>
      <c r="C23" s="6" t="n">
        <v>462967</v>
      </c>
    </row>
    <row r="24" spans="1:3">
      <c r="A24" s="3" t="s">
        <v>188</v>
      </c>
    </row>
    <row r="25" spans="1:3">
      <c r="A25" s="4" t="s">
        <v>50</v>
      </c>
      <c r="B25" s="6" t="n">
        <v>-20428</v>
      </c>
      <c r="C25" s="6" t="n">
        <v>-5888</v>
      </c>
    </row>
    <row r="26" spans="1:3">
      <c r="A26" s="4" t="s">
        <v>189</v>
      </c>
      <c r="B26" s="6" t="n">
        <v>13560</v>
      </c>
      <c r="C26" s="6" t="n">
        <v>1625</v>
      </c>
    </row>
    <row r="27" spans="1:3">
      <c r="A27" s="4" t="s">
        <v>190</v>
      </c>
      <c r="B27" s="6" t="n">
        <v>14585</v>
      </c>
      <c r="C27" s="6" t="n">
        <v>50606</v>
      </c>
    </row>
    <row r="28" spans="1:3">
      <c r="A28" s="3" t="s">
        <v>191</v>
      </c>
    </row>
    <row r="29" spans="1:3">
      <c r="A29" s="4" t="s">
        <v>192</v>
      </c>
      <c r="B29" s="6" t="n">
        <v>-242222</v>
      </c>
      <c r="C29" s="6" t="n">
        <v>-93508</v>
      </c>
    </row>
    <row r="30" spans="1:3">
      <c r="A30" s="4" t="s">
        <v>193</v>
      </c>
      <c r="B30" s="6" t="n">
        <v>143244</v>
      </c>
      <c r="C30" s="6" t="n">
        <v>57301</v>
      </c>
    </row>
    <row r="31" spans="1:3">
      <c r="A31" s="4" t="s">
        <v>194</v>
      </c>
      <c r="B31" s="6" t="n">
        <v>233252</v>
      </c>
      <c r="C31" s="6" t="n">
        <v>40293</v>
      </c>
    </row>
    <row r="32" spans="1:3">
      <c r="A32" s="4" t="s">
        <v>195</v>
      </c>
      <c r="B32" s="6" t="n">
        <v>-60344</v>
      </c>
      <c r="C32" s="6" t="n">
        <v>-11490</v>
      </c>
    </row>
    <row r="33" spans="1:3">
      <c r="A33" s="4" t="s">
        <v>196</v>
      </c>
      <c r="B33" s="6" t="n">
        <v>7458</v>
      </c>
      <c r="C33" s="6" t="n">
        <v>9609</v>
      </c>
    </row>
    <row r="34" spans="1:3">
      <c r="A34" s="4" t="s">
        <v>197</v>
      </c>
      <c r="B34" s="6" t="n">
        <v>-34328</v>
      </c>
      <c r="C34" s="6" t="n">
        <v>-78947</v>
      </c>
    </row>
    <row r="35" spans="1:3">
      <c r="A35" s="4" t="s">
        <v>198</v>
      </c>
      <c r="B35" s="6" t="n">
        <v>-230778</v>
      </c>
      <c r="C35" s="6" t="n">
        <v>-243282</v>
      </c>
    </row>
    <row r="36" spans="1:3">
      <c r="A36" s="4" t="s">
        <v>199</v>
      </c>
      <c r="B36" s="6" t="n">
        <v>193939</v>
      </c>
      <c r="C36" s="6" t="n">
        <v>29238</v>
      </c>
    </row>
    <row r="37" spans="1:3">
      <c r="A37" s="4" t="s">
        <v>200</v>
      </c>
      <c r="B37" s="6" t="n">
        <v>0</v>
      </c>
      <c r="C37" s="6" t="n">
        <v>78599</v>
      </c>
    </row>
    <row r="38" spans="1:3">
      <c r="A38" s="4" t="s">
        <v>201</v>
      </c>
      <c r="B38" s="6" t="n">
        <v>-9223</v>
      </c>
      <c r="C38" s="6" t="n">
        <v>-9847</v>
      </c>
    </row>
    <row r="39" spans="1:3">
      <c r="A39" s="4" t="s">
        <v>202</v>
      </c>
      <c r="B39" s="6" t="n">
        <v>8021</v>
      </c>
      <c r="C39" s="6" t="n">
        <v>3155</v>
      </c>
    </row>
    <row r="40" spans="1:3">
      <c r="A40" s="4" t="s">
        <v>203</v>
      </c>
      <c r="B40" s="6" t="n">
        <v>70237</v>
      </c>
      <c r="C40" s="6" t="n">
        <v>21453</v>
      </c>
    </row>
    <row r="41" spans="1:3">
      <c r="A41" s="4" t="s">
        <v>204</v>
      </c>
      <c r="B41" s="6" t="n">
        <v>-67006</v>
      </c>
      <c r="C41" s="6" t="n">
        <v>-648</v>
      </c>
    </row>
    <row r="42" spans="1:3">
      <c r="A42" s="4" t="s">
        <v>205</v>
      </c>
      <c r="B42" s="6" t="n">
        <v>1922</v>
      </c>
      <c r="C42" s="6" t="n">
        <v>241</v>
      </c>
    </row>
    <row r="43" spans="1:3">
      <c r="A43" s="4" t="s">
        <v>206</v>
      </c>
      <c r="B43" s="6" t="n">
        <v>14172</v>
      </c>
      <c r="C43" s="6" t="n">
        <v>-197833</v>
      </c>
    </row>
    <row r="44" spans="1:3">
      <c r="A44" s="3" t="s">
        <v>207</v>
      </c>
    </row>
    <row r="45" spans="1:3">
      <c r="A45" s="4" t="s">
        <v>208</v>
      </c>
      <c r="B45" s="6" t="n">
        <v>56904</v>
      </c>
      <c r="C45" s="6" t="n">
        <v>172298</v>
      </c>
    </row>
    <row r="46" spans="1:3">
      <c r="A46" s="4" t="s">
        <v>209</v>
      </c>
      <c r="B46" s="6" t="n">
        <v>70607</v>
      </c>
      <c r="C46" s="6" t="n">
        <v>15806</v>
      </c>
    </row>
    <row r="47" spans="1:3">
      <c r="A47" s="4" t="s">
        <v>210</v>
      </c>
      <c r="B47" s="6" t="n">
        <v>10586</v>
      </c>
      <c r="C47" s="6" t="n">
        <v>10899</v>
      </c>
    </row>
    <row r="48" spans="1:3">
      <c r="A48" s="4" t="s">
        <v>211</v>
      </c>
      <c r="B48" s="6" t="n">
        <v>-20542</v>
      </c>
      <c r="C48" s="6" t="n">
        <v>-11031</v>
      </c>
    </row>
    <row r="49" spans="1:3">
      <c r="A49" s="4" t="s">
        <v>212</v>
      </c>
      <c r="B49" s="6" t="n">
        <v>0</v>
      </c>
      <c r="C49" s="6" t="n">
        <v>34</v>
      </c>
    </row>
    <row r="50" spans="1:3">
      <c r="A50" s="4" t="s">
        <v>213</v>
      </c>
      <c r="B50" s="6" t="n">
        <v>-21098</v>
      </c>
      <c r="C50" s="6" t="n">
        <v>0</v>
      </c>
    </row>
    <row r="51" spans="1:3">
      <c r="A51" s="4" t="s">
        <v>214</v>
      </c>
      <c r="B51" s="6" t="n">
        <v>-44757</v>
      </c>
      <c r="C51" s="6" t="n">
        <v>156394</v>
      </c>
    </row>
    <row r="52" spans="1:3">
      <c r="A52" s="4" t="s">
        <v>215</v>
      </c>
      <c r="B52" s="6" t="n">
        <v>-16000</v>
      </c>
      <c r="C52" s="6" t="n">
        <v>9167</v>
      </c>
    </row>
    <row r="53" spans="1:3">
      <c r="A53" s="4" t="s">
        <v>216</v>
      </c>
      <c r="B53" s="6" t="n">
        <v>261917</v>
      </c>
      <c r="C53" s="6" t="n">
        <v>126072</v>
      </c>
    </row>
    <row r="54" spans="1:3">
      <c r="A54" s="4" t="s">
        <v>217</v>
      </c>
      <c r="B54" s="6" t="n">
        <v>245917</v>
      </c>
      <c r="C54" s="6" t="n">
        <v>135239</v>
      </c>
    </row>
    <row r="55" spans="1:3">
      <c r="A55" s="3" t="s">
        <v>218</v>
      </c>
    </row>
    <row r="56" spans="1:3">
      <c r="A56" s="4" t="s">
        <v>219</v>
      </c>
      <c r="B56" s="6" t="n">
        <v>12781</v>
      </c>
      <c r="C56" s="6" t="n">
        <v>7825</v>
      </c>
    </row>
    <row r="57" spans="1:3">
      <c r="A57" s="4" t="s">
        <v>220</v>
      </c>
      <c r="B57" s="6" t="n">
        <v>23751</v>
      </c>
      <c r="C57" s="6" t="n">
        <v>16491</v>
      </c>
    </row>
    <row r="58" spans="1:3">
      <c r="A58" s="3" t="s">
        <v>221</v>
      </c>
    </row>
    <row r="59" spans="1:3">
      <c r="A59" s="4" t="s">
        <v>222</v>
      </c>
      <c r="B59" s="6" t="n">
        <v>758</v>
      </c>
      <c r="C59" s="6" t="n">
        <v>3251</v>
      </c>
    </row>
    <row r="60" spans="1:3">
      <c r="A60" s="3" t="s">
        <v>223</v>
      </c>
    </row>
    <row r="61" spans="1:3">
      <c r="A61" s="4" t="s">
        <v>224</v>
      </c>
      <c r="B61" s="6" t="n">
        <v>0</v>
      </c>
      <c r="C61" s="6" t="n">
        <v>370306</v>
      </c>
    </row>
    <row r="62" spans="1:3">
      <c r="A62" s="4" t="s">
        <v>225</v>
      </c>
      <c r="B62" s="7" t="n">
        <v>0</v>
      </c>
      <c r="C62" s="7" t="n">
        <v>3275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BASIS OF PRESENTATION AND SIGNI</vt:lpstr>
      <vt:lpstr>ACCOUNTING STANDARDS RECENTLY I</vt:lpstr>
      <vt:lpstr>BUSINESS COMBINATIONS BUSINESS </vt:lpstr>
      <vt:lpstr>SECURITIES</vt:lpstr>
      <vt:lpstr>LOANS RECEIVABLE AND THE ALLOWA</vt:lpstr>
      <vt:lpstr>REAL ESTATE OWNED, NET</vt:lpstr>
      <vt:lpstr>GOODWILL, OTHER INTANGIBLE ASSE</vt:lpstr>
      <vt:lpstr>DEPOSITS</vt:lpstr>
      <vt:lpstr>FAIR VALUE OF FINANCIAL INSTRUM</vt:lpstr>
      <vt:lpstr>INCOME TAXES AND DEFERRED TAXES</vt:lpstr>
      <vt:lpstr>CALCULATION OF WEIGHTED AVERAGE</vt:lpstr>
      <vt:lpstr>STOCK-BASED COMPENSATION PLANS</vt:lpstr>
      <vt:lpstr>COMMITMENTS AND CONTINGENCIES</vt:lpstr>
      <vt:lpstr>DERIVATIVES AND HEDGING</vt:lpstr>
      <vt:lpstr>BASIS OF PRESENTATION AND SIG23</vt:lpstr>
      <vt:lpstr>BUSINESS COMBINATIONS BUSINES24</vt:lpstr>
      <vt:lpstr>SECURITIES (Tables)</vt:lpstr>
      <vt:lpstr>LOANS RECEIVABLE AND THE ALLO26</vt:lpstr>
      <vt:lpstr>REAL ESTATE OWNED, NET (Tables)</vt:lpstr>
      <vt:lpstr>GOODWILL, OTHER INTANGIBLE AS28</vt:lpstr>
      <vt:lpstr>DEPOSITS (Tables)</vt:lpstr>
      <vt:lpstr>FAIR VALUE OF FINANCIAL INSTR30</vt:lpstr>
      <vt:lpstr>INCOME TAXES AND DEFERRED TAX31</vt:lpstr>
      <vt:lpstr>CALCULATION OF WEIGHTED AVERA32</vt:lpstr>
      <vt:lpstr>COMMITMENTS AND CONTINGENCIES (</vt:lpstr>
      <vt:lpstr>DERIVATIVES AND HEDGING (Tables</vt:lpstr>
      <vt:lpstr>BUSINESS COMBINATIONS BUSINES35</vt:lpstr>
      <vt:lpstr>BUSINESS COMBINATIONS BUSINES36</vt:lpstr>
      <vt:lpstr>BUSINESS COMBINATIONS BUSINES37</vt:lpstr>
      <vt:lpstr>BUSINESS COMBINATIONS (Pro Form</vt:lpstr>
      <vt:lpstr>BUSINESS COMBINATIONS BUSINES39</vt:lpstr>
      <vt:lpstr>SECURITIES (Schedule of Securit</vt:lpstr>
      <vt:lpstr>SECURITIES (Securities with Con</vt:lpstr>
      <vt:lpstr>SECURITIES (Securities Debt Mat</vt:lpstr>
      <vt:lpstr>SECURITIES (Securities Pledged)</vt:lpstr>
      <vt:lpstr>SECURITIES (Textual) (Details)</vt:lpstr>
      <vt:lpstr>LOANS RECEIVABLE AND THE ALLO45</vt:lpstr>
      <vt:lpstr>LOANS RECEIVABLE AND THE ALLO46</vt:lpstr>
      <vt:lpstr>LOANS RECEIVABLE AND THE ALLO47</vt:lpstr>
      <vt:lpstr>LOANS RECEIVABLE AND THE ALLO48</vt:lpstr>
      <vt:lpstr>LOANS RECEIVABLE AND THE ALLO49</vt:lpstr>
      <vt:lpstr>LOANS RECEIVABLE AND THE ALLO50</vt:lpstr>
      <vt:lpstr>LOANS RECEIVABLE AND THE ALLO51</vt:lpstr>
      <vt:lpstr>LOANS RECEIVABLE AND THE ALLO52</vt:lpstr>
      <vt:lpstr>LOANS RECEIVABLE AND THE ALLO53</vt:lpstr>
      <vt:lpstr>REAL ESTATE OWNED, NET (REO Rol</vt:lpstr>
      <vt:lpstr>REAL ESTATE OWNED, NET REAL EST</vt:lpstr>
      <vt:lpstr>GOODWILL, OTHER INTANGIBLE AS56</vt:lpstr>
      <vt:lpstr>GOODWILL, OTHER INTANGIBLE AS57</vt:lpstr>
      <vt:lpstr>GOODWILL, OTHER INTANGIBLE AS58</vt:lpstr>
      <vt:lpstr>DEPOSITS (Deposit Liabilities) </vt:lpstr>
      <vt:lpstr>DEPOSITS DEPOSITS (Maturities o</vt:lpstr>
      <vt:lpstr>FAIR VALUE OF FINANCIAL INSTR61</vt:lpstr>
      <vt:lpstr>FAIR VALUE OF FINANCIAL INSTR62</vt:lpstr>
      <vt:lpstr>FAIR VALUE OF FINANCIAL INSTR63</vt:lpstr>
      <vt:lpstr>FAIR VALUE OF FINANCIAL INSTR64</vt:lpstr>
      <vt:lpstr>FAIR VALUE OF FINANCIAL INSTR65</vt:lpstr>
      <vt:lpstr>INCOME TAXES AND DEFERRED TAX66</vt:lpstr>
      <vt:lpstr>CALCULATION OF WEIGHTED AVERA67</vt:lpstr>
      <vt:lpstr>CALCULATION OF WEIGHTED AVERA68</vt:lpstr>
      <vt:lpstr>STOCK-BASED COMPENSATION PLANS </vt:lpstr>
      <vt:lpstr>COMMITMENTS AND CONTINGENCIES70</vt:lpstr>
      <vt:lpstr>DERIVATIVES AND HEDGING (Deriva</vt:lpstr>
      <vt:lpstr>DERIVATIVES AND HEDGING (Deri72</vt:lpstr>
      <vt:lpstr>DERIVATIVES AND HEDGING (Gain (</vt:lpstr>
      <vt:lpstr>DERIVATIVES AND HEDGING (Narrat</vt:lpstr>
      <vt:lpstr>DERIVATIVES AND HEDGING (Der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1:59Z</dcterms:created>
  <dcterms:modified xmlns:dcterms="http://purl.org/dc/terms/" xmlns:xsi="http://www.w3.org/2001/XMLSchema-instance" xsi:type="dcterms:W3CDTF">2016-11-07T16:31:59Z</dcterms:modified>
  <dc:title xmlns:dc="http://purl.org/dc/elements/1.1/">Untitled</dc:title>
  <dc:description xmlns:dc="http://purl.org/dc/elements/1.1/"/>
  <dc:subject xmlns:dc="http://purl.org/dc/elements/1.1/"/>
  <cp:keywords/>
  <cp:category/>
</cp:coreProperties>
</file>